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1 Accounting policies" sheetId="6" state="visible" r:id="rId6"/>
    <sheet xmlns:r="http://schemas.openxmlformats.org/officeDocument/2006/relationships" name="2 Critical accounting estimates" sheetId="7" state="visible" r:id="rId7"/>
    <sheet xmlns:r="http://schemas.openxmlformats.org/officeDocument/2006/relationships" name="3 Segment Information" sheetId="8" state="visible" r:id="rId8"/>
    <sheet xmlns:r="http://schemas.openxmlformats.org/officeDocument/2006/relationships" name="4 Discontinued operations" sheetId="9" state="visible" r:id="rId9"/>
    <sheet xmlns:r="http://schemas.openxmlformats.org/officeDocument/2006/relationships" name="5 Loss from operations" sheetId="10" state="visible" r:id="rId10"/>
    <sheet xmlns:r="http://schemas.openxmlformats.org/officeDocument/2006/relationships" name="6 Staff costs" sheetId="11" state="visible" r:id="rId11"/>
    <sheet xmlns:r="http://schemas.openxmlformats.org/officeDocument/2006/relationships" name="7 Finance income and expense" sheetId="12" state="visible" r:id="rId12"/>
    <sheet xmlns:r="http://schemas.openxmlformats.org/officeDocument/2006/relationships" name="8 Taxation" sheetId="13" state="visible" r:id="rId13"/>
    <sheet xmlns:r="http://schemas.openxmlformats.org/officeDocument/2006/relationships" name="9 Loss per share" sheetId="14" state="visible" r:id="rId14"/>
    <sheet xmlns:r="http://schemas.openxmlformats.org/officeDocument/2006/relationships" name="10 Property, plant and equipmen" sheetId="15" state="visible" r:id="rId15"/>
    <sheet xmlns:r="http://schemas.openxmlformats.org/officeDocument/2006/relationships" name="11 Leases" sheetId="16" state="visible" r:id="rId16"/>
    <sheet xmlns:r="http://schemas.openxmlformats.org/officeDocument/2006/relationships" name="12 Intangible assets" sheetId="17" state="visible" r:id="rId17"/>
    <sheet xmlns:r="http://schemas.openxmlformats.org/officeDocument/2006/relationships" name="13 Impairment testing" sheetId="18" state="visible" r:id="rId18"/>
    <sheet xmlns:r="http://schemas.openxmlformats.org/officeDocument/2006/relationships" name="14 Subsidiaries" sheetId="19" state="visible" r:id="rId19"/>
    <sheet xmlns:r="http://schemas.openxmlformats.org/officeDocument/2006/relationships" name="15 Trade and other receivables" sheetId="20" state="visible" r:id="rId20"/>
    <sheet xmlns:r="http://schemas.openxmlformats.org/officeDocument/2006/relationships" name="16 Cash and cash equivalents an" sheetId="21" state="visible" r:id="rId21"/>
    <sheet xmlns:r="http://schemas.openxmlformats.org/officeDocument/2006/relationships" name="17 Inventories" sheetId="22" state="visible" r:id="rId22"/>
    <sheet xmlns:r="http://schemas.openxmlformats.org/officeDocument/2006/relationships" name="18 Trade and other payables" sheetId="23" state="visible" r:id="rId23"/>
    <sheet xmlns:r="http://schemas.openxmlformats.org/officeDocument/2006/relationships" name="19 Borrowings" sheetId="24" state="visible" r:id="rId24"/>
    <sheet xmlns:r="http://schemas.openxmlformats.org/officeDocument/2006/relationships" name="20 Provisions" sheetId="25" state="visible" r:id="rId25"/>
    <sheet xmlns:r="http://schemas.openxmlformats.org/officeDocument/2006/relationships" name="21 Derivative financial liabili" sheetId="26" state="visible" r:id="rId26"/>
    <sheet xmlns:r="http://schemas.openxmlformats.org/officeDocument/2006/relationships" name="22 Financial instruments - risk" sheetId="27" state="visible" r:id="rId27"/>
    <sheet xmlns:r="http://schemas.openxmlformats.org/officeDocument/2006/relationships" name="23 Deferred tax" sheetId="28" state="visible" r:id="rId28"/>
    <sheet xmlns:r="http://schemas.openxmlformats.org/officeDocument/2006/relationships" name="24 Share capital" sheetId="29" state="visible" r:id="rId29"/>
    <sheet xmlns:r="http://schemas.openxmlformats.org/officeDocument/2006/relationships" name="25 Reserves" sheetId="30" state="visible" r:id="rId30"/>
    <sheet xmlns:r="http://schemas.openxmlformats.org/officeDocument/2006/relationships" name="26 Retirement benefits" sheetId="31" state="visible" r:id="rId31"/>
    <sheet xmlns:r="http://schemas.openxmlformats.org/officeDocument/2006/relationships" name="27 Share-based Payments" sheetId="32" state="visible" r:id="rId32"/>
    <sheet xmlns:r="http://schemas.openxmlformats.org/officeDocument/2006/relationships" name="28 Capital commitments" sheetId="33" state="visible" r:id="rId33"/>
    <sheet xmlns:r="http://schemas.openxmlformats.org/officeDocument/2006/relationships" name="29 Related party transactions" sheetId="34" state="visible" r:id="rId34"/>
    <sheet xmlns:r="http://schemas.openxmlformats.org/officeDocument/2006/relationships" name="30 Contingent liabilities" sheetId="35" state="visible" r:id="rId35"/>
    <sheet xmlns:r="http://schemas.openxmlformats.org/officeDocument/2006/relationships" name="31 Ultimate controlling party" sheetId="36" state="visible" r:id="rId36"/>
    <sheet xmlns:r="http://schemas.openxmlformats.org/officeDocument/2006/relationships" name="32 Effects of changes in accoun" sheetId="37" state="visible" r:id="rId37"/>
    <sheet xmlns:r="http://schemas.openxmlformats.org/officeDocument/2006/relationships" name="33 Post balance sheet events" sheetId="38" state="visible" r:id="rId38"/>
    <sheet xmlns:r="http://schemas.openxmlformats.org/officeDocument/2006/relationships" name="1 Accounting policies (Policies" sheetId="39" state="visible" r:id="rId39"/>
    <sheet xmlns:r="http://schemas.openxmlformats.org/officeDocument/2006/relationships" name="1 Accounting policies (Tables)" sheetId="40" state="visible" r:id="rId40"/>
    <sheet xmlns:r="http://schemas.openxmlformats.org/officeDocument/2006/relationships" name="3 Segment Information (Tables)" sheetId="41" state="visible" r:id="rId41"/>
    <sheet xmlns:r="http://schemas.openxmlformats.org/officeDocument/2006/relationships" name="4 Discontinued operations (Tabl" sheetId="42" state="visible" r:id="rId42"/>
    <sheet xmlns:r="http://schemas.openxmlformats.org/officeDocument/2006/relationships" name="5 Loss from operations (Tables)" sheetId="43" state="visible" r:id="rId43"/>
    <sheet xmlns:r="http://schemas.openxmlformats.org/officeDocument/2006/relationships" name="6 Staff costs (Tables)" sheetId="44" state="visible" r:id="rId44"/>
    <sheet xmlns:r="http://schemas.openxmlformats.org/officeDocument/2006/relationships" name="7 Finance income and expense (T" sheetId="45" state="visible" r:id="rId45"/>
    <sheet xmlns:r="http://schemas.openxmlformats.org/officeDocument/2006/relationships" name="8 Taxation (Tables)" sheetId="46" state="visible" r:id="rId46"/>
    <sheet xmlns:r="http://schemas.openxmlformats.org/officeDocument/2006/relationships" name="9 Loss per share (Tables)" sheetId="47" state="visible" r:id="rId47"/>
    <sheet xmlns:r="http://schemas.openxmlformats.org/officeDocument/2006/relationships" name="10 Property, plant and equipm_2" sheetId="48" state="visible" r:id="rId48"/>
    <sheet xmlns:r="http://schemas.openxmlformats.org/officeDocument/2006/relationships" name="11 Leases (Tables)" sheetId="49" state="visible" r:id="rId49"/>
    <sheet xmlns:r="http://schemas.openxmlformats.org/officeDocument/2006/relationships" name="12 Intangible assets (Tables)" sheetId="50" state="visible" r:id="rId50"/>
    <sheet xmlns:r="http://schemas.openxmlformats.org/officeDocument/2006/relationships" name="13 Impairment testing (Tables)" sheetId="51" state="visible" r:id="rId51"/>
    <sheet xmlns:r="http://schemas.openxmlformats.org/officeDocument/2006/relationships" name="14 Subsidiaries (Tables)" sheetId="52" state="visible" r:id="rId52"/>
    <sheet xmlns:r="http://schemas.openxmlformats.org/officeDocument/2006/relationships" name="15 Trade and other receivables " sheetId="53" state="visible" r:id="rId53"/>
    <sheet xmlns:r="http://schemas.openxmlformats.org/officeDocument/2006/relationships" name="16 Cash and cash equivalents _2" sheetId="54" state="visible" r:id="rId54"/>
    <sheet xmlns:r="http://schemas.openxmlformats.org/officeDocument/2006/relationships" name="17 Inventories (Tables)" sheetId="55" state="visible" r:id="rId55"/>
    <sheet xmlns:r="http://schemas.openxmlformats.org/officeDocument/2006/relationships" name="18 Trade and other payables (Ta" sheetId="56" state="visible" r:id="rId56"/>
    <sheet xmlns:r="http://schemas.openxmlformats.org/officeDocument/2006/relationships" name="19 Borrowings (Tables)" sheetId="57" state="visible" r:id="rId57"/>
    <sheet xmlns:r="http://schemas.openxmlformats.org/officeDocument/2006/relationships" name="20 Provisions (Tables)" sheetId="58" state="visible" r:id="rId58"/>
    <sheet xmlns:r="http://schemas.openxmlformats.org/officeDocument/2006/relationships" name="21 Derivative financial liabi_2" sheetId="59" state="visible" r:id="rId59"/>
    <sheet xmlns:r="http://schemas.openxmlformats.org/officeDocument/2006/relationships" name="22 Financial instruments - ri_2" sheetId="60" state="visible" r:id="rId60"/>
    <sheet xmlns:r="http://schemas.openxmlformats.org/officeDocument/2006/relationships" name="23 Deferred tax (Tables)" sheetId="61" state="visible" r:id="rId61"/>
    <sheet xmlns:r="http://schemas.openxmlformats.org/officeDocument/2006/relationships" name="24 Share capital (Tables)" sheetId="62" state="visible" r:id="rId62"/>
    <sheet xmlns:r="http://schemas.openxmlformats.org/officeDocument/2006/relationships" name="25 Reserves (Tables)" sheetId="63" state="visible" r:id="rId63"/>
    <sheet xmlns:r="http://schemas.openxmlformats.org/officeDocument/2006/relationships" name="27 Share-based Payments (Tables" sheetId="64" state="visible" r:id="rId64"/>
    <sheet xmlns:r="http://schemas.openxmlformats.org/officeDocument/2006/relationships" name="32. Effects of changes in accou" sheetId="65" state="visible" r:id="rId65"/>
    <sheet xmlns:r="http://schemas.openxmlformats.org/officeDocument/2006/relationships" name="33 Post balance sheet events (T" sheetId="66" state="visible" r:id="rId66"/>
    <sheet xmlns:r="http://schemas.openxmlformats.org/officeDocument/2006/relationships" name="1 Accounting policies (Details)" sheetId="67" state="visible" r:id="rId67"/>
    <sheet xmlns:r="http://schemas.openxmlformats.org/officeDocument/2006/relationships" name="1 Accounting policies (Details " sheetId="68" state="visible" r:id="rId68"/>
    <sheet xmlns:r="http://schemas.openxmlformats.org/officeDocument/2006/relationships" name="1 Accounting policies (Detail_2" sheetId="69" state="visible" r:id="rId69"/>
    <sheet xmlns:r="http://schemas.openxmlformats.org/officeDocument/2006/relationships" name="1 Accounting policies (Detail_3" sheetId="70" state="visible" r:id="rId70"/>
    <sheet xmlns:r="http://schemas.openxmlformats.org/officeDocument/2006/relationships" name="2 Critical accounting estimat_2" sheetId="71" state="visible" r:id="rId71"/>
    <sheet xmlns:r="http://schemas.openxmlformats.org/officeDocument/2006/relationships" name="3 Segment Information (Details)" sheetId="72" state="visible" r:id="rId72"/>
    <sheet xmlns:r="http://schemas.openxmlformats.org/officeDocument/2006/relationships" name="3 Segment Information (Details " sheetId="73" state="visible" r:id="rId73"/>
    <sheet xmlns:r="http://schemas.openxmlformats.org/officeDocument/2006/relationships" name="3 Segment Information (Detail_2" sheetId="74" state="visible" r:id="rId74"/>
    <sheet xmlns:r="http://schemas.openxmlformats.org/officeDocument/2006/relationships" name="3 Segment Information (Detail_3" sheetId="75" state="visible" r:id="rId75"/>
    <sheet xmlns:r="http://schemas.openxmlformats.org/officeDocument/2006/relationships" name="3 Segment Information (Detail_4" sheetId="76" state="visible" r:id="rId76"/>
    <sheet xmlns:r="http://schemas.openxmlformats.org/officeDocument/2006/relationships" name="4 Discontinued operations (Deta" sheetId="77" state="visible" r:id="rId77"/>
    <sheet xmlns:r="http://schemas.openxmlformats.org/officeDocument/2006/relationships" name="4 Discontinued operations (De_2" sheetId="78" state="visible" r:id="rId78"/>
    <sheet xmlns:r="http://schemas.openxmlformats.org/officeDocument/2006/relationships" name="4 Discontinued operations (De_3" sheetId="79" state="visible" r:id="rId79"/>
    <sheet xmlns:r="http://schemas.openxmlformats.org/officeDocument/2006/relationships" name="4 Discontinued operations (De_4" sheetId="80" state="visible" r:id="rId80"/>
    <sheet xmlns:r="http://schemas.openxmlformats.org/officeDocument/2006/relationships" name="5 Loss from operations (Details" sheetId="81" state="visible" r:id="rId81"/>
    <sheet xmlns:r="http://schemas.openxmlformats.org/officeDocument/2006/relationships" name="6 Staff costs (Details)" sheetId="82" state="visible" r:id="rId82"/>
    <sheet xmlns:r="http://schemas.openxmlformats.org/officeDocument/2006/relationships" name="6 Staff costs (Details 1)" sheetId="83" state="visible" r:id="rId83"/>
    <sheet xmlns:r="http://schemas.openxmlformats.org/officeDocument/2006/relationships" name="6 Staff costs (Details 2)" sheetId="84" state="visible" r:id="rId84"/>
    <sheet xmlns:r="http://schemas.openxmlformats.org/officeDocument/2006/relationships" name="6 Staff costs (Details 3)" sheetId="85" state="visible" r:id="rId85"/>
    <sheet xmlns:r="http://schemas.openxmlformats.org/officeDocument/2006/relationships" name="7 Finance income and expense (D" sheetId="86" state="visible" r:id="rId86"/>
    <sheet xmlns:r="http://schemas.openxmlformats.org/officeDocument/2006/relationships" name="8 Taxation (Details)" sheetId="87" state="visible" r:id="rId87"/>
    <sheet xmlns:r="http://schemas.openxmlformats.org/officeDocument/2006/relationships" name="8 Taxation (Details 1)" sheetId="88" state="visible" r:id="rId88"/>
    <sheet xmlns:r="http://schemas.openxmlformats.org/officeDocument/2006/relationships" name="8 Taxation (Details Narrative)" sheetId="89" state="visible" r:id="rId89"/>
    <sheet xmlns:r="http://schemas.openxmlformats.org/officeDocument/2006/relationships" name="9 Loss per share (Details)" sheetId="90" state="visible" r:id="rId90"/>
    <sheet xmlns:r="http://schemas.openxmlformats.org/officeDocument/2006/relationships" name="10 Property, plant and equipm_3" sheetId="91" state="visible" r:id="rId91"/>
    <sheet xmlns:r="http://schemas.openxmlformats.org/officeDocument/2006/relationships" name="11 Leases (Details)" sheetId="92" state="visible" r:id="rId92"/>
    <sheet xmlns:r="http://schemas.openxmlformats.org/officeDocument/2006/relationships" name="11 Leases (Details 1)" sheetId="93" state="visible" r:id="rId93"/>
    <sheet xmlns:r="http://schemas.openxmlformats.org/officeDocument/2006/relationships" name="12 Intangible assets (Details)" sheetId="94" state="visible" r:id="rId94"/>
    <sheet xmlns:r="http://schemas.openxmlformats.org/officeDocument/2006/relationships" name="12 Intangible assets (Details 1" sheetId="95" state="visible" r:id="rId95"/>
    <sheet xmlns:r="http://schemas.openxmlformats.org/officeDocument/2006/relationships" name="13 Impairment testing (Details)" sheetId="96" state="visible" r:id="rId96"/>
    <sheet xmlns:r="http://schemas.openxmlformats.org/officeDocument/2006/relationships" name="13 Impairment testing (Details " sheetId="97" state="visible" r:id="rId97"/>
    <sheet xmlns:r="http://schemas.openxmlformats.org/officeDocument/2006/relationships" name="13 Impairment testing (Detail_2" sheetId="98" state="visible" r:id="rId98"/>
    <sheet xmlns:r="http://schemas.openxmlformats.org/officeDocument/2006/relationships" name="13 Impairment testing (Detail_3" sheetId="99" state="visible" r:id="rId99"/>
    <sheet xmlns:r="http://schemas.openxmlformats.org/officeDocument/2006/relationships" name="14 Subsidiaries (Details)" sheetId="100" state="visible" r:id="rId100"/>
    <sheet xmlns:r="http://schemas.openxmlformats.org/officeDocument/2006/relationships" name="15 Trade and other receivable_2" sheetId="101" state="visible" r:id="rId101"/>
    <sheet xmlns:r="http://schemas.openxmlformats.org/officeDocument/2006/relationships" name="16 Cash and cash equivalents _3" sheetId="102" state="visible" r:id="rId102"/>
    <sheet xmlns:r="http://schemas.openxmlformats.org/officeDocument/2006/relationships" name="16 Cash and cash equivalents _4" sheetId="103" state="visible" r:id="rId103"/>
    <sheet xmlns:r="http://schemas.openxmlformats.org/officeDocument/2006/relationships" name="16 Cash and cash equivalents _5" sheetId="104" state="visible" r:id="rId104"/>
    <sheet xmlns:r="http://schemas.openxmlformats.org/officeDocument/2006/relationships" name="16 Cash and cash equivalents _6" sheetId="105" state="visible" r:id="rId105"/>
    <sheet xmlns:r="http://schemas.openxmlformats.org/officeDocument/2006/relationships" name="17 Inventories (Details)" sheetId="106" state="visible" r:id="rId106"/>
    <sheet xmlns:r="http://schemas.openxmlformats.org/officeDocument/2006/relationships" name="17 Inventories (Details Narrati" sheetId="107" state="visible" r:id="rId107"/>
    <sheet xmlns:r="http://schemas.openxmlformats.org/officeDocument/2006/relationships" name="18 Trade and other payables (De" sheetId="108" state="visible" r:id="rId108"/>
    <sheet xmlns:r="http://schemas.openxmlformats.org/officeDocument/2006/relationships" name="18 Trade and other payables (_2" sheetId="109" state="visible" r:id="rId109"/>
    <sheet xmlns:r="http://schemas.openxmlformats.org/officeDocument/2006/relationships" name="19 Borrowings (Details)" sheetId="110" state="visible" r:id="rId110"/>
    <sheet xmlns:r="http://schemas.openxmlformats.org/officeDocument/2006/relationships" name="19 Borrowings (Details Narrativ" sheetId="111" state="visible" r:id="rId111"/>
    <sheet xmlns:r="http://schemas.openxmlformats.org/officeDocument/2006/relationships" name="20 Provisions (Details)" sheetId="112" state="visible" r:id="rId112"/>
    <sheet xmlns:r="http://schemas.openxmlformats.org/officeDocument/2006/relationships" name="21 Derivative financial liabi_3" sheetId="113" state="visible" r:id="rId113"/>
    <sheet xmlns:r="http://schemas.openxmlformats.org/officeDocument/2006/relationships" name="21 Derivative financial liabi_4" sheetId="114" state="visible" r:id="rId114"/>
    <sheet xmlns:r="http://schemas.openxmlformats.org/officeDocument/2006/relationships" name="22 Financial instruments - ri_3" sheetId="115" state="visible" r:id="rId115"/>
    <sheet xmlns:r="http://schemas.openxmlformats.org/officeDocument/2006/relationships" name="22 Financial instruments - ri_4" sheetId="116" state="visible" r:id="rId116"/>
    <sheet xmlns:r="http://schemas.openxmlformats.org/officeDocument/2006/relationships" name="22 Financial instruments - ri_5" sheetId="117" state="visible" r:id="rId117"/>
    <sheet xmlns:r="http://schemas.openxmlformats.org/officeDocument/2006/relationships" name="22 Financial instruments - ri_6" sheetId="118" state="visible" r:id="rId118"/>
    <sheet xmlns:r="http://schemas.openxmlformats.org/officeDocument/2006/relationships" name="22 Financial instruments - ri_7" sheetId="119" state="visible" r:id="rId119"/>
    <sheet xmlns:r="http://schemas.openxmlformats.org/officeDocument/2006/relationships" name="22 Financial instruments - ri_8" sheetId="120" state="visible" r:id="rId120"/>
    <sheet xmlns:r="http://schemas.openxmlformats.org/officeDocument/2006/relationships" name="23. Deferred tax (Details)" sheetId="121" state="visible" r:id="rId121"/>
    <sheet xmlns:r="http://schemas.openxmlformats.org/officeDocument/2006/relationships" name="23. Deferred tax (Details 1)" sheetId="122" state="visible" r:id="rId122"/>
    <sheet xmlns:r="http://schemas.openxmlformats.org/officeDocument/2006/relationships" name="23. Deferred tax (Details 2)" sheetId="123" state="visible" r:id="rId123"/>
    <sheet xmlns:r="http://schemas.openxmlformats.org/officeDocument/2006/relationships" name="23. Deferred tax (Details Narra" sheetId="124" state="visible" r:id="rId124"/>
    <sheet xmlns:r="http://schemas.openxmlformats.org/officeDocument/2006/relationships" name="24 Share capital (Details)" sheetId="125" state="visible" r:id="rId125"/>
    <sheet xmlns:r="http://schemas.openxmlformats.org/officeDocument/2006/relationships" name="24 Share capital (Details 1)" sheetId="126" state="visible" r:id="rId126"/>
    <sheet xmlns:r="http://schemas.openxmlformats.org/officeDocument/2006/relationships" name="25 Reserves (Details)" sheetId="127" state="visible" r:id="rId127"/>
    <sheet xmlns:r="http://schemas.openxmlformats.org/officeDocument/2006/relationships" name="27 Share-based Payments (Detail" sheetId="128" state="visible" r:id="rId128"/>
    <sheet xmlns:r="http://schemas.openxmlformats.org/officeDocument/2006/relationships" name="27 Share-based Payments (Deta_2" sheetId="129" state="visible" r:id="rId129"/>
    <sheet xmlns:r="http://schemas.openxmlformats.org/officeDocument/2006/relationships" name="27 Share-based Payments (Deta_3" sheetId="130" state="visible" r:id="rId130"/>
    <sheet xmlns:r="http://schemas.openxmlformats.org/officeDocument/2006/relationships" name="29. Related party transactions " sheetId="131" state="visible" r:id="rId131"/>
    <sheet xmlns:r="http://schemas.openxmlformats.org/officeDocument/2006/relationships" name="30 Contingent liabilities (Deta" sheetId="132" state="visible" r:id="rId132"/>
    <sheet xmlns:r="http://schemas.openxmlformats.org/officeDocument/2006/relationships" name="31 Ultimate controlling party (" sheetId="133" state="visible" r:id="rId133"/>
    <sheet xmlns:r="http://schemas.openxmlformats.org/officeDocument/2006/relationships" name="32 Effects of changes in acco_2" sheetId="134" state="visible" r:id="rId134"/>
    <sheet xmlns:r="http://schemas.openxmlformats.org/officeDocument/2006/relationships" name="33 Post balance sheet events (D" sheetId="135" state="visible" r:id="rId135"/>
    <sheet xmlns:r="http://schemas.openxmlformats.org/officeDocument/2006/relationships" name="33 Post balance sheet events _2" sheetId="136" state="visible" r:id="rId136"/>
    <sheet xmlns:r="http://schemas.openxmlformats.org/officeDocument/2006/relationships" name="33 Post balance sheet events _3" sheetId="137" state="visible" r:id="rId137"/>
  </sheets>
  <definedNames/>
  <calcPr calcId="124519" fullCalcOnLoad="1"/>
</workbook>
</file>

<file path=xl/sharedStrings.xml><?xml version="1.0" encoding="utf-8"?>
<sst xmlns="http://schemas.openxmlformats.org/spreadsheetml/2006/main" uniqueCount="1159">
  <si>
    <t>Cover</t>
  </si>
  <si>
    <t>12 Months Ended</t>
  </si>
  <si>
    <t>Dec. 31, 2019shares</t>
  </si>
  <si>
    <t>Cover [Abstract]</t>
  </si>
  <si>
    <t>Entity Registrant Name</t>
  </si>
  <si>
    <t>Midatech Pharma Plc</t>
  </si>
  <si>
    <t>Entity Central Index Key</t>
  </si>
  <si>
    <t>0001643918</t>
  </si>
  <si>
    <t>Document Type</t>
  </si>
  <si>
    <t>20-F</t>
  </si>
  <si>
    <t>Trading Symbol</t>
  </si>
  <si>
    <t>MTP</t>
  </si>
  <si>
    <t>Document Period End Date</t>
  </si>
  <si>
    <t>Dec. 31,
		2019</t>
  </si>
  <si>
    <t>Amendment Flag</t>
  </si>
  <si>
    <t>false</t>
  </si>
  <si>
    <t>Current Fiscal Year End Date</t>
  </si>
  <si>
    <t>--12-31</t>
  </si>
  <si>
    <t>Title of 12(b) Security</t>
  </si>
  <si>
    <t>Ordinary Shares, nominal value 0.1p each</t>
  </si>
  <si>
    <t>Entity a Well-known Seasoned Issuer</t>
  </si>
  <si>
    <t>No</t>
  </si>
  <si>
    <t>Entity a Voluntary Filer</t>
  </si>
  <si>
    <t>Entity Emerging Growth Company</t>
  </si>
  <si>
    <t>true</t>
  </si>
  <si>
    <t>Entity Reporting Status Current</t>
  </si>
  <si>
    <t>Yes</t>
  </si>
  <si>
    <t>Entity Shell Company</t>
  </si>
  <si>
    <t>Entity Interactive Data Current</t>
  </si>
  <si>
    <t>Entity Ex Transition Period</t>
  </si>
  <si>
    <t>Entity Incorporation State Country Code</t>
  </si>
  <si>
    <t>DE</t>
  </si>
  <si>
    <t>Entity Filer Category</t>
  </si>
  <si>
    <t>Non-accelerated Filer</t>
  </si>
  <si>
    <t>Entity Common Stock, Shares Outstanding</t>
  </si>
  <si>
    <t>Document Annual Report</t>
  </si>
  <si>
    <t>Document Transition Report</t>
  </si>
  <si>
    <t>Document Shell Company Report</t>
  </si>
  <si>
    <t>Document Fiscal Period Focus</t>
  </si>
  <si>
    <t>FY</t>
  </si>
  <si>
    <t>Document Fiscal Year Focus</t>
  </si>
  <si>
    <t>2019</t>
  </si>
  <si>
    <t>CONSOLIDATED STATEMENTS OF COMPREHENSIVE INCOME - GBP (£) £ in Thousands</t>
  </si>
  <si>
    <t>Dec. 31, 2019</t>
  </si>
  <si>
    <t>Dec. 31, 2018</t>
  </si>
  <si>
    <t>Dec. 31, 2017</t>
  </si>
  <si>
    <t>Profit or loss [abstract]</t>
  </si>
  <si>
    <t>Revenue</t>
  </si>
  <si>
    <t>Grant revenue</t>
  </si>
  <si>
    <t>Total revenue</t>
  </si>
  <si>
    <t>Other income</t>
  </si>
  <si>
    <t xml:space="preserve"> </t>
  </si>
  <si>
    <t>Research and development costs</t>
  </si>
  <si>
    <t>Distribution costs, sales and marketing</t>
  </si>
  <si>
    <t>Administrative costs</t>
  </si>
  <si>
    <t>Impairment of intangible assets</t>
  </si>
  <si>
    <t>Loss from operations</t>
  </si>
  <si>
    <t>Finance income</t>
  </si>
  <si>
    <t>Finance expense</t>
  </si>
  <si>
    <t>Loss before tax</t>
  </si>
  <si>
    <t>Taxation</t>
  </si>
  <si>
    <t>Loss from continuing operations</t>
  </si>
  <si>
    <t>Loss from discontinued operations net of tax</t>
  </si>
  <si>
    <t>Loss for the year attributable to the owners of the parent</t>
  </si>
  <si>
    <t>Items that will or may be reclassified subsequently to profit or loss:</t>
  </si>
  <si>
    <t>Exchange (losses)/gains arising on translation of foreign operations</t>
  </si>
  <si>
    <t>Exchange losses realised on disposal of subsidiaries</t>
  </si>
  <si>
    <t>Total other comprehensive loss net of tax</t>
  </si>
  <si>
    <t>Total comprehensive loss attributable to the owners of the parent</t>
  </si>
  <si>
    <t>Continuing operations</t>
  </si>
  <si>
    <t>Basic and diluted loss per ordinary share - pence</t>
  </si>
  <si>
    <t>Discontinued operations</t>
  </si>
  <si>
    <t>CONSOLIDATED STATEMENTS OF FINANCIAL POSITION - GBP (£) £ in Thousands</t>
  </si>
  <si>
    <t>Non-current assets</t>
  </si>
  <si>
    <t>Property, plant and equipment</t>
  </si>
  <si>
    <t>Intangible assets</t>
  </si>
  <si>
    <t>Other receivables due in greater than one year</t>
  </si>
  <si>
    <t>Total non-current assets</t>
  </si>
  <si>
    <t>Current assets</t>
  </si>
  <si>
    <t>Inventories</t>
  </si>
  <si>
    <t>Trade and other receivables</t>
  </si>
  <si>
    <t>Cash and cash equivalents</t>
  </si>
  <si>
    <t>Total current assets</t>
  </si>
  <si>
    <t>Total assets</t>
  </si>
  <si>
    <t>Non-current liabilities</t>
  </si>
  <si>
    <t>Borrowings</t>
  </si>
  <si>
    <t>Provisions</t>
  </si>
  <si>
    <t>Total non-current liabilities</t>
  </si>
  <si>
    <t>Current liabilities</t>
  </si>
  <si>
    <t>Trade and other payables</t>
  </si>
  <si>
    <t>Derivative financial liability</t>
  </si>
  <si>
    <t>Total current liabilities</t>
  </si>
  <si>
    <t>Total liabilities</t>
  </si>
  <si>
    <t>Issued capital and reserves attributable to owners of the parent</t>
  </si>
  <si>
    <t>Share capital</t>
  </si>
  <si>
    <t>Share premium</t>
  </si>
  <si>
    <t>Merger reserve</t>
  </si>
  <si>
    <t>Foreign exchange reserve</t>
  </si>
  <si>
    <t>Accumulated deficit</t>
  </si>
  <si>
    <t>Total equity</t>
  </si>
  <si>
    <t>Total equity and liabilities</t>
  </si>
  <si>
    <t>CONSOLIDATED STATEMENTS OF CASH FLOWS - GBP (£) £ in Thousands</t>
  </si>
  <si>
    <t>Cash flows from operating activities</t>
  </si>
  <si>
    <t>Loss for the year</t>
  </si>
  <si>
    <t>Adjustments for:</t>
  </si>
  <si>
    <t>Depreciation of property, plant and equipment</t>
  </si>
  <si>
    <t>Depreciation of right of use asset</t>
  </si>
  <si>
    <t>Amortisation of intangible fixed assets</t>
  </si>
  <si>
    <t>Loss on disposal of fixed assets</t>
  </si>
  <si>
    <t>Share-based payment expense</t>
  </si>
  <si>
    <t>Loss on sale of subsidiary</t>
  </si>
  <si>
    <t>Loss from discontinued operations, net of tax</t>
  </si>
  <si>
    <t>Foreign exchange (gains)/losses</t>
  </si>
  <si>
    <t>Cash flows from operating activities before changes in working capital</t>
  </si>
  <si>
    <t>Decrease/(Increase) in inventories</t>
  </si>
  <si>
    <t>Decrease/(Increase) in trade and other receivables</t>
  </si>
  <si>
    <t>Increase/(Decrease) in trade and other payables</t>
  </si>
  <si>
    <t>(Decrease)/Increase in provisions</t>
  </si>
  <si>
    <t>Cash used in operations</t>
  </si>
  <si>
    <t>Taxes received</t>
  </si>
  <si>
    <t>Net cash used in operating activities</t>
  </si>
  <si>
    <t>Investing activities</t>
  </si>
  <si>
    <t>Purchases of property, plant and equipment</t>
  </si>
  <si>
    <t>Proceeds from disposal of fixed assets</t>
  </si>
  <si>
    <t>Purchase of intangibles</t>
  </si>
  <si>
    <t>Long term deposit for guarantee for Government loan</t>
  </si>
  <si>
    <t>Disposal of discontinued operation, net of cash disposed of</t>
  </si>
  <si>
    <t>Deposit paid in connection with disposed subsidiary</t>
  </si>
  <si>
    <t>Interest received</t>
  </si>
  <si>
    <t>Net cash (used in)/ generated from investing activities</t>
  </si>
  <si>
    <t>Financing activities</t>
  </si>
  <si>
    <t>Interest paid</t>
  </si>
  <si>
    <t>Receipts from sub-lessors</t>
  </si>
  <si>
    <t>Amounts paid on lease liabilities (2018, 2017: Amounts paid on finance leases)</t>
  </si>
  <si>
    <t>Repayment of borrowings</t>
  </si>
  <si>
    <t>Proceeds from bank borrowings</t>
  </si>
  <si>
    <t>Proceeds from Government loan</t>
  </si>
  <si>
    <t>Proceeds from Government subsidy</t>
  </si>
  <si>
    <t>Share issues including warrants, net of costs</t>
  </si>
  <si>
    <t>Net cash generated from/(used in) financing activities</t>
  </si>
  <si>
    <t>Net increase/(decrease) in cash and cash equivalents</t>
  </si>
  <si>
    <t>Cash and cash equivalents at beginning of year</t>
  </si>
  <si>
    <t>Exchange gains/(losses) on cash and cash equivalents</t>
  </si>
  <si>
    <t>Cash and cash equivalents at end of year</t>
  </si>
  <si>
    <t>CONSOLIDATED STATEMENTS OF CHANGES IN EQUITY - GBP (£) £ in Thousands</t>
  </si>
  <si>
    <t>Share Capital [Member]</t>
  </si>
  <si>
    <t>Share Premium [Member]</t>
  </si>
  <si>
    <t>Merger Reserve [Member]</t>
  </si>
  <si>
    <t>Foreign Exchange Reserve [Member]</t>
  </si>
  <si>
    <t>Accumulated Deficit [Member]</t>
  </si>
  <si>
    <t>Total</t>
  </si>
  <si>
    <t>Beginning balance at Dec. 31, 2016</t>
  </si>
  <si>
    <t>Changes in equity [Roll Forward]</t>
  </si>
  <si>
    <t>Reclassification of foreign exchange on disposal</t>
  </si>
  <si>
    <t>Foreign exchange translation</t>
  </si>
  <si>
    <t>Total comprehensive loss</t>
  </si>
  <si>
    <t>Transactions with owners</t>
  </si>
  <si>
    <t>Shares issued on 16 October 2017 - note 16</t>
  </si>
  <si>
    <t>Costs associated with share issue - note 16</t>
  </si>
  <si>
    <t>Share-based payment charge</t>
  </si>
  <si>
    <t>Total contribution by and distributions to owners</t>
  </si>
  <si>
    <t>Ending balance at Dec. 31, 2017</t>
  </si>
  <si>
    <t>Ending balance at Dec. 31, 2018</t>
  </si>
  <si>
    <t>Shares issued on 26 February 2019 - note 16</t>
  </si>
  <si>
    <t>Costs associated with share issue on 26 February 2019 - note 16</t>
  </si>
  <si>
    <t>Shares issued on 29 October 2019 - note 16</t>
  </si>
  <si>
    <t>Costs associated with share issue on 29 October 2019 - note 16</t>
  </si>
  <si>
    <t>Ending balance at Dec. 31, 2019</t>
  </si>
  <si>
    <t>1 Accounting policies</t>
  </si>
  <si>
    <t>Accounting Policies</t>
  </si>
  <si>
    <t>Accounting policies</t>
  </si>
  <si>
    <t xml:space="preserve">1 Accounting policies General
information Midatech
Pharma plc (the ‘Company’) is a company registered and domiciled in England and Wales. The Company was incorporated
on 12 September 2014. The
Company is a public limited company, which has been listed on the Alternative Investment Market (‘AIM’), which is
a submarket of the London Stock Exchange, since 8 December 2014. In
addition, since 4 December 2015 the Company has American Depository Receipts (‘ADRs’) registered with the US Securities
and Exchange Commission (‘SEC’) and is listed on the NASDAQ Capital Market. The
financial statements were approved and authorised for issue by the Board of Directors on 12 June 2020. Basis
of preparation The
Group was formed on 31 October 2014 when Midatech Pharma plc entered into an agreement to acquire the entire share capital of
Midatech Limited and its wholly owned subsidiaries through the issue equivalent of shares in the Company which took place on 13
November 2014. These
financial statements have been prepared in accordance with International Financial Reporting Standards, International Accounting
Standards and Interpretations (collectively IFRS) issued by the International Accounting Standards Board (IASB) and as adopted
by the European Union (‘adopted IFRSs’) and are presented in £’000’s Sterling, unless stated otherwise. The
principal accounting policies adopted in the preparation of the financial statements are set out below. The policies have been
consistently applied to all the periods presented. On
2 March 2020 a resolution was passed at a general meeting of shareholders of the Company to consolidate its ordinary shares on
a one for 20 basis into new ordinary shares of 0.1p each in the capital of the Company. At the same meeting a resolution was passed
to change the ratio of the Company's American Depositary Receipts ("ADRs"). This will change from one ADR representing 20 Existing
Ordinary Shares to one ADR representing five new ordinary shares. The financial statements reflect the effects of the reverse
stock split/share resolutions for all periods presented. The
consolidated financial statements have been prepared on a historical cost basis, except for the following item (refer to individual
accounting policies for details): -
Financial instruments – fair value through profit or loss. Adoption
of new and revised standards New
standards, interpretations and amendments effective from 1 January 2019 New
standards impacting the Group that were adopted in the annual financial statements for the year ended 31 December 2019, and which
have given rise to changes in the Group’s accounting policies are:
· IFRS
16 Leases (IFRS 16); and
· IFRIC
23 Uncertainty over Income Tax Treatments (IFRIC 23) Details
of the impact these two standards have had are given in note 32 below. Other new and amended standards and Interpretations issued
by the IASB that will apply for the first time in the next annual financial statements are not expected to impact the Group as
they are either not relevant to the Group’s activities or require accounting which is consistent with the Group’s
current accounting policies. New
standards, interpretations and amendments not yet effective There
are a number of standards, amendments to standards, and interpretations which have been issued by the IASB that are effective
in future accounting periods that the group has decided not to adopt early. The following amendments are effective for the period
beginning 1 January 2020:
· IAS 1 Presentation of Financial
Statements and IAS 8 Accounting Policies, Changes in Accounting Estimates and Errors (Amendment – Definition of Material)
· IFRS 3 Business Combinations
(Amendment – Definition of Business)
· Revised Conceptual Framework
for Financial Reporting These
new accounting standard amendments are not expected to have a material impact on the group. In
January 2020, the IASB issued amendments to IAS 1, which clarify the criteria used to determine whether liabilities are classified
as current or non-current. These amendments clarify that current or non-current classification is based on whether an entity has
a right at the end of the reporting period to defer settlement of the liability for at least twelve months after the reporting
period. The amendments also clarify that ‘settlement’ includes the transfer of cash, goods, services, or equity instruments
unless the obligation to transfer equity instruments arises from a conversion feature classified as an equity instrument separately
from the liability component of a compound financial instrument. The amendments are effective for annual reporting periods beginning
on or after 1 January 2022. The
Group is currently assessing the impact of this new accounting standard amendment. The
Group does not expect any other standards issued by the IASB, but not yet effective, to have a material impact on the group. Basis
for consolidation The
Group financial statements consolidate those of the parent company and all of its subsidiaries. The parent controls a subsidiary
if it has power over the investee to significantly direct the activities, exposure, or rights to variable returns from its involvement
with the investee, and the ability to use its power over the investee to affect the amount of the investor’s returns. All
subsidiaries have a reporting date of 31 December. All
transactions and balances between Group companies are eliminated on consolidation, including unrealised gains and losses on transactions
between Group companies. Where unrealised losses on intra-Group asset sales are reversed on consolidation, the underlying asset
is also tested for impairment from a Group perspective. Amounts reported in the financial statements of subsidiaries have been
adjusted where necessary to ensure consistency with the accounting policies adopted by the Group. The
loss and other comprehensive income of Midatech Pharma US, Inc. (formerly DARA Biosciences, Inc) acquired in December 2015 is
recognised from the effective date of acquisition i.e. 4 December 2015 through to the date of sale on 1 November 2018. Similarly,
the loss and other comprehensive income of Zuplenz®, acquired as a business by Midatech Pharma plc, is recognised from 24
December 2015 until 31 October 2018 (up to the formal completion of the sale of MPUS on 1 November 2018). Discontinued
operations are presented in the consolidated statement of comprehensive income as a single line which comprises the post-tax profit
or loss of the discontinued operation along with the post-tax gain or loss recognised on the re-measurement to fair value less
costs to sell or on disposal of the assets or disposal groups constituting discontinued operations. The
consolidated financial statements consist of the results of the following entities:
Entity Summary
description
Midatech Pharma plc Ultimate holding company
Midatech Limited Trading company
Midatech Pharma (Espana) SL (formerly
Midatech Biogune SL) Trading company
PharMida AG Dormant
Midatech Pharma (Wales) Limited
(formerly Q Chip Limited) Trading company
Midatech Pharma Pty Trading company
Midatech Pharma US, Inc. (formerly
DARA Biosciences, Inc.) (until 1 Trading company
Dara
Therapeutics, Inc. (until 1 November 2018) Dormant Going
concern The
Group and parent company are subject to a number of risks similar to those of other development and early-commercial stage pharmaceutical
companies. These risks include, amongst others, generation of revenue from the development portfolio and risks associated with
research, development, testing and obtaining related regulatory approvals of its pipeline products. Ultimately, the attainment
of profitable operations is dependent on future uncertain events which include obtaining adequate financing to fulfil the Group’s
commercial and development activities and generating a level of revenue adequate to support the Group’s cost structure. On
March 11, 2020, the World Health Organization declared the novel strain of coronavirus (COVID-19) a global pandemic and recommended
containment and mitigation measures worldwide. As of the date of these Financial Statements, the Group’s operations have
been significantly curtailed temporarily due to restrictions imposed by governments. The
Group cannot reasonably estimate the length or severity of this pandemic and related restrictions. Some factors from the COVID-19
outbreak that the company believe will adversely affect current and planned drug development activities include:
· the diversion of healthcare resources away from
the conduct of clinical trial matters to focus on pandemic concerns, including the attention of physicians serving as our
clinical trial investigators, hospitals serving as our clinical trial sites and hospital staff supporting the conduct of our
clinical trials;
· limitations on travel that interrupt key trial
activities, such as clinical trial site initiations and monitoring;
· interruption in global shipping affecting the
transport of clinical trial materials, such as investigational drug product used in our trials; and
· employee absences that delay necessary interactions
with local regulators, ethics committees and other important agencies and contractors. We
have experienced net losses and significant cash outflows from cash used in operating activities over the past years as we develop
our portfolio. For the year ended December 31, 2019, the Company incurred a consolidated loss from operations of £10.1 million
and negative cash flows from operations of £6.5 million. As of December 31, 2019, the Group had an accumulated
deficit of £99.8 million. The
Company's consolidated financial statements have been presented on a going concern basis, which contemplates the realization of
assets and the satisfaction of liabilities in the normal course of business. As
at December 31, 2019, we had cash and cash equivalents of £10.93 million. In May 2020, we completed an equity offering, raising
£3.7m net of costs. We believe we currently have enough cash to fund our planned operations into the second quarter of 2021. Our
future viability is dependent on our ability to generate cash from operating activities, to raise additional capital to finance
our operations and to successfully obtain regulatory approval to allow marketing of our development products. Our failure
to raise capital as and when needed could have a negative impact on our financial condition and ability to pursue its business
strategies. For example, due to our current and forecasted cash position, on 31 March 2020, we made the decision to abandon certain
of our research and development programs, close our Spanish operations and make certain terminations within our UK operations.
In connection with our strategic review announced on the same date, we are in the process of seeking to license or assign one
or more of our technologies to a partner or, alternatively, to seek a buyer for our Company. Any or all of these transactions
may be on unfavorable terms. We
have prepared cash flow forecasts and considered the cash flow requirement for the Company for the next five years including the
period twelve months from the date of approval of the consolidated financial statements. These forecasts show that further
financing will be required before the second quarter of 2021 assuming, inter alia, that all development programs and other operating
activities continue as currently planned. This requirement for additional financing in the short term represents a material
uncertainty that raises substantial doubt about our ability to continue as a going concern. In
addition, the global spread of the pandemic COVID-19 virus places increased uncertainty over our forecasts. The restrictions placed
and being placed on the movement of people will likely cause delays to some of our plans. The scale of the impact of COVID-19
is evolving and it is difficult to assess to what extent, and for how long, it will cause delays to our operations. We have established
a COVID-19 task force internally to monitor the impact of COVID-19 on our business and prioritize activities to minimize its effect. In
addition to utilizing the existing cash reserves, as part of our ongoing strategic review, we and our advisors are evaluating
a number of near-term funding options potentially available to us, including fundraising, the partnering of assets and technologies
or the sale of the Company. After considering the uncertainties, we consider it is appropriate to continue to adopt the going
concern basis in preparing the financial information. Our ability to continue as a going concern is dependent upon our ability
to obtain additional capital and/or dispose of assets, for which there can be no assurance we will be able to do on a timely
basis, on favorable terms or at all. Revenue Revenue
is accounted for in line with principles of IFRS 15 ‘Revenue from contracts with customers’ Revenue
from licensing agreements The
Group entered into a Licence Agreement during 2019. The licence consists of two distinct performance conditions, which is the
grant of the license to use of its intellectual property (“IP”) and the supply of Product. After the Company has granted
the license, and the Product is granted applicable marketing authorizations in the EU, the US, or the UK, France, Germany or Switzerland
and China, there are no further obligations to participate in, or provide additional services to its customer. The transaction
price for the grant of the license to use the Company’s IP comprises of fixed and variable payment streams and the grant
of the license is considered to be a right to use IP. Upfront fees earned, are recognised as revenue at a point in time, upon
transfer of control over the license to the licensee and the grant of the applicable marketing authorisation by the relevant statutory
authority. Revenue from variable consideration, which is contingent on achievements of future milestones is recognised as revenue
when it is highly probable the revenue will not reverse, that is when the underlying contingencies have been resolved. For future
royalty payments associated with a license, the Company applies the IFRS 15 exception for sales-based royalties and recognises
the revenue only when the subsequent sale occurs. Supply
of Goods Revenue
from sales of goods to customer are recognised when all performance obligations are met. These criteria are considered to be met
when the goods are delivered to the customer. Revenue represents the full list price of products shipped to wholesalers and other
customers less product returns, discounts, rebates and other incentives based on the sales price. Supply
of Services Revenue
from the supply of services is subject to specific agreement. This is recognised over the contract term, proportionate to the
progress in overall satisfaction of the performance obligations (the services performed by the Group), measured by cost incurred
to date out of total estimate of costs. Milestones The
Group’s revenue also include milestone income from research and development contracts. Milestone income is recognised as
revenue in the accounting period in which the milestones are achieved. Milestones are agreed on a project by project basis and
will be evidenced by set deliverables. Grant
revenue Where
grant income is received, which is not a direct re-imbursement of related costs and at the point at which the conditions have
been met for recognition as income, this has been shown within grant revenue. Government
grants and government loans Where
government grants are received as a re-imbursement of directly related costs they are credited to research and development expense
in the same period as the expenditure towards which they are intended to contribute. The
Group receives government loans that have a below-market rate of interest. These loans are recognised and measured in accordance
with IFRS 9. The benefit of the below-market rate of interest is measured as the difference between the initial carrying value
of the loan discounted at a market rate of interest and the proceeds received. The
difference is held within deferred revenue as a government grant and is released as a credit to grant income or to research and
development expense in line with the expenditure to which it relates. In a situation where the proceeds were invested in plant
and equipment, the deferred revenue is credited to research and development within the income statement in line with the depreciation
of the acquired asset. Business
combinations and externally acquired intangible assets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The Group measures
goodwill initially at cost at the acquisition date, being:
· the fair value of the consideration transferred
to the seller, plus;
· the amount of any non-controlling interest in
the acquiree, plus;
· if the business combination is achieved in stages,
the fair value of the existing equity interest in the acquiree re-measured at the acquisition date, less;
· the fair value of the net identifiable assets
acquired and assumed liabilities. Acquisition
costs incurred are expensed and included in administrative costs. Any contingent consideration to be transferred by the acquirer
is recognised at fair value at the acquisition date. Subsequent changes to the fair value of the contingent consideration, whether
it is an asset or liability, will be recognised either as a profit or loss or as a change to other comprehensive income. If the
contingent consideration is classified as equity, it is not re-measured. An
intangible asset, which is an identifiable non-monetary asset without physical substance, is recognised to the extent that it
is probable that the expected future economic benefits attributable to the asset will flow to the Group and that its cost can
be measured reliably. The asset is deemed to be identifiable when it is separable or when it arises from contractual or other
legal rights. Externally
acquired intangible assets other than goodwill are initially recognised at cost and subsequently amortised on a straight-line
basis over their useful economic lives where they are in use. The amortisation expense is included within the distribution costs,
sales and marketing in the consolidated statement of comprehensive income. Goodwill is stated at cost less any accumulated impairment
losses. The
amounts ascribed to intangibles recognised on business combinations are arrived at by using appropriate valuation techniques (see
section related to critical estimates and judgements below). In-process
research and development (‘IPRD’) programmes acquired in business combinations are recognised as assets even if subsequent
expenditure is written off because the criteria specified in the policy for development costs below are not met. IPRD is subject
to annual impairment testing until the completion or abandonment of the related project. No further costs are capitalised in respect
of this IPRD unless they meet the criteria for research and development capitalisation as set out below. As
per IFRS 3, once the research and development of each defined project is completed, the carrying value of the acquired IPRD is
reclassified as a finite-lived asset and amortised over its useful life. The
product and marketing rights recognised in 2017 related to various licenses, the Group held via its US subsidiary. These rights
were disposed of with the sale of the subsidiary. The
significant intangibles recognised by the Group and their useful economic lives are as follows:
Goodwill –
Indefinite life
IPRD –
In process, not yet amortising
IT
and website costs –
4 years
Product
and marketing rights –
Between 2 and 12 years The
useful economic life of IPRD will be determined when the in-process research projects are completed. Amortisation of product and
marketing rights ceased in June 2018 when the US entity was classified as held for sale. Internally
generated intangible assets (development costs) Expenditure
on the research phase of an internal project is recognised as an expense in the period in which it is incurred. Development costs
incurred on specific projects are capitalised when all the following conditions are satisfied:
· completion of the asset is technically feasible
so that it will be available for use or sale;
· the Group intends to complete the asset and
use or sell it;
· the Group has the ability to use or sell the
asset and the asset will generate probable future economic benefits (over and above cost);
· there are adequate technical, financial and
other resources to complete the development and to use or sell the asset; and
· the expenditure attributable to the asset during
its development can be measured reliably. Judgement
is applied when deciding whether the recognition criteria are met. Judgements are based on the information available. In addition,
all internal activities related to the research and development of new projects are continuously monitored by the Directors. The
Directors consider that the criteria to capitalise development expenditure are not met for a product prior to that product receiving
regulatory approval in at least one country. Development
expenditure not satisfying the above criteria, and expenditure on the research phase of internal projects are included in research
and development costs recognised in the Consolidated Statement of Comprehensive Income as incurred. No projects have yet reached
the point of capitalisation. Impairment
of non-financial assets Assets
that have an indefinite useful life, for example goodwill, or intangible assets not ready for use, such as IPRD, are not subject
to amortisation and are tested annually for impairment. Assets that are subject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to sell and value in use. An impairment charge of £1.5m was recognised in 2017
against the IPRD of the Midatech Pharma (Wales) Ltd cash generating unit within continuing operations. Please refer to Note 33
Post Balance Sheet Events, for potential impairment charges during 2020. For
the purposes of assessing impairment, assets are grouped at the lowest levels for which there are separately identifiable cash
flows (cash-generating units). After the disposal of the US operation on 1 November 2018, the Group at 31 December 2019 had only
one cash generating unit (2018: one, 2017: two), as set out in note 13. Non-financial assets other than goodwill that suffered
impairment are reviewed for possible reversal of impairment at each reporting date. Impairment
charges are included in profit or loss, except, where applicable, to the extent they reverse gains previously recognised in other
comprehensive income. An impairment loss recognised for goodwill is not reversed. Patents
and trademarks The
costs incurred in establishing patents and trademarks are either expensed in accordance with the corresponding treatment of the
development expenditure for the product to which they relate or capitalised if the development expenditure to which they relate
has reached the point of capitalisation as an intangible asset. Joint
arrangements The
Group is a party to a joint arrangement when there is a contractual arrangement that confers joint control over the relevant activities
of the arrangement to the Group and at least one other party. Joint control is assessed under the same principles as control over
subsidiaries. The
Group classifies its interests in joint arrangements as either:
· Joint ventures: where the Group has rights to
only the net assets of the joint arrangement; or
· Joint operations: where the Group has both the
rights to assets and obligations for the liabilities of the joint arrangement. In
assessing the classification of interests in joint arrangements, the Group considers:
· the structure of the joint arrangement;
· the legal form of joint arrangements structured
through a separate vehicle;
· the contractual terms of the joint arrangement
agreement; and
· any other facts and circumstances (including
any other contractual arrangements). The
results and assets and liabilities of joint ventures are incorporated in the financial statements using the equity method of accounting,
except when the investment is classified as held for sale, in which case it is accounted for in accordance with IFRS 5. Under
the equity method, an investment in a joint venture is recognised initially in the consolidated statement of financial position
at cost and adjusted thereafter to recognise the Group’s share of the profit or loss and other comprehensive income of the
joint venture. When the Group’s share of losses of a joint venture exceeds the Group’s interest in that joint venture
(which includes any long-term interests that, in substance, form part of the Group’s net investment in the joint venture),
the Group discontinues recognising its share of further losses. Additional losses are recognised only to the extent that the Group
has incurred legal or constructive obligations or made payments on behalf of the joint venture. Foreign
currency Transactions
entered into by subsidiary entities in a currency other than the currency of the primary economic environment, in which they operate,
are recorded at the rates ruling when the transactions occur. Foreign currency monetary assets and liabilities are translated
at the rates ruling at the reporting date. Exchange differences arising on the retranslation of unsettled monetary assets and
liabilities are recognised immediately in profit or loss. The
presentational currency of the Group is Pounds Sterling, and the reporting currency is also Pounds Sterling. Foreign subsidiaries
use the local currencies of the country where they operate. On consolidation, the results of overseas operations are translated
into Pounds Sterling at rates approximating to those ruling when the transactions took place. All assets and liabilities of overseas
operations, including goodwill arising on the acquisition of those operations, are translated at the rate ruling at the reporting
date. Exchange differences arising on translating the opening net assets at opening rate and the results of overseas operations
at actual rate are recognised in other comprehensive income and accumulated in the foreign exchange reserve. Exchange
differences recognised in the profit or loss of Group entities on the translation of long-term monetary items forming part of
the Group’s net investment in the overseas operation concerned are reclassified to other comprehensive income and accumulated
in the foreign exchange reserve on consolidation. On
disposal of a foreign operation, the cumulative exchange differences recognised in the foreign exchange reserve relating to that
operation up to the date of disposal are transferred to the consolidated statement of comprehensive income as part of the gain
or loss on disposal. Financial
assets and liabilities Assets
at amortised cost The
Group does not have any financial assets which it would classify as fair value through profit or loss. Therefore, all financial
assets are classed as assets at amortised cost as defined below. These
assets are non-derivative financial assets with fixed or determinable payments that are not quoted in an active market. They arise
principally through the provision of goods and services to customers (e.g. trade receivables), but also incorporate other types
of contractual monetary asset. They are initially recognised at fair value plus transaction costs that are directly attributable
to their acquisition or issue, and are subsequently carried at amortised cost using the effective interest rate method, less provision
for impairment. For
impairment provisions, the Group applies the IFRS 9 simplified approach to measure expected credit losses using a lifetime expected
credit loss provision for trade receivables to measure expected credit losses on a collective basis. Trade receivables are grouped
based on a similar credit risk and ageing. Based on the scale of this area, our historic treatment is not materially different
to the simplified approach under IFRS 9. The
expected loss rates are based on the Group’s historic credit losses experienced over the three-year period prior to the
period end. The historic loss rates are then adjusted for current and forward-looking information on macroeconomic factors. The
Group’s assets at amortised costs comprise trade and other receivables and cash and cash equivalents in the consolidated
statement of financial position. Cash
and cash equivalents include cash in hand, deposits held at call with original maturities of three months or less. Financial
liabilities The
Group classifies its financial liabilities into one of two categories, depending on the purpose for which the liability was acquired. Fair
value through profit and loss (‘FVTPL’) The
Group has outstanding warrants in the ordinary share capital of the company. The number of ordinary shares to be issued when exercised
is fixed, however the exercise price is denominated in US Dollars being different to the functional currency of the parent company.
Therefore, the warrants are classified as equity settled derivative financial liabilities recognised at fair value through the
profit and loss account. The
financial liability is valued using the either the Monte Carlo model or the Black-Scholes option pricing model.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Fair value is determined in the manner described
in note 22. Other
financial liabilities include the following items:
· Borrowings are initially recognised at fair
value net of any transaction costs directly attributable to the issue of the instrument. Such interest-bearing liabilities
are subsequently measured at amortised cost using the effective interest rate method, which ensures that any interest expense
over the period to repayment is at a constant rate on the balance of the liability carried in the consolidated statement of
financial position. Interest expense in this context includes initial transaction costs and premium payable on redemption,
as well as any interest or coupon payable while the liability is outstanding.
· Government loans received on favourable terms
below market rate are discounted at a market rate of interest. The difference between the present value of the loan and the
proceeds is held as a government grant within deferred revenue and is released to research and development expenditure or
grant income in line with when the asset or expenditure is recognised in the income statement.
· Trade payables and other short-term monetary
liabilities are initially recognised at fair value and subsequently carried at amortised cost using the effective interest
method. Share
capital Financial
instruments issued by the Group are classified as equity only to the extent that they do not meet the definition of a financial
liability or financial asset. The Group has two classes of share in existence:
· ordinary shares of £0.00005 each are classified
as equity instruments;
· deferred shares of £1 each are classified
as equity instruments. On
2 March 2020 a resolution was passed at a general meeting of shareholders of the Company to consolidate it’s ordinary shares
on a one for 20 basis into new ordinary shares of £0.001 each in the capital of the Company. The
change in the number of shares resulting from the reverse stock split and change in the number of Depositary Shares resulting
from the change in ratio has been applied retroactively to all share and per share amounts presented in this annual report, to
the extent applicable. Retirement
benefits: defined contribution schemes Contributions
to defined contribution pension schemes are charged to the consolidated statement of comprehensive income in the year to which
they relate. Provisions Provisions
are recognised when the </t>
  </si>
  <si>
    <t>2 Critical accounting estimates and judgements</t>
  </si>
  <si>
    <t>Critical Accounting Estimates And Judgements</t>
  </si>
  <si>
    <t>Critical accounting estimates and judgements</t>
  </si>
  <si>
    <t>2 Critical accounting estimates and judgements The
preparation of these consolidated financial statements requires the Group to make estimates, assumptions and judgments that can
have a significant impact on the reported amounts of assets and liabilities, revenue and expenses and related disclosure of contingent
assets and liabilities, at the respective dates of our financial statements. The Group bases its estimates, assumptions and judgments
on historical experience and various other factors that we believe to be reasonable under the circumstances. Actual results may
differ from these estimates under different assumptions or conditions. Management evaluates estimates, assumptions and judgments
on a regular basis and makes changes accordingly, and discusses critical accounting estimates with the board of Directors. The
following are considered to be critical accounting estimates: Impairment
of goodwill and intangible assets not yet ready for use Goodwill
and intangibles not yet ready for use are tested for impairment at the cash generating unit level on an annual basis at the year
end and between annual tests if an event occurs or circumstances change that would more likely than not reduce the fair value
of a cash genera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cash generating units, assignment of assets
and liabilities to such units, assignment of goodwill to such units and determination of the fair value of a unit and for intangible
assets not yet ready for use, the fair value of the asset. The fair value of each cash generating unit or asset is estimated using
the income approach, on a discounted cash flow methodology. This analysis requires significant judgments, including estimation
of future cash flows, which is dependent on internal forecasts, including for revenues and development costs, estimation of the
long term rate of growth for the business, estimation of the useful life over which cash flows will occur and determination of
our weighted-average cost of capital. The
carrying value of goodwill was £2.3m and intangibles not yet ready for use was £10.1m as at 31 December 2019 (note 12). The
estimates used to calculate the fair value of a cash generating unit change from year to year based on operating results and market
conditions. Changes in these estimates and assumptions could materially affect the determination of fair value and goodwill impairment
for each such unit. Based on the analysis performed, there was no impairment of the goodwill in the years ended 31 December 2019,
2018 or 2017, and there was no impairment charge against the IPRD of the Midatech Pharma (Wales) Ltd cash generating unit (2018:
£Nil; 2017: £1.5m ). See note 12 and 13. Please refer to Note 33 Post Balance Sheet Events, for potential impairment
charges during 2020. Share-based
payments The
Group accounts for share-based payment transactions for employees in accordance with IFRS 2 Share-based Payment, which requires
the measurement of the cost of employee services received in exchange for the options on our ordinary shares, based on the fair
value of the award on the grant date. The
Directors selected the Black-Scholes-Merton option pricing model as the most appropriate method for determining the estimated
fair value of our share-based awards without market conditions. For performance-based options that include vesting conditions
relating to the market performance of our ordinary shares, a Monte Carlo pricing model was used in order to reflect the valuation
impact of price hurdles that have to be met as conditions to vesting. The
resulting cost of an equity incentive award is recognised as expense over the requisite service period of the award, which is
usually the vesting period. Compensation expense is recognised over the vesting period using the straight-line method and classified
in the consolidated statements of comprehensive income. The
assumptions used for estimating fair value for share-based payment transactions are disclosed in note 27 to our consolidated financial
statements and are estimated as follows:
· volatility is estimated based on the average
annualised volatility of a number of publicly traded peer companies in the biotech sector;
· the estimated life of the option is estimated
to be until the first exercise period, which is typically the month after the option vests; and
· the dividend return is estimated by reference
to our historical dividend payments. Currently, this is estimated to be zero as no dividend has been paid in the prior periods. The
following are considered to be critical accounting judgments: Income
taxes Deferred
tax assets are recognised for unused tax losses to the extent that it is probable that taxable profit will be available against
which the losses can be utilised. Significant management judgment is required to determine the amount of deferred tax assets that
can be recognised based upon the likely timing and the level of future taxable profits together with future tax planning strategies. In
2019, there were approximately £49.6m of gross unutilised tax losses carried forward (2018: £40.7m, 2017: £38.4m).
No deferred tax asset has been provided in respect of these losses as there was insufficient evidence to support their recoverability
in future periods. Research
and development costs Research
and development costs are charged to expense as incurred and are typically made up of salaries and benefits, clinical and preclinical
activities, drug development and manufacturing costs, and third-party service fees, including for clinical research organizations
and investigative sites. Costs for certain development activities, such as clinical trials, are periodically recognised as intangible
assets based on an evaluation of the progress to completion of specific tasks using data such as patient enro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prepaid or accrued expenses. Leases IFRS
16 defines the lease term as the non-cancellable period of a lease together with the options to extend or terminate a lease, if
the lessee were reasonably certain to exercise that option. This will take into account the length of time remaining before the
option is exercisable, current trading, future trading forecasts as to the ongoing profitability of the organisation and the level
and type of planned future capital investment. The judgement is reassessed at each reporting period. A reassessment of the remaining
life of the lease could result in a recalculation of the lease liability and a material adjustment to the associated balances. The
discount rate used in the calculation of the lease liability involves estimation. The discount rate used is the incremental borrowing
rate. This rates represents the rate the Group would have had to pay to borrow, over a similar term and with similar security,
the funds necessary to obtain an asset of similar value to the right-of-use asset in a similar economic environment. During
2019 Management considered the appropriate life of a new property lease entered into in Spain. The lease is for an initial period
of 5 years, however the lease allows the Group to break the lease at any-time with one-month notice, provided it returns the property
to its original condition. At 31 December 2019, Management assessed it was reasonably certain the expected life of the lease would
be 5 years. Discontinued
Operations Under
the terms of the Sale Agreement the Group agreed to indemnify the Purchaser against, inter alia, any liability related to any
prescription drug user fee amounts owed to the United States Food and Drug Administration (“FDA”) under the Prescription
Drug Fee User Act (“PDUFA”) by MPUS for the United States government’s fiscal year ended 30 September 2018. MPUS
had successfully obtained waivers for user fees for all prior fiscal periods in which it was liable under PDUFA and entered into
the Sale Agreement with the Purchaser confident that a further waiver would be obtained. However, during 2019 MPUS sought approval
from the FDA for a filing relating to one of its commercial products and was informed by the FDA that the approval would not be
forthcoming whilst the PDUFA fee remained unpaid. Consequently, MPUS paid the PDUFA fee of £0.95m and then, in accordance
with the terms of the SPA, Midatech deposited the same amount with MPUS, pending completion of the waiver application process. At
30 June 2019 Management considered the amount recoverable from MPUS, this was based on the waiver application process being on-going
and the historical success MPUS have had in obtaining the waiver. At
31 December 2019 Management reconsidered the recoverability of the sum paid under the warranty, and although the waiver process
is still on-going, Management concluded, based on third party advice, that the probability of successfully achieving the waiver
had diminished and therefore have taken the decision to expense the cost of the warranty claim in the second half of 2019. Going
Concern We
have experienced net losses and significant cash outflows from cash used in operating activities over the past years as we develop
our portfolio. For the year ended December 31, 2019, the Company incurred a consolidated loss from operations of £10.1 million
and negative cash flows from operations of £6.5 million. As of December 31, 2019, the Group had an accumulated
deficit of £99.8 million. The
Company's consolidated financial statements have been presented on a going concern basis, which contemplates the realization of
assets and the satisfaction of liabilities in the normal course of business. As
at December 31, 2019, we had cash and cash equivalents of £10.93 million. In May 2020, we completed an equity offering, raising
£3.7m net of costs. We believe we currently have enough cash to fund our planned operations into the second quarter of 2021. Our
future viability is dependent on our ability to generate cash from operating activities, to raise additional capital to finance
our operations and to successfully obtain regulatory approval to allow marketing of our development products. Our failure
to raise capital as and when needed could have a negative impact on our financial condition and ability to pursue its business
strategies. For example, due to our current and forecasted cash position, on 31 March 2020, we made the decision to abandon certain
of our research and development programs, close our Spanish operations and make certain terminations within our UK operations.
In connection with our strategic review announced on the same date, we are in the process of seeking to license or assign one
or more of our technologies to a partner or, alternatively, to seek a buyer for our Company. Any or all of these transactions
may be on unfavorable terms. We
have prepared cash flow forecasts and considered the cash flow requirement for the Company for the next five years including the
period twelve months from the date of approval of the consolidated financial statements. These forecasts show that further
financing will be required before the second quarter of 2021 assuming, inter alia, that all development programs and other operating
activities continue as currently planned. This requirement for additional financing in the short term represents a material
uncertainty that raises substantial doubt about our ability to continue as a going concern. As a result, our independent
registered public accounting firm included an explanatory paragraph in its report on our financial statements as of and for the
year ended December 31, 2019 with respect to this uncertainty. In
addition, the global spread of the pandemic COVID-19 virus places increased uncertainty over our forecasts. The restrictions placed
and being placed on the movement of people will likely cause delays to some of our plans. The scale of the impact of COVID-19
is evolving and it is difficult to assess to what extent, and for how long, it will cause delays to our operations. We have established
a COVID-19 task force internally to monitor the impact of COVID-19 on our business and prioritize activities to minimize its effect. In
addition to utilizing the existing cash reserves, as part of our ongoing strategic review, we and our advisors are evaluating
a number of near-term funding options potentially available to us, including fundraising, the partnering of assets and technologies
or the sale of the Company. After considering the uncertainties, we consider it is appropriate to continue to adopt the going
concern basis in preparing the financial information. Our ability to continue as a going concern is dependent upon our ability
to obtain additional capital and/or dispose of assets, for which there can be no assurance we will be able to do on a timely
basis, on favorable terms or at all.</t>
  </si>
  <si>
    <t>3 Segment Information</t>
  </si>
  <si>
    <t>Disclosure of operating segments [abstract]</t>
  </si>
  <si>
    <t>Segment Information</t>
  </si>
  <si>
    <t>3 Segment Information Revenue
from contracts with customers Geographical
analysis of revenue by destination of customer
2019 £’000 2018 £’000 2017 £’000
Revenue from continuing operations:
United Kingdom 197 149 79
Rest of Europe 55 – 70
Rest of the World 60 – –
312 149 149
Revenue from discontinued operations
United States – 3,882 6,609 In
2019, all revenue from continuing operations came from 3 customers (2018: 1 customer; 2017: 3 customers). Within revenue from
discontinued operations for 2018, reported in the consolidated statement of comprehensive income under loss from discontinued
operations, four customers each accounted for at least 10% of revenue from discontinued operations (2017: three customers):
2019 £’000 2018 £’000 2017 £’000
Customer A 63 % 100 % 55 %
Customer B 19 % - -
Customer C 18 % - - Following
the disposal of the US commercial business, the Group contains one reportable operating segment, Pipeline Research and Development
(‘Pipeline R&amp;D’). This segment seeks to develop products using the Group’s nanomedicine and sustained release
technology platforms. The
accounting policies of the reportable segments are consistent with the Group’s accounting policies described in note 1.
Segment results represent the result of each segment without the allocation of head office expenses, interest expense, interest
income and tax. No
measures of segment assets and segment liabilities are reported to the Group’s Board of Directors in order to assess performance
and allocate resources. There is no intersegment activity and all revenue is generated from external customers. Both
the UK and Spanish entities meet the aggregation criteria and have therefore been presented as a single reportable segment under
Pipeline R&amp;D. The research and development activities involve the discovery and development of pharmaceutical products in
the field of nanomedicine and sustained release technology. The US operating company was engaged in the sale and marketing of
cancer supportive care products and was reported historically under the Commercial segment. In
the following segmented results tables, depreciation and amortisation allocated to research and development costs, and administrative
costs in the consolidated statements of comprehensive income, are presented separately. Segmented
results for the year ended 31 December 2019
Pipeline
R&amp;D £’000 Commercial £’000 Consolidated £’000
Revenue 312 – 312
Grant revenue 362 – 362
Total revenue 674 – 674
Other income 15 – 15
Cost of sales – – -
Research and development
costs (6,624 ) – (6,624 )
Distribution costs,
sales and marketing (323 ) – (323 )
Administrative
costs (3,775 ) – (3,775 )
Loss from discontinued
operations, net of tax – (947 ) (947 )
Depreciation (1,282 ) – (1,282 )
Amortisation (3 ) – (3 )
Loss from operations (11,318 ) (947 ) (12,265 )
Finance income 492 – 492
Finance expense (97 ) – (97 )
Loss before tax (10,923 ) (947 ) (11,870 )
Taxation 1,785 – 1,785
Loss for the year (9,138 ) (947 ) (10,085 )
Loss from continuing
operations (9,138 )
Loss from discontinued
operations (947 ) Segmented
results for the year ended 31 December 2018
Pipeline
R&amp;D £’000 Commercial £’000 Consolidated £’000
Revenue 149 3,882 4,031
Grant revenue 1,789 – 1,789
Total revenue 1,938 3,882 5,820
Cost of sales – (1,286 ) (1,286 )
Research and development
costs (8,555 ) (283 ) (8,838 )
Distribution costs,
sales and marketing – (4,357 ) (4,357 )
Administrative
costs (4,087 ) (872 ) (4,959 )
Loss on disposal
of discontinued operations – (1,407 ) (1,407 )
Depreciation (1,011 ) (5 ) (1,016 )
Amortisation (100 ) (334 ) (434 )
Loss from operations (11,815 ) (4,662 ) (16,477 )
Finance income 2 – 2
Finance expense (587 ) – (587 )
Loss before tax (12,400 ) (4,662 ) (17,062 )
Taxation 2,032 – 2,032
Loss for the year (10,368 ) (4,662 ) (15,030 )
Loss from continuing
operations (10,368 )
Loss from discontinued
operations (4,662 ) Segmented
results for the year ended 31 December 2017
Pipeline
R&amp;D £’000 Commercial £’000 Consolidated £’000
Revenue 149 6,609 6,758
Grant revenue 840 – 840
Total revenue 989 6,609 7,598
Cost of sales – (926 ) (926 )
Research and development
costs (7,355 ) (356 ) (7,711 )
Distribution costs,
sales and marketing (170 ) (7,477 ) (7,647 )
Administrative
costs (4,266 ) (566 ) (4,832 )
Depreciation (974 ) (9 ) (983 )
Amortisation – (1,577 ) (1,577 )
Impairment of intangible
assets (1,500 ) – (1,500 )
Loss from operations (13,276 ) (4,302 ) (17,578 )
Finance income 415 – 415
Finance expense (109 ) (57 ) (166 )
Loss before tax (12,970 ) (4,359 ) (17,329 )
Taxation 1,265 – 1,265
Loss for the year (11,705 ) (4,359 ) (16,064 )
Loss from continuing
operations (11,705 )
Loss from discontinued
operations (4,359 ) Non-current
assets by location of assets
2019 £’000 2018 £’000 2017 £’000
Spain 4,383 1,860 2,154
United Kingdom 12,775 12,966 15,331
United States – – 13,156
17,158 14,826 30,641 All
material additions to non-current assets in 2019, 2018 and 2017 were in the Pipeline R&amp;D segment.</t>
  </si>
  <si>
    <t>4 Discontinued operations</t>
  </si>
  <si>
    <t>Disclosure of analysis of single amount of discontinued operations [abstract]</t>
  </si>
  <si>
    <t>4 Discontinued operations During
2018 the group made the decision to sell its Commercial business based in the US. The sale completed on 1 November 2018 to Barings
LLC, a member of the MassMutual Financial Group, for total consideration of up to $19m. This included $6m of consideration contingent
payable on the achievement of various net revenue milestones for the MPUS business for the financial years 2018 and 2019. MPUS
did not achieve the net revenue milestones in either 2018 or 2019, as a result no contingent consideration was received during
2019. During
2019 a claim was made by MPUS under the warranties provided by Midatech under the disposal agreement, see note 2. The statement
of cash flows includes the following amounts relating to discontinued operations:
2019 £’000 2018 £’000
Cash
consideration received – 9,350
Other
consideration received – –
Total
consideration received – 9,350
Cash disposed of – (91 )
Net
cash inflow on disposal of discontinued operation – 9,259
Net
assets disposed (other than cash): – 3
Property,
plant and equipment – 15,662
Intangibles – 948
Inventory – 629
Trade
and other payables – (2,734 )
Total
net assets disposed of (other than cash) – (14,508 )
Loss
on disposal of discontinued operation before and after tax – (5,249 )
Foreign
exchange gain realised on disposal – 3,842
Loss
on disposal – (1,407 ) The
post-tax loss on disposal of discontinued operations was determined as follows:
Result
of discontinued operations 2019 £’000 2018 £’000 2017 £’000
Revenue – 3,882 6,609
Expenses
other than finance costs (947 ) (7,137 ) (10,911 )
Finance
costs – – (57 )
Impairment – – –
Loss
from discontinued operations before tax (947 ) (3,255 ) (4,359 )
Taxation – – –
Loss
on disposal of discontinued operations – (1,407 ) –
Loss
for the year from discontinued operations after tax (947 ) (4,662 ) (4,359 )
Statement
of cash flows 2019 £’000 2018 £’000 2017 £’000
The
statement of cash flows includes the following amounts relating to
Operating
activities – (5,368 ) (1,654 )
Investing
activities (947 ) – –
Financing
activities – (7 ) (34 )
Net
cash flow from discontinued operations (947 ) (5,375 ) (1,688 )</t>
  </si>
  <si>
    <t>5 Loss from operations</t>
  </si>
  <si>
    <t>Loss From Operations</t>
  </si>
  <si>
    <t>5 Loss from operations
2019 £’000 2018 £’000 2017 £’000
Loss from operations
is stated after charging/(crediting):
Changes
in inventories of finished goods and work in progress – (976 ) 202
Depreciation of property,
plant and equipment
– From continuing
operations 979 1,011 974
– From discontinued
operations – 5 9
Depreciation of right
of use asset
– From continuing
operations 303 – –
– From discontinued
operations – – –
Amortisation of intangible
assets – product and marketing rights
– From continuing
operations 3 100 193
– From discontinued
operations – 334 1,384
Impairment of intangible
assets – – 1,500
Fees payable to the
Company’s auditor for the audit of the parent 110 111 110
Fees payable to the
Company’s subsidiary auditors for the audits of the 48 143 140
Fees payable to the
Company’s auditor for:
– Other services 66 83 100
Operating lease expense:
– Property – 386 277
– Plant and machinery – – –
Arrangement/penalty
fees for loan facility – 469 57
Foreign exchange(gain)/loss 131 212 (39 )
Loss on disposal of
property, plant and equipment – 165 27
Equity settled share-based
payment (34 ) (36 ) 520 Amortisation
of product and marketing rights are included with distribution costs, sales and marketing expenses. Amortisation ceased when the
assets were reclassified as held for sale on 30 June 2018 and were sold on 1 November 2018.</t>
  </si>
  <si>
    <t>6 Staff costs</t>
  </si>
  <si>
    <t>Staff Costs</t>
  </si>
  <si>
    <t>Staff costs</t>
  </si>
  <si>
    <t>6 Staff costs Staff
costs (including Directors), for continuing and discontinued operations, comprise:
2019 £’000 2018 £’000 2017 £’000
Staff
costs (including Directors) comprise:
Wages
and salaries 2,762 5,393 5,278
Defined
contribution pension cost (note 26) 90 149 158
Social
security contributions and similar taxes 565 639 643
Share-based
payment (34 ) (36 ) 520
3,383 6,145 6,599
Continuing
operations 3,383 4,352 4,578
Discontinued
operations – 1,793 2,021
3,383 6,145 6,599 Employee
numbers The
average number of staff employed by the Group during the financial year, for continuing and discontinued operations, amounted
to:
2019 2018 2017
Research
and development 52 63 62
General and administration 13 16 17
Sales and marketing – 6 6
65 85 85 Key
management personnel compensation Key
management personnel are those persons having authority and responsibility for planning, directing and controlling the activities
of the Group, including the Directors of the Company, and the Chief Operating Officer.
2019 £’000 2018 £’000 2017 £’000
Wages and
salaries 656 900 811
Defined contribution
pension cost 42 39 68
Payments made to third
parties 82 142 142
Social security contributions
and similar taxes 72 77 97
Benefits in kind 2 3 3
Share-based payment (58 ) (92 ) 388
796 1,069 1,509 Emoluments
disclosed above include the following amounts in respect of the highest paid Director.
2019 £’000 2018 £’000 2017 £’000
Salary 266 110 299
Total pension and other
post-employment benefit costs 22 4 10
Benefits in kind 1 1 1
Termination benefits - 99 –
289 214 310 None
of the Directors have exercised share options during the year (2018: nil, 2017: nil). During
the year 3 Directors (2018: 3, 2017: 2) participated in a defined contribution pension scheme.</t>
  </si>
  <si>
    <t>7 Finance income and expense</t>
  </si>
  <si>
    <t>Finance Income And Expense</t>
  </si>
  <si>
    <t>Finance income and expense</t>
  </si>
  <si>
    <t>7 Finance income and expense
2019 £’000
2018 £’000
2017 £’000
Finance income
Interest received on bank deposits 8 2 15
Gain on equity settled derivative financial liability 484 – 400
Total finance income 492 2 415 The gain
on the equity settled derivative financial liability in 2019 arose as a result of the reduction in share price. The gain in 2017
arose due to the reduction in the share price and the lapsing of associated warrants and options as set out in note 21.
2019 £’000
2018 £’000
2017 £’000
Finance expense
Bank loans 6 587 18
Other loans 91 – 91
Total finance expense 97 587 109</t>
  </si>
  <si>
    <t>8 Taxation</t>
  </si>
  <si>
    <t>Taxation Abstract</t>
  </si>
  <si>
    <t>8 Taxation
2019 £’000
2018 £’000
2017 £’000
Current tax credit
Current tax credited to the income statement 1,782 1,952 1,253
Taxation payable in respect of foreign subsidiary – (67 ) –
Adjustment in respect of prior year 3 128 –
1,785 2,013 1,253
Deferred tax credit
Reversal of temporary differences – 19 12
Total tax credit 1,785 2,032 1,265 There
was no tax charge relating to discontinued operations for 2018 and 2017. The reasons
for the difference between the actual tax charge for the year and the standard rate of corporation tax in the United Kingdom applied
to losses for the year are as follows:
2019 £’000
2018 £’000
2017 £’000
Loss for the year, continuing and discontinued operations (10,085 ) (15,030 ) (16,064 )
Income tax credit – continuing operations (1,785 ) (2,032 ) (1,265 )
Loss before tax (11,870 ) (17,062 ) (17,329 )
Expected tax credit based on the standard rate of United Kingdom (2,255 ) (3,241 ) (3,336 )
Expenses not deductible for tax purposes 1,087 2,492 412
Unrelieved tax losses and other deductions (114 ) – –
Adjustment in respect of prior period (3 ) (129 ) –
Surrender of tax losses for R&amp;D tax refund (1,810 ) (1,955 ) (1,196 )
Unrelieved tax losses and other deductions arising in the period – (220 ) (156 )
Foreign exchange differences 1 (26 ) (84 )
Deferred tax not recognised 1,309 1,047 3,095
Total tax credited to the income statement (1,785 ) (2,032 ) (1,265 ) The
taxation credit arises on the enhanced research and development tax credits accrued for the respective periods.</t>
  </si>
  <si>
    <t>9 Loss per share</t>
  </si>
  <si>
    <t>Loss Per Share</t>
  </si>
  <si>
    <t>Loss per share</t>
  </si>
  <si>
    <t>9 Loss per share
2019 £’000 2018 £’000 2017 £’000
Numerator
Loss used in basic
EPS and diluted EPS:
Continuing
operations (9,138 ) (10,368 ) (11,705 )
Discontinued
operations (947 ) (4,662 ) (4,359 )
Denominator
Weighted average number
of ordinary shares used in basic EPS: 18,330,588 3,056,303 2,565,866
Basic and diluted loss
per share:
Continuing operations
– pence (50 )p (339 )p (456 )p
Discontinued
operations – pence (5 )p (153 )p (170 )p On
2 March 2020 a resolution was passed at a general meeting of shareholders of the Company to consolidate its ordinary shares on
a one for 20 basis into new ordinary shares of 0.1p each in the capital of the Company. The denominator has been calculated to
reflect the share consolidation. The
Group has made a loss in the current and previous years presented, and therefore the options and warrants are anti-dilutive. As
a result, diluted earnings per share is presented on the same basis for all periods shown.</t>
  </si>
  <si>
    <t>10 Property, plant and equipment</t>
  </si>
  <si>
    <t>Property, plant and equipment [abstract]</t>
  </si>
  <si>
    <t>10 Property, plant and equipment
Fixtures and
fittings £’000
Leasehold improvements £’000
Computer equipment £’000
Laboratory equipment £’000
Right
of use asset £’000
Total £’000
Cost
At 1 January 2017 228 1,999 281 3,050 – 5,558
Additions 18 41 57 591 – 707
Disposal – – – (41 ) – (41 )
Exchange differences 6 72 4 69 – 151
At 31 December 2017 252 2,112 342 3,669 – 6,375
Additions 4 106 40 353 – 503
Disposal (5 ) (229 ) – (401 ) – (635 )
Exchange differences 2 24 1 30 – 57
At 31 December 2018 253 2,013 383 3,651 – 6,300
Adoption of IFRS 16 Leases – – – – 395 395
Additions 4 137 23 223 822 1,209
Effect of modification to lease – – – – (82 ) (82 )
Exchange differences (9 ) (112 ) (3 ) (136 ) (11 ) (271 )
At 31 December 2019 248 2,038 403 3,738 1,124 7,551
Fixtures and
fittings £’000
Leasehold improvements £’000
Computer equipment £’000
Laboratory equipment £’000
Right
of use asset £’000
Total £’000
Accumulated depreciation
At 1 January 2017 149 872 122 1,649 – 2,792
Charge for the year 43 330 68 542 – 983
Disposals – – – (14 ) – (14 )
Exchange differences 4 36 2 43 – 85
At 31 December 2017 196 1,238 192 2,220 – 3,846
Charge for the year 43 403 72 499 – 1,016
Disposals – (175 ) (3 ) (421 ) – (599 )
Exchange differences 2 19 4 28 – 53
At 31 December 2018 241 1,485 265 2,326 – 4,317
Charge for the year 2 400 70 507 303 1,282
Exchange differences (8 ) (91 ) (3 ) (93 ) (7 ) (202 )
At 31 December 2019 235 1,794 332 2,740 296 5,397
Net book value
At 31 December 2019 13 244 71 998 828 2,154
At 31 December 2018 12 528 118 1,325 – 1,983
At 31 December 2017 56 874 150 1,449 – 2,529</t>
  </si>
  <si>
    <t>11 Leases</t>
  </si>
  <si>
    <t>Disclosure of quantitative information about leases for lessee [abstract]</t>
  </si>
  <si>
    <t>Leases</t>
  </si>
  <si>
    <t xml:space="preserve">11 Leases All
leases are accounted for by recognising a right-of-use asset and a lease liability except for:
· Leases of low value assets;
and
· Leases with a duration
of 12 months or less. IFRS
16 was adopted 1 January 2019 without restatement of comparative figures. For an explanation of the transitional requirements
that were applied as at 1 January 2019, see Note 32. The following policies apply subsequent to the date of initial application,
1 January 2019. Lease
liabilities are measured at the present value of the contractual payments due to the lessor over the lease term, with the discount
rate determined by reference to the group’s incremental borrowing rate on commencement of the lease is used. Right
of use assets are initially measured at the amount of the lease liability, reduced for any lease incentives received, and increased
for lease payments made at or before commencement of the lease. Subsequent
to initial measurement lease liabilities increase as a result of interest charged at a constant rate on the balance outstanding
and are reduced for lease payments made. Right-of-use assets are amortised on a straight-line basis over the remaining term of
the lease. When
the group revises its estimate of the term of any lease (because, for example, it re-assesses the probability of a lessee extension
or termination option being exercised), it adjusts the carrying amount of the lease liability to reflect the payments to make
over the revised term, which are discounted using a revised discount rate. An equivalent adjustment is made to the carrying value
of the right-of-use asset, with the revised carrying amount being amortised over the remaining (revised) lease term. If the carrying
amount of the right-of-use asset is adjusted to zero, any further reduction is recognised in profit or loss. The
Group had previously entered into a sublease agreement to mitigate the impact of an otherwise onerous lease on the closure of
its Abingdon site. This has been recognised as a lease receivable as the Group determined that the sublease meets the definition
of a finance lease under the transitional provisions of IFRS16 and therefore, no right-of-use asset is recognised. Nature
of leasing activities (in the capacity as lessee) The
group leases a number of properties in the jurisdictions from which it operates. In some jurisdictions it is customary for lease
contracts to provide for payments to increase each year by inflation or and in others to be reset periodically to market rental
rates.
Right
of Use Asset Land
and £’000
At 1 January 2019 395
Additions 822
Effect of modification
to lease terms (82 )
Depreciation (303 )
Exchange
differences (4 )
At
31 December 2019 828
Lease
Liabilities Land
and Buildings £’000
At 1 January 2019 546
Additions 822
Effect of modification
to lease terms (82 )
Interest expenses 24
Lease payments (391 )
Exchange
differences (12 )
At
31 December 2019 907 The
group had commitments under non-cancellable operating leases as set out below, from 1 January 2019, the group has recognised right-of-use
assets for these leases, exception for low value leases, see note 32 for further information.
Land
and Buildings £’000 Other £’000
2019
Expiring
In one year or less - -
Expiring
between one and five years - -
- -
2018
Expiring
In one year or less 383 1
Expiring
between one and five years 189 4
572 5
2017
Expiring In one year
or less 449 8
Expiring
between one and five years 359 32
808 40 </t>
  </si>
  <si>
    <t>12 Intangible assets</t>
  </si>
  <si>
    <t>Intangible assets and goodwill [abstract]</t>
  </si>
  <si>
    <t xml:space="preserve">12 Intangible assets
In-process £’000 Product
and £’000 Goodwill £’000 IT/Website £’000 Total £’000
Cost
At
1 January 2017 12,600 21,481 14,488 26 48,595
Additions 778 – – – 778
Foreign
exchange – (1,625 ) (1,044 ) 1 (2,668 )
At
31 December 2017 13,378 19,856 13,444 27 46,705
Disposals – (21,022 ) (11,808 ) – (32,830 )
Foreign
exchange – 1,166 655 1 1,822
At
31 December 2018 13,378 – 2,291 28 15,697
Additions – – – 9 9
Foreign
exchange – – – (2 ) (2 )
At
31 December 2019 13,378 – 2,291 35 15,704
In-process research
and development £’000 Product
and marketing rights £’000 Goodwill £’000 IT/Website Costs £’000 Total £’000
Accumulated
amortisation
At
1 January 2017 1,800 15,608 – 15 17,423
Amortisation charge
for the year – 1,574 – 3 1,577
Impairment 1,500 – – – 1,500
Foreign
exchange – (1,443 ) – 1 (1,442 )
At
31 December 2017 3,300 15,739 – 19 19,058
Amortisation charge
for the year – 431 – 3 434
Disposals – (17,103 ) – – (17,103 )
Foreign
exchange – 933 – 1 934
At
31 December 2018 3,300 – – 23 3,323
Amortisation charge
for the year – – – 3 3
Foreign
exchange – – – (1 ) (1 )
At
31 December 2019 3,300 – – 25 3,325
Net book value
At 31 December
2019 10,078 – 2,291 10 12,379
At 31 December 2018 10,078 – 2,291 5 12,374
At 31
December 2017 10,078 4,117 13,444 8 27,647 The
individual intangible assets, excluding goodwill, which are material to the financial statements are:
Carrying
amount Remaining
amortisation
2019 £’000 2018 £’000 2017 £’000 2019 (years) 2018 (years) 2017 (years)
Midatech Pharma
(Wales) Limited acquired IPRD 9,300 9,300 9,300 n/a
in n/a
in n/a
in
Midatech
Pharma US, Inc., product and marketing – – 1,995 n/a n/a Between 1
and 3
Zuplenz®
product and marketing rights – – 2,122 n/a n/a 11
MTX110
acquired IPRD 778 778 778 n/a
in process n/a
in process n/a
in process
10,078 10,078 14,195 </t>
  </si>
  <si>
    <t>13 Impairment testing</t>
  </si>
  <si>
    <t>Impairment Testing</t>
  </si>
  <si>
    <t>Impairment testing</t>
  </si>
  <si>
    <t>13 Impairment testing Midatech
Pharma (Wales) Ltd Details
of goodwill and IPRD allocated to the acquired cash generating unit and the valuation basis are as follows:
Indefinite
lived
IPRD
carrying amount Goodwill
carrying amount
Name 2019 £’000 2018 £’000 2017 £’000 2019 £’000 2018 £’000 2017 £’000 Valuation
Basis
CGU
– Midatech Pharma (Wales) Ltd 9,300 9,300 9,300 2,291 2,291 2,291 Value in use The
assets of the Midatech Pharma Wales Ltd (‘MPW’) CGU were valued as at 31 December 2019, 2018 and 2017 and were found
to support the IPRD and goodwill carrying amounts set out above. The IPRD was valued using 12-13 year (2018: 12–13 year;
2018: 13-14 year), risk adjusted cash flow forecasts, in line with patent life, that have been approved by the Board. A period
longer than 5 years is appropriate on the basis that the investment is long term and the development and commercialisation process
is typically in excess of 5 years. Beyond the period from product launch and initial market penetration, a long term growth rate
of Nil was used. In
2017 an impairment charge of £1.5m was recorded in the MPW CGU as a result of the impairment of the Opsisporin IPRD, primarily
due to a strategic review concluding that the product is outside of Midatech’s strategic focus and as a result the decision
was made not to continue with the programme at this point. At the same time the carrying value of a component of IPRD was reduced
from £1.5m to nil. The resulting charge was shown separately within the consolidated statement of income. The
key assumptions used in the valuation model examining the MPW Ltd cash generating unit include the following:
Assumptions 2019 2018 2017
Pre-tax
discount rate 18.4 % 17.7 % 17.9 %
Cumulative
probability of success of projects 81 % 81 % 81 % The
discount rate is an estimated market-based weighted average cost of capital for the MPW business, determined at the date of acquisition.
Cumulative probability of success of projects is the product of the probability of success of each remaining major phase of development
for each individual IPRD component. These phase probabilities were determined by management with reference to the risks associated
with each remaining development stage. Sensitivity
analysis If
any one of the following changes were made to the above key assumptions, the carrying value and recoverable amount would be equal.
Assumptions 2019 2018 2017
Pre-tax discount rate
for all projects increase
to 21% increase
to 29.8% increase
to 21.0%
Cumulative
probability of success of project 59 % 34 % 57 % Refer
to note 33 for post balance sheet event.</t>
  </si>
  <si>
    <t>14 Subsidiaries</t>
  </si>
  <si>
    <t>Subsidiaries</t>
  </si>
  <si>
    <t>14 Subsidiaries The
subsidiaries of Midatech Pharma plc, all of which are 100% owned, either directly or through subsidiaries where indicated, and
have been included in these financial statements in accordance with the details set out in the basis of preparation and basis
of consolidation note 1, are as follows:
Name Registered Office Nature
of Business Notes
Midatech Limited Oddfellows House, 19 Newport Road, Cardiff,
Trading company
Midatech Pharma (España) SL Parque Tecnológico de Vizcaya, Edificio
800 Planta 2, Derio, 48160, Vizcaya, Spain Trading company (a)
PharMida AG c/o Kellerhals, Hirschgässlein 11, 4051
Basel, Switzerland Dormant (a) (b)
Midatech Pharma (Wales) Oddfellows House, 19 Newport Road, Cardiff,
Trading company
Midatech
Pharma PTY c/o Griffith
Hack Consulting, 300 Queen Street, Brisbane, QLD 4000, Australia Trading
company (c) Notes:
(a) Wholly owned subsidiary of Midatech Limited.
(b) PharMida AG became dormant in January 2016.
(c) Midatech Pharma PTY was incorporated on 16 February
2015.</t>
  </si>
  <si>
    <t>15 Trade and other receivables</t>
  </si>
  <si>
    <t>Trade and other receivables [abstract]</t>
  </si>
  <si>
    <t>15 Trade and other receivables
2019 £’000 2018 £’000 2017 £’000
Trade receivables 22 89 2,232
Prepayments 151 139 627
Other
receivables 3,444 1,564 848
Total
trade and other receivables 3,617 1,792 3,707
Less:
non-current portion (rental deposit and on bond) (2,625 ) (469 ) (465 )
Current
portion 992 1,323 3,242 Trade
and other receivables do not contain any impaired assets. The Group does not hold any collateral as security and the maximum exposure
to credit risk at the consolidated statement of financial position date is the fair value of each class of receivable. Book
values approximate to fair value at 31 December 2019, 2018 and 2017. During
2019 a cash-backed guarantee was provided to the Spanish Government in relation to a loan provided to the Group under its Reindustrialization
programme, see note 19. The value of the guarantee will be reduced over the life of the loan once the value outstanding on the
loan is equal to or less than the guarantee. The reductions will be in line with the repayments made.</t>
  </si>
  <si>
    <t>16 Cash and cash equivalents and cash flow supporting notes</t>
  </si>
  <si>
    <t>Cash and cash equivalents [abstract]</t>
  </si>
  <si>
    <t>Cash and cash equivalents and cash flow supporting notes</t>
  </si>
  <si>
    <t xml:space="preserve">16 Cash and cash equivalents and cash flow supporting
notes Cash
and cash equivalents for purposes of the consolidated statement of cash flows comprises:
2019 £’000 2018 £’000 2017 £’000
Cash
at bank available on demand 10,928 2,343 13,204 During
2019 and 2017, cash inflows arose from equity financing transactions, included within financing activities on the face of the
cash flow statement. As part of the equity transaction in October 2019 warrants to the value of £1.1m were issued as disclosed
in note 21.
2019 £’000 2018 £’000 2017 £’000
Gross proceeds 15,767 – 6,157
Transaction
costs (1,659 ) – (429 )
14,108 – 5,728 The
following changes in loans and borrowings arose as a result of financing activities during the year:
Non-current £’000 Current £’000 Total £’000
At
1 January 2019 884 368 1,252
Cash flows 5,575 (1,027 ) 4,548
Non-cashflows:
Foreign Exchange (42 ) (29 ) (71 )
Fair value changes (1,139 ) – (1,139 )
Adoption of IFRS16 leases 163 383 546
Effect of modification
to lease term – IFRS 16 – (82 ) (82 )
New leases 805 95 900
Loans and borrowings
classified as non-current 31 December 2018 (685 ) 685 –
Transfer to grant income – (14 ) (14 )
Interest
accruing in period 108 34 142
At
31 December 2019 5,670 412 6,082
Non-current £’000 Current £’000 Total £’000
At
1 January 2018 6,185 361 6,546
Cash flows (5,580 ) (305 ) (5,885 )
Non-
cashflows:
Foreign
Exchange 296 4 300
New
leases 168 76 244
Loans
and borrowings classified as non-current 31 December 2018 (232 ) 232 –
Interest
accruing in period 47 – 47
At
31 December 2018 884 368 1,252 </t>
  </si>
  <si>
    <t>17 Inventories</t>
  </si>
  <si>
    <t>Disclosure Of Inventories Abstract</t>
  </si>
  <si>
    <t>17 Inventories
2019 £’000 2018 £’000 2017 £’000
Finished
goods – – 941
Total
inventories – – 941 There
was no stock held at 31 December 2019. In 2017 a reserve was maintained against inventory that was not expected to be sold before
its sell by date. The resulting charge to the discontinued element of the comprehensive statement of income in 2017 was £151k.</t>
  </si>
  <si>
    <t>18 Trade and other payables</t>
  </si>
  <si>
    <t>Trade and other payables [abstract]</t>
  </si>
  <si>
    <t>18 Trade and other payables
Current
2019 £’000
2018 £’000
2017 £’000
Trade payables 725 286 2,271
Other payables 13 – 1,141
Accruals 1,765 1,025 3,090
Total financial liabilities, excluding loans and borrowings, 2,503 1,311 6,502
Tax and social security 86 347 359
Deferred revenue and government grants 1,905 445 1,141
Total trade and other payables 4,494 2,103 8,002 Book
values approximate to fair value at 31 December 2019, 2018 and 2017. All
current trade and other payables are payable within 3 months of the period end date shown above. Government
grants The
Group received development grant funding from the European Union under the Horizon 2020 ‘Nanofacturing’ project, a
European Union funded programme to develop a scalable manufacturing platform for the production of nanopharmaceutical products.
Midatech participated in this programme, along with seven other entities, through two Group companies, Midatech Pharma España
SL (‘MPE’), which acted as project coordinator, and Midatech Limited (‘MTL’). The project commenced in
February 2015 and completed in January 2019. £124k (2018: £1,610k, 2017: £840k) of revenue has been recognised
during the year in relation to this project and £nil (2018:£124k, 2017: £1.11m) of the deferred revenue balance
relates to funds received but not yet recognised.</t>
  </si>
  <si>
    <t>19 Borrowings</t>
  </si>
  <si>
    <t>Borrowings [abstract]</t>
  </si>
  <si>
    <t>19 Borrowings
2019 £’000 2018 £’000 2017 £’000
Current
Bank loans -– 4 11
Lease
liabilities 233 80 39
Government
and research loans 179 284 311
Total 412 368 361
Non-current
Bank loans – – 5,207
Lease liabilities 912 170 29
Government
and research loans 4,758 714 949
Total 5,670 884 6,185 Book
values approximate to fair value at 31 December 2019, 2018 and 2017. Obligations
under finance leases are secured by a fixed charge over the fixed assets to which they relate. Government
loans in Spain In
September 2019, Midatech Pharma España SL received €6.6m of funding awarded under the Spanish Government Reindustrialization
programme, following it providing a €2.9 million cash-backed guarantee. The funds are to be used to support Midatech’s
manufacturing scale-up facilities construction. The loan is a term loan which carries an interest rate below the market rate and
is repayable over periods through to 2029. The loan carries a default interest rate in the event of scheduled repayments not being
met. On initial recognition, the loan is discounted at a market rate of interest with the credit being classified as a grant within
deferred revenue. The deferred grant revenue is released to the consolidated statement of comprehensive income within research
and development costs in the period to which the expenditure is recognised. There
are three other outstanding government loans which have been received by Midatech Pharma España SL for the finance of research,
technical innovation and the construction of their laboratory. The loans are term loans which carry an interest rate below the
market rate, and are repayable over periods through to 2024. The loans carry default interest rates in the event of scheduled
repayments not being met. On initial recognition, the loans are discounted at a market rate of interest with the credit being
classified as a grant within deferred revenue. The deferred grant revenue is released to the consolidated statement of comprehensive
income within research and development costs in the period to which the expenditure is recognised. The
deferred revenue element of the government loans is designated within note 18 as deferred revenue and Government grants, the gross
contractual repayment of the loans is disclosed in note 22. Midcap
Loan Facility In
December 2017, Midatech Pharma entered into a secured loan agreement with Midcap Financial Trust (MidCap). The total facility
was for $15m to be drawn down in three separate tranches. Interest was charged on the outstanding balance of the loan at an annual
rate of LIBOR plus 7.5% subject to a LIBOR floor of 1.25%. MidCap was granted 12,394 warrants to purchase shares which was equal
to 2% of the amount funded divided by the Exercise Price of £8.40. The Exercise Price was calculated as the average closing
price for the 30-day period prior to the date of grant. The loan was secured against the assets of the Group. The
first tranche of $7m was drawn down on 28 December 2017 and is disclosed under bank loans. This loan was repaid on 31 October
2018.</t>
  </si>
  <si>
    <t>20 Provisions</t>
  </si>
  <si>
    <t>Provisions [abstract]</t>
  </si>
  <si>
    <t>20 Provisions
2019 £’000 2018 £’000 2017 £’000
Opening
provision at 1 January 165 – –
Provision
(released)/recognised in the year (68 ) 165 –
At 31 December 97 165 –
Less:
non-current portion (rental deposit and bond) – (165 ) –
Current
portion 97 – – The
provision relates to the ‘making good’ clause on the Abingdon office which was vacated in December 2018. The office
has been sub-let for the remaining period of the lease, which terminated in February 2020.</t>
  </si>
  <si>
    <t>21 Derivative financial liability - current</t>
  </si>
  <si>
    <t>Derivative Financial Liability - Current</t>
  </si>
  <si>
    <t>Derivative financial liability - current</t>
  </si>
  <si>
    <t>21 Derivative financial liability – current
2019 £’000 2018 £’000 2017 £’000
Equity
settled derivative financial liability – – –
At 1 January – – 400
Warrants issued 1,148 – –
Gain
recognised in finance income within the consolidated statement (484 ) – (400 )
At 31
December 664 – – Equity
settled derivative financial liability is a liability that is not to be settled for cash. In
October 2019 the Group issued 3,150,000 warrants in the ordinary share capital of the company as part of a Registered Direct Offering.
The number of ordinary shares to be issued when exercised is fixed, however the exercise price is denominated in US Dollars being
different to the functional currency of the parent company. Therefore, the warrants are classified as equity settled derivative
financial liabilities recognised at fair value through the profit and loss account (‘FVTPL’). The financial liability
is valued using the Monte Carlo model.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Fair value is determined in the manner described in note 22. A key input in the valuation of the instrument
is the Company share price. At
31 December 2019 3,150,000 warrants were outstanding. The
Group also assumed fully vested warrants and share options on the acquisition of DARA Biosciences, Inc. (which took place in 2015).
The number of ordinary shares to be issued when exercised is fixed, however the exercise prices are denominated in US Dollars.
The warrants are classified equity settled derivative financial liabilities and accounted for in the same way as those issued
in October 2019. The financial liability is valued using the Black-Scholes option pricing model. At
31 December 2017 a further 8,302 options and 24,465 warrants had lapsed and the share price had fallen to £7.20 which results
in a gain of £0.40m on re-measurement which was credited to finance income during 2017. At
31 December 2018 a further 8,846 options and 38,844 warrants had lapsed and the share price had fallen to £1.20. As the liability
had already been reduced to zero there was no movement on re-measurement. At
31 December 2019 a further 3,332 options and 111,582 warrants had lapsed and the share price had fallen to £0.56. As the
liability had already been reduced to zero there was no movement on re-measurement.</t>
  </si>
  <si>
    <t>22 Financial instruments - risk management</t>
  </si>
  <si>
    <t>Disclosure of detailed information about financial instruments [abstract]</t>
  </si>
  <si>
    <t>Financial instruments - risk management</t>
  </si>
  <si>
    <t>22 Financial instruments – risk management The
Group is exposed through its operations to the following financial risks:
· Credit risk
· Foreign exchange risk
· Liquidity risk In
common with all other businesses, the Group is exposed to risks that arise from its use of financial instruments. This note describes
the Group’s objectives, policies and processes for managing those risks and the methods used to measure them. The Board
does not believe that its risk exposure to financial instruments, its objectives, policies and processes for managing those risks
or the methods used to measure them from previous periods unless otherwise stated in this note has changed in the past year. Principal
financial instruments The
principal financial instruments used by the Group, from which financial instrument risk arises, are as follows:
· Trade and other receivables
· Cash and cash equivalents
· Trade and other payables
· Accruals
· Loans and borrowings
· Derivative financial liability A
summary of the financial instruments held by category is provided below: Financial
assets – amortised cost
2019 £’000 2018 £’000 2017 £’000
Cash and
cash equivalents 10,928 2,343 13,204
Trade receivables 22 89 2,232
Other
receivables 2,625 469 465
Total
financial assets 13,575 2,901 15,901 Financial
liabilities – amortised cost
2019 £’000 2018 £’000 2017 £’000
Trade payables 725 286 2,271
Other payables 13 – 1,141
Accruals 1,765 1,025 3,090
Borrowings 6,082 1,252 6,546
Total
financial liabilities – amortised cost 8,585 2,563 13,048 Financial
liabilities – fair value through profit and loss – current
2019 £’000 2018 £’000 2017 £’000
Equity
settled derivative financial liability 664 – – General
objectives, policies and processes The
Board has overall responsibility for the determination of the Group’s risk management objectives and policies and, whilst
retaining ultimate responsibility for them, it has delegated the authority for designing and operating processes that ensure the
effective implementation of the objectives and policies to the Group’s management. The
overall objective of the Board is to set policies that seek to reduce risk as far as possible without unduly affecting the Group’s
competitiveness and flexibility. Further details regarding these policies are set out below: Fair
value hierarchy The
Group uses the following hierarchy for determining and disclosing the fair value of financial instruments by valuation technique:
· Level 1: quoted (unadjusted) prices in active
markets for identical assets and liabilities;
· Level 2: other techniques for which all inputs
which have a significant effect on the recorded fair value are observable, either directly or indirectly; and
· Level 3: techniques which use inputs that have
a significant effect on the recorded fair value that are not based on observable market data. The
fair value of the Group’s derivative financial liability is measured at fair value on a recurring basis. The following table
gives information about how the fair value of this financial liability is determined, additional disclosure is given in note 21:
Financial
Fair
Fair
value Valuation
Significant
unobservable Relationship
of
Equity settled £664,000 Level 3 Monte Carlo simulation model Volatility rate of 78.4% determined using historical
volatility of comparable companies. The higher the volatility the higher the fair
value.
Expected
life between a range of 0.1 and 5.68 years determined using the remaining life of the share options. The shorter the expected life the lower the
fair value.
Risk-free rate between a range of 0.59% and
1.69 % determined using the expected life assumptions. The higher the risk-free rate
Equity settled
– Level 3 Black-Scholes
option pricing model Volatility
rate of 78.3% determined using historical volatility of comparable companies. The higher
the volatility the higher the fair value.
Expected life between a range of 2.0 and 2.9
years determined using the remaining life of the share options. The shorter the expected life
Risk-free
rate between a range of 0.0% and 0.26 % determined using the expected life assumptions. The higher
the risk-free rate
Financial
Fair
Fair
value Valuation
Significant
unobservable Relationship
of
Equity settled – Level 3 Black-Scholes option pricing model Volatility rate of 42.5% determined using historical
volatility of comparable companies. The higher the volatility the higher the fair
value.
Expected life between a range of 0.1 and 7.6
years determined using the remaining life of the share options. The shorter the expected life the
Risk-free
rate between a range of 0.0% and 1.14% determined using the expected life assumptions. The higher
the
Financial
Fair
Fair
value Valuation
Significant
unobservable Relationship
of
Equity settled – Level 3 Black-Scholes option pricing model Volatility rate of 42.5% determined using historical
volatility of comparable companies. The higher the volatility the higher the fair
value.
Expected life between a range of 0.1 and 8.6
years determined using the remaining life of the share options. The shorter the expected life the
Risk-free
rate between a range of 0.0% and 1.14% determined using the expected life assumptions. The higher
the Changing
the unobservable risk free rate input to the valuation model by 10% higher while all other variables were held constant, would
not impact the carrying amount of shares (2018: nil, 2017: nil). There
were no transfers between Level 1 and 2 in the period. The
financial liability measured at fair value on Level 3 fair value measurement represents consideration relating to warrants issued
in October 2019 as part of a Registered Direct offering and also a business combination. In 2018 and 2017 this only related to
consideration relating to a business combination. Credit
risk Credit
risk is the risk of financial loss to the Group if a development partner or a counterparty to a financial instrument fails to
meet its contractual obligations. The Group is mainly exposed to credit risk from amounts due from collaborative partners which
is deemed to be low. Credit
risk also arises from cash and cash equivalents and deposits with banks and financial institutions. For banks and financial institutions,
only independently rated parties with high credit status are accepted. The
Group does not enter into derivatives to manage credit risk. The
consolidated entity recognises a loss allowance for expected credit losses on financial assets which are either measured at amortised
cost or fair value through other comprehensive income. The measurement of the loss allowance depends upon the consolidated entity’s
assessment at the end of each reporting period as to whether the financial instrument’s credit risk has increased significantly
since initial recognition, based on reasonable and supportable information that is available, without undue cost or effort to
obtain. Where
there has not been a significant increase in exposure to credit risk since initial recognition, a 12-month expected credit loss
allowance is estimated. This represents a portion of the asset’s lifetime expected credit losses that is attributable to
a default event that is possible within the next 12 months. Where a financial asset has become credit impaired or where it is
determined that credit risk has increased significantly, the loss allowance is based on the asset’s lifetime expected credit
losses. The amount of expected credit loss recognised is measured on the basis of the probability weighted present value of anticipated
cash shortfalls over the life of the instrument discounted at the original effective interest rate. For financial assets measured
at fair value through other comprehensive income, the loss allowance is recognised within other comprehensive income. In all other
cases, the loss allowance is recognised in profit or loss. Quantitative
disclosures of the credit risk exposure in relation to financial assets are set out in note 15. This includes details regarding
trade and other receivables, which are neither past due nor impaired. The
total exposure to credit risk of the Group is equal to the total value of the financial assets held at each year end as noted
above. Cash
in bank The
Group is continually reviewing the credit risk associated with holding money on deposit in banks and seeks to mitigate this risk
by holding deposits with banks with high credit status. Foreign
exchange risk Foreign
exchange risk arises because the Group has a material operation located in Bilbao, Spain, whose functional currency is not the
same as the functional currency of the Group. The Group’s net assets arising from the overseas operation is exposed to currency
risk resulting in gains or losses on retranslation into sterling. Given the levels of materiality, the Group does not hedge its
net investments in overseas operations as the cost of doing so is disproportionate to the exposure. Foreign
exchange risk also arises when individual Group entities enter into transactions denominated in a currency other than their functional
currency; the Group’s transactions outside the UK to the US, Europe and Australia drive foreign exchange movements where
suppliers invoice in currency other than sterling. These transactions are not hedged because the cost of doing so is disproportionate
to the risk. The
table below shows analysis of the Pounds Sterling equivalent of year-end cash and cash equivalent balances by currency:
2019 £’000 2018 £’000 2017 £’000
Cash and cash equivalents:
Pounds
Sterling 3,153 457 6,116
US Dollar 2,021 1,421 5,362
Euro 5,750 459 1,632
Other 4 6 94
Total 10,928 2,343 13,204 The
table below shows the foreign currency exposure that gives rise to net currency gains and losses recognised in the consolidated
statement of comprehensive income. Such exposures comprise the net monetary assets and monetary liabilities of the Group that
are not denominated in the functional currency of the relevant Group entity. As at 31 December, these exposures were as follows:
2019 £’000 2018 £’000 2017 £’000
Net Foreign Currency
Assets/(Liabilities):
US Dollar 2,021 1,421 4,459
Euro 1,460 552 (362 )
Other 7 8 95
Total 3,488 1,981 4,192 Foreign
currency sensitivity analysis The
most significant currencies in which the Group transacts, other than Pounds Sterling, are the US Dollar and the Euro. The Group
also trades in other currencies in small amounts as necessary. The
following table details the Group’s sensitivity to a 10% change in year-end exchange rates, which the Group feels is the
maximum likely change in rate based upon recent currency movements, in the key foreign currency exchange rates against Pounds
Sterling:
Year
ended 31 December 2019 US
Dollar £’000 Euro £’000 Other £’000
Loss
before tax 202 54 –
Total
equity 202 31 1
Year
ended 31 December 2018 US
Dollar £’000 Euro £’000 Other £’000
Loss
before tax – 168 –
Total
equity 142 168 –
Year
ended 31 December 2017 US
Dollar £’000 Euro £’000 Other £’000
Loss
before tax 307 (89 ) –
Total
equity 307 (89 ) – The
sale of the Midatech Pharma US, Inc. operation prior to 31 December 2018 resulted in there not being any US Dollar denominated
assets or liabilities to report on other than a US Dollar cash balance held by Midatech Pharma PLC. In management’s opinion,
the sensitivity analysis for the year ended 31 December 2018 is unrepresentative of the inherent foreign exchange risk as the
year-end exposure does not reflect the exposure during the year. Liquidity
risk Liquidity
risk arises from the Group’s management of working capital. It is the risk that the Group will encounter difficulty in meeting
its financial obligations as they fall due. It is the Group’s aim to settle balances as they become due. In
February 2019, the Company completed a Subscription, Placing and Open Offer which raised £13.4m before costs. In October
2019, the Company completed a Registered Direct Offering which raised £2.4m before costs. We have prepared cash flow forecasts
and considered the cash flow requirement for the Company for the next five years including the period twelve months from the date
of approval of the consolidated financial information. These forecasts show that further financing will be required during the
course of the next four months assuming, inter alia, that all development programs and other operating activities continue as
currently planned. This requirement for additional financing in the short term represents a material uncertainty that raises substantial
doubt about our ability to continue as a going concern. In addition, the global spread of the pandemic COVID-19 virus places increased
uncertainty over our forecasts. The restrictions placed and being placed on the movement of people will likely cause delays to
some of our plans. The scale of the impact of COVID-19 is evolving and it is difficult to assess to what extent, and for how long,
it will cause delays
to our operations. We have established a COVID-19 task force internally to monitor the impact of COVID-19 on our business and
prioritize activities to minimize its effect. In
addition to utilizing the existing cash reserves, as part of our ongoing strategic review, we and our advisors are evaluating
a number of near-term funding options potentially available to us, including fundraising, the partnering of assets and technologies
or the sale of the Company. Therefore, after considering the uncertainties, we consider it is appropriate to continue to adopt
the going concern basis in preparing the financial information. Our ability to continue as a going concern is dependent upon our
ability to obtain additional capital and/or dispose of assets, for which there can be no assurance we will be able to do on a
timely basis, on favourable terms or at all. The
following table sets out the contractual maturities (representing undiscounted contractual cash-flows) of financial liabilities:
2019 Up
to 3 £’000 Between 3
and 12 months £’000 Between years £’000 Between £’000 Over £’000
Trade and
other payables 2,503 – – – –
Bank loans – – – – –
Lease liabilities 79 165 317 735 –
Government
research loans – 272 238 2,851 3,317
Total 2,582 437 555 3,586 3,317
2018 Up
to 3 £’000 Between 3
and 12 months £’000 Between years £’000 Between £’000 Over £’000
Trade and
other payables 1,311 – – – –
Bank loans 3 2 – – –
Finance lease 22 65 79 117 –
Government
research loans 44 240 406 414 –
Total 1,380 307 485 531 –
2017 Up
to 3 £’000 Between 3
and 12 months £’000 Between years £’000 Between £’000 Over £’000
Trade and
other payables 6,502 – – – –
Bank loans 120 359 2,201 3,926 –
Finance lease 16 25 30 – –
Government
research loans 43 268 467 545 47
Total 6,681 649 2,698 4,471 47 More
details with regard to the line items above are included in the respective notes:
· Trade and other payables – note 18
· Borrowings – note 19 As
a result of the Strategic Review undertaken in March 2020 as disclosed in note 33 the Group intends to repay the Government Research
loans during 2020. Capital
risk management The
Group monitors capital which comprises all components of equity (i.e. share capital, share premium, foreign exchange reserve and
accumulated deficit). The
Group’s objectives when maintaining capital are:
· to safeguard the entity’s ability to continue
as a going concern; and
· to have sufficient resource to take development
projects forward towards commercialisation. The
Group continues to incur substantial operating expenses. Until the Group generates positive net cash inflows from the commercialisation
of its products it remains dependent upon additional funding through the injection of equity capital and government funding. The
Group may not be able to generate positive net cash inflows in the future or to attract such additional required funding at all,
or on suitable terms. In such circumstances the development programmes may be delayed or cancelled, and business operations cut
back. The
Group seeks to reduce this risk by keeping a tight control on expenditure, avoiding long term supplier contracts (other than clinical
trials), prioritising development spend on products closest to potential revenue generation, obtaining government grants (where
applicable), maintaining a focussed portfolio of products under development and keeping shareholders informed of progress. There
have been no changes to the Group’s objectives, policies and processes for managing capital and what the Group manages as
capital, unless otherwise stated in this note, since the previous year.</t>
  </si>
  <si>
    <t>23 Deferred tax</t>
  </si>
  <si>
    <t>Deferred Tax</t>
  </si>
  <si>
    <t>Deferred tax</t>
  </si>
  <si>
    <t xml:space="preserve">23 Deferred tax Deferred
tax is calculated in full on temporary differences under the liability method using tax rates applicable in the tax jurisdictions
where the tax asset or liability would arise. The
movement on the deferred tax account is as shown below:
2019 £’000 2018 £’000 2017 £’000
Liability at 1 January – – –
Arising on business
combination – – –
Credited to income
on impairment and amortisation of intangibles – – –
Credited to income
statement – – –
Foreign
exchange gain – – –
Liability
at 31 December – – – The
movement on the deferred tax account in 2019 is nil (2018: nil, 2017: nil) as the net credit arising on the amortisation of intangible
assets and other timing differences has been matched by a reduction in the deferred tax asset recognised on the losses offsetting
the liability remaining. Unused
tax losses carried forward, subject to agreement with local tax authorities, were as follows:
Gross
losses £’000 Potential £’000
31
December 2019 49,565 8,426
31 December 2018 40,741 6,926
31
December 2017 38,377 6,639 With
the exception of the £1.6m (2018: £1.7m, 2017: £2.6m) deferred tax asset which qualifies for offset against the
deferred tax liability, mainly arising on the acquisitions of Midatech Pharma (Wales) Limited, the remaining potential deferred
tax asset of £9.0m (2018 £7.3m, 2017: £9.5m) has not been provided in these accounts due to uncertainty as to whether
the asset would be recovered. Details
of the deferred tax liability are as follows:
2019 Asset £’000 Liability £’000 Net £’000
Business
Combinations 1,581 (1,581 ) –
2018 Asset £’000 Liability £’000 Net £’000
Business
Combinations 1,690 (1,690 ) –
2017 Asset £’000 Liability £’000 Net £’000
Business
Combinations 2,599 (2,599 ) – </t>
  </si>
  <si>
    <t>24 Share capital</t>
  </si>
  <si>
    <t>Disclosure of classes of share capital [abstract]</t>
  </si>
  <si>
    <t xml:space="preserve">24 Share capital
Authorised, allotted and
2019 Number
2019 £
2018 Number
2018 £
2017 Number
2017 £
At 31 December
Ordinary shares of 23,494,981 23,495 3,059,207 3,059 3,054,207 3,054
Deferred shares of £1 each 1,000,001 1,000,001 1,000,001 1,000,001 1,000,001 1,000,001
Total 1,023,496 1,003,060 1,003,055 On
2 March 2020 a resolution was passed at a general meeting of shareholders of the Company to consolidate it’s ordinary shares
on a one for 20 basis into new ordinary shares of 0.1p each in the capital of the Company. In
accordance with the Articles of Association for the Company adopted on 13 November 2014, the share capital of the Company consists
of an unlimited number of ordinary shares of nominal value 0.005 pence each. Ordinary and deferred shares were recorded as equity. Rights
attaching to the shares following the incorporation of Midatech Pharma plc Shares
classified as equity The
holders of ordinary shares in the capital of the Company have the following rights: (a) to
receive notice of, to attend and to vote at all general meetings of the Company, in which case shareholders shall have one vote
for each share of which he is the holder; and, (b) to
receive such dividend as is declared by the Board on each share held. The
holders of deferred shares in the capital of the Company: (a) shall
not be entitled to receive notice of or to attend or speak at any general meeting of the Company or to vote on any resolution
to be proposed at any general meeting of the Company; and (b) shall
not be entitled to receive any dividend or other distribution of out of the profits of the Company. In
the event of a distribution of assets, the deferred shareholders shall receive the nominal amount paid up on such share after
the holder of each ordinary share shall have received (in cash or specie) the amount paid up or credited as paid up on such ordinary
share together with an additional payment of £100 per share. The Company has the authority to purchase the deferred shares
and may require the holder of the deferred shares to sell them for a price not exceeding 1p for all the deferred shares.
Ordinary
Shares Number
Deferred
Shares Number
Share £
Total £’000
At 1 January 2017 2,434,973 1,000,001 63,713
2017
19 May 2017 Share issue to SIPP trustee (see note 27) 1,000 – 0.001 –
16 October 2017 Placing and Open Offer (see note 16) 615,734 – 10.0 6,157
7 November 2017 Share issue to SIPP trustee (see note 27) 2,500 – 0.001 –
At 31 December 2017 3,054,207 1,000,001 69,870
2018
1 August 2018 Share issue to SIPP trustee (see note 27) 5,000 – 0.001 –
At 31 December 2018 3,059,207 1,000,001 69,870
2019
26 February 2019 Subscription, Placing and Open Offer 17,410,774 – 0.77 13,406
8 October 2019 Share issue to SIPP trustee (see note 27) 25,000 – 0.001 –
29 October 2019 Registered Direct Offering 3,000,000 – 0.7874 2,362
At 31 December 2019 23,494,981 1,000,001 85,638 </t>
  </si>
  <si>
    <t>25 Reserves</t>
  </si>
  <si>
    <t>Reserves</t>
  </si>
  <si>
    <t>25 Reserves The
following describes the nature and purpose of each reserve within equity:
Reserve Description
and purpose
Share premium Amount subscribed
for share capital in excess of nominal value.
Merger reserve Represents the
difference between the fair value and nominal value of shares issued on the acquisition of subsidiary companies where the
Company has elected to take advantage of merger relief.
Foreign exchange
reserve Gains/losses
arising on retranslating the net assets of overseas operations into sterling.
Accumulated
deficit All
other net gains and losses and transactions with owners (e.g. dividends) not recognised elsewhere.</t>
  </si>
  <si>
    <t>26 Retirement benefits</t>
  </si>
  <si>
    <t>Retirement Benefits</t>
  </si>
  <si>
    <t>Retirement benefits</t>
  </si>
  <si>
    <t>26 Retirement benefits The
Group operates a defined contribution pension scheme for the benefit of its employees. The assets of the scheme are administered
by trustees in funds independent from those of the Group.</t>
  </si>
  <si>
    <t>27 Share-based Payments</t>
  </si>
  <si>
    <t>Share-based Payments</t>
  </si>
  <si>
    <t>27 Share-based payments Share
Options The
Group has issued options over ordinary shares under the 2014 Midatech Pharma plc Enterprise Management Incentive Scheme, the Midatech
Pharma plc 2016 U.S. Option Plan, which is a sub-plan of the approved UK plan, and unapproved share options awarded to non-UK
or non-US staff. In addition, certain share options originally issued over shares in Midatech Limited under the Midatech Limited
2008 unapproved share option scheme or Midatech Limited 2013 approved Enterprise Incentive scheme were reissued in 2015 over shares
in Midatech Pharma plc under the 2014 Midatech Pharma plc Enterprise Management Incentive Scheme. Exercise of an option is subject
to continued employment. Details
of all share options granted under the Schemes are set out below:
Date
of grant At
1 January Granted
in 2019 Exercised
in Forfeited
in At 31
December Exercise
Price
1 April
2010 1,255 – – – 1,255 £ 80.00
20 August 2010 2,088 – – – 2,088 £ 83.80
13 September 2011 150 – – – 150 £ 83.80
20 April 2012 1,589 – – – 1,589 £ 83.80
9 May 2014 10,000 – – – 10,000 £ 1.50
30 June 2014 21,500 – – (3,000 ) 18,500 £ 1.50
11 July 2014 100 – – – 100 £ 1.50
31 October 2016 2,500 – – (2,500 ) – £ 34.20
31 October 2016 23,411 – – (7,140 ) 16,271 £ 53.60
14 December 2016 400 – – – 400 £ 31.00
14 December 2016 500 – – – 500 £ 34.00
14 December 2016 2,000 – – – 2,000 £ 37.40
14 December 2016 1,625 – – – 1,625 £ 37.60
15 December 2016 4,600 – – – 4,600 £ 24.20
19 December 2016 35,866 – – (13,475 ) 22,391 £ 24.20
15 December 2017 45,885 – – (16,325 ) 29,560 £ 9.20
2 April 2018 997 – – – 997 £ 16.60
2 April 2018 4,500 – – – 4,500 £ 24.20
24 April 2019 – 219,000 – (49,500 ) 169,500 £ 1.46
2
October 2019 – 50,000 – – 50,000 £ 1.05
158,966 269,000  (91,940) 336,026
Options
exercisable at 31 December 2019 131,094
Weighted average exercise price of outstanding
options at 31 December 2019 £ 8.48
Weighted average exercise price of options exercised
in 2019 n/a
Weighted average exercise price of options forfeited
in 2019 £ 13.26
Weighted
average exercise price of options granted in 2019 £ 1.38
Weighted
average remaining contractual life of outstanding options at 31 December 2019 7.9
years On
2 March 2020 a resolution was passed at a general meeting of shareholders of the Company to consolidate it ordinary shares on
a one for 20 basis into new ordinary shares of 0.1p each in the capital of the Company.
Date
of grant At
1 January Granted
in 2018 Exercised
in Forfeited
in At
31
December Exercise
Price
31 December
2008 1,306 – – (1,306 ) – £ 28.50
31 December 2008 150 – – (150 ) – £ 79.70
1 April 2010 1,255 – – – 1,255 £ 80.00
20 August 2010 2,088 – – – 2,088 £ 83.80
13 September 2011 150 – – – 150 £ 83.80
20 April 2012 1,789 – – (200 ) 1,589 £ 83.80
9 May 2014 10,000 – – – 10,000 £ 1.50
30 June 2014 44,000 – – (22,500 ) 21,500 £ 1.50
11 July 2014 100 – – – 100 £ 1.50
31 October 2016 2,500 – – – 2,500 £ 34.20
31 October 2016 30,380 – – (6,969 ) 23,411 £ 53.60
14 December 2016 400 – – – 400 £ 31.00
14 December 2016 500 – – – 500 £ 34.00
14 December 2016 2,000 – – – 2,000 £ 37.40
14 December 2016 2,000 – – (375 ) 1,625 £ 37.60
15 December 2016 5,100 – – (500 ) 4,600 £ 24.20
19 December 2016 55,210 – – (19,344 ) 35,866 £ 24.20
15 December 2017 67,560 – – (21,675 ) 45,885 £ 9.20
2 April 2018 – 997 – – 997 £ 16.60
2
April 2018 – 4,500 – – 4,500 £ 24.20
226,488 5,497 – (73,019) 158,966
Options
exercisable at 31 December 2018 112,393
Weighted average exercise price of outstanding
options at 31 December 2018 £ 22.02
Weighted average exercise price of options exercised
in 2018 n/a
Weighted average exercise price of options forfeited
in 2018 £ 15.98
Weighted average exercise price of options granted
in 2018 £ 16.60
Weighted
average remaining contractual life of outstanding options at 31 December 2018 5.7
years
Date
of grant At
1 January Granted
in 2017 Exercised
in Forfeited
in At 31
December Exercise
Price
31 December
2008 1,306 – – – 1,306 £ 28.50
31 December 2008 150 – – – 150 £ 79.70
1 April 2010 1,255 – – – 1,255 £ 80.00
20 August 2010 2,088 – – 2,088 £ 83.80
13 September 2011 150 – – – 150 £ 83.80
20 April 2012 1,789 – – – 1,789 £ 83.80
9 May 2014 10,000 – – – 10,000 £ 1.50
30 June 2014 44,000 – – – 44,000 £ 1.50
11 July 2014 150 – – 50 100 £ 1.50
31 October 2016 2,500 – – – 2,500 £ 34.20
31 October 2016 30,380 – – – 30,380 £ 53.60
14 December 2016 400 – – – 400 £ 31.00
14 December 2016 500 – – – 500 £ 34.00
14 December 2016 150 – – 150 – £ 34.20
14 December 2016 150 – – 150 – £ 34.60
14 December 2016 150 – – 150 – £ 34.80
14 December 2016 2,000 – – – 2,000 £ 37.40
14 December 2016 2,000 – – – 2,000 £ 37.60
15 December 2016 9,850 – – 4,750 5,100 £ 24.20
19 December 2016 55,497 – – 287 55,210 £ 24.20
15
December 2017 – 67,560 – – 67,560 £ 9.20
164,465 67,560 – (5,537) 226,488
Options
exercisable at 31 December 2017 50,023
Weighted average exercise price of outstanding
options at 31 December 2017 £ 20.06
Weighted average exercise price of options exercised
in 2017 n/a
Weighted average exercise price of options forfeited
in 2017 £ 24.84
Weighted average exercise price of options granted
in 2017 £ 9.20
Weighted
average remaining contractual life of outstanding options at 31 December 2017 8.3
years The
following information is relevant in the determination of the fair value of options granted during the year 2019 under the equity
share based remuneration schemes operated by the Group.
April
2019 October
2019
Number of options 219,000 50,000
Option pricing models
used Black-Scholes Black-Scholes
Share price £ 2.30 * £ 1.126 *
Exercise price of options issued in year £ 1.46 £ 1.05
Contractual life 10
years 10
years
Expected life 5
years 5
years
Volatility 75.3 %** 78.3 %**
Expected dividend yield 0 % 0 %
Risk
free rate 0.85 % 0.26 %
* The share price used in the determination of
the fair value of the options granted in 2018 was the share price on the date of grant.
** Volatility was calculated with reference to
the historic share price volatility of comparable companies measured over a five-year period. The
following information is relevant in the determination of the fair value of options granted during the year 2018 under the equity
share based remuneration schemes operated by the Group.
2018
Number of options 5,500
Option pricing models
used Monte-Carlo
Share price £ 5.40 *
Exercise price of options issued in year £16.60–£24.40
Contractual life 10
years
Expected life 5
years
Volatility 45.2 %**
Expected dividend yield 0 %
Risk
free rate 1.03 %
* The share price used in the determination of
the fair value of the options granted in 2018 was the share price on the date of grant.
** Volatility was calculated with reference to
the historic share price volatility of comparable companies measured over a five-year period. The
following information is relevant in the determination of the fair value of options granted during the year 2017 under the equity
share based remuneration schemes operated by the Group.
2017
Number of options 67,562
Option pricing models
used Monte-Carlo
Share price £ 8.20 *
Exercise price of options issued in year £ 9.20
Contractual life 10
years
Expected life 5
years
Volatility 42.5 %**
Expected dividend yield 0 %
Risk
free rate 0.73 %
* The share price used in the determination of
the fair value of the options granted in 2017 was the share price on the date of grant.
** Volatility was calculated with reference to
the historic share price volatility of comparable companies measured over a five-year period. All
other share options relate to the Midatech Limited 2008 unapproved share option scheme. Share
Incentive Plan In
April 2017 the Group set up the Midatech Pharma Share Incentive Plan (MPSIP). Under the MPSIP, Group employees and Directors can
acquire ordinary shares in the Company via a salary sacrifice arrangement. Midatech grants matching shares for every share bought.
In order to retain these shares, scheme participants must remain employed by the Group for three years from the date of acquisition.
All shares purchased by the MPSIP are held by an Employee Benefit Trust that is not under the control of Midatech. Shares must
be left in the plan for 5 years to qualify for full income tax and NIC relief.</t>
  </si>
  <si>
    <t>28 Capital commitments</t>
  </si>
  <si>
    <t>Capital commitments [abstract]</t>
  </si>
  <si>
    <t>Capital commitments</t>
  </si>
  <si>
    <t>28 Capital commitments The
Group had no capital commitments at 31 December 2019, 31 December 2018 and 31 December 2017.</t>
  </si>
  <si>
    <t>29 Related party transactions</t>
  </si>
  <si>
    <t>Disclosure of transactions between related parties [abstract]</t>
  </si>
  <si>
    <t>Related party transactions</t>
  </si>
  <si>
    <t>29 Related party transactions Transactions
with BioConnection BV The
Directors consider BioConnection BV (‘BioConnection’) to be a related party by virtue of the fact that there is a
common Director with the Company. 2019 is the first year where this relationship existed. During
the year, BioConnection invoiced the Company €17,800. As at 31 December 2019 €8,400 was due to BioConnection. Transactions
with Preci-Health The
Directors previously considered Preci-Health SA (‘Preci-Health) to be a related party up to 31 May 2018 by virtue of the
fact that there was a common Director with the Company up to that point in time. Preci-Health ceased to be considered a related
party on 31 May 2018 after the Director left the Company. During
2018 there were no transactions with Preci-Health. During 2017, £44k was invoiced to Preci-Health for research services and
credited to revenue. The
Group has not made any allowances for bad or doubtful debts in respect of related party debtors nor has any guarantee been given
or received during 2018 or 2017 regarding related party transactions.</t>
  </si>
  <si>
    <t>30 Contingent liabilities</t>
  </si>
  <si>
    <t>Contingent Liabilities</t>
  </si>
  <si>
    <t>Contingent liabilities</t>
  </si>
  <si>
    <t>30 Contingent liabilities The
Group are currently party to a claim by the estate of a former employee for unfair dismissal. The claim comprises various elements
totalling up to €258,000. The case has already been dismissed by an Employment Court in Spain and has been re-filed by the
state in a Civil Court in Spain. The Group consider the claim is without foundation and intend to vigorously defend the claim.
It is anticipated the case will be concluded by the end of 2020. The directors note that in the event of an unfavourable judgement
the Group would not be able to recoup the loss from another party. The
Group had no contingent liabilities at 31 December 2018 and 31 December 2017.</t>
  </si>
  <si>
    <t>31 Ultimate controlling party</t>
  </si>
  <si>
    <t>Ultimate Controlling Party</t>
  </si>
  <si>
    <t>Ultimate controlling party</t>
  </si>
  <si>
    <t>31 Ultimate controlling party In
February 2019, China Medical Systems Holdings Limited and A&amp;B (HK) Company Ltd (collectively, “CMS”) invested
a total of £8m in return for 10,389,610 new ordinary shares, which following admission on 26 February 2019, represented 51%
of the issued share capital of the Company. As a result of this transaction CMS was able to exert control over Midatech during
part of 2019. However subsequent to the Registered Direct Offering on 29 October 2019 CMS were no longer able to exert control
as their shareholding was diluted, from this date the group does not consider there to be a controlling party.</t>
  </si>
  <si>
    <t>32 Effects of changes in accounting policies</t>
  </si>
  <si>
    <t>Effects Of Changes In Accounting Policies</t>
  </si>
  <si>
    <t>Effects of changes in accounting policies</t>
  </si>
  <si>
    <t>32 Effects of changes in accounting policies The
Group adopted IFRS 16 and IFRIC 23 with a transition date of 1 January 2019. The Group has chosen not to restate comparatives
on adoption of both standards, and therefore, the revised requirements are not reflected in the prior year financial statements.
Rather, these changes have been processed at the date of initial application
(i.e. 1 January 2019) and recognised in the opening equity balances. Details of the impact these two standards have had are given
below. Other new and amended standards and Interpretations issued by the IASB did not impact the Group as they are either not
relevant to the Group’s activities or require accounting which is consistent with the Group’s current accounting policies.
IFRS
16 Leases Effective
1 January 2019, IFRS 16 has replaced IAS 17 Leases and IFRIC 4 Determining whether an Arrangement Contains a Lease. IFRS
16 provides a single lessee accounting model, requiring the recognition of assets and liabilities for all leases, together with
options to exclude leases where the lease term is 12 months or less, or where the underlying asset is of low value. IFRS 16 substantially
carries forward the lessor accounting in IAS 17, with the distinction between operating leases and finance leases being retained.
The Group does not have significant leasing activities acting as a lessor. Transition
Method and Practical Expedients Utilised The
Group adopted IFRS 16 using the modified retrospective approach, with recognition of transitional adjustments on the date of initial
application (1 January 2019), without restatement of comparative figures, to all contracts in existence on or after 1 January
2019, except for leases of low value based on the value of the underlying asset when new or for short-term leases with a lease
term of 12 months or less. As
a lessee, the Group previously classified leases as operating or finance leases based on its assessment of whether the lease transferred
substantially all of the risks and rewards of ownership. Under IFRS 16, the Group recognizes right-of-use assets and lease liabilities
for most leases. However, the Group has elected not to recognise right-of-use assets and lease liabilities for some leases of
low value assets based on the value of the underlying asset when new or for short-term leases with a lease term of 12 months or
less. On
adoption of IFRS 16, the Group recognised right-of-use assets and lease liabilities in relation to leases of property, which had
previously been classified as operating leases. On
adoption of IFRS 16, the Group recognised right-of-use assets and lease liabilities as follows:
Classification
Under IAS17 Right-of-use
assets Lease
liabilities
All
other operating leases Property
leases: Right-of-use assets are measured at an amount equal to the lease liability, adjusted
by the amount of any prepaid or accrued lease payments. Lease
liabilities were measured at the present value of the remaining lease payments, discounted using the Group’s incremental
borrowing rate as at 1 January 2019. The Group’s incremental borrowing rate is the rate at which a similar borrowing
could be obtained from an independent creditor under comparable terms and conditions. The weighted-average rate applied was
3%.
Finance
leases Measured
based on the carrying values for the lease assets and liabilities immediately before the date of initial application (i.e.
carrying values brought forward, unadjusted). The
following table presents the impact of adopting IFRS 16 on the statement of financial position as at 1 January 2019:
Adjustments 31
December 2018 As
originally presented £’000 IFRS
16 £’000 1
January 2019 £’000
Assets
Right-of-use
asset (a) – 395 395
Other
receivables (b) 1,564 152 1,716
Liabilities
Lease
liabilities (c) (250 ) (547 ) (796 ) The
adjustments to right-of-use asset is as follows:
£’000
a) Right-of-use
assets 395
b) Lease
receivable on sub-let property 152
c) The
following table reconciles the minimum lease commitments disclosed in the Group’s 31 December 2018 annual financial
statements to the amount of lease liabilities recognised on 1 January 2019:
1
January 2019 £’000
Minimum operating lease
commitment as 31 December 2018 577
Less: low value leases
not recognised under IFRS16 (5)
Less:
effect of discounting using incremental borrowing rate as at the date of initial application (25)
Lease
liabilities recognised at 1 January 2019 547 IFRIC
23 Uncertainty over Income Tax Treatments IFRIC
23 provides guidance on the accounting for current and deferred tax liabilities and assets in circumstances in which there is
uncertainty over income tax treatments. The Interpretation requires:
· The Group to contemplate
whether uncertain tax treatments should be considered separately, or together as a group, based on which approach provides
better predictions of the resolution;
· The Group to determine
if it is probable that the tax authorities will accept the uncertain tax treatment; and
· If it is not probable that
the uncertain tax treatment will be accepted, measure the tax uncertainty based on the most likely amount or expected value,
depending on whichever method better predicts the resolution of the uncertainty. The
Group elected to apply IFRIC 23 retrospectively with any cumulative effect to be recorded in retained earnings as at the date
of initial application, 1 January 2019. The adoption of IFRIC 23 did not result in a change in corporate tax liabilities or assets.</t>
  </si>
  <si>
    <t>33 Post balance sheet events</t>
  </si>
  <si>
    <t>Post Balance Sheet Event</t>
  </si>
  <si>
    <t>Post balance sheet event</t>
  </si>
  <si>
    <t xml:space="preserve">33 Post balance sheet events In
January 2020, a study of subcutaneous administration of MTD201 compared with traditional intramuscular administration in healthy
volunteers showed similar pharmacokinetics and bioavailability, offering the potential for a differentiated, more patient-friendly
product profile. In
March 2020, an exploratory study was initiated by Columbia University in five patients with DIPG using an alternative convection
enhanced delivery system. On
2 March 2020 a resolution was passed at a general meeting of shareholders of the Company to consolidate its ordinary shares on
a one for 20 basis into new ordinary shares of 0.1p each in the capital of the Company. At the same meeting a resolution was passed
to change the ratio of the Company's American
Depositary Receipts ("ADRs"). This will change from one ADR representing 20 Existing Ordinary Shares to one ADR representing five
new ordinary shares. The
share consolidation will have an impact on the ordinary shares, any employee share option plans as well as warrants. As a result
of share consolidation:
Pre-Split Post-Split
Weighted
average number of shares outstanding - basic and diluted 366,611,759 18,330,588
Ordinary
shares outstanding 469,899,613 23,494,981
Outstanding
employee share options 6,720,722 336,036
Outstanding
DARA options 57,150 2,857
Outstanding
DARA warrants 92,480 4,624 The
financial statements reflect the effects of the reverse stock split (share consolidation) for all periods presented. On
March 11, 2020, the World Health Organization declared the novel strain of coronavirus (COVID-19) a global pandemic and recommended
containment and mitigation measures worldwide. As of the date of these Accounts, the Group’s operations have been significantly
curtailed temporarily due to restrictions imposed by governments. We
cannot reasonably estimate the length or severity of this pandemic and related restrictions. Some factors from the COVID-19 outbreak
that we believe will adversely affect our current and planned drug development activities include:
· the diversion of healthcare resources away from
the conduct of clinical trial matters to focus on pandemic concerns, including the attention of physicians serving as our
clinical trial investigators, hospitals serving as our clinical trial sites and hospital staff supporting the conduct of our
clinical trials;
· limitations on travel that interrupt key trial
activities, such as clinical trial site initiations and monitoring;
· interruption in global shipping affecting the
transport of clinical trial materials, such as investigational drug product used in our trials; and
· employee absences that delay necessary interactions
with local regulators, ethics committees and other important agencies and contractors. On
31 March 2020 the Company announced that the Board had concluded, in the context of its current cash runway, that the Company
was unlikely to conclude a license transaction or raise sufficient funds to continue the required remaining investment in MTD201
on a timely basis. The Board therefore decided to terminate further inhouse development of the MTD201 programme with immediate
effect. The Company will continue to seek licensing partners for this asset. In
line with the decision to terminate MTD201, the Board also took the difficult decision to close the Company’s MTD201 dedicated
manufacturing facilities in Bilbao and offer redundancy to all 42 employees. In addition, a further five UK-based employees in
clinical research and administrative roles are being offered redundancy. Following
these changes, Midatech’s remaining 20 employees and operations are concentrated in Cardiff. The Company’s near term
goal is to deploy its proprietary drug delivery technologies to formulate a compelling portfolio of novel first-in-class sustained
release formulations of products with significant commercial potential for licensing to pharmaceutical company partners at proof
of concept stage. With the exception of our ongoing commitments with respect to MTX110 clinical trials, the Company has no plans
to undertake additional trials in humans unless a license partner or grant funding has been secured. The
Board continues to consider options for extracting value from the Company’s technologies including providing formulation
services to biopharmaceutical partners and partnering its existing and upcoming proof of concept formulations and/or partnering
a technology. The
provisional estimated one-time cash outflows and non-cash costs of these actions are expected to be as follows:
Estimated
cash £’000
Staff
redundancy 933
Repayment
of loans, net of deposit returned 3,569
Property
lease termination costs –
Settlement
of lease liabilities 131
Repayment
of grant funding 230
Other 70
4,933
Estimated
non-cash £’000
Impairment
of acquired IPRD 9,300
Impairment of
goodwill 2,291
Write
down of tangible assets to net realisable value 975
Right
of use asset adjustment (61 )
Other (186 )
12,319 The
above table includes 100% impairment of acquired IPRD and goodwill, in a worst case scenario. The final outcome will depend on
the Directors progress with the strategic options which commenced in April 2020. The
cash outflows and non-cash costs will be reflected in the Company’s financial statements for 2020. On
20 April 2020, the Company announced an update to the strategic review including the appointment of an adviser and start of a
‘formal sale process’ under the Takeover Code. On
18 May 2020, the Company announced that it had raised gross proceeds of £1.8 million (before expenses) by way of a placing
to investors in the UK ("UK Placing") of 6,666,666 Units (each Unit comprising one new ordinary share of 0.1p each ("Placing Share")
and one warrant ("UK Warrant")) at an issue price of £0.27 per Unit. Concurrently with the UK Placing, the Company announced
the pricing of a registered direct offering and concurrent private placement in the United States (the "U.S. Registered Direct
Offering") for 1,818,182 American Depositary Shares ("ADSs") (each ADS representing five of the Company's Ordinary Shares) and
unregistered warrant to purchase ADS's ("ADS Warrants"). The
pricing of the UK Placing was aligned to the pricing of the US Registered Direct Offering after adjusting for the one-for-five
ratio of ordinary shares to ADS and the GBP: USD exchange rate. The
Placing Shares and the 9,090,910 Ordinary Shares representing the ADS's represent approximately 40 per cent. of the issued share
capital of the Company as enlarged by the UK Placing and the US Registered Direct Offering. On 8 June 2020, the Company received a letter sent
on behalf of Secura Bio, Inc. (“Secura Bio”), dated 1 June 2020, purporting to terminate a License Agreement,
executed on or about 6 June 2017 (the “Secura License Agreement”), by and between Midatech Limited and Novartis
AG, which Novartis AG subsequently transferred to Secura Bio. Pursuant to the Secura License Agreement, Midatech Limited was
granted a non-exclusive worldwide, sublicenseable license to certain patents of panobinostat, the active pharmaceutical
ingredient of the Company’s development product MTX110. Midatech Limited’s rights are limited to the treatment of
brain cancer in humans, administered by convection-enhanced delivery. The Company plans to continue to pursue development
of MTX110 and the strategic review process previously disclosed. The Company is also reviewing with its outside counsel
remedies it may have if Secura Bio does not withdraw the notice and otherwise cease to interfere with its ongoing business
and strategic review process, which the Company has formally requested. The Company is evaluating available actions
to protect its right under the Secura License Agreement and its assets. </t>
  </si>
  <si>
    <t>1 Accounting policies (Policies)</t>
  </si>
  <si>
    <t>General information</t>
  </si>
  <si>
    <t>General
information Midatech
Pharma plc (the ‘Company’) is a company registered and domiciled in England and Wales. The Company was incorporated
on 12 September 2014. The
Company is a public limited company, which has been listed on the Alternative Investment Market (‘AIM’), which is
a submarket of the London Stock Exchange, since 8 December 2014. In
addition, since 4 December 2015 the Company has American Depository Receipts (‘ADRs’) registered with the US Securities
and Exchange Commission (‘SEC’) and is listed on the NASDAQ Capital Market. The
financial statements were approved and authorised for issue by the Board of Directors on 12 June 2020.</t>
  </si>
  <si>
    <t>Basis of preparation</t>
  </si>
  <si>
    <t>Basis
of preparation The
Group was formed on 31 October 2014 when Midatech Pharma plc entered into an agreement to acquire the entire share capital of
Midatech Limited and its wholly owned subsidiaries through the issue equivalent of shares in the Company which took place on 13
November 2014. These
financial statements have been prepared in accordance with International Financial Reporting Standards, International Accounting
Standards and Interpretations (collectively IFRS) issued by the International Accounting Standards Board (IASB) and as adopted
by the European Union (‘adopted IFRSs’) and are presented in £’000’s Sterling, unless stated otherwise. The
principal accounting policies adopted in the preparation of the financial statements are set out below. The policies have been
consistently applied to all the periods presented. On
2 March 2020 a resolution was passed at a general meeting of shareholders of the Company to consolidate its ordinary shares on
a one for 20 basis into new ordinary shares of 0.1p each in the capital of the Company. At the same meeting a resolution was passed
to change the ratio of the Company's American Depositary Receipts ("ADRs"). This will change from one ADR representing 20 Existing
Ordinary Shares to one ADR representing five new ordinary shares. The financial statements reflect the effects of the reverse
stock split/share resolutions for all periods presented. The
consolidated financial statements have been prepared on a historical cost basis, except for the following item (refer to individual
accounting policies for details): -
Financial instruments – fair value through profit or loss.</t>
  </si>
  <si>
    <t>Adoption of new and revised standards</t>
  </si>
  <si>
    <t xml:space="preserve">Adoption
of new and revised standards New
standards, interpretations and amendments effective from 1 January 2019 New
standards impacting the Group that were adopted in the annual financial statements for the year ended 31 December 2019, and which
have given rise to changes in the Group’s accounting policies are:
· IFRS
16 Leases (IFRS 16); and
· IFRIC
23 Uncertainty over Income Tax Treatments (IFRIC 23) Details
of the impact these two standards have had are given in note 32 below. Other new and amended standards and Interpretations issued
by the IASB that will apply for the first time in the next annual financial statements are not expected to impact the Group as
they are either not relevant to the Group’s activities or require accounting which is consistent with the Group’s
current accounting policies. New
standards, interpretations and amendments not yet effective There
are a number of standards, amendments to standards, and interpretations which have been issued by the IASB that are effective
in future accounting periods that the group has decided not to adopt early. The following amendments are effective for the period
beginning 1 January 2020:
· IAS 1 Presentation of Financial
Statements and IAS 8 Accounting Policies, Changes in Accounting Estimates and Errors (Amendment – Definition of Material)
· IFRS 3 Business Combinations
(Amendment – Definition of Business)
· Revised Conceptual Framework
for Financial Reporting These
new accounting standard amendments are not expected to have a material impact on the group. In
January 2020, the IASB issued amendments to IAS 1, which clarify the criteria used to determine whether liabilities are classified
as current or non-current. These amendments clarify that current or non-current classification is based on whether an entity has
a right at the end of the reporting period to defer settlement of the liability for at least twelve months after the reporting
period. The amendments also clarify that ‘settlement’ includes the transfer of cash, goods, services, or equity instruments
unless the obligation to transfer equity instruments arises from a conversion feature classified as an equity instrument separately
from the liability component of a compound financial instrument. The amendments are effective for annual reporting periods beginning
on or after 1 January 2022. The
Group is currently assessing the impact of this new accounting standard amendment. The
Group does not expect any other standards issued by the IASB, but not yet effective, to have a material impact on the group. </t>
  </si>
  <si>
    <t>Basis for consolidation</t>
  </si>
  <si>
    <t>Basis
for consolidation The
Group financial statements consolidate those of the parent company and all of its subsidiaries. The parent controls a subsidiary
if it has power over the investee to significantly direct the activities, exposure, or rights to variable returns from its involvement
with the investee, and the ability to use its power over the investee to affect the amount of the investor’s returns. All
subsidiaries have a reporting date of 31 December. All
transactions and balances between Group companies are eliminated on consolidation, including unrealised gains and losses on transactions
between Group companies. Where unrealised losses on intra-Group asset sales are reversed on consolidation, the underlying asset
is also tested for impairment from a Group perspective. Amounts reported in the financial statements of subsidiaries have been
adjusted where necessary to ensure consistency with the accounting policies adopted by the Group. The
loss and other comprehensive income of Midatech Pharma US, Inc. (formerly DARA Biosciences, Inc) acquired in December 2015 is
recognised from the effective date of acquisition i.e. 4 December 2015 through to the date of sale on 1 November 2018. Similarly,
the loss and other comprehensive income of Zuplenz®, acquired as a business by Midatech Pharma plc, is recognised from 24
December 2015 until 31 October 2018 (up to the formal completion of the sale of MPUS on 1 November 2018). Discontinued
operations are presented in the consolidated statement of comprehensive income as a single line which comprises the post-tax profit
or loss of the discontinued operation along with the post-tax gain or loss recognised on the re-measurement to fair value less
costs to sell or on disposal of the assets or disposal groups constituting discontinued operations. The
consolidated financial statements consist of the results of the following entities:
Entity Summary
description
Midatech Pharma plc Ultimate holding company
Midatech Limited Trading company
Midatech Pharma (Espana) SL (formerly
Midatech Biogune SL) Trading company
PharMida AG Dormant
Midatech Pharma (Wales) Limited
(formerly Q Chip Limited) Trading company
Midatech Pharma Pty Trading company
Midatech Pharma US, Inc. (formerly
DARA Biosciences, Inc.) (until 1 Trading company
Dara
Therapeutics, Inc. (until 1 November 2018) Dormant</t>
  </si>
  <si>
    <t>Going concern</t>
  </si>
  <si>
    <t>Going
concern The
Group and parent company are subject to a number of risks similar to those of other development and early-commercial stage pharmaceutical
companies. These risks include, amongst others, generation of revenue from the development portfolio and risks associated with
research, development, testing and obtaining related regulatory approvals of its pipeline products. Ultimately, the attainment
of profitable operations is dependent on future uncertain events which include obtaining adequate financing to fulfil the Group’s
commercial and development activities and generating a level of revenue adequate to support the Group’s cost structure. On
March 11, 2020, the World Health Organization declared the novel strain of coronavirus (COVID-19) a global pandemic and recommended
containment and mitigation measures worldwide. As of the date of these Financial Statements, the Group’s operations have
been significantly curtailed temporarily due to restrictions imposed by governments. The
Group cannot reasonably estimate the length or severity of this pandemic and related restrictions. Some factors from the COVID-19
outbreak that the company believe will adversely affect current and planned drug development activities include:
· the diversion of healthcare resources away from
the conduct of clinical trial matters to focus on pandemic concerns, including the attention of physicians serving as our
clinical trial investigators, hospitals serving as our clinical trial sites and hospital staff supporting the conduct of our
clinical trials;
· limitations on travel that interrupt key trial
activities, such as clinical trial site initiations and monitoring;
· interruption in global shipping affecting the
transport of clinical trial materials, such as investigational drug product used in our trials; and
· employee absences that delay necessary interactions
with local regulators, ethics committees and other important agencies and contractors. We
have experienced net losses and significant cash outflows from cash used in operating activities over the past years as we develop
our portfolio. For the year ended December 31, 2019, the Company incurred a consolidated loss from operations of £10.1 million
and negative cash flows from operations of £6.5 million. As of December 31, 2019, the Group had an accumulated
deficit of £99.8 million. The
Company's consolidated financial statements have been presented on a going concern basis, which contemplates the realization of
assets and the satisfaction of liabilities in the normal course of business. As
at December 31, 2019, we had cash and cash equivalents of £10.93 million. In May 2020, we completed an equity offering, raising
£3.7m net of costs. We believe we currently have enough cash to fund our planned operations into the second quarter of 2021. Our
future viability is dependent on our ability to generate cash from operating activities, to raise additional capital to finance
our operations and to successfully obtain regulatory approval to allow marketing of our development products. Our failure
to raise capital as and when needed could have a negative impact on our financial condition and ability to pursue its business
strategies. For example, due to our current and forecasted cash position, on 31 March 2020, we made the decision to abandon certain
of our research and development programs, close our Spanish operations and make certain terminations within our UK operations.
In connection with our strategic review announced on the same date, we are in the process of seeking to license or assign one
or more of our technologies to a partner or, alternatively, to seek a buyer for our Company. Any or all of these transactions
may be on unfavorable terms. We
have prepared cash flow forecasts and considered the cash flow requirement for the Company for the next five years including the
period twelve months from the date of approval of the consolidated financial statements. These forecasts show that further
financing will be required before the second quarter of 2021 assuming, inter alia, that all development programs and other operating
activities continue as currently planned. This requirement for additional financing in the short term represents a material
uncertainty that raises substantial doubt about our ability to continue as a going concern. In
addition, the global spread of the pandemic COVID-19 virus places increased uncertainty over our forecasts. The restrictions placed
and being placed on the movement of people will likely cause delays to some of our plans. The scale of the impact of COVID-19
is evolving and it is difficult to assess to what extent, and for how long, it will cause delays to our operations. We have established
a COVID-19 task force internally to monitor the impact of COVID-19 on our business and prioritize activities to minimize its effect. In
addition to utilizing the existing cash reserves, as part of our ongoing strategic review, we and our advisors are evaluating
a number of near-term funding options potentially available to us, including fundraising, the partnering of assets and technologies
or the sale of the Company. After considering the uncertainties, we consider it is appropriate to continue to adopt the going
concern basis in preparing the financial information. Our ability to continue as a going concern is dependent upon our ability
to obtain additional capital and/or dispose of assets, for which there can be no assurance we will be able to do on a timely
basis, on favorable terms or at all.</t>
  </si>
  <si>
    <t>Revenue Revenue
is accounted for in line with principles of IFRS 15 ‘Revenue from contracts with customers’ Revenue
from licensing agreements The
Group entered into a Licence Agreement during 2019. The licence consists of two distinct performance conditions, which is the
grant of the license to use of its intellectual property (“IP”) and the supply of Product. After the Company has granted
the license, and the Product is granted applicable marketing authorizations in the EU, the US, or the UK, France, Germany or Switzerland
and China, there are no further obligations to participate in, or provide additional services to its customer. The transaction
price for the grant of the license to use the Company’s IP comprises of fixed and variable payment streams and the grant
of the license is considered to be a right to use IP. Upfront fees earned, are recognised as revenue at a point in time, upon
transfer of control over the license to the licensee and the grant of the applicable marketing authorisation by the relevant statutory
authority. Revenue from variable consideration, which is contingent on achievements of future milestones is recognised as revenue
when it is highly probable the revenue will not reverse, that is when the underlying contingencies have been resolved. For future
royalty payments associated with a license, the Company applies the IFRS 15 exception for sales-based royalties and recognises
the revenue only when the subsequent sale occurs. Supply
of Goods Revenue
from sales of goods to customer are recognised when all performance obligations are met. These criteria are considered to be met
when the goods are delivered to the customer. Revenue represents the full list price of products shipped to wholesalers and other
customers less product returns, discounts, rebates and other incentives based on the sales price. Supply
of Services Revenue
from the supply of services is subject to specific agreement. This is recognised over the contract term, proportionate to the
progress in overall satisfaction of the performance obligations (the services performed by the Group), measured by cost incurred
to date out of total estimate of costs. Milestones The
Group’s revenue also include milestone income from research and development contracts. Milestone income is recognised as
revenue in the accounting period in which the milestones are achieved. Milestones are agreed on a project by project basis and
will be evidenced by set deliverables.</t>
  </si>
  <si>
    <t>Grant
revenue Where
grant income is received, which is not a direct re-imbursement of related costs and at the point at which the conditions have
been met for recognition as income, this has been shown within grant revenue.</t>
  </si>
  <si>
    <t>Government grants and government loans</t>
  </si>
  <si>
    <t>Government
grants and government loans Where
government grants are received as a re-imbursement of directly related costs they are credited to research and development expense
in the same period as the expenditure towards which they are intended to contribute. The
Group receives government loans that have a below-market rate of interest. These loans are recognised and measured in accordance
with IFRS 9. The benefit of the below-market rate of interest is measured as the difference between the initial carrying value
of the loan discounted at a market rate of interest and the proceeds received. The
difference is held within deferred revenue as a government grant and is released as a credit to grant income or to research and
development expense in line with the expenditure to which it relates. In a situation where the proceeds were invested in plant
and equipment, the deferred revenue is credited to research and development within the income statement in line with the depreciation
of the acquired asset.</t>
  </si>
  <si>
    <t>Business combinations and externally acquired intangible assets</t>
  </si>
  <si>
    <t>Business
combinations and externally acquired intangible assets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The Group measures
goodwill initially at cost at the acquisition date, being:
· the fair value of the consideration transferred
to the seller, plus;
· the amount of any non-controlling interest in
the acquiree, plus;
· if the business combination is achieved in stages,
the fair value of the existing equity interest in the acquiree re-measured at the acquisition date, less;
· the fair value of the net identifiable assets
acquired and assumed liabilities. Acquisition
costs incurred are expensed and included in administrative costs. Any contingent consideration to be transferred by the acquirer
is recognised at fair value at the acquisition date. Subsequent changes to the fair value of the contingent consideration, whether
it is an asset or liability, will be recognised either as a profit or loss or as a change to other comprehensive income. If the
contingent consideration is classified as equity, it is not re-measured. An
intangible asset, which is an identifiable non-monetary asset without physical substance, is recognised to the extent that it
is probable that the expected future economic benefits attributable to the asset will flow to the Group and that its cost can
be measured reliably. The asset is deemed to be identifiable when it is separable or when it arises from contractual or other
legal rights. Externally
acquired intangible assets other than goodwill are initially recognised at cost and subsequently amortised on a straight-line
basis over their useful economic lives where they are in use. The amortisation expense is included within the distribution costs,
sales and marketing in the consolidated statement of comprehensive income. Goodwill is stated at cost less any accumulated impairment
losses. The
amounts ascribed to intangibles recognised on business combinations are arrived at by using appropriate valuation techniques (see
section related to critical estimates and judgements below). In-process
research and development (‘IPRD’) programmes acquired in business combinations are recognised as assets even if subsequent
expenditure is written off because the criteria specified in the policy for development costs below are not met. IPRD is subject
to annual impairment testing until the completion or abandonment of the related project. No further costs are capitalised in respect
of this IPRD unless they meet the criteria for research and development capitalisation as set out below. As
per IFRS 3, once the research and development of each defined project is completed, the carrying value of the acquired IPRD is
reclassified as a finite-lived asset and amortised over its useful life. The
product and marketing rights recognised in 2017 related to various licenses, the Group held via its US subsidiary. These rights
were disposed of with the sale of the subsidiary. The
significant intangibles recognised by the Group and their useful economic lives are as follows:
Goodwill –
Indefinite life
IPRD –
In process, not yet amortising
IT
and website costs –
4 years
Product
and marketing rights –
Between 2 and 12 years The
useful economic life of IPRD will be determined when the in-process research projects are completed. Amortisation of product and
marketing rights ceased in June 2018 when the US entity was classified as held for sale.</t>
  </si>
  <si>
    <t>Internally generated intangible assets (development costs)</t>
  </si>
  <si>
    <t>Internally
generated intangible assets (development costs) Expenditure
on the research phase of an internal project is recognised as an expense in the period in which it is incurred. Development costs
incurred on specific projects are capitalised when all the following conditions are satisfied:
· completion of the asset is technically feasible
so that it will be available for use or sale;
· the Group intends to complete the asset and
use or sell it;
· the Group has the ability to use or sell the
asset and the asset will generate probable future economic benefits (over and above cost);
· there are adequate technical, financial and
other resources to complete the development and to use or sell the asset; and
· the expenditure attributable to the asset during
its development can be measured reliably. Judgement
is applied when deciding whether the recognition criteria are met. Judgements are based on the information available. In addition,
all internal activities related to the research and development of new projects are continuously monitored by the Directors. The
Directors consider that the criteria to capitalise development expenditure are not met for a product prior to that product receiving
regulatory approval in at least one country. Development
expenditure not satisfying the above criteria, and expenditure on the research phase of internal projects are included in research
and development costs recognised in the Consolidated Statement of Comprehensive Income as incurred. No projects have yet reached
the point of capitalisation.</t>
  </si>
  <si>
    <t>Impairment of non-financial assets</t>
  </si>
  <si>
    <t>Impairment
of non-financial assets Assets
that have an indefinite useful life, for example goodwill, or intangible assets not ready for use, such as IPRD, are not subject
to amortisation and are tested annually for impairment. Assets that are subject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to sell and value in use. An impairment charge of £1.5m was recognised in 2017
against the IPRD of the Midatech Pharma (Wales) Ltd cash generating unit within continuing operations. Please refer to Note 33
Post Balance Sheet Events, for potential impairment charges during 2020. For
the purposes of assessing impairment, assets are grouped at the lowest levels for which there are separately identifiable cash
flows (cash-generating units). After the disposal of the US operation on 1 November 2018, the Group at 31 December 2019 had only
one cash generating unit (2018: one, 2017: two), as set out in note 13. Non-financial assets other than goodwill that suffered
impairment are reviewed for possible reversal of impairment at each reporting date. Impairment
charges are included in profit or loss, except, where applicable, to the extent they reverse gains previously recognised in other
comprehensive income. An impairment loss recognised for goodwill is not reversed.</t>
  </si>
  <si>
    <t>Patents and trademarks</t>
  </si>
  <si>
    <t>Patents
and trademarks The
costs incurred in establishing patents and trademarks are either expensed in accordance with the corresponding treatment of the
development expenditure for the product to which they relate or capitalised if the development expenditure to which they relate
has reached the point of capitalisation as an intangible asset.</t>
  </si>
  <si>
    <t>Joint arrangements</t>
  </si>
  <si>
    <t>Joint
arrangements The
Group is a party to a joint arrangement when there is a contractual arrangement that confers joint control over the relevant activities
of the arrangement to the Group and at least one other party. Joint control is assessed under the same principles as control over
subsidiaries. The
Group classifies its interests in joint arrangements as either:
· Joint ventures: where the Group has rights to
only the net assets of the joint arrangement; or
· Joint operations: where the Group has both the
rights to assets and obligations for the liabilities of the joint arrangement. In
assessing the classification of interests in joint arrangements, the Group considers:
· the structure of the joint arrangement;
· the legal form of joint arrangements structured
through a separate vehicle;
· the contractual terms of the joint arrangement
agreement; and
· any other facts and circumstances (including
any other contractual arrangements). The
results and assets and liabilities of joint ventures are incorporated in the financial statements using the equity method of accounting,
except when the investment is classified as held for sale, in which case it is accounted for in accordance with IFRS 5. Under
the equity method, an investment in a joint venture is recognised initially in the consolidated statement of financial position
at cost and adjusted thereafter to recognise the Group’s share of the profit or loss and other comprehensive income of the
joint venture. When the Group’s share of losses of a joint venture exceeds the Group’s interest in that joint venture
(which includes any long-term interests that, in substance, form part of the Group’s net investment in the joint venture),
the Group discontinues recognising its share of further losses. Additional losses are recognised only to the extent that the Group
has incurred legal or constructive obligations or made payments on behalf of the joint venture.</t>
  </si>
  <si>
    <t>Foreign currency</t>
  </si>
  <si>
    <t>Foreign
currency Transactions
entered into by subsidiary entities in a currency other than the currency of the primary economic environment, in which they operate,
are recorded at the rates ruling when the transactions occur. Foreign currency monetary assets and liabilities are translated
at the rates ruling at the reporting date. Exchange differences arising on the retranslation of unsettled monetary assets and
liabilities are recognised immediately in profit or loss. The
presentational currency of the Group is Pounds Sterling, and the reporting currency is also Pounds Sterling. Foreign subsidiaries
use the local currencies of the country where they operate. On consolidation, the results of overseas operations are translated
into Pounds Sterling at rates approximating to those ruling when the transactions took place. All assets and liabilities of overseas
operations, including goodwill arising on the acquisition of those operations, are translated at the rate ruling at the reporting
date. Exchange differences arising on translating the opening net assets at opening rate and the results of overseas operations
at actual rate are recognised in other comprehensive income and accumulated in the foreign exchange reserve. Exchange
differences recognised in the profit or loss of Group entities on the translation of long-term monetary items forming part of
the Group’s net investment in the overseas operation concerned are reclassified to other comprehensive income and accumulated
in the foreign exchange reserve on consolidation. On
disposal of a foreign operation, the cumulative exchange differences recognised in the foreign exchange reserve relating to that
operation up to the date of disposal are transferred to the consolidated statement of comprehensive income as part of the gain
or loss on disposal.</t>
  </si>
  <si>
    <t>Financial assets and liabilities</t>
  </si>
  <si>
    <t>Financial
assets and liabilities Assets
at amortised cost The
Group does not have any financial assets which it would classify as fair value through profit or loss. Therefore, all financial
assets are classed as assets at amortised cost as defined below. These
assets are non-derivative financial assets with fixed or determinable payments that are not quoted in an active market. They arise
principally through the provision of goods and services to customers (e.g. trade receivables), but also incorporate other types
of contractual monetary asset. They are initially recognised at fair value plus transaction costs that are directly attributable
to their acquisition or issue, and are subsequently carried at amortised cost using the effective interest rate method, less provision
for impairment. For
impairment provisions, the Group applies the IFRS 9 simplified approach to measure expected credit losses using a lifetime expected
credit loss provision for trade receivables to measure expected credit losses on a collective basis. Trade receivables are grouped
based on a similar credit risk and ageing. Based on the scale of this area, our historic treatment is not materially different
to the simplified approach under IFRS 9. The
expected loss rates are based on the Group’s historic credit losses experienced over the three-year period prior to the
period end. The historic loss rates are then adjusted for current and forward-looking information on macroeconomic factors. The
Group’s assets at amortised costs comprise trade and other receivables and cash and cash equivalents in the consolidated
statement of financial position. Cash
and cash equivalents include cash in hand, deposits held at call with original maturities of three months or less. Financial
liabilities The
Group classifies its financial liabilities into one of two categories, depending on the purpose for which the liability was acquired. Fair
value through profit and loss (‘FVTPL’) The
Group has outstanding warrants in the ordinary share capital of the company. The number of ordinary shares to be issued when exercised
is fixed, however the exercise price is denominated in US Dollars being different to the functional currency of the parent company.
Therefore, the warrants are classified as equity settled derivative financial liabilities recognised at fair value through the
profit and loss account. The
financial liability is valued using the either the Monte Carlo model or the Black-Scholes option pricing model.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Fair value is determined in the manner described
in note 22. Other
financial liabilities include the following items:
· Borrowings are initially recognised at fair
value net of any transaction costs directly attributable to the issue of the instrument. Such interest-bearing liabilities
are subsequently measured at amortised cost using the effective interest rate method, which ensures that any interest expense
over the period to repayment is at a constant rate on the balance of the liability carried in the consolidated statement of
financial position. Interest expense in this context includes initial transaction costs and premium payable on redemption,
as well as any interest or coupon payable while the liability is outstanding.
· Government loans received on favourable terms
below market rate are discounted at a market rate of interest. The difference between the present value of the loan and the
proceeds is held as a government grant within deferred revenue and is released to research and development expenditure or
grant income in line with when the asset or expenditure is recognised in the income statement.
· Trade payables and other short-term monetary
liabilities are initially recognised at fair value and subsequently carried at amortised cost using the effective interest
method.</t>
  </si>
  <si>
    <t>Share
capital Financial
instruments issued by the Group are classified as equity only to the extent that they do not meet the definition of a financial
liability or financial asset. The Group has two classes of share in existence:
· ordinary shares of £0.00005 each are classified
as equity instruments;
· deferred shares of £1 each are classified
as equity instruments. On
2 March 2020 a resolution was passed at a general meeting of shareholders of the Company to consolidate it’s ordinary shares
on a one for 20 basis into new ordinary shares of £0.001 each in the capital of the Company. The
change in the number of shares resulting from the reverse stock split and change in the number of Depositary Shares resulting
from the change in ratio has been applied retroactively to all share and per share amounts presented in this annual report, to
the extent applicable.</t>
  </si>
  <si>
    <t>Retirement benefits: defined contribution schemes</t>
  </si>
  <si>
    <t>Retirement
benefits: defined contribution schemes Contributions
to defined contribution pension schemes are charged to the consolidated statement of comprehensive income in the year to which
they relate.</t>
  </si>
  <si>
    <t>Provision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t>
  </si>
  <si>
    <t>Share-based payments</t>
  </si>
  <si>
    <t>Share-based
payments The
Group operates a number of equity-settled, share-based compensation plans, under which the entity receives services from employees
as consideration for equity instruments (options) of the Group. The fair value of the employee services received in exchange for
the grant of the options is recognised as an expense. The total amount to be expensed is determined by reference to the fair value
of the options granted:
· including any market performance conditions
(including the share price);
· excluding the impact of any service and non-market
performance vesting conditions (for example, remaining an employee of the entity over a specified time period); and
· including the impact of any non-vesting conditions
(for example, the requirement for employees to save). Non-market
performance and service conditions are included in assumptions about the number of options that are expected to vest. The total
expense is recognised over the vesting period, which is the period over which all of the specified vesting conditions are to be
satisfied. Where vesting conditions are accelerated on the occurrence of a specified event, such as a change in control or initial
public offering, such remaining unvested charge is accelerated In
addition, in some circumstances employees may provide services in advance of the grant date and therefore the grant date fair
value is estimated for the purposes of recognising the expense during the period between service commencement period and grant
date. At
the end of each reporting period, the Group revises its estimates of the number of options that are expected to vest based on
the non-market vesting conditions. It recognises the impact of the revision to original estimates, if any, in the income statement,
with a corresponding adjustment to equity. When the options are exercised, the Company issues new shares. The proceeds received
net of any directly attributable transaction costs are credited to share capital (nominal value) and share premium.</t>
  </si>
  <si>
    <t xml:space="preserve">Leases The
majority of the Group’s accounting policies for leases are set out in note 11. Identifying
Leases The
Group accounts for a contract, or a portion of a contract, as a lease when it conveys the right to use an asset for a period of
time in exchange for consideration. Leases are those contracts that satisfy the following criteria: (a)
There is an identified asset; (b)
The Group obtains substantially all the economic benefits from use of the asset; and (c)
The Group has the right to direct use of the asset. The
Group considers whether the supplier has substantive substitution rights. If the supplier does have those rights, the contract
is not identified as giving rise to a lease. In
determining whether the Group obtains substantially all the economic benefits from use of the asset, the Group considers only
the economic benefits that arise use of the asset, not those incidental to legal ownership or other potential benefits. In
determining whether the Group has the right to direct use of the asset, the Group considers whether it directs how and for what
purpose the asset is used throughout the period of use. If there are no significant decisions to be made because they are pre-determined
due to the nature of the asset, the Group considers whether it was involved in the design of the asset in a way that predetermines
how and for what purpose the asset will be used throughout the period of use. If the contract or portion of a contract does not
satisfy these criteria, the Group applies other applicable IFRSs rather than IFRS 16. </t>
  </si>
  <si>
    <t>Deferred taxation</t>
  </si>
  <si>
    <t>Deferred
taxation Deferred
tax assets and liabilities are recognis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sed. The
amount of the asset or liability is determined using tax rates that have been enacted or substantively enacted by the reporting
date and are expected to apply when the deferred tax assets or liabilities are recovered or settled.</t>
  </si>
  <si>
    <t>Property,
plant and equipment Items
of property, plant and equipment are initially recognised at cost. As well as the purchase price, cost includes directly attributable
costs. Depreciation
is provided on all items of property, plant and equipment so as to write off their carrying value over their expected useful economic
lives. It is provided at the following rates:
Fixtures
and fittings –
25% per annum straight line
Leasehold
improvements –
the shorter of 10% per annum straight line or over the lease term
Computer
equipment –
25% per annum straight line
Laboratory
equipment –
15% – 25% per annum straight line
Right
of use asset –
Economic life of contractual relationship</t>
  </si>
  <si>
    <t>Inventories Inventories
are stated at the lower of cost or net realisable value. Net realisable value is the market value. In evaluating whether inventories
are stated at the lower of cost or net realisable value, management considers such factors as the amount of inventory on hand
and in the distribution channel, estimated time required to sell such inventory, remaining shelf life, and current and expected
market conditions, including levels of competition. If
net realisable value is lower than the carrying amount a write down provision is recognised for the amount by which the carrying
value exceeds its net realisable value. Inventory
is valued at the lower of cost or market value using the FIFO method. Inventory is charged to the income statement as cost of
sales as it is sold.</t>
  </si>
  <si>
    <t>1 Accounting policies (Tables)</t>
  </si>
  <si>
    <t>Schedule of entities</t>
  </si>
  <si>
    <t>The
consolidated financial statements consist of the results of the following entities:
Entity Summary
description
Midatech Pharma plc Ultimate holding company
Midatech Limited Trading company
Midatech Pharma (Espana) SL (formerly
Midatech Biogune SL) Trading company
PharMida AG Dormant
Midatech Pharma (Wales) Limited
(formerly Q Chip Limited) Trading company
Midatech Pharma Pty Trading company
Midatech Pharma US, Inc. (formerly
DARA Biosciences, Inc.) (until 1 Trading company
Dara
Therapeutics, Inc. (until 1 November 2018) Dormant</t>
  </si>
  <si>
    <t>Schedule of intangibles assets useful economic lives</t>
  </si>
  <si>
    <t>The
significant intangibles recognised by the Group and their useful economic lives are as follows:
Goodwill –
Indefinite life
IPRD –
In process, not yet amortising
IT
and website costs –
4 years
Product
and marketing rights –
Between 2 and 12 years</t>
  </si>
  <si>
    <t>Schedule of depreciation rates of property, plant and equipment</t>
  </si>
  <si>
    <t>Depreciation
is provided on all items of property, plant and equipment so as to write off their carrying value over their expected useful economic
lives. It is provided at the following rates:
Fixtures
and fittings –
25% per annum straight line
Leasehold
improvements –
the shorter of 10% per annum straight line or over the lease term
Computer
equipment –
25% per annum straight line
Laboratory
equipment –
15% – 25% per annum straight line
Right
of use asset –
Economic life of contractual relationship</t>
  </si>
  <si>
    <t>3 Segment Information (Tables)</t>
  </si>
  <si>
    <t>Schedule of revenue by geographical analysis</t>
  </si>
  <si>
    <t xml:space="preserve">Geographical
analysis of revenue by destination of customer
2019 £’000 2018 £’000 2017 £’000
Revenue from continuing operations:
United Kingdom 197 149 79
Rest of Europe 55 – 70
Rest of the World 60 – –
312 149 149
Revenue from discontinued operations
United States – 3,882 6,609 </t>
  </si>
  <si>
    <t>Schedule of commercial segment</t>
  </si>
  <si>
    <t xml:space="preserve">Within revenue from
discontinued operations for 2018, reported in the consolidated statement of comprehensive income under loss from discontinued
operations, four customers each accounted for at least 10% of revenue from discontinued operations (2017: three customers):
2019 £’000 2018 £’000 2017 £’000
Customer A 63 % 100 % 55 %
Customer B 19 % - -
Customer C 18 % - - </t>
  </si>
  <si>
    <t>Schedule of segment</t>
  </si>
  <si>
    <t>Segmented
results for the year ended 31 December 2019
Pipeline
R&amp;D £’000 Commercial £’000 Consolidated £’000
Revenue 312 – 312
Grant revenue 362 – 362
Total revenue 674 – 674
Other income 15 – 15
Cost of sales – – -
Research and development
costs (6,624 ) – (6,624 )
Distribution costs,
sales and marketing (323 ) – (323 )
Administrative
costs (3,775 ) – (3,775 )
Loss from discontinued
operations, net of tax – (947 ) (947 )
Depreciation (1,282 ) – (1,282 )
Amortisation (3 ) – (3 )
Loss from operations (11,318 ) (947 ) (12,265 )
Finance income 492 – 492
Finance expense (97 ) – (97 )
Loss before tax (10,923 ) (947 ) (11,870 )
Taxation 1,785 – 1,785
Loss for the year (9,138 ) (947 ) (10,085 )
Loss from continuing
operations (9,138 )
Loss from discontinued
operations (947 ) Segmented
results for the year ended 31 December 2018
Pipeline
R&amp;D £’000 Commercial £’000 Consolidated £’000
Revenue 149 3,882 4,031
Grant revenue 1,789 – 1,789
Total revenue 1,938 3,882 5,820
Cost of sales – (1,286 ) (1,286 )
Research and development
costs (8,555 ) (283 ) (8,838 )
Distribution costs,
sales and marketing – (4,357 ) (4,357 )
Administrative
costs (4,087 ) (872 ) (4,959 )
Loss on disposal
of discontinued operations – (1,407 ) (1,407 )
Depreciation (1,011 ) (5 ) (1,016 )
Amortisation (100 ) (334 ) (434 )
Loss from operations (11,815 ) (4,662 ) (16,477 )
Finance income 2 – 2
Finance expense (587 ) – (587 )
Loss before tax (12,400 ) (4,662 ) (17,062 )
Taxation 2,032 – 2,032
Loss for the year (10,368 ) (4,662 ) (15,030 )
Loss from continuing
operations (10,368 )
Loss from discontinued
operations (4,662 ) Segmented
results for the year ended 31 December 2017
Pipeline
R&amp;D £’000 Commercial £’000 Consolidated £’000
Revenue 149 6,609 6,758
Grant revenue 840 – 840
Total revenue 989 6,609 7,598
Cost of sales – (926 ) (926 )
Research and development
costs (7,355 ) (356 ) (7,711 )
Distribution costs,
sales and marketing (170 ) (7,477 ) (7,647 )
Administrative
costs (4,266 ) (566 ) (4,832 )
Depreciation (974 ) (9 ) (983 )
Amortisation – (1,577 ) (1,577 )
Impairment of intangible
assets (1,500 ) – (1,500 )
Loss from operations (13,276 ) (4,302 ) (17,578 )
Finance income 415 – 415
Finance expense (109 ) (57 ) (166 )
Loss before tax (12,970 ) (4,359 ) (17,329 )
Taxation 1,265 – 1,265
Loss for the year (11,705 ) (4,359 ) (16,064 )
Loss from continuing
operations (11,705 )
Loss from discontinued
operations (4,359 )</t>
  </si>
  <si>
    <t>Schedule of non-current assets by location of assets</t>
  </si>
  <si>
    <t xml:space="preserve">Non-current
assets by location of assets
2019 £’000 2018 £’000 2017 £’000
Spain 4,383 1,860 2,154
United Kingdom 12,775 12,966 15,331
United States – – 13,156
17,158 14,826 30,641 </t>
  </si>
  <si>
    <t>4 Discontinued operations (Tables)</t>
  </si>
  <si>
    <t>Schedule of cash flows from discontinued operations</t>
  </si>
  <si>
    <t>During
2019 a claim was made by MPUS under the warranties provided by Midatech under the disposal agreement, see note 2. The statement
of cash flows includes the following amounts relating to discontinued operations:
2019 £’000 2018 £’000
Cash
consideration received – 9,350
Other
consideration received – –
Total
consideration received – 9,350
Cash disposed of – (91 )
Net
cash inflow on disposal of discontinued operation – 9,259
Net
assets disposed (other than cash): – 3
Property,
plant and equipment – 15,662
Intangibles – 948
Inventory – 629
Trade
and other payables – (2,734 )
Total
net assets disposed of (other than cash) – (14,508 )
Loss
on disposal of discontinued operation before and after tax – (5,249 )
Foreign
exchange gain realised on disposal – 3,842
Loss
on disposal – (1,407 )</t>
  </si>
  <si>
    <t>Schedule of post-tax loss on disposal of discontinued operations</t>
  </si>
  <si>
    <t>The
post-tax loss on disposal of discontinued operations was determined as follows:
Result
of discontinued operations 2019 £’000 2018 £’000 2017 £’000
Revenue – 3,882 6,609
Expenses
other than finance costs (947 ) (7,137 ) (10,911 )
Finance
costs – – (57 )
Impairment – – –
Loss
from discontinued operations before tax (947 ) (3,255 ) (4,359 )
Taxation – – –
Loss
on disposal of discontinued operations – (1,407 ) –
Loss
for the year from discontinued operations after tax (947 ) (4,662 ) (4,359 )</t>
  </si>
  <si>
    <t>Schedule of amounts related to discontinued operations</t>
  </si>
  <si>
    <t>Statement
of cash flows 2019 £’000 2018 £’000 2017 £’000
The
statement of cash flows includes the following amounts relating to
Operating
activities – (5,368 ) (1,654 )
Investing
activities (947 ) – –
Financing
activities – (7 ) (34 )
Net
cash flow from discontinued operations (947 ) (5,375 ) (1,688 )</t>
  </si>
  <si>
    <t>5 Loss from operations (Tables)</t>
  </si>
  <si>
    <t>Schedule of loss from operations</t>
  </si>
  <si>
    <t xml:space="preserve"> 2019 £’000 2018 £’000 2017 £’000
Loss from operations
is stated after charging/(crediting):
Changes
in inventories of finished goods and work in progress – (976 ) 202
Depreciation of property,
plant and equipment
– From continuing
operations 979 1,011 974
– From discontinued
operations – 5 9
Depreciation of right
of use asset
– From continuing
operations 303 – –
– From discontinued
operations – – –
Amortisation of intangible
assets – product and marketing rights
– From continuing
operations 3 100 193
– From discontinued
operations – 334 1,384
Impairment of intangible
assets – – 1,500
Fees payable to the
Company’s auditor for the audit of the parent 110 111 110
Fees payable to the
Company’s subsidiary auditors for the audits of the 48 143 140
Fees payable to the
Company’s auditor for:
– Other services 66 83 100
Operating lease expense:
– Property – 386 277
– Plant and machinery – – –
Arrangement/penalty
fees for loan facility – 469 57
Foreign exchange(gain)/loss 131 212 (39 )
Loss on disposal of
property, plant and equipment – 165 27
Equity settled share-based
payment (34 ) (36 ) 520 </t>
  </si>
  <si>
    <t>6 Staff costs (Tables)</t>
  </si>
  <si>
    <t>Schedule of staff costs</t>
  </si>
  <si>
    <t xml:space="preserve">Staff
costs (including Directors), for continuing and discontinued operations, comprise:
2019 £’000 2018 £’000 2017 £’000
Staff
costs (including Directors) comprise:
Wages
and salaries 2,762 5,393 5,278
Defined
contribution pension cost (note 26) 90 149 158
Social
security contributions and similar taxes 565 639 643
Share-based
payment (34 ) (36 ) 520
3,383 6,145 6,599
Continuing
operations 3,383 4,352 4,578
Discontinued
operations – 1,793 2,021
3,383 6,145 6,599 </t>
  </si>
  <si>
    <t>Schedule for average number of employed staff</t>
  </si>
  <si>
    <t xml:space="preserve">The
average number of staff employed by the Group during the financial year, for continuing and discontinued operations, amounted
to:
2019 2018 2017
Research
and development 52 63 62
General and administration 13 16 17
Sales and marketing – 6 6
65 85 85 </t>
  </si>
  <si>
    <t>Schedule of key management personnel compensation</t>
  </si>
  <si>
    <t xml:space="preserve">Key
management personnel are those persons having authority and responsibility for planning, directing and controlling the activities
of the Group, including the Directors of the Company, and the Chief Operating Officer.
2019 £’000 2018 £’000 2017 £’000
Wages and
salaries 656 900 811
Defined contribution
pension cost 42 39 68
Payments made to third
parties 82 142 142
Social security contributions
and similar taxes 72 77 97
Benefits in kind 2 3 3
Share-based payment (58 ) (92 ) 388
796 1,069 1,509 </t>
  </si>
  <si>
    <t>Schedule of Director's emoluments</t>
  </si>
  <si>
    <t xml:space="preserve">Emoluments
disclosed above include the following amounts in respect of the highest paid Director.
2019 £’000 2018 £’000 2017 £’000
Salary 266 110 299
Total pension and other
post-employment benefit costs 22 4 10
Benefits in kind 1 1 1
Termination benefits - 99 –
289 214 310 </t>
  </si>
  <si>
    <t>7 Finance income and expense (Tables)</t>
  </si>
  <si>
    <t>Schedule of finance income</t>
  </si>
  <si>
    <t>2019 £’000
2018 £’000
2017 £’000
Finance income
Interest received on bank deposits 8 2 15
Gain on equity settled derivative financial liability 484 – 400
Total finance income 492 2 415 The gain
on the equity settled derivative financial liability in 2019 arose as a result of the reduction in share price. The gain in 2017
arose due to the reduction in the share price and the lapsing of associated warrants and options as set out in note 21.
2019 £’000
2018 £’000
2017 £’000
Finance expense
Bank loans 6 587 18
Other loans 91 – 91
Total finance expense 97 587 109</t>
  </si>
  <si>
    <t>8 Taxation (Tables)</t>
  </si>
  <si>
    <t>Schedule of components of income tax expense (benefit)</t>
  </si>
  <si>
    <t xml:space="preserve">2019 £’000
2018 £’000
2017 £’000
Current tax credit
Current tax credited to the income statement 1,782 1,952 1,253
Taxation payable in respect of foreign subsidiary – (67 ) –
Adjustment in respect of prior year 3 128 –
1,785 2,013 1,253
Deferred tax credit
Reversal of temporary differences – 19 12
Total tax credit 1,785 2,032 1,265 </t>
  </si>
  <si>
    <t>Schedule of difference between actual tax charge and the standard rate of corporation tax</t>
  </si>
  <si>
    <t xml:space="preserve">The reasons
for the difference between the actual tax charge for the year and the standard rate of corporation tax in the United Kingdom applied
to losses for the year are as follows:
2019 £’000
2018 £’000
2017 £’000
Loss for the year, continuing and discontinued operations (10,085 ) (15,030 ) (16,064 )
Income tax credit – continuing operations (1,785 ) (2,032 ) (1,265 )
Loss before tax (11,870 ) (17,062 ) (17,329 )
Expected tax credit based on the standard rate of United Kingdom (2,255 ) (3,241 ) (3,336 )
Expenses not deductible for tax purposes 1,087 2,492 412
Unrelieved tax losses and other deductions (114 ) – –
Adjustment in respect of prior period (3 ) (129 ) –
Surrender of tax losses for R&amp;D tax refund (1,810 ) (1,955 ) (1,196 )
Unrelieved tax losses and other deductions arising in the period – (220 ) (156 )
Foreign exchange differences 1 (26 ) (84 )
Deferred tax not recognised 1,309 1,047 3,095
Total tax credited to the income statement (1,785 ) (2,032 ) (1,265 ) </t>
  </si>
  <si>
    <t>9 Loss per share (Tables)</t>
  </si>
  <si>
    <t>Schedule of loss per share</t>
  </si>
  <si>
    <t xml:space="preserve"> 2019 £’000 2018 £’000 2017 £’000
Numerator
Loss used in basic
EPS and diluted EPS:
Continuing
operations (9,138 ) (10,368 ) (11,705 )
Discontinued
operations (947 ) (4,662 ) (4,359 )
Denominator
Weighted average number
of ordinary shares used in basic EPS: 18,330,588 3,056,303 2,565,866
Basic and diluted loss
per share:
Continuing operations
– pence (50 )p (339 )p (456 )p
Discontinued
operations – pence (5 )p (153 )p (170 )p</t>
  </si>
  <si>
    <t>10 Property, plant and equipment (Tables)</t>
  </si>
  <si>
    <t>Schedule of detailed information about property, plant and equipment</t>
  </si>
  <si>
    <t>Fixtures and
fittings £’000
Leasehold improvements £’000
Computer equipment £’000
Laboratory equipment £’000
Right
of use asset £’000
Total £’000
Cost
At 1 January 2017 228 1,999 281 3,050 – 5,558
Additions 18 41 57 591 – 707
Disposal – – – (41 ) – (41 )
Exchange differences 6 72 4 69 – 151
At 31 December 2017 252 2,112 342 3,669 – 6,375
Additions 4 106 40 353 – 503
Disposal (5 ) (229 ) – (401 ) – (635 )
Exchange differences 2 24 1 30 – 57
At 31 December 2018 253 2,013 383 3,651 – 6,300
Adoption of IFRS 16 Leases – – – – 395 395
Additions 4 137 23 223 822 1,209
Effect of modification to lease – – – – (82 ) (82 )
Exchange differences (9 ) (112 ) (3 ) (136 ) (11 ) (271 )
At 31 December 2019 248 2,038 403 3,738 1,124 7,551
Fixtures and
fittings £’000
Leasehold improvements £’000
Computer equipment £’000
Laboratory equipment £’000
Right
of use asset £’000
Total £’000
Accumulated depreciation
At 1 January 2017 149 872 122 1,649 – 2,792
Charge for the year 43 330 68 542 – 983
Disposals – – – (14 ) – (14 )
Exchange differences 4 36 2 43 – 85
At 31 December 2017 196 1,238 192 2,220 – 3,846
Charge for the year 43 403 72 499 – 1,016
Disposals – (175 ) (3 ) (421 ) – (599 )
Exchange differences 2 19 4 28 – 53
At 31 December 2018 241 1,485 265 2,326 – 4,317
Charge for the year 2 400 70 507 303 1,282
Exchange differences (8 ) (91 ) (3 ) (93 ) (7 ) (202 )
At 31 December 2019 235 1,794 332 2,740 296 5,397
Net book value
At 31 December 2019 13 244 71 998 828 2,154
At 31 December 2018 12 528 118 1,325 – 1,983
At 31 December 2017 56 874 150 1,449 – 2,529</t>
  </si>
  <si>
    <t>11 Leases (Tables)</t>
  </si>
  <si>
    <t>Schedule of market rental rates</t>
  </si>
  <si>
    <t xml:space="preserve">The
group leases a number of properties in the jurisdictions from which it operates. In some jurisdictions it is customary for lease
contracts to provide for payments to increase each year by inflation or and in others to be reset periodically to market rental
rates.
Right
of Use Asset Land
and £’000
At 1 January 2019 395
Additions 822
Effect of modification
to lease terms (82 )
Depreciation (303 )
Exchange
differences (4 )
At
31 December 2019 828
Lease
Liabilities Land
and Buildings £’000
At 1 January 2019 546
Additions 822
Effect of modification
to lease terms (82 )
Interest expenses 24
Lease payments (391 )
Exchange
differences (12 )
At
31 December 2019 907 </t>
  </si>
  <si>
    <t>Schedule of leases</t>
  </si>
  <si>
    <t xml:space="preserve">The
group had commitments under non-cancellable operating leases as set out below, from 1 January 2019, the group has recognised right-of-use
assets for these leases, exception for low value leases, see note 32 for further information.
Land
and Buildings £’000 Other £’000
2019
Expiring
In one year or less - -
Expiring
between one and five years - -
- -
2018
Expiring
In one year or less 383 1
Expiring
between one and five years 189 4
572 5
2017
Expiring In one year
or less 449 8
Expiring
between one and five years 359 32
808 40 </t>
  </si>
  <si>
    <t>12 Intangible assets (Tables)</t>
  </si>
  <si>
    <t>Schedule of reconciliation of changes in intangible assets and goodwill</t>
  </si>
  <si>
    <t xml:space="preserve">In-process £’000 Product
and £’000 Goodwill £’000 IT/Website £’000 Total £’000
Cost
At
1 January 2017 12,600 21,481 14,488 26 48,595
Additions 778 – – – 778
Foreign
exchange – (1,625 ) (1,044 ) 1 (2,668 )
At
31 December 2017 13,378 19,856 13,444 27 46,705
Disposals – (21,022 ) (11,808 ) – (32,830 )
Foreign
exchange – 1,166 655 1 1,822
At
31 December 2018 13,378 – 2,291 28 15,697
Additions – – – 9 9
Foreign
exchange – – – (2 ) (2 )
At
31 December 2019 13,378 – 2,291 35 15,704
In-process research
and development £’000 Product
and marketing rights £’000 Goodwill £’000 IT/Website Costs £’000 Total £’000
Accumulated
amortisation
At
1 January 2017 1,800 15,608 – 15 17,423
Amortisation charge
for the year – 1,574 – 3 1,577
Impairment 1,500 – – – 1,500
Foreign
exchange – (1,443 ) – 1 (1,442 )
At
31 December 2017 3,300 15,739 – 19 19,058
Amortisation charge
for the year – 431 – 3 434
Disposals – (17,103 ) – – (17,103 )
Foreign
exchange – 933 – 1 934
At
31 December 2018 3,300 – – 23 3,323
Amortisation charge
for the year – – – 3 3
Foreign
exchange – – – (1 ) (1 )
At
31 December 2019 3,300 – – 25 3,325
Net book value
At 31 December
2019 10,078 – 2,291 10 12,379
At 31 December 2018 10,078 – 2,291 5 12,374
At 31
December 2017 10,078 4,117 13,444 8 27,647 </t>
  </si>
  <si>
    <t>Schedule of individual intangible assets</t>
  </si>
  <si>
    <t xml:space="preserve">The
individual intangible assets, excluding goodwill, which are material to the financial statements are:
Carrying
amount Remaining
amortisation
2019 £’000 2018 £’000 2017 £’000 2019 (years) 2018 (years) 2017 (years)
Midatech Pharma
(Wales) Limited acquired IPRD 9,300 9,300 9,300 n/a
in n/a
in n/a
in
Midatech
Pharma US, Inc., product and marketing – – 1,995 n/a n/a Between 1
and 3
Zuplenz®
product and marketing rights – – 2,122 n/a n/a 11
MTX110
acquired IPRD 778 778 778 n/a
in process n/a
in process n/a
in process
10,078 10,078 14,195 </t>
  </si>
  <si>
    <t>13 Impairment testing (Tables)</t>
  </si>
  <si>
    <t>Schedule of cash generating unit</t>
  </si>
  <si>
    <t>Details
of goodwill and IPRD allocated to the acquired cash generating unit and the valuation basis are as follows:
Indefinite
lived
IPRD
carrying amount Goodwill
carrying amount
Name 2019 £’000 2018 £’000 2017 £’000 2019 £’000 2018 £’000 2017 £’000 Valuation
Basis
CGU
– Midatech Pharma (Wales) Ltd 9,300 9,300 9,300 2,291 2,291 2,291 Value in use</t>
  </si>
  <si>
    <t>Schedule of key assumptions used</t>
  </si>
  <si>
    <t>The
key assumptions used in the valuation model examining the MPW Ltd cash generating unit include the following:
Assumptions 2019 2018 2017
Pre-tax
discount rate 18.4 % 17.7 % 17.9 %
Cumulative
probability of success of projects 81 % 81 % 81 %</t>
  </si>
  <si>
    <t>Schedule of key assumptions used for carrying value and recoverable amount</t>
  </si>
  <si>
    <t>If
any one of the following changes were made to the above key assumptions, the carrying value and recoverable amount would be equal.
Assumptions 2019 2018 2017
Pre-tax discount rate
for all projects increase
to 21% increase
to 29.8% increase
to 21.0%
Cumulative
probability of success of project 59 % 34 % 57 %</t>
  </si>
  <si>
    <t>14 Subsidiaries (Tables)</t>
  </si>
  <si>
    <t>Schedule of subsidiaries</t>
  </si>
  <si>
    <t>The
subsidiaries of Midatech Pharma plc, all of which are 100% owned, either directly or through subsidiaries where indicated, and
have been included in these financial statements in accordance with the details set out in the basis of preparation and basis
of consolidation note 1, are as follows:
Name Registered Office Nature
of Business Notes
Midatech Limited Oddfellows House, 19 Newport Road, Cardiff,
Trading company
Midatech Pharma (España) SL Parque Tecnológico de Vizcaya, Edificio
800 Planta 2, Derio, 48160, Vizcaya, Spain Trading company (a)
PharMida AG c/o Kellerhals, Hirschgässlein 11, 4051
Basel, Switzerland Dormant (a) (b)
Midatech Pharma (Wales) Oddfellows House, 19 Newport Road, Cardiff,
Trading company
Midatech
Pharma PTY c/o Griffith
Hack Consulting, 300 Queen Street, Brisbane, QLD 4000, Australia Trading
company (c) Notes:
(a) Wholly owned subsidiary of Midatech Limited.
(b) PharMida AG became dormant in January 2016.
(c) Midatech Pharma PTY was incorporated on 16 February
2015.</t>
  </si>
  <si>
    <t>15 Trade and other receivables (Tables)</t>
  </si>
  <si>
    <t>Schedule of trade and other receivables</t>
  </si>
  <si>
    <t xml:space="preserve"> 2019 £’000 2018 £’000 2017 £’000
Trade receivables 22 89 2,232
Prepayments 151 139 627
Other
receivables 3,444 1,564 848
Total
trade and other receivables 3,617 1,792 3,707
Less:
non-current portion (rental deposit and on bond) (2,625 ) (469 ) (465 )
Current
portion 992 1,323 3,242 </t>
  </si>
  <si>
    <t>16 Cash and cash equivalents and cash flow supporting notes (Tables)</t>
  </si>
  <si>
    <t>Cash And Cash Equivalents And Cash Flow Supporting Notes</t>
  </si>
  <si>
    <t>Schedule of cash and cash equivalents</t>
  </si>
  <si>
    <t>Cash
and cash equivalents for purposes of the consolidated statement of cash flows comprises:
2019 £’000 2018 £’000 2017 £’000
Cash
at bank available on demand 10,928 2,343 13,20</t>
  </si>
  <si>
    <t>Schedule of cash inflows from an equity financing transaction</t>
  </si>
  <si>
    <t xml:space="preserve">During
2019 and 2017, cash inflows arose from equity financing transactions, included within financing activities on the face of the
cash flow statement. As part of the equity transaction in October 2019 warrants to the value of £1.1m were issued as disclosed
in note 21.
2019 £’000 2018 £’000 2017 £’000
Gross proceeds 15,767 – 6,157
Transaction
costs (1,659 ) – (429 )
14,108 – 5,728 </t>
  </si>
  <si>
    <t>Schedule of changes in bank loan liabilities</t>
  </si>
  <si>
    <t xml:space="preserve">The
following changes in loans and borrowings arose as a result of financing activities during the year:
Non-current £’000 Current £’000 Total £’000
At
1 January 2019 884 368 1,252
Cash flows 5,575 (1,027 ) 4,548
Non-cashflows:
Foreign Exchange (42 ) (29 ) (71 )
Fair value changes (1,139 ) – (1,139 )
Adoption of IFRS16 leases 163 383 546
Effect of modification
to lease term – IFRS 16 – (82 ) (82 )
New leases 805 95 900
Loans and borrowings
classified as non-current 31 December 2018 (685 ) 685 –
Transfer to grant income – (14 ) (14 )
Interest
accruing in period 108 34 142
At
31 December 2019 5,670 412 6,082
Non-current £’000 Current £’000 Total £’000
At
1 January 2018 6,185 361 6,546
Cash flows (5,580 ) (305 ) (5,885 )
Non-
cashflows:
Foreign
Exchange 296 4 300
New
leases 168 76 244
Loans
and borrowings classified as non-current 31 December 2018 (232 ) 232 –
Interest
accruing in period 47 – 47
At
31 December 2018 884 368 1,252 </t>
  </si>
  <si>
    <t>17 Inventories (Tables)</t>
  </si>
  <si>
    <t>Schedule of inventories</t>
  </si>
  <si>
    <t xml:space="preserve"> 2019 £’000 2018 £’000 2017 £’000
Finished
goods – – 941
Total
inventories – – 941 </t>
  </si>
  <si>
    <t>18 Trade and other payables (Tables)</t>
  </si>
  <si>
    <t>Schedule of trade and other payables</t>
  </si>
  <si>
    <t xml:space="preserve">Current
2019 £’000
2018 £’000
2017 £’000
Trade payables 725 286 2,271
Other payables 13 – 1,141
Accruals 1,765 1,025 3,090
Total financial liabilities, excluding loans and borrowings, 2,503 1,311 6,502
Tax and social security 86 347 359
Deferred revenue and government grants 1,905 445 1,141
Total trade and other payables 4,494 2,103 8,002 </t>
  </si>
  <si>
    <t>19 Borrowings (Tables)</t>
  </si>
  <si>
    <t>Schedule of borrowings</t>
  </si>
  <si>
    <t xml:space="preserve"> 2019 £’000 2018 £’000 2017 £’000
Current
Bank loans -– 4 11
Lease
liabilities 233 80 39
Government
and research loans 179 284 311
Total 412 368 361
Non-current
Bank loans – – 5,207
Lease liabilities 912 170 29
Government
and research loans 4,758 714 949
Total 5,670 884 6,185 </t>
  </si>
  <si>
    <t>20 Provisions (Tables)</t>
  </si>
  <si>
    <t>Schedule of provisions</t>
  </si>
  <si>
    <t xml:space="preserve"> 2019 £’000 2018 £’000 2017 £’000
Opening
provision at 1 January 165 – –
Provision
(released)/recognised in the year (68 ) 165 –
At 31 December 97 165 –
Less:
non-current portion (rental deposit and bond) – (165 ) –
Current
portion 97 – – </t>
  </si>
  <si>
    <t>21 Derivative financial liability - current (Tables)</t>
  </si>
  <si>
    <t>Schedule of derivative financial liability</t>
  </si>
  <si>
    <t xml:space="preserve"> 2019 £’000 2018 £’000 2017 £’000
Equity
settled derivative financial liability – – –
At 1 January – – 400
Warrants issued 1,148 – –
Gain
recognised in finance income within the consolidated statement (484 ) – (400 )
At 31
December 664 – –</t>
  </si>
  <si>
    <t>22 Financial instruments - risk management (Tables)</t>
  </si>
  <si>
    <t>Schedule of consolidated derivative financial instruments</t>
  </si>
  <si>
    <t xml:space="preserve">Financial
assets – amortised cost
2019 £’000 2018 £’000 2017 £’000
Cash and
cash equivalents 10,928 2,343 13,204
Trade receivables 22 89 2,232
Other
receivables 2,625 469 465
Total
financial assets 13,575 2,901 15,901 Financial
liabilities – amortised cost
2019 £’000 2018 £’000 2017 £’000
Trade payables 725 286 2,271
Other payables 13 – 1,141
Accruals 1,765 1,025 3,090
Borrowings 6,082 1,252 6,546
Total
financial liabilities – amortised cost 8,585 2,563 13,048 Financial
liabilities – fair value through profit and loss – current
2019 £’000 2018 £’000 2017 £’000
Equity
settled derivative financial liability 664 – – </t>
  </si>
  <si>
    <t>Schedule of consolidated financial assets and liabilities at fair value</t>
  </si>
  <si>
    <t xml:space="preserve">The following table
gives information about how the fair value of this financial liability is determined, additional disclosure is given in note 21:
Financial
Fair
Fair
value Valuation
Significant
unobservable Relationship
of
Equity settled £664,000 Level 3 Monte Carlo simulation model Volatility rate of 78.4% determined using historical
volatility of comparable companies. The higher the volatility the higher the fair
value.
Expected
life between a range of 0.1 and 5.68 years determined using the remaining life of the share options. The shorter the expected life the lower the
fair value.
Risk-free rate between a range of 0.59% and
1.69 % determined using the expected life assumptions. The higher the risk-free rate
Equity settled
– Level 3 Black-Scholes
option pricing model Volatility
rate of 78.3% determined using historical volatility of comparable companies. The higher
the volatility the higher the fair value.
Expected life between a range of 2.0 and 2.9
years determined using the remaining life of the share options. The shorter the expected life
Risk-free
rate between a range of 0.0% and 0.26 % determined using the expected life assumptions. The higher
the risk-free rate
Financial
Fair
Fair
value Valuation
Significant
unobservable Relationship
of
Equity settled – Level 3 Black-Scholes option pricing model Volatility rate of 42.5% determined using historical
volatility of comparable companies. The higher the volatility the higher the fair
value.
Expected life between a range of 0.1 and 7.6
years determined using the remaining life of the share options. The shorter the expected life the
Risk-free
rate between a range of 0.0% and 1.14% determined using the expected life assumptions. The higher
the
Financial
Fair
Fair
value Valuation
Significant
unobservable Relationship
of
Equity settled – Level 3 Black-Scholes option pricing model Volatility rate of 42.5% determined using historical
volatility of comparable companies. The higher the volatility the higher the fair
value.
Expected life between a range of 0.1 and 8.6
years determined using the remaining life of the share options. The shorter the expected life the
Risk-free
rate between a range of 0.0% and 1.14% determined using the expected life assumptions. The higher
the </t>
  </si>
  <si>
    <t>Schedule of foreign exchange risk</t>
  </si>
  <si>
    <t xml:space="preserve">The
table below shows analysis of the Pounds Sterling equivalent of year-end cash and cash equivalent balances by currency:
2019 £’000 2018 £’000 2017 £’000
Cash and cash equivalents:
Pounds
Sterling 3,153 457 6,116
US Dollar 2,021 1,421 5,362
Euro 5,750 459 1,632
Other 4 6 94
Total 10,928 2,343 13,204 The
table below shows the foreign currency exposure that gives rise to net currency gains and losses recognised in the consolidated
statement of comprehensive income. Such exposures comprise the net monetary assets and monetary liabilities of the Group that
are not denominated in the functional currency of the relevant Group entity. As at 31 December, these exposures were as follows:
2019 £’000 2018 £’000 2017 £’000
Net Foreign Currency
Assets/(Liabilities):
US Dollar 2,021 1,421 4,459
Euro 1,460 552 (362 )
Other 7 8 95
Total 3,488 1,981 4,192 </t>
  </si>
  <si>
    <t>Schedule of foreign currency exchange rates</t>
  </si>
  <si>
    <t xml:space="preserve">The
following table details the Group’s sensitivity to a 10% change in year-end exchange rates, which the Group feels is the
maximum likely change in rate based upon recent currency movements, in the key foreign currency exchange rates against Pounds
Sterling:
Year
ended 31 December 2019 US
Dollar £’000 Euro £’000 Other £’000
Loss
before tax 202 54 –
Total
equity 202 31 1
Year
ended 31 December 2018 US
Dollar £’000 Euro £’000 Other £’000
Loss
before tax – 168 –
Total
equity 142 168 –
Year
ended 31 December 2017 US
Dollar £’000 Euro £’000 Other £’000
Loss
before tax 307 (89 ) –
Total
equity 307 (89 ) – </t>
  </si>
  <si>
    <t>Schedule of contractual maturities of financial liabilities</t>
  </si>
  <si>
    <t xml:space="preserve">The
following table sets out the contractual maturities (representing undiscounted contractual cash-flows) of financial liabilities:
2019 Up
to 3 £’000 Between 3
and 12 months £’000 Between years £’000 Between £’000 Over £’000
Trade and
other payables 2,503 – – – –
Bank loans – – – – –
Lease liabilities 79 165 317 735 –
Government
research loans – 272 238 2,851 3,317
Total 2,582 437 555 3,586 3,317
2018 Up
to 3 £’000 Between 3
and 12 months £’000 Between years £’000 Between £’000 Over £’000
Trade and
other payables 1,311 – – – –
Bank loans 3 2 – – –
Finance lease 22 65 79 117 –
Government
research loans 44 240 406 414 –
Total 1,380 307 485 531 –
2017 Up
to 3 £’000 Between 3
and 12 months £’000 Between years £’000 Between £’000 Over £’000
Trade and
other payables 6,502 – – – –
Bank loans 120 359 2,201 3,926 –
Finance lease 16 25 30 – –
Government
research loans 43 268 467 545 47
Total 6,681 649 2,698 4,471 47 </t>
  </si>
  <si>
    <t>23 Deferred tax (Tables)</t>
  </si>
  <si>
    <t>Schedule of movement on the deferred tax account</t>
  </si>
  <si>
    <t xml:space="preserve">The
movement on the deferred tax account is as shown below:
2019 £’000 2018 £’000 2017 £’000
Liability at 1 January – – –
Arising on business
combination – – –
Credited to income
on impairment and amortisation of intangibles – – –
Credited to income
statement – – –
Foreign
exchange gain – – –
Liability
at 31 December – – – </t>
  </si>
  <si>
    <t>Schedule of unused tax losses carried forward</t>
  </si>
  <si>
    <t xml:space="preserve">Unused
tax losses carried forward, subject to agreement with local tax authorities, were as follows:
Gross
losses £’000 Potential £’000
31
December 2019 49,565 8,426
31 December 2018 40,741 6,926
31
December 2017 38,377 6,639 </t>
  </si>
  <si>
    <t>Schedule of deferred tax liability</t>
  </si>
  <si>
    <t xml:space="preserve">Details
of the deferred tax liability are as follows:
2019 Asset £’000 Liability £’000 Net £’000
Business
Combinations 1,581 (1,581 ) –
2018 Asset £’000 Liability £’000 Net £’000
Business
Combinations 1,690 (1,690 ) –
2017 Asset £’000 Liability £’000 Net £’000
Business
Combinations 2,599 (2,599 ) – </t>
  </si>
  <si>
    <t>24 Share capital (Tables)</t>
  </si>
  <si>
    <t>Schedule of detailed information about share capital</t>
  </si>
  <si>
    <t xml:space="preserve">Authorised,
allotted and 2019 Number 2019 £ 2018 Number 2018 £ 2017 Number 2017 £
At 31 December
Ordinary shares of 23,494,981 23,495 3,059,207 3,059 3,054,207 3,054
Deferred
shares of £1 each 1,000,001 1,000,001 1,000,001 1,000,001 1,000,001 1,000,001
Total 1,023,496 1,003,060 1,003,055 </t>
  </si>
  <si>
    <t>Schedule of detailed information about type of Share Issue</t>
  </si>
  <si>
    <t xml:space="preserve">The Company has the authority to purchase the deferred shares
and may require the holder of the deferred shares to sell them for a price not exceeding 1p for all the deferred shares.
Ordinary
Shares Number Deferred
Shares Number Share £ Total £’000
At
1 January 2017 2,434,973 1,000,001 63,713
2017
19 May 2017 Share issue to SIPP
trustee (see note 27) 1,000 – 0.001 –
16 October 2017 Placing and Open Offer
(see note 16) 615,734 – 10.0 6,157
7 November
2017 Share
issue to SIPP trustee (see note 27) 2,500 – 0.001 –
At
31 December 2017 3,054,207 1,000,001 69,870
2018
1 August
2018 Share
issue to SIPP trustee (see note 27) 5,000 – 0.001 –
At
31 December 2018 3,059,207 1,000,001 69,870
2019
26 February 2019 Subscription, Placing
and Open Offer 17,410,774 – 0.77 13,406
8 October 2019 Share issue to SIPP
trustee (see note 27) 25,000 – 0.001 –
29 October
2019 Registered
Direct Offering 3,000,000 – 0.7874 2,362
At
31 December 2019 23,494,981 1,000,001 85,638 </t>
  </si>
  <si>
    <t>25 Reserves (Tables)</t>
  </si>
  <si>
    <t>Schedule of reserves</t>
  </si>
  <si>
    <t>The
following describes the nature and purpose of each reserve within equity:
Reserve Description
and purpose
Share premium Amount subscribed
for share capital in excess of nominal value.
Merger reserve Represents the
difference between the fair value and nominal value of shares issued on the acquisition of subsidiary companies where the
Company has elected to take advantage of merger relief.
Foreign exchange
reserve Gains/losses
arising on retranslating the net assets of overseas operations into sterling.
Accumulated
deficit All
other net gains and losses and transactions with owners (e.g. dividends) not recognised elsewhere.</t>
  </si>
  <si>
    <t>27 Share-based Payments (Tables)</t>
  </si>
  <si>
    <t>Schedule of outstanding granted options</t>
  </si>
  <si>
    <t xml:space="preserve">Details
of all share options granted under the Schemes are set out below:
Date
of grant At
1 January Granted
in 2019 Exercised
in Forfeited
in At 31
December Exercise
Price
1 April
2010 1,255 – – – 1,255 £ 80.00
20 August 2010 2,088 – – – 2,088 £ 83.80
13 September 2011 150 – – – 150 £ 83.80
20 April 2012 1,589 – – – 1,589 £ 83.80
9 May 2014 10,000 – – – 10,000 £ 1.50
30 June 2014 21,500 – – (3,000 ) 18,500 £ 1.50
11 July 2014 100 – – – 100 £ 1.50
31 October 2016 2,500 – – (2,500 ) – £ 34.20
31 October 2016 23,411 – – (7,140 ) 16,271 £ 53.60
14 December 2016 400 – – – 400 £ 31.00
14 December 2016 500 – – – 500 £ 34.00
14 December 2016 2,000 – – – 2,000 £ 37.40
14 December 2016 1,625 – – – 1,625 £ 37.60
15 December 2016 4,600 – – – 4,600 £ 24.20
19 December 2016 35,866 – – (13,475 ) 22,391 £ 24.20
15 December 2017 45,885 – – (16,325 ) 29,560 £ 9.20
2 April 2018 997 – – – 997 £ 16.60
2 April 2018 4,500 – – – 4,500 £ 24.20
24 April 2019 – 219,000 – (49,500 ) 169,500 £ 1.46
2
October 2019 – 50,000 – – 50,000 £ 1.05
158,966 269,000  (91,940) 336,026
Options
exercisable at 31 December 2019 131,094
Weighted average exercise price of outstanding
options at 31 December 2019 £ 8.48
Weighted average exercise price of options exercised
in 2019 n/a
Weighted average exercise price of options forfeited
in 2019 £ 13.26
Weighted
average exercise price of options granted in 2019 £ 1.38
Weighted
average remaining contractual life of outstanding options at 31 December 2019 7.9
years On
2 March 2020 a resolution was passed at a general meeting of shareholders of the Company to consolidate it ordinary shares on
a one for 20 basis into new ordinary shares of 0.1p each in the capital of the Company.
Date
of grant At
1 January Granted
in 2018 Exercised
in Forfeited
in At
31
December Exercise
Price
31 December
2008 1,306 – – (1,306 ) – £ 28.50
31 December 2008 150 – – (150 ) – £ 79.70
1 April 2010 1,255 – – – 1,255 £ 80.00
20 August 2010 2,088 – – – 2,088 £ 83.80
13 September 2011 150 – – – 150 £ 83.80
20 April 2012 1,789 – – (200 ) 1,589 £ 83.80
9 May 2014 10,000 – – – 10,000 £ 1.50
30 June 2014 44,000 – – (22,500 ) 21,500 £ 1.50
11 July 2014 100 – – – 100 £ 1.50
31 October 2016 2,500 – – – 2,500 £ 34.20
31 October 2016 30,380 – – (6,969 ) 23,411 £ 53.60
14 December 2016 400 – – – 400 £ 31.00
14 December 2016 500 – – – 500 £ 34.00
14 December 2016 2,000 – – – 2,000 £ 37.40
14 December 2016 2,000 – – (375 ) 1,625 £ 37.60
15 December 2016 5,100 – – (500 ) 4,600 £ 24.20
19 December 2016 55,210 – – (19,344 ) 35,866 £ 24.20
15 December 2017 67,560 – – (21,675 ) 45,885 £ 9.20
2 April 2018 – 997 – – 997 £ 16.60
2
April 2018 – 4,500 – – 4,500 £ 24.20
226,488 5,497 – (73,019) 158,966
Options
exercisable at 31 December 2018 112,393
Weighted average exercise price of outstanding
options at 31 December 2018 £ 22.02
Weighted average exercise price of options exercised
in 2018 n/a
Weighted average exercise price of options forfeited
in 2018 £ 15.98
Weighted average exercise price of options granted
in 2018 £ 16.60
Weighted
average remaining contractual life of outstanding options at 31 December 2018 5.7
years
Date
of grant At
1 January Granted
in 2017 Exercised
in Forfeited
in At 31
December Exercise
Price
31 December
2008 1,306 – – – 1,306 £ 28.50
31 December 2008 150 – – – 150 £ 79.70
1 April 2010 1,255 – – – 1,255 £ 80.00
20 August 2010 2,088 – – 2,088 £ 83.80
13 September 2011 150 – – – 150 £ 83.80
20 April 2012 1,789 – – – 1,789 £ 83.80
9 May 2014 10,000 – – – 10,000 £ 1.50
30 June 2014 44,000 – – – 44,000 £ 1.50
11 July 2014 150 – – 50 100 £ 1.50
31 October 2016 2,500 – – – 2,500 £ 34.20
31 October 2016 30,380 – – – 30,380 £ 53.60
14 December 2016 400 – – – 400 £ 31.00
14 December 2016 500 – – – 500 £ 34.00
14 December 2016 150 – – 150 – £ 34.20
14 December 2016 150 – – 150 – £ 34.60
14 December 2016 150 – – 150 – £ 34.80
14 December 2016 2,000 – – – 2,000 £ 37.40
14 December 2016 2,000 – – – 2,000 £ 37.60
15 December 2016 9,850 – – 4,750 5,100 £ 24.20
19 December 2016 55,497 – – 287 55,210 £ 24.20
15
December 2017 – 67,560 – – 67,560 £ 9.20
164,465 67,560 – (5,537) 226,488
Options
exercisable at 31 December 2017 50,023
Weighted average exercise price of outstanding
options at 31 December 2017 £ 20.06
Weighted average exercise price of options exercised
in 2017 n/a
Weighted average exercise price of options forfeited
in 2017 £ 24.84
Weighted average exercise price of options granted
in 2017 £ 9.20
Weighted
average remaining contractual life of outstanding options at 31 December 2017 8.3
years </t>
  </si>
  <si>
    <t>Schedule of fair value of options granted</t>
  </si>
  <si>
    <t>The
following information is relevant in the determination of the fair value of options granted during the year 2019 under the equity
share based remuneration schemes operated by the Group.
April
2019 October
2019
Number of options 219,000 50,000
Option pricing models
used Black-Scholes Black-Scholes
Share price £ 2.30 * £ 1.126 *
Exercise price of options issued in year £ 1.46 £ 1.05
Contractual life 10
years 10
years
Expected life 5
years 5
years
Volatility 75.3 %** 78.3 %**
Expected dividend yield 0 % 0 %
Risk
free rate 0.85 % 0.26 %
* The share price used in the determination of
the fair value of the options granted in 2018 was the share price on the date of grant.
** Volatility was calculated with reference to
the historic share price volatility of comparable companies measured over a five-year period. The
following information is relevant in the determination of the fair value of options granted during the year 2018 under the equity
share based remuneration schemes operated by the Group.
2018
Number of options 5,500
Option pricing models
used Monte-Carlo
Share price £ 5.40 *
Exercise price of options issued in year £16.60–£24.40
Contractual life 10
years
Expected life 5
years
Volatility 45.2 %**
Expected dividend yield 0 %
Risk
free rate 1.03 %
* The share price used in the determination of
the fair value of the options granted in 2018 was the share price on the date of grant.
** Volatility was calculated with reference to
the historic share price volatility of comparable companies measured over a five-year period. The
following information is relevant in the determination of the fair value of options granted during the year 2017 under the equity
share based remuneration schemes operated by the Group.
2017
Number of options 67,562
Option pricing models
used Monte-Carlo
Share price £ 8.20 *
Exercise price of options issued in year £ 9.20
Contractual life 10
years
Expected life 5
years
Volatility 42.5 %**
Expected dividend yield 0 %
Risk
free rate 0.73 %
* The share price used in the determination of
the fair value of the options granted in 2017 was the share price on the date of grant.
** Volatility was calculated with reference to
the historic share price volatility of comparable companies measured over a five-year period.</t>
  </si>
  <si>
    <t>32. Effects of changes in accounting policies (Tables)</t>
  </si>
  <si>
    <t>Schedule of right-of-use assets and lease liabilities</t>
  </si>
  <si>
    <t>On
adoption of IFRS 16, the Group recognised right-of-use assets and lease liabilities as follows:
Classification
Under IAS17 Right-of-use
assets Lease
liabilities
All
other operating leases Property
leases: Right-of-use assets are measured at an amount equal to the lease liability, adjusted
by the amount of any prepaid or accrued lease payments. Lease
liabilities were measured at the present value of the remaining lease payments, discounted using the Group’s incremental
borrowing rate as at 1 January 2019. The Group’s incremental borrowing rate is the rate at which a similar borrowing
could be obtained from an independent creditor under comparable terms and conditions. The weighted-average rate applied was
3%.
Finance
leases Measured
based on the carrying values for the lease assets and liabilities immediately before the date of initial application (i.e.
carrying values brought forward, unadjusted).</t>
  </si>
  <si>
    <t>Schedule of impact of adopting IFRS 16 on the statement of financial position</t>
  </si>
  <si>
    <t>The
following table presents the impact of adopting IFRS 16 on the statement of financial position as at 1 January 2019:
Adjustments 31
December 2018 As
originally presented £’000 IFRS
16 £’000 1
January 2019 £’000
Assets
Right-of-use
asset (a) – 395 395
Other
receivables (b) 1,564 152 1,716
Liabilities
Lease
liabilities (c) (250 ) (547 ) (796 ) The
adjustments to right-of-use asset is as follows:
£’000
a) Right-of-use
assets 395
b) Lease
receivable on sub-let property 152
c) The
following table reconciles the minimum lease commitments disclosed in the Group’s 31 December 2018 annual financial
statements to the amount of lease liabilities recognised on 1 January 2019:
1
January 2019 £’000
Minimum operating lease
commitment as 31 December 2018 577
Less: low value leases
not recognised under IFRS16 (5)
Less:
effect of discounting using incremental borrowing rate as at the date of initial application (25)
Lease
liabilities recognised at 1 January 2019 547</t>
  </si>
  <si>
    <t>33 Post balance sheet events (Tables)</t>
  </si>
  <si>
    <t>Post Balance Sheet Events</t>
  </si>
  <si>
    <t>Schedule of employee share option plans and warrants</t>
  </si>
  <si>
    <t>The
share consolidation will have an impact on the ordinary shares, any employee share option plans as well as warrants. As a result
of share consolidation:
Pre-Split Post-Split
Weighted
average number of shares outstanding - basic and diluted 366,611,759 18,330,588
Ordinary
shares outstanding 469,899,613 23,494,981
Outstanding
employee share options 6,720,722 336,036
Outstanding
DARA options 57,150 2,857
Outstanding
DARA warrants 92,480 4,624</t>
  </si>
  <si>
    <t>Schedule of estimated one-time cash outflows and non-cash costs</t>
  </si>
  <si>
    <t>The
provisional estimated one-time cash outflows and non-cash costs of these actions are expected to be as follows:
Estimated
cash £’000
Staff
redundancy 933
Repayment
of loans, net of deposit returned 3,569
Property
lease termination costs –
Settlement
of lease liabilities 131
Repayment
of grant funding 230
Other 70
4,933
Estimated
non-cash £’000
Impairment
of acquired IPRD 9,300
Impairment of
goodwill 2,291
Write
down of tangible assets to net realisable value 975
Right
of use asset adjustment (61 )
Other (186 )
12,319</t>
  </si>
  <si>
    <t>1 Accounting policies (Details)</t>
  </si>
  <si>
    <t>Midatech Pharma (Espana) SL (formerly Midatech Biogune SL) [Member]</t>
  </si>
  <si>
    <t>DisclosureOfAccountingPoliciesLineItems [Line Items]</t>
  </si>
  <si>
    <t>Entity</t>
  </si>
  <si>
    <t>Midatech Pharma (Espana) SL (formerly Midatech Biogune SL)</t>
  </si>
  <si>
    <t>Summary description</t>
  </si>
  <si>
    <t>Trading company</t>
  </si>
  <si>
    <t>PharMida AG [Member]</t>
  </si>
  <si>
    <t>PharMida AG</t>
  </si>
  <si>
    <t>Dormant</t>
  </si>
  <si>
    <t>Midatech Pharma (Wales) Limited [Member]</t>
  </si>
  <si>
    <t>Midatech Pharma (Wales) Limited (formerly Q Chip Limited)</t>
  </si>
  <si>
    <t>Midatech Pharma PTY [Member]</t>
  </si>
  <si>
    <t>Midatech Pharma Pty</t>
  </si>
  <si>
    <t>Midatech Pharma Plc [Member]</t>
  </si>
  <si>
    <t>Midatech Pharma plc</t>
  </si>
  <si>
    <t>Ultimate holding company</t>
  </si>
  <si>
    <t>Midatech Pharma US, Inc. (formerly DARA Biosciences, Inc.) [Member]</t>
  </si>
  <si>
    <t>Midatech Pharma US, Inc. (formerly DARA Biosciences, Inc.) (until 1 November 2018)</t>
  </si>
  <si>
    <t>Dara Therapeutics, Inc. [Member]</t>
  </si>
  <si>
    <t>Dara Therapeutics, Inc. (until 1 November 2018)</t>
  </si>
  <si>
    <t>Midatech Limited [Member]</t>
  </si>
  <si>
    <t>Midatech Limited</t>
  </si>
  <si>
    <t>1 Accounting policies (Details 2)</t>
  </si>
  <si>
    <t>Goodwill [Member]</t>
  </si>
  <si>
    <t>Useful economic lives</t>
  </si>
  <si>
    <t>Indefinite life</t>
  </si>
  <si>
    <t>In-Process Research and Development ("IPRD") [Member]</t>
  </si>
  <si>
    <t>In process, not yet amortising</t>
  </si>
  <si>
    <t>IT And Website Costs [member]</t>
  </si>
  <si>
    <t>4 years</t>
  </si>
  <si>
    <t>Product and Marketing Rights [Member]</t>
  </si>
  <si>
    <t>Between 2 and 12 years</t>
  </si>
  <si>
    <t>1 Accounting policies (Details 3)</t>
  </si>
  <si>
    <t>Fixtures And Fittings [Member]</t>
  </si>
  <si>
    <t>Description of useful life, property, plant and equipment</t>
  </si>
  <si>
    <t>25% per annum straight line</t>
  </si>
  <si>
    <t>Leasehold Improvements [Member]</t>
  </si>
  <si>
    <t>the shorter of 10% per annum straight line or over the lease term</t>
  </si>
  <si>
    <t>Computer Equipment [member]</t>
  </si>
  <si>
    <t>Laboratory Equipment [Member]</t>
  </si>
  <si>
    <t>15% - 25% per annum straight line</t>
  </si>
  <si>
    <t>1 Accounting policies (Details Narrative) £ / shares in Units, £ in Thousands</t>
  </si>
  <si>
    <t>Mar. 02, 2020£ / shares</t>
  </si>
  <si>
    <t>Dec. 31, 2019GBP (£)Number£ / shares</t>
  </si>
  <si>
    <t>Dec. 31, 2018GBP (£)Number</t>
  </si>
  <si>
    <t>Dec. 31, 2017GBP (£)Number</t>
  </si>
  <si>
    <t>Dec. 31, 2016GBP (£)</t>
  </si>
  <si>
    <t>Impairment charge on non financial assets</t>
  </si>
  <si>
    <t>Equity offering</t>
  </si>
  <si>
    <t>Number of cash generating unit | Number</t>
  </si>
  <si>
    <t>Events After Reporting Period [member]</t>
  </si>
  <si>
    <t>Description of stock split</t>
  </si>
  <si>
    <t>ordinary shares on a one for 20 basis into new ordinary shares of 0.1p each in the capital of the Company.</t>
  </si>
  <si>
    <t>Deferred Shares [Member]</t>
  </si>
  <si>
    <t>Share par value (in dollars per share) | £ / shares</t>
  </si>
  <si>
    <t>Ordinary Shares [Member]</t>
  </si>
  <si>
    <t>Midatech Pharma (Wales) Limited [Member] | In-Process Research and Development ("IPRD") [Member]</t>
  </si>
  <si>
    <t>2 Critical accounting estimates and judgements (Details Narrative) - GBP (£) £ in Thousands</t>
  </si>
  <si>
    <t>Dec. 31, 2016</t>
  </si>
  <si>
    <t>CriticalAccountingEstimatesAndJudgementsLineItems [Line Items]</t>
  </si>
  <si>
    <t>Goodwill</t>
  </si>
  <si>
    <t>Intangible assets other than goodwill</t>
  </si>
  <si>
    <t>Unused tax losses for which no deferred tax asset recognised</t>
  </si>
  <si>
    <t>Proceeds from issuance</t>
  </si>
  <si>
    <t>Payments for share issue costs</t>
  </si>
  <si>
    <t>SPAIN | Lease [Member]</t>
  </si>
  <si>
    <t>Lease maturity terms</t>
  </si>
  <si>
    <t>5 years</t>
  </si>
  <si>
    <t>Description of lease terms</t>
  </si>
  <si>
    <t>The lease allows the Group to break the lease at any-time with one-month notice, provided it returns the property to its original condition.</t>
  </si>
  <si>
    <t>Midatech Pharma US, Inc. (formerly DARA Biosciences, Inc.) [Member] | United States Food and Drug Administration [Member]</t>
  </si>
  <si>
    <t>Fees</t>
  </si>
  <si>
    <t>3 Segment Information (Details) - GBP (£) £ in Thousands</t>
  </si>
  <si>
    <t>Disclosure of operating segments [line items]</t>
  </si>
  <si>
    <t>Continuing Operations [Member]</t>
  </si>
  <si>
    <t>Continuing Operations [Member] | UNITED KINGDOM</t>
  </si>
  <si>
    <t>Continuing Operations [Member] | Rest of Europe [Member]</t>
  </si>
  <si>
    <t>Continuing Operations [Member] | Rest of the World [Member]</t>
  </si>
  <si>
    <t>Discontinued Operations [Member]</t>
  </si>
  <si>
    <t>Discontinued Operations [Member] | UNITED STATES</t>
  </si>
  <si>
    <t>3 Segment Information (Details 1)</t>
  </si>
  <si>
    <t>Customers A [Member]</t>
  </si>
  <si>
    <t>Percentage of revenue in excess of 10%</t>
  </si>
  <si>
    <t>63.00%</t>
  </si>
  <si>
    <t>100.00%</t>
  </si>
  <si>
    <t>55.00%</t>
  </si>
  <si>
    <t>Customers B [Member]</t>
  </si>
  <si>
    <t>19.00%</t>
  </si>
  <si>
    <t>Customers C [Member]</t>
  </si>
  <si>
    <t>18.00%</t>
  </si>
  <si>
    <t>3 Segment Information (Details 2) - GBP (£) £ in Thousands</t>
  </si>
  <si>
    <t>Depreciation</t>
  </si>
  <si>
    <t>Loss from discontinued operations</t>
  </si>
  <si>
    <t>Cost of sales</t>
  </si>
  <si>
    <t>Amortisation</t>
  </si>
  <si>
    <t>Pipeline R&amp;D [Member]</t>
  </si>
  <si>
    <t>Commercial [Member] | Discontinued Operations [Member]</t>
  </si>
  <si>
    <t>3 Segment Information (Details 3) - GBP (£) £ in Thousands</t>
  </si>
  <si>
    <t>SPAIN</t>
  </si>
  <si>
    <t>UNITED KINGDOM</t>
  </si>
  <si>
    <t>UNITED STATES</t>
  </si>
  <si>
    <t>3 Segment Information (Details Narrative) - Number</t>
  </si>
  <si>
    <t>Number of reportable operating segments</t>
  </si>
  <si>
    <t>Number of customer accounted least 10% of total revenue</t>
  </si>
  <si>
    <t>4 Discontinued operations (Details) - GBP (£) £ in Thousands</t>
  </si>
  <si>
    <t>Disclosure of analysis of single amount of discontinued operations [line items]</t>
  </si>
  <si>
    <t>Net cash inflow on disposal of discontinued operation</t>
  </si>
  <si>
    <t>Intangibles</t>
  </si>
  <si>
    <t>Inventory</t>
  </si>
  <si>
    <t>Loss on disposal</t>
  </si>
  <si>
    <t>Cash consideration received</t>
  </si>
  <si>
    <t>Total consideration received</t>
  </si>
  <si>
    <t>Cash disposed of</t>
  </si>
  <si>
    <t>Net assets disposed (other than cash):</t>
  </si>
  <si>
    <t>Total net assets disposed of (other than cash)</t>
  </si>
  <si>
    <t>Loss on disposal of discontinued operation before and after tax</t>
  </si>
  <si>
    <t>Foreign exchange gain realised on disposal</t>
  </si>
  <si>
    <t>4 Discontinued operations (Details 1) - GBP (£) £ in Thousands</t>
  </si>
  <si>
    <t>Expenses other than finance costs</t>
  </si>
  <si>
    <t>Finance costs</t>
  </si>
  <si>
    <t>Impairment</t>
  </si>
  <si>
    <t>Loss from discontinued operations before tax</t>
  </si>
  <si>
    <t>Loss on disposal of discontinued operations</t>
  </si>
  <si>
    <t>Loss for the year from discontinued operations after tax</t>
  </si>
  <si>
    <t>4 Discontinued operations (Details 2) - GBP (£) £ in Thousands</t>
  </si>
  <si>
    <t>Operating activities</t>
  </si>
  <si>
    <t>Net cash flow from discontinued operations</t>
  </si>
  <si>
    <t>4 Discontinued operations (Details Narrative) - Barings LLC [Member] £ in Thousands</t>
  </si>
  <si>
    <t>Dec. 31, 2019GBP (£)</t>
  </si>
  <si>
    <t>Contingent payable</t>
  </si>
  <si>
    <t>5 Loss from operations (Details) - GBP (£) £ in Thousands</t>
  </si>
  <si>
    <t>Loss from operations is stated after charging/(crediting):</t>
  </si>
  <si>
    <t>Changes in inventories of finished goods and work in progress</t>
  </si>
  <si>
    <t>From continuing operations</t>
  </si>
  <si>
    <t>From discontinued operations</t>
  </si>
  <si>
    <t>Amortisation of intangible assets - product and marketing rights</t>
  </si>
  <si>
    <t>Fees payable to the Company's auditor for the audit of the parent company</t>
  </si>
  <si>
    <t>Fees payable to the Company's subsidiary auditors for the audits of the susidiary accounts</t>
  </si>
  <si>
    <t>Fees payable to the Company's auditor for:</t>
  </si>
  <si>
    <t>Other services</t>
  </si>
  <si>
    <t>Operating lease expense:</t>
  </si>
  <si>
    <t>Property</t>
  </si>
  <si>
    <t>Plant and machinery</t>
  </si>
  <si>
    <t>Arrangement/penalty fees for loan facility</t>
  </si>
  <si>
    <t>Foreign exchange(gain)/ loss</t>
  </si>
  <si>
    <t>Loss on disposal of property, plant and equipment</t>
  </si>
  <si>
    <t>Equity settled share based payment</t>
  </si>
  <si>
    <t>6 Staff costs (Details) - GBP (£) £ in Thousands</t>
  </si>
  <si>
    <t>Wages and salaries</t>
  </si>
  <si>
    <t>Defined contribution pension cost (note 26)</t>
  </si>
  <si>
    <t>Social security contributions and similar taxes</t>
  </si>
  <si>
    <t>Share-based payment</t>
  </si>
  <si>
    <t>Staff costs gross</t>
  </si>
  <si>
    <t>6 Staff costs (Details 1) - Number</t>
  </si>
  <si>
    <t>StaffCostsLineItems [Line Items]</t>
  </si>
  <si>
    <t>Average number of staff employee</t>
  </si>
  <si>
    <t>Research And Development [Member]</t>
  </si>
  <si>
    <t>General And Administration [Member]</t>
  </si>
  <si>
    <t>Sales And Marketing [Member]</t>
  </si>
  <si>
    <t>6 Staff costs (Details 2) - GBP (£) £ in Thousands</t>
  </si>
  <si>
    <t>Defined contribution pension cost</t>
  </si>
  <si>
    <t>Payments made to third parties</t>
  </si>
  <si>
    <t>Benefits in kind</t>
  </si>
  <si>
    <t>Key management personnel compensation</t>
  </si>
  <si>
    <t>6 Staff costs (Details 3) - GBP (£) £ in Thousands</t>
  </si>
  <si>
    <t>Salary</t>
  </si>
  <si>
    <t>Total pension and other post-employment benefit costs</t>
  </si>
  <si>
    <t>Termination benefits</t>
  </si>
  <si>
    <t>Director's emoluments</t>
  </si>
  <si>
    <t>7 Finance income and expense (Details) - GBP (£) £ in Thousands</t>
  </si>
  <si>
    <t>Interest received on bank deposits</t>
  </si>
  <si>
    <t>Gain on equity settled derivative financial liability</t>
  </si>
  <si>
    <t>Total finance income</t>
  </si>
  <si>
    <t>Bank loans</t>
  </si>
  <si>
    <t>Other loans</t>
  </si>
  <si>
    <t>Total finance expense</t>
  </si>
  <si>
    <t>8 Taxation (Details) - GBP (£) £ in Thousands</t>
  </si>
  <si>
    <t>Current tax credit</t>
  </si>
  <si>
    <t>Current tax credited to the income statement</t>
  </si>
  <si>
    <t>Taxation payable in respect of foreign subsidiary</t>
  </si>
  <si>
    <t>Adjustment in respect of prior year</t>
  </si>
  <si>
    <t>Total current tax credit</t>
  </si>
  <si>
    <t>Deferred tax credit</t>
  </si>
  <si>
    <t>Reversal of temporary differences</t>
  </si>
  <si>
    <t>Total tax credit</t>
  </si>
  <si>
    <t>8 Taxation (Details 1) - GBP (£) £ in Thousands</t>
  </si>
  <si>
    <t>Loss for the year, continuing and discontinued operations</t>
  </si>
  <si>
    <t>Income tax credit - continuing operations</t>
  </si>
  <si>
    <t>Expected tax credit based on the standard rate of United Kingdom corporation tax at the domestic rate of 19% (2018: 19%, 2017: 19.25%)</t>
  </si>
  <si>
    <t>Expenses not deductible for tax purposes</t>
  </si>
  <si>
    <t>Unrelieved tax losses and other deductions</t>
  </si>
  <si>
    <t>Adjustment in respect of prior period</t>
  </si>
  <si>
    <t>Surrender of tax losses for R&amp;D tax refund</t>
  </si>
  <si>
    <t>Unrelieved tax losses and other deductions arising in the period</t>
  </si>
  <si>
    <t>Foreign exchange differences</t>
  </si>
  <si>
    <t>Deferred tax not recognised</t>
  </si>
  <si>
    <t>Total tax credited to the income statement</t>
  </si>
  <si>
    <t>8 Taxation (Details Narrative)</t>
  </si>
  <si>
    <t>Applicable tax rate (in percent)</t>
  </si>
  <si>
    <t>19.25%</t>
  </si>
  <si>
    <t>9 Loss per share (Details) - GBP (£) £ / shares in Units, £ in Thousands</t>
  </si>
  <si>
    <t>Loss used in basic EPS and diluted EPS:</t>
  </si>
  <si>
    <t>Denominator</t>
  </si>
  <si>
    <t>Weighted average number of ordinary shares used in basic EPS (in shares)</t>
  </si>
  <si>
    <t>Basic and diluted loss per share:</t>
  </si>
  <si>
    <t>Continuing operations - pence</t>
  </si>
  <si>
    <t>Discontinued operations - pence</t>
  </si>
  <si>
    <t>10 Property, plant and equipment (Details) - GBP (£) £ in Thousands</t>
  </si>
  <si>
    <t>Reconciliation of changes in property, plant and equipment [Roll Forward]</t>
  </si>
  <si>
    <t>Balance at beginning</t>
  </si>
  <si>
    <t>Additions</t>
  </si>
  <si>
    <t>Balance at end</t>
  </si>
  <si>
    <t>Computer equipment [Member]</t>
  </si>
  <si>
    <t>Leasehold improvements [Member]</t>
  </si>
  <si>
    <t>Right Of Use [Member]</t>
  </si>
  <si>
    <t>Accumulated depreciation and amortisation [Member]</t>
  </si>
  <si>
    <t>Charge for the year</t>
  </si>
  <si>
    <t>Disposals</t>
  </si>
  <si>
    <t>Exchange differences</t>
  </si>
  <si>
    <t>Accumulated depreciation and amortisation [Member] | Laboratory Equipment [Member]</t>
  </si>
  <si>
    <t>Accumulated depreciation and amortisation [Member] | Computer equipment [Member]</t>
  </si>
  <si>
    <t>Accumulated depreciation and amortisation [Member] | Leasehold improvements [Member]</t>
  </si>
  <si>
    <t>Accumulated depreciation and amortisation [Member] | Fixtures And Fittings [Member]</t>
  </si>
  <si>
    <t>Accumulated depreciation and amortisation [Member] | Right Of Use [Member]</t>
  </si>
  <si>
    <t>Carrying Amount [Member]</t>
  </si>
  <si>
    <t>Adoption of IFRS 16 Leases</t>
  </si>
  <si>
    <t>Effect of modification to lease terms</t>
  </si>
  <si>
    <t>Carrying Amount [Member] | Laboratory Equipment [Member]</t>
  </si>
  <si>
    <t>Carrying Amount [Member] | Computer equipment [Member]</t>
  </si>
  <si>
    <t>Carrying Amount [Member] | Leasehold improvements [Member]</t>
  </si>
  <si>
    <t>Carrying Amount [Member] | Fixtures And Fittings [Member]</t>
  </si>
  <si>
    <t>Carrying Amount [Member] | Right Of Use [Member]</t>
  </si>
  <si>
    <t>11 Leases (Details) - GBP (£) £ in Thousands</t>
  </si>
  <si>
    <t>Right of Use Asset</t>
  </si>
  <si>
    <t>Balance at ending</t>
  </si>
  <si>
    <t>Lease Liabilities</t>
  </si>
  <si>
    <t>Lease payments</t>
  </si>
  <si>
    <t>Land and buildings [member]</t>
  </si>
  <si>
    <t>Interest expenses</t>
  </si>
  <si>
    <t>11 Leases (Details 1) - GBP (£) £ in Thousands</t>
  </si>
  <si>
    <t>Jan. 02, 2019</t>
  </si>
  <si>
    <t>Disclosure of quantitative information about right-of-use assets [line items]</t>
  </si>
  <si>
    <t>Operating leases of right-of-use asset</t>
  </si>
  <si>
    <t>Land and buildings [member] | Expiring In one year or less [member]</t>
  </si>
  <si>
    <t>Land and buildings [member] | Expiring between one and five years [member]</t>
  </si>
  <si>
    <t>Other assets [member]</t>
  </si>
  <si>
    <t>Other assets [member] | Expiring In one year or less [member]</t>
  </si>
  <si>
    <t>Other assets [member] | Expiring between one and five years [member]</t>
  </si>
  <si>
    <t>12 Intangible assets (Details) - GBP (£) £ in Thousands</t>
  </si>
  <si>
    <t>Disclosure of detailed information about intangible assets [line items]</t>
  </si>
  <si>
    <t>Acquired in business combinations</t>
  </si>
  <si>
    <t>IT and Website Costs [Member]</t>
  </si>
  <si>
    <t>Foreign exchange</t>
  </si>
  <si>
    <t>Carrying Amount [Member] | Product and Marketing Rights [Member]</t>
  </si>
  <si>
    <t>Carrying Amount [Member] | IT and Website Costs [Member]</t>
  </si>
  <si>
    <t>Carrying Amount [Member] | Goodwill [Member]</t>
  </si>
  <si>
    <t>Carrying Amount [Member] | In-Process Research and Development ("IPRD") [Member]</t>
  </si>
  <si>
    <t>Accumulated Amortisation [Member]</t>
  </si>
  <si>
    <t>Amortisation charge for the year</t>
  </si>
  <si>
    <t>Accumulated Amortisation [Member] | Product and Marketing Rights [Member]</t>
  </si>
  <si>
    <t>Accumulated Amortisation [Member] | IT and Website Costs [Member]</t>
  </si>
  <si>
    <t>Accumulated Amortisation [Member] | Goodwill [Member]</t>
  </si>
  <si>
    <t>Accumulated Amortisation [Member] | In-Process Research and Development ("IPRD") [Member]</t>
  </si>
  <si>
    <t>12 Intangible assets (Details 1) - GBP (£) £ in Thousands</t>
  </si>
  <si>
    <t>Remaining amortisation period</t>
  </si>
  <si>
    <t>In-Process Research and Development ("IPRD") [Member] | Midatech Pharma (Wales) Limited [Member]</t>
  </si>
  <si>
    <t>n/a in process</t>
  </si>
  <si>
    <t>Product and Marketing Rights [Member] | MTX110 acquired IPRD [Member]</t>
  </si>
  <si>
    <t>Product and Marketing Rights [Member] | Zuplenz [Member]</t>
  </si>
  <si>
    <t>n/a</t>
  </si>
  <si>
    <t>11</t>
  </si>
  <si>
    <t>Product and Marketing Rights [Member] | Midatech Pharma US, Inc. (formerly DARA Biosciences, Inc.) [Member]</t>
  </si>
  <si>
    <t>Between 1 and 3</t>
  </si>
  <si>
    <t>Carrying Amount [Member] | In-Process Research and Development ("IPRD") [Member] | Midatech Pharma (Wales) Limited [Member]</t>
  </si>
  <si>
    <t>Carrying Amount [Member] | Product and Marketing Rights [Member] | MTX110 acquired IPRD [Member]</t>
  </si>
  <si>
    <t>Carrying Amount [Member] | Product and Marketing Rights [Member] | Zuplenz [Member]</t>
  </si>
  <si>
    <t>Carrying Amount [Member] | Product and Marketing Rights [Member] | Midatech Pharma US, Inc. (formerly DARA Biosciences, Inc.) [Member]</t>
  </si>
  <si>
    <t>13 Impairment testing (Details) - Midatech Pharma (Wales) Limited [Member] - Cash-Generating Units [Member] - GBP (£) £ in Thousands</t>
  </si>
  <si>
    <t>ImpairmentTestingLineItems [Line Items]</t>
  </si>
  <si>
    <t>IPRD carrying amount</t>
  </si>
  <si>
    <t>Goodwill carrying amount</t>
  </si>
  <si>
    <t>Valuation Basis</t>
  </si>
  <si>
    <t>Value in use</t>
  </si>
  <si>
    <t>13 Impairment testing (Details 1) - Midatech Pharma (Wales) Limited [Member] - Cash-Generating Units [Member]</t>
  </si>
  <si>
    <t>Pre-tax discount rate</t>
  </si>
  <si>
    <t>18.40%</t>
  </si>
  <si>
    <t>17.70%</t>
  </si>
  <si>
    <t>17.90%</t>
  </si>
  <si>
    <t>Cumulative probability of success of projects</t>
  </si>
  <si>
    <t>81.00%</t>
  </si>
  <si>
    <t>13 Impairment testing (Details 2) - Cash-Generating Units [Member] - Midatech Pharma (Wales) Limited [Member]</t>
  </si>
  <si>
    <t>Pre-tax discount rate for all projects</t>
  </si>
  <si>
    <t>21.00%</t>
  </si>
  <si>
    <t>29.80%</t>
  </si>
  <si>
    <t>Cumulative probability of success of all projects</t>
  </si>
  <si>
    <t>59.00%</t>
  </si>
  <si>
    <t>34.00%</t>
  </si>
  <si>
    <t>57.00%</t>
  </si>
  <si>
    <t>13 Impairment testing (Details Narrative) - GBP (£) £ in Thousands</t>
  </si>
  <si>
    <t>Disclosure of reconciliation of changes in intangible assets and goodwill [line items]</t>
  </si>
  <si>
    <t>Description of goodwill and IPRD allocated to the acquired cash generating unit</t>
  </si>
  <si>
    <t>CGU were valued as at 31 December 2019, 2018 and 2017 and were found to support the IPRD and goodwill carrying amounts set out above. The IPRD was valued using 12-13 year (2018: 12–13 year; 2018: 13-14 year), risk adjusted cash flow forecasts, in line with patent life, that have been approved by the Board. A period longer than 5 years is appropriate on the basis that the investment is long term and the development and commercialisation process is typically in excess of 5 years. Beyond the period from product launch and initial market penetration, a long term growth rate of Nil was used.</t>
  </si>
  <si>
    <t>14 Subsidiaries (Details)</t>
  </si>
  <si>
    <t>SubsidiariesLineItems [Line Items]</t>
  </si>
  <si>
    <t>Entity name</t>
  </si>
  <si>
    <t>Registered Office</t>
  </si>
  <si>
    <t>Parque Tecnol?gico de Vizcaya, Edificio 800 Planta 2, Derio, 48160, Vizcaya, Spain</t>
  </si>
  <si>
    <t>[1]</t>
  </si>
  <si>
    <t>Nature of Business</t>
  </si>
  <si>
    <t>c/o Kellerhals, Hirschg?sslein 11, 4051 Basel, Switzerland</t>
  </si>
  <si>
    <t>[1],[2]</t>
  </si>
  <si>
    <t>Oddfellows House, 19 Newport Road, Cardiff, CF24 0AA</t>
  </si>
  <si>
    <t>c/o Griffith Hack Consulting, 300 Queen Street, Brisbane, QLD 4000, Australia</t>
  </si>
  <si>
    <t>[3]</t>
  </si>
  <si>
    <t>Wholly owned subsidiary of Midatech Limited.</t>
  </si>
  <si>
    <t>[2]</t>
  </si>
  <si>
    <t>PharMida AG became dormant in January 2016.</t>
  </si>
  <si>
    <t>Midatech Pharma PTY was incorporated on 16 February 2015.</t>
  </si>
  <si>
    <t>15 Trade and other receivables (Details) - GBP (£) £ in Thousands</t>
  </si>
  <si>
    <t>Trade receivables</t>
  </si>
  <si>
    <t>Prepayments</t>
  </si>
  <si>
    <t>Other receivables</t>
  </si>
  <si>
    <t>Total trade and other receivables</t>
  </si>
  <si>
    <t>Less: non-current portion (rental deposit and on bond)</t>
  </si>
  <si>
    <t>Current portion</t>
  </si>
  <si>
    <t>16 Cash and cash equivalents and cash flow supporting notes (Details) - GBP (£) £ in Thousands</t>
  </si>
  <si>
    <t>Cash at bank available on demand</t>
  </si>
  <si>
    <t>16 Cash and cash equivalents and cash flow supporting notes (Details 1) - GBP (£) £ in Thousands</t>
  </si>
  <si>
    <t>Gross proceeds</t>
  </si>
  <si>
    <t>Transaction costs</t>
  </si>
  <si>
    <t>Equity transaction</t>
  </si>
  <si>
    <t>16 Cash and cash equivalents and cash flow supporting notes (Details 2) - GBP (£) £ in Thousands</t>
  </si>
  <si>
    <t>CashAndCashEquivalentsAndCashFlowSupportingNotesLineItems [Line Items]</t>
  </si>
  <si>
    <t>Beginning</t>
  </si>
  <si>
    <t>Cash Flows</t>
  </si>
  <si>
    <t>Foreign Exchange</t>
  </si>
  <si>
    <t>Fair value changes</t>
  </si>
  <si>
    <t>Adoption of IFRS16 leases</t>
  </si>
  <si>
    <t>Effect of modification to lease term - IFRS 16</t>
  </si>
  <si>
    <t>New leases</t>
  </si>
  <si>
    <t>Loans and borrowings classified as non-current 31 December 2018 becoming current in 2019</t>
  </si>
  <si>
    <t>Transfer to grant income</t>
  </si>
  <si>
    <t>Interest accruing in period</t>
  </si>
  <si>
    <t>Ending</t>
  </si>
  <si>
    <t>Non-Current Liabilities, Borrowings [Member]</t>
  </si>
  <si>
    <t>Current Liabilities, Borrowings [Member]</t>
  </si>
  <si>
    <t>16 Cash and cash equivalents and cash flow supporting notes (Details Narrative)</t>
  </si>
  <si>
    <t>1 Months Ended</t>
  </si>
  <si>
    <t>Oct. 31, 2019shares</t>
  </si>
  <si>
    <t>Warrant [Member]</t>
  </si>
  <si>
    <t>Number of warrants issued</t>
  </si>
  <si>
    <t>17 Inventories (Details) - GBP (£) £ in Thousands</t>
  </si>
  <si>
    <t>Finished goods</t>
  </si>
  <si>
    <t>Total inventories</t>
  </si>
  <si>
    <t>17 Inventories (Details Narrative) £ in Thousands</t>
  </si>
  <si>
    <t>Dec. 31, 2017GBP (£)</t>
  </si>
  <si>
    <t>Inventory, net realisable value</t>
  </si>
  <si>
    <t>18 Trade and other payables (Details) - GBP (£) £ in Thousands</t>
  </si>
  <si>
    <t>Current</t>
  </si>
  <si>
    <t>Trade payables</t>
  </si>
  <si>
    <t>Other payables</t>
  </si>
  <si>
    <t>Accruals</t>
  </si>
  <si>
    <t>Total financial liabilities, excluding loans and borrowings, classified as financial liabilities measured at amortised cost</t>
  </si>
  <si>
    <t>Tax and social security</t>
  </si>
  <si>
    <t>Deferred revenue and government grants</t>
  </si>
  <si>
    <t>Total trade and other payables</t>
  </si>
  <si>
    <t>18 Trade and other payables (Details Narrative) - GBP (£) £ in Thousands</t>
  </si>
  <si>
    <t>TradeAndOtherPayablesLineItems [Line Items]</t>
  </si>
  <si>
    <t>Revenue from government grants</t>
  </si>
  <si>
    <t>Government Project [Member]</t>
  </si>
  <si>
    <t>Project maturity date</t>
  </si>
  <si>
    <t>Jan. 31,
		2019</t>
  </si>
  <si>
    <t>Deferred revenue from government grants</t>
  </si>
  <si>
    <t>19 Borrowings (Details) - GBP (£) £ in Thousands</t>
  </si>
  <si>
    <t>Non-current</t>
  </si>
  <si>
    <t>Government and Research Loans [Member]</t>
  </si>
  <si>
    <t>Bank Loans [Member]</t>
  </si>
  <si>
    <t>Lease Liabilities [Member]</t>
  </si>
  <si>
    <t>19 Borrowings (Details Narrative) - GBP (£) £ / shares in Units, £ in Thousands</t>
  </si>
  <si>
    <t>Sep. 30, 2019</t>
  </si>
  <si>
    <t>Dec. 28, 2017</t>
  </si>
  <si>
    <t>Disclosure of detailed information about borrowings [line items]</t>
  </si>
  <si>
    <t>Maturity terms</t>
  </si>
  <si>
    <t>Over periods through to 2024.</t>
  </si>
  <si>
    <t>Midatech Pharma (Espana) SL (formerly Midatech Biogune SL) [Member] | Spanish Government Reindustrialization Programme [Member]</t>
  </si>
  <si>
    <t>Government grants</t>
  </si>
  <si>
    <t>Over periods through to 2029.</t>
  </si>
  <si>
    <t>Midatech Pharma (Espana) SL (formerly Midatech Biogune SL) [Member] | Spanish Government Reindustrialization Programme [Member] | Cash-Backed Guarantee [Member]</t>
  </si>
  <si>
    <t>Midcap Financial Trust [Member]</t>
  </si>
  <si>
    <t>Number of warrants granted</t>
  </si>
  <si>
    <t>Exercise price of warrants granted</t>
  </si>
  <si>
    <t>Secured Loan Agreement [Member] | Midcap Financial Trust [Member]</t>
  </si>
  <si>
    <t>Total drawn facility</t>
  </si>
  <si>
    <t>Description of interest rate</t>
  </si>
  <si>
    <t>Annual rate of LIBOR plus 7.5% subject to a LIBOR floor of 1.25%.</t>
  </si>
  <si>
    <t>Drawn facility under bank laon</t>
  </si>
  <si>
    <t>20 Provisions (Details) - GBP (£) £ in Thousands</t>
  </si>
  <si>
    <t>Opening provision at 1 January</t>
  </si>
  <si>
    <t>Provision (released)/recognised in the year</t>
  </si>
  <si>
    <t>At 31 December</t>
  </si>
  <si>
    <t>Less: non-current portion (rental deposit and bond)</t>
  </si>
  <si>
    <t>21 Derivative financial liability - current (Details) - GBP (£) £ in Thousands</t>
  </si>
  <si>
    <t>Equity settled derivative financial liability</t>
  </si>
  <si>
    <t>At 1 January</t>
  </si>
  <si>
    <t>Warrants issued</t>
  </si>
  <si>
    <t>Gain recognised in finance income within the consolidated statement of comprehensive income</t>
  </si>
  <si>
    <t>21 Derivative financial liability - current (Details Narrative) - GBP (£) £ / shares in Units, £ in Thousands</t>
  </si>
  <si>
    <t>Oct. 31, 2019</t>
  </si>
  <si>
    <t>DisclosureOfDerivativeFinancialLiabilityCurrentLineItems [Line Items]</t>
  </si>
  <si>
    <t>Number of shares lapsed</t>
  </si>
  <si>
    <t>Share Options [Member]</t>
  </si>
  <si>
    <t>Warrants [Member]</t>
  </si>
  <si>
    <t>Number of shares outstanding</t>
  </si>
  <si>
    <t>Midatech Pharma US Inc [Member]</t>
  </si>
  <si>
    <t>Share price</t>
  </si>
  <si>
    <t>Remeasurement of finance income</t>
  </si>
  <si>
    <t>22 Financial instruments - risk management (Details) - GBP (£) £ in Thousands</t>
  </si>
  <si>
    <t>Financial assets - amortised cost</t>
  </si>
  <si>
    <t>Total financial assets</t>
  </si>
  <si>
    <t>Financial liabilities - amortised cost</t>
  </si>
  <si>
    <t>Total financial liabilities - amortised cost</t>
  </si>
  <si>
    <t>Financial liabilities - fair value through profit and loss - current</t>
  </si>
  <si>
    <t>22 Financial instruments - risk management (Details 1) - GBP (£) £ in Thousands</t>
  </si>
  <si>
    <t>Disclosure of detailed information about financial instruments [line items]</t>
  </si>
  <si>
    <t>Level 3 [Member] | Monte Carlo simulation model [Member]</t>
  </si>
  <si>
    <t>Valuation technique (s) and key input(s)</t>
  </si>
  <si>
    <t>Monte Carlo simulation model</t>
  </si>
  <si>
    <t>Significant unobservable input(s)</t>
  </si>
  <si>
    <t>Volatility rate of 78.4% determined using historical volatility of comparable companies.</t>
  </si>
  <si>
    <t>Relationship of unobservable inputs to fair value</t>
  </si>
  <si>
    <t>The higher the volatility the higher the fair value.</t>
  </si>
  <si>
    <t>Expected life between a range of 0.1 and 5.68 years determined using the remaining life of the share options.</t>
  </si>
  <si>
    <t>The shorter the expected life the lower the fair value.</t>
  </si>
  <si>
    <t>Risk-free rate between a range of 0.59% and 1.69 % determined using the expected life assumptions.</t>
  </si>
  <si>
    <t>The higher the risk-free rate    the higher the fair value.</t>
  </si>
  <si>
    <t>Level 3 [Member] | Black-Scholes option pricing model [Member]</t>
  </si>
  <si>
    <t>Black-Scholes option pricing model</t>
  </si>
  <si>
    <t>Volatility rate of 78.3% determined using historical volatility of comparable companies.</t>
  </si>
  <si>
    <t>Volatility rate of 42.5% determined using historical volatility of comparable companies.</t>
  </si>
  <si>
    <t>Expected life between a range of 2.0 and 2.9 years determined using the remaining life of the share options.</t>
  </si>
  <si>
    <t>Expected life between a range of 0.1 and 7.6 years determined using the remaining life of the share options.</t>
  </si>
  <si>
    <t>Expected life between a range of 0.1 and 8.6 years determined using the remaining life of the share options.</t>
  </si>
  <si>
    <t>The shorter the expected life    the lower the fair value.</t>
  </si>
  <si>
    <t>The shorter the expected life the   lower the fair value.</t>
  </si>
  <si>
    <t>Risk-free rate between a range of 0.0% and 0.26 % determined using the expected life assumptions.</t>
  </si>
  <si>
    <t>Risk-free rate between a range of 0.0% and 1.14% determined using the expected life assumptions.</t>
  </si>
  <si>
    <t>The higher the risk-free rate the higher the fair value.</t>
  </si>
  <si>
    <t>22 Financial instruments - risk management (Details 2) - GBP (£) £ in Thousands</t>
  </si>
  <si>
    <t>Cash and cash equivalents:</t>
  </si>
  <si>
    <t>Net Foreign Currency Assets/(Liabilities):</t>
  </si>
  <si>
    <t>Foreign exchange risk [Member] | Pounds Sterling</t>
  </si>
  <si>
    <t>Foreign exchange risk [Member] | US Dollar</t>
  </si>
  <si>
    <t>Foreign exchange risk [Member] | Euro</t>
  </si>
  <si>
    <t>Foreign exchange risk [Member] | Other</t>
  </si>
  <si>
    <t>22 Financial instruments - risk management (Details 3) - GBP (£) £ in Thousands</t>
  </si>
  <si>
    <t>Foreign currency sensitivity analysis [Member] | US Dollar</t>
  </si>
  <si>
    <t>Foreign currency sensitivity analysis [Member] | Euro</t>
  </si>
  <si>
    <t>Foreign currency sensitivity analysis [Member] | Other</t>
  </si>
  <si>
    <t>22 Financial instruments - risk management (Details 4) - Liquidity Risk [Member] - GBP (£) £ in Thousands</t>
  </si>
  <si>
    <t>Up to 3 months [Member]</t>
  </si>
  <si>
    <t>Between 3 and 12 months [Member]</t>
  </si>
  <si>
    <t>Between 1 and 2 years [Member]</t>
  </si>
  <si>
    <t>Between 2 and 5 years [Member]</t>
  </si>
  <si>
    <t>Over 5 years [Member]</t>
  </si>
  <si>
    <t>Trade and other payables [Member] | Up to 3 months [Member]</t>
  </si>
  <si>
    <t>Trade and other payables [Member] | Between 3 and 12 months [Member]</t>
  </si>
  <si>
    <t>Trade and other payables [Member] | Between 1 and 2 years [Member]</t>
  </si>
  <si>
    <t>Trade and other payables [Member] | Between 2 and 5 years [Member]</t>
  </si>
  <si>
    <t>Trade and other payables [Member] | Over 5 years [Member]</t>
  </si>
  <si>
    <t>Bank Loans [Member] | Up to 3 months [Member]</t>
  </si>
  <si>
    <t>Bank Loans [Member] | Between 3 and 12 months [Member]</t>
  </si>
  <si>
    <t>Bank Loans [Member] | Between 1 and 2 years [Member]</t>
  </si>
  <si>
    <t>Bank Loans [Member] | Between 2 and 5 years [Member]</t>
  </si>
  <si>
    <t>Bank Loans [Member] | Over 5 years [Member]</t>
  </si>
  <si>
    <t>Lease Liabilities [Member] | Up to 3 months [Member]</t>
  </si>
  <si>
    <t>Lease Liabilities [Member] | Between 3 and 12 months [Member]</t>
  </si>
  <si>
    <t>Lease Liabilities [Member] | Between 1 and 2 years [Member]</t>
  </si>
  <si>
    <t>Lease Liabilities [Member] | Between 2 and 5 years [Member]</t>
  </si>
  <si>
    <t>Lease Liabilities [Member] | Over 5 years [Member]</t>
  </si>
  <si>
    <t>Government and Research Loans [Member] | Up to 3 months [Member]</t>
  </si>
  <si>
    <t>Government and Research Loans [Member] | Between 3 and 12 months [Member]</t>
  </si>
  <si>
    <t>Government and Research Loans [Member] | Between 1 and 2 years [Member]</t>
  </si>
  <si>
    <t>Government and Research Loans [Member] | Between 2 and 5 years [Member]</t>
  </si>
  <si>
    <t>Government and Research Loans [Member] | Over 5 years [Member]</t>
  </si>
  <si>
    <t>Lease [Member] | Up to 3 months [Member]</t>
  </si>
  <si>
    <t>Lease [Member] | Between 3 and 12 months [Member]</t>
  </si>
  <si>
    <t>Lease [Member] | Between 1 and 2 years [Member]</t>
  </si>
  <si>
    <t>Lease [Member] | Between 2 and 5 years [Member]</t>
  </si>
  <si>
    <t>Lease [Member] | Over 5 years [Member]</t>
  </si>
  <si>
    <t>22 Financial instruments - risk management (Details Narrative) - GBP (£) £ in Thousands</t>
  </si>
  <si>
    <t>Feb. 28, 2019</t>
  </si>
  <si>
    <t>Impact on carrying amount</t>
  </si>
  <si>
    <t>Amount raised</t>
  </si>
  <si>
    <t>23. Deferred tax (Details) - GBP (£)</t>
  </si>
  <si>
    <t>Reconciliation of changes in deferred tax liability [abstract]</t>
  </si>
  <si>
    <t>Liability at 1 January</t>
  </si>
  <si>
    <t>Arising on business combination</t>
  </si>
  <si>
    <t>Credited to income statement</t>
  </si>
  <si>
    <t>Foreign exchange gain</t>
  </si>
  <si>
    <t>Liability at 31 December</t>
  </si>
  <si>
    <t>23. Deferred tax (Details 1) - GBP (£) £ in Thousands</t>
  </si>
  <si>
    <t>Gross losses</t>
  </si>
  <si>
    <t>Potential deferred tax asset</t>
  </si>
  <si>
    <t>23. Deferred tax (Details 2) - GBP (£) £ in Thousands</t>
  </si>
  <si>
    <t>Asset</t>
  </si>
  <si>
    <t>Liability</t>
  </si>
  <si>
    <t>Net</t>
  </si>
  <si>
    <t>23. Deferred tax (Details Narrative) - GBP (£) £ in Thousands</t>
  </si>
  <si>
    <t>Deferred tax account</t>
  </si>
  <si>
    <t>Deferred tax asset</t>
  </si>
  <si>
    <t>Uncertain deferred tax asset</t>
  </si>
  <si>
    <t>24 Share capital (Details) - GBP (£) £ in Thousands</t>
  </si>
  <si>
    <t>Disclosure of classes of share capital [line items]</t>
  </si>
  <si>
    <t>Amount of allotted and fully paid - classified as equity</t>
  </si>
  <si>
    <t>Number of authorised shares</t>
  </si>
  <si>
    <t>24 Share capital (Details 1) - GBP (£) £ / shares in Units, £ in Thousands</t>
  </si>
  <si>
    <t>Share issue to SIPP trustee (see note 27) 19 May 2017 (in pound per share)</t>
  </si>
  <si>
    <t>Share issue to SIPP trustee (see note 28) 19 May 2017</t>
  </si>
  <si>
    <t>Placing and Open Offer (see note 16) 26 February 2019 (in pound per share)</t>
  </si>
  <si>
    <t>Placing and Open Offer (see note 16) 26 February 2019</t>
  </si>
  <si>
    <t>Share issue to SIPP trustee (see note 27) 8 October 2019 (in pound per share)</t>
  </si>
  <si>
    <t>Registered Direct Offering 29 October 2019 (in pound per share)</t>
  </si>
  <si>
    <t>Registered Direct Offering 29 October 2019</t>
  </si>
  <si>
    <t>Placing and Open Offer (shown in note 15) 16 October 2017 (in pound per share)</t>
  </si>
  <si>
    <t>Placing and Open Offer (shown in note 15) 16 October 2017</t>
  </si>
  <si>
    <t>Share issue to SIPP trustee (see note 27) 1 August 2018 (in pound per share)</t>
  </si>
  <si>
    <t>Share issue to SIPP trustee (see note 27) 1 August 2018</t>
  </si>
  <si>
    <t>Share issue to SIPP trustee (see note 27) 7 November 2017 (in pound per share)</t>
  </si>
  <si>
    <t>Share issue to SIPP trustee (see note 28) 7 November 2017</t>
  </si>
  <si>
    <t>Balance at beginning (in shares)</t>
  </si>
  <si>
    <t>Share issue to SIPP trustee (see note 27) 19 May 2017 (in shares)</t>
  </si>
  <si>
    <t>Placing and Open Offer (shown in note 15) 16 October 2017 (in shares)</t>
  </si>
  <si>
    <t>Share issue to SIPP trustee (see note 27) 1 August 2018 (in shares)</t>
  </si>
  <si>
    <t>Share issue to SIPP trustee (see note 27) 7 November 2017 (in shares)</t>
  </si>
  <si>
    <t>Balance at end (in shares)</t>
  </si>
  <si>
    <t>Placing and Open Offer (see note 16) 26 February 2019 (in shares)</t>
  </si>
  <si>
    <t>Share issue to SIPP trustee (see note 27) 8 October 2019 (in shares)</t>
  </si>
  <si>
    <t>Registered Direct Offering 29 October 2019 (in shares)</t>
  </si>
  <si>
    <t>25 Reserves (Details)</t>
  </si>
  <si>
    <t>ReservesLineItems [Line Items]</t>
  </si>
  <si>
    <t>Description of nature and purpose of reserves within equity</t>
  </si>
  <si>
    <t>Amount subscribed for share capital in excess of nominal value.</t>
  </si>
  <si>
    <t>Represents the difference between the fair value and nominal value of shares issued on the acquisition of subsidiary companies where the Company has elected to take advantage of merger relief.</t>
  </si>
  <si>
    <t>Foreign exchange reserve [Member]</t>
  </si>
  <si>
    <t>Gains/losses arising on retranslating the net assets of overseas operations into sterling.</t>
  </si>
  <si>
    <t>All other net gains and losses and transactions with owners (e.g. dividends) not recognised elsewhere.</t>
  </si>
  <si>
    <t>27 Share-based Payments (Details)</t>
  </si>
  <si>
    <t>Oct. 30, 2019Number</t>
  </si>
  <si>
    <t>Apr. 30, 2019Number</t>
  </si>
  <si>
    <t>Dec. 31, 2019£ / sharesNumber</t>
  </si>
  <si>
    <t>Dec. 31, 2018£ / sharesNumber</t>
  </si>
  <si>
    <t>Dec. 31, 2017£ / sharesNumber</t>
  </si>
  <si>
    <t>SharebasedPaymentsLineItems [Line Items]</t>
  </si>
  <si>
    <t>Beginning of the year</t>
  </si>
  <si>
    <t>Granted</t>
  </si>
  <si>
    <t>Exercised</t>
  </si>
  <si>
    <t>Forfeited</t>
  </si>
  <si>
    <t>End of the year</t>
  </si>
  <si>
    <t>1 April 2010 [Member]</t>
  </si>
  <si>
    <t>Grant date</t>
  </si>
  <si>
    <t>Apr. 1,
		2010</t>
  </si>
  <si>
    <t>Exercise Price | £ / shares</t>
  </si>
  <si>
    <t>20 August 2010 [Member]</t>
  </si>
  <si>
    <t>Aug. 20,
		2010</t>
  </si>
  <si>
    <t>13 September 2011 [Member]</t>
  </si>
  <si>
    <t>Sep. 13,
		2011</t>
  </si>
  <si>
    <t>20 April 2012 [Member]</t>
  </si>
  <si>
    <t>Apr. 20,
		2012</t>
  </si>
  <si>
    <t>9 May 2014 [Member]</t>
  </si>
  <si>
    <t>May 9,
		2014</t>
  </si>
  <si>
    <t>30 June 2014 [Member]</t>
  </si>
  <si>
    <t>Jun. 30,
		2014</t>
  </si>
  <si>
    <t>11 July 2014 [Member]</t>
  </si>
  <si>
    <t>Jul. 11,
		2014</t>
  </si>
  <si>
    <t>31 October 2016 [Member]</t>
  </si>
  <si>
    <t>Oct. 31,
		2016</t>
  </si>
  <si>
    <t>14 December 2016 [Member]</t>
  </si>
  <si>
    <t>Dec. 14,
		2016</t>
  </si>
  <si>
    <t>Dec. 15,
		2016</t>
  </si>
  <si>
    <t>19 December 2016 [Member]</t>
  </si>
  <si>
    <t>Dec. 19,
		2016</t>
  </si>
  <si>
    <t>15 December 2017 [Member]</t>
  </si>
  <si>
    <t>Dec. 15,
		2017</t>
  </si>
  <si>
    <t>2 April 2018 [Member]</t>
  </si>
  <si>
    <t>Apr. 2,
		2018</t>
  </si>
  <si>
    <t>31 December 2008 [Member]</t>
  </si>
  <si>
    <t>Dec. 31,
		2008</t>
  </si>
  <si>
    <t>24 April 2019 [Member]</t>
  </si>
  <si>
    <t>Apr. 24,
		2019</t>
  </si>
  <si>
    <t>2 October 2019 [Member]</t>
  </si>
  <si>
    <t>Oct. 2,
		2019</t>
  </si>
  <si>
    <t>27 Share-based Payments (Details 1)</t>
  </si>
  <si>
    <t>Dec. 31, 2019Number£ / shares</t>
  </si>
  <si>
    <t>Dec. 31, 2018Number£ / shares</t>
  </si>
  <si>
    <t>Dec. 31, 2017Number£ / shares</t>
  </si>
  <si>
    <t>Weighted average exercise price</t>
  </si>
  <si>
    <t>Options exercisable | Number</t>
  </si>
  <si>
    <t>Weighted average exercise price of outstanding options</t>
  </si>
  <si>
    <t>Weighted average exercise price of options exercised</t>
  </si>
  <si>
    <t>Weighted average exercise price of options forfeited</t>
  </si>
  <si>
    <t>Weighted average exercise price of options granted</t>
  </si>
  <si>
    <t>Weighted average remaining contractual life of outstanding options</t>
  </si>
  <si>
    <t>7 years 10 months 24 days</t>
  </si>
  <si>
    <t>5 years 8 months 12 days</t>
  </si>
  <si>
    <t>8 years 3 months 18 days</t>
  </si>
  <si>
    <t>27 Share-based Payments (Details 2) - Number</t>
  </si>
  <si>
    <t>Oct. 30, 2019</t>
  </si>
  <si>
    <t>Apr. 30, 2019</t>
  </si>
  <si>
    <t>Number of options</t>
  </si>
  <si>
    <t>Option pricing models used</t>
  </si>
  <si>
    <t>Black-Scholes</t>
  </si>
  <si>
    <t>Monte-Carlo</t>
  </si>
  <si>
    <t>Exercise price of options issued in year</t>
  </si>
  <si>
    <t>Contractual life</t>
  </si>
  <si>
    <t>10 years</t>
  </si>
  <si>
    <t>Expected life</t>
  </si>
  <si>
    <t>Volatility</t>
  </si>
  <si>
    <t>78.30%</t>
  </si>
  <si>
    <t>75.30%</t>
  </si>
  <si>
    <t>45.20%</t>
  </si>
  <si>
    <t>42.50%</t>
  </si>
  <si>
    <t>Expected dividend yield</t>
  </si>
  <si>
    <t>0.00%</t>
  </si>
  <si>
    <t>Risk free rate</t>
  </si>
  <si>
    <t>0.26%</t>
  </si>
  <si>
    <t>0.58%</t>
  </si>
  <si>
    <t>1.03%</t>
  </si>
  <si>
    <t>0.73%</t>
  </si>
  <si>
    <t>Bottom Of Range [member]</t>
  </si>
  <si>
    <t>Top Of Range [member]</t>
  </si>
  <si>
    <t>29. Related party transactions (Details Narrative) - GBP (£) £ in Thousands</t>
  </si>
  <si>
    <t>Preci-Health SA [Member]</t>
  </si>
  <si>
    <t>Disclosure of transactions between related parties [line items]</t>
  </si>
  <si>
    <t>Research services revenue related party</t>
  </si>
  <si>
    <t>Bio Connection [Member]</t>
  </si>
  <si>
    <t>Amount due to related party</t>
  </si>
  <si>
    <t>Invoice amount</t>
  </si>
  <si>
    <t>30 Contingent liabilities (Details Narrative) £ in Thousands</t>
  </si>
  <si>
    <t>Contingent liabilites</t>
  </si>
  <si>
    <t>31 Ultimate controlling party (Details Narrative) - GBP (£) £ in Thousands</t>
  </si>
  <si>
    <t>Statement Line Items [Line Items]</t>
  </si>
  <si>
    <t>Number of shares issued, value</t>
  </si>
  <si>
    <t>China Medical Systems Holdings Limited and A&amp;B (HK) Company Ltd [Member]</t>
  </si>
  <si>
    <t>Number of shares issued</t>
  </si>
  <si>
    <t>32 Effects of changes in accounting policies (Details) - GBP (£) £ in Thousands</t>
  </si>
  <si>
    <t>Right-of-use asset</t>
  </si>
  <si>
    <t>Lease liabilities</t>
  </si>
  <si>
    <t>Adjustments [Member]</t>
  </si>
  <si>
    <t>Lease receivable on sub-let property</t>
  </si>
  <si>
    <t>Minimum operating lease commitment</t>
  </si>
  <si>
    <t>Less: low value leases not recognised under IFRS16</t>
  </si>
  <si>
    <t>Less: effect of discounting using incremental borrowing rate as at the date of initial application</t>
  </si>
  <si>
    <t>Lease liabilities recognised at 1 January 2019</t>
  </si>
  <si>
    <t>IFRS 16 [Member]</t>
  </si>
  <si>
    <t>33 Post balance sheet events (Details) - shares</t>
  </si>
  <si>
    <t>Mar. 02, 2020</t>
  </si>
  <si>
    <t>PostBalanceSheetEventLineItems [Line Items]</t>
  </si>
  <si>
    <t>Weighted average number of shares outstanding - basic and diluted</t>
  </si>
  <si>
    <t>Events After Reporting Period [member] | Pre-Split [Member] | Employee Share Option Plans [Member]</t>
  </si>
  <si>
    <t>Ordinary shares outstanding</t>
  </si>
  <si>
    <t>Outstanding employee share options</t>
  </si>
  <si>
    <t>Events After Reporting Period [member] | Pre-Split [Member] | Employee Share Option Plans [Member] | DARA BioSciences, Inc. [Member]</t>
  </si>
  <si>
    <t>Outstanding DARA options</t>
  </si>
  <si>
    <t>Outstanding DARA warrants</t>
  </si>
  <si>
    <t>Events After Reporting Period [member] | Post-Split [member] | Employee Share Option Plans [Member]</t>
  </si>
  <si>
    <t>Events After Reporting Period [member] | Post-Split [member] | Employee Share Option Plans [Member] | DARA BioSciences, Inc. [Member]</t>
  </si>
  <si>
    <t>33 Post balance sheet events (Details 1) £ in Thousands</t>
  </si>
  <si>
    <t>Estimated cash outflow</t>
  </si>
  <si>
    <t>Staff redundancy</t>
  </si>
  <si>
    <t>Repayment of loans, net of deposit returned</t>
  </si>
  <si>
    <t>Property lease termination costs</t>
  </si>
  <si>
    <t>Settlement of lease liabilities</t>
  </si>
  <si>
    <t>Repayment of grant funding</t>
  </si>
  <si>
    <t>Other</t>
  </si>
  <si>
    <t>Estimated non-cash costs</t>
  </si>
  <si>
    <t>Impairment of acquired IPRD</t>
  </si>
  <si>
    <t>Impairment of goodwill</t>
  </si>
  <si>
    <t>Write down of tangible assets to net realisable value</t>
  </si>
  <si>
    <t>Right of use asset adjustment</t>
  </si>
  <si>
    <t>33 Post balance sheet events (Details Narrative) - Events After Reporting Period [member] - GBP (£) £ / shares in Units, £ in Thousands</t>
  </si>
  <si>
    <t>May 18, 2020</t>
  </si>
  <si>
    <t>Apr. 30, 2020</t>
  </si>
  <si>
    <t>Mar. 31, 2020</t>
  </si>
  <si>
    <t>Description of terminate employees</t>
  </si>
  <si>
    <t>manufacturing facilities in Bilbao and offer redundancy to all 42 employees. In addition, a further five UK-based employees in clinical research and administrative roles are being offered redundancy. Midatech’s remaining 20 employees and operations are concentrated in Cardiff.</t>
  </si>
  <si>
    <t>Impairment of acquired intangible and goodwill rate</t>
  </si>
  <si>
    <t>American Depositary Shares [member]</t>
  </si>
  <si>
    <t>Number of units issued</t>
  </si>
  <si>
    <t>Description of placing shares</t>
  </si>
  <si>
    <t>The Placing Shares and the 9,090,910 Ordinary Shares representing the ADS's represent approximately 40 per cent.</t>
  </si>
  <si>
    <t>Issue price (pounds per share)</t>
  </si>
  <si>
    <t>Description of voting rights</t>
  </si>
  <si>
    <t>Each Unit comprising one new ordinary share of 0.1p each ("Placing Share") and one warrant ("UK Warrant")</t>
  </si>
  <si>
    <t>Description of conversion ratio</t>
  </si>
  <si>
    <t>The pricing of the UK Placing was aligned to the pricing of the US Registered Direct Offering after adjusting for the one-for-five ratio of ordinary shares to ADS and the GBP: USD exchange rat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0_);_(&quot;£ &quot;(#,##0.00000)" numFmtId="166"/>
    <numFmt formatCode="_(&quot;£ &quot;#,##0.00_);_(&quot;£ &quot;(#,##0.00)" numFmtId="167"/>
    <numFmt formatCode="_(&quot;£ &quot;#,##0.0000_);_(&quot;£ &quot;(#,##0.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15</v>
      </c>
    </row>
    <row r="17" spans="1:2">
      <c r="A17" s="4" t="s">
        <v>28</v>
      </c>
      <c r="B17" s="4" t="s">
        <v>26</v>
      </c>
    </row>
    <row r="18" spans="1:2">
      <c r="A18" s="4" t="s">
        <v>29</v>
      </c>
      <c r="B18" s="4" t="s">
        <v>15</v>
      </c>
    </row>
    <row r="19" spans="1:2">
      <c r="A19" s="4" t="s">
        <v>30</v>
      </c>
      <c r="B19" s="4" t="s">
        <v>31</v>
      </c>
    </row>
    <row r="20" spans="1:2">
      <c r="A20" s="4" t="s">
        <v>32</v>
      </c>
      <c r="B20" s="4" t="s">
        <v>33</v>
      </c>
    </row>
    <row r="21" spans="1:2">
      <c r="A21" s="4" t="s">
        <v>34</v>
      </c>
      <c r="B21" s="5" t="n">
        <v>0</v>
      </c>
    </row>
    <row r="22" spans="1:2">
      <c r="A22" s="4" t="s">
        <v>35</v>
      </c>
      <c r="B22" s="4" t="s">
        <v>24</v>
      </c>
    </row>
    <row r="23" spans="1:2">
      <c r="A23" s="4" t="s">
        <v>36</v>
      </c>
      <c r="B23" s="4" t="s">
        <v>15</v>
      </c>
    </row>
    <row r="24" spans="1:2">
      <c r="A24" s="4" t="s">
        <v>37</v>
      </c>
      <c r="B24" s="4" t="s">
        <v>15</v>
      </c>
    </row>
    <row r="25" spans="1:2">
      <c r="A25" s="4" t="s">
        <v>38</v>
      </c>
      <c r="B25" s="4" t="s">
        <v>39</v>
      </c>
    </row>
    <row r="26" spans="1:2">
      <c r="A26" s="4" t="s">
        <v>40</v>
      </c>
      <c r="B26"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43</v>
      </c>
    </row>
    <row r="3" spans="1:2">
      <c r="A3" s="3" t="s">
        <v>184</v>
      </c>
    </row>
    <row r="4" spans="1:2">
      <c r="A4" s="4" t="s">
        <v>56</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80"/>
    <col customWidth="1" max="3" min="3" width="8"/>
  </cols>
  <sheetData>
    <row r="1" spans="1:3">
      <c r="A1" s="1" t="s">
        <v>766</v>
      </c>
      <c r="B1" s="2" t="s">
        <v>1</v>
      </c>
    </row>
    <row r="2" spans="1:3">
      <c r="B2" s="2" t="s">
        <v>43</v>
      </c>
    </row>
    <row r="3" spans="1:3">
      <c r="A3" s="4" t="s">
        <v>464</v>
      </c>
    </row>
    <row r="4" spans="1:3">
      <c r="A4" s="3" t="s">
        <v>767</v>
      </c>
    </row>
    <row r="5" spans="1:3">
      <c r="A5" s="4" t="s">
        <v>768</v>
      </c>
      <c r="B5" s="4" t="s">
        <v>467</v>
      </c>
    </row>
    <row r="6" spans="1:3">
      <c r="A6" s="4" t="s">
        <v>769</v>
      </c>
      <c r="B6" s="4" t="s">
        <v>770</v>
      </c>
      <c r="C6" s="4" t="s">
        <v>771</v>
      </c>
    </row>
    <row r="7" spans="1:3">
      <c r="A7" s="4" t="s">
        <v>772</v>
      </c>
      <c r="B7" s="4" t="s">
        <v>469</v>
      </c>
    </row>
    <row r="8" spans="1:3">
      <c r="A8" s="4" t="s">
        <v>470</v>
      </c>
    </row>
    <row r="9" spans="1:3">
      <c r="A9" s="3" t="s">
        <v>767</v>
      </c>
    </row>
    <row r="10" spans="1:3">
      <c r="A10" s="4" t="s">
        <v>768</v>
      </c>
      <c r="B10" s="4" t="s">
        <v>471</v>
      </c>
    </row>
    <row r="11" spans="1:3">
      <c r="A11" s="4" t="s">
        <v>769</v>
      </c>
      <c r="B11" s="4" t="s">
        <v>773</v>
      </c>
      <c r="C11" s="4" t="s">
        <v>774</v>
      </c>
    </row>
    <row r="12" spans="1:3">
      <c r="A12" s="4" t="s">
        <v>772</v>
      </c>
      <c r="B12" s="4" t="s">
        <v>472</v>
      </c>
    </row>
    <row r="13" spans="1:3">
      <c r="A13" s="4" t="s">
        <v>473</v>
      </c>
    </row>
    <row r="14" spans="1:3">
      <c r="A14" s="3" t="s">
        <v>767</v>
      </c>
    </row>
    <row r="15" spans="1:3">
      <c r="A15" s="4" t="s">
        <v>768</v>
      </c>
      <c r="B15" s="4" t="s">
        <v>474</v>
      </c>
    </row>
    <row r="16" spans="1:3">
      <c r="A16" s="4" t="s">
        <v>769</v>
      </c>
      <c r="B16" s="4" t="s">
        <v>775</v>
      </c>
    </row>
    <row r="17" spans="1:3">
      <c r="A17" s="4" t="s">
        <v>772</v>
      </c>
      <c r="B17" s="4" t="s">
        <v>469</v>
      </c>
    </row>
    <row r="18" spans="1:3">
      <c r="A18" s="4" t="s">
        <v>475</v>
      </c>
    </row>
    <row r="19" spans="1:3">
      <c r="A19" s="3" t="s">
        <v>767</v>
      </c>
    </row>
    <row r="20" spans="1:3">
      <c r="A20" s="4" t="s">
        <v>768</v>
      </c>
      <c r="B20" s="4" t="s">
        <v>476</v>
      </c>
    </row>
    <row r="21" spans="1:3">
      <c r="A21" s="4" t="s">
        <v>769</v>
      </c>
      <c r="B21" s="4" t="s">
        <v>776</v>
      </c>
      <c r="C21" s="4" t="s">
        <v>777</v>
      </c>
    </row>
    <row r="22" spans="1:3">
      <c r="A22" s="4" t="s">
        <v>772</v>
      </c>
      <c r="B22" s="4" t="s">
        <v>469</v>
      </c>
    </row>
    <row r="23" spans="1:3">
      <c r="A23" s="4" t="s">
        <v>484</v>
      </c>
    </row>
    <row r="24" spans="1:3">
      <c r="A24" s="3" t="s">
        <v>767</v>
      </c>
    </row>
    <row r="25" spans="1:3">
      <c r="A25" s="4" t="s">
        <v>768</v>
      </c>
      <c r="B25" s="4" t="s">
        <v>485</v>
      </c>
    </row>
    <row r="26" spans="1:3">
      <c r="A26" s="4" t="s">
        <v>769</v>
      </c>
      <c r="B26" s="4" t="s">
        <v>775</v>
      </c>
    </row>
    <row r="27" spans="1:3">
      <c r="A27" s="4" t="s">
        <v>772</v>
      </c>
      <c r="B27" s="4" t="s">
        <v>469</v>
      </c>
    </row>
    <row r="28" spans="1:3"/>
    <row r="29" spans="1:3">
      <c r="A29" s="4" t="s">
        <v>771</v>
      </c>
      <c r="B29" s="4" t="s">
        <v>778</v>
      </c>
    </row>
    <row r="30" spans="1:3">
      <c r="A30" s="4" t="s">
        <v>779</v>
      </c>
      <c r="B30" s="4" t="s">
        <v>780</v>
      </c>
    </row>
    <row r="31" spans="1:3">
      <c r="A31" s="4" t="s">
        <v>777</v>
      </c>
      <c r="B31" s="4" t="s">
        <v>781</v>
      </c>
    </row>
  </sheetData>
  <mergeCells count="7">
    <mergeCell ref="A1:A2"/>
    <mergeCell ref="B1:C1"/>
    <mergeCell ref="B2:C2"/>
    <mergeCell ref="A28:C28"/>
    <mergeCell ref="B29:C29"/>
    <mergeCell ref="B30:C30"/>
    <mergeCell ref="B31:C3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782</v>
      </c>
      <c r="B1" s="2" t="s">
        <v>43</v>
      </c>
      <c r="C1" s="2" t="s">
        <v>704</v>
      </c>
      <c r="D1" s="2" t="s">
        <v>44</v>
      </c>
      <c r="E1" s="2" t="s">
        <v>45</v>
      </c>
    </row>
    <row r="2" spans="1:5">
      <c r="A2" s="3" t="s">
        <v>219</v>
      </c>
    </row>
    <row r="3" spans="1:5">
      <c r="A3" s="4" t="s">
        <v>783</v>
      </c>
      <c r="B3" s="6" t="n">
        <v>22</v>
      </c>
      <c r="D3" s="6" t="n">
        <v>89</v>
      </c>
      <c r="E3" s="6" t="n">
        <v>2232</v>
      </c>
    </row>
    <row r="4" spans="1:5">
      <c r="A4" s="4" t="s">
        <v>784</v>
      </c>
      <c r="B4" s="5" t="n">
        <v>151</v>
      </c>
      <c r="D4" s="5" t="n">
        <v>139</v>
      </c>
      <c r="E4" s="5" t="n">
        <v>627</v>
      </c>
    </row>
    <row r="5" spans="1:5">
      <c r="A5" s="4" t="s">
        <v>785</v>
      </c>
      <c r="B5" s="5" t="n">
        <v>3444</v>
      </c>
      <c r="D5" s="5" t="n">
        <v>1564</v>
      </c>
      <c r="E5" s="5" t="n">
        <v>848</v>
      </c>
    </row>
    <row r="6" spans="1:5">
      <c r="A6" s="4" t="s">
        <v>786</v>
      </c>
      <c r="B6" s="5" t="n">
        <v>3617</v>
      </c>
      <c r="D6" s="5" t="n">
        <v>1792</v>
      </c>
      <c r="E6" s="5" t="n">
        <v>3707</v>
      </c>
    </row>
    <row r="7" spans="1:5">
      <c r="A7" s="4" t="s">
        <v>787</v>
      </c>
      <c r="B7" s="5" t="n">
        <v>-2625</v>
      </c>
      <c r="D7" s="5" t="n">
        <v>-469</v>
      </c>
      <c r="E7" s="5" t="n">
        <v>-465</v>
      </c>
    </row>
    <row r="8" spans="1:5">
      <c r="A8" s="4" t="s">
        <v>788</v>
      </c>
      <c r="B8" s="6" t="n">
        <v>992</v>
      </c>
      <c r="C8" s="6" t="n">
        <v>1716</v>
      </c>
      <c r="D8" s="6" t="n">
        <v>1323</v>
      </c>
      <c r="E8" s="6" t="n">
        <v>324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9</v>
      </c>
      <c r="B1" s="2" t="s">
        <v>43</v>
      </c>
      <c r="C1" s="2" t="s">
        <v>44</v>
      </c>
      <c r="D1" s="2" t="s">
        <v>45</v>
      </c>
      <c r="E1" s="2" t="s">
        <v>522</v>
      </c>
    </row>
    <row r="2" spans="1:5">
      <c r="A2" s="3" t="s">
        <v>399</v>
      </c>
    </row>
    <row r="3" spans="1:5">
      <c r="A3" s="4" t="s">
        <v>790</v>
      </c>
      <c r="B3" s="6" t="n">
        <v>10928</v>
      </c>
      <c r="C3" s="6" t="n">
        <v>2343</v>
      </c>
      <c r="D3" s="6" t="n">
        <v>13204</v>
      </c>
      <c r="E3" s="6" t="n">
        <v>1760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43</v>
      </c>
      <c r="C2" s="2" t="s">
        <v>44</v>
      </c>
      <c r="D2" s="2" t="s">
        <v>45</v>
      </c>
    </row>
    <row r="3" spans="1:4">
      <c r="A3" s="3" t="s">
        <v>399</v>
      </c>
    </row>
    <row r="4" spans="1:4">
      <c r="A4" s="4" t="s">
        <v>792</v>
      </c>
      <c r="B4" s="6" t="n">
        <v>15767</v>
      </c>
      <c r="C4" s="4" t="s">
        <v>51</v>
      </c>
      <c r="D4" s="6" t="n">
        <v>6157</v>
      </c>
    </row>
    <row r="5" spans="1:4">
      <c r="A5" s="4" t="s">
        <v>793</v>
      </c>
      <c r="B5" s="5" t="n">
        <v>-1659</v>
      </c>
      <c r="C5" s="4" t="s">
        <v>51</v>
      </c>
      <c r="D5" s="5" t="n">
        <v>-429</v>
      </c>
    </row>
    <row r="6" spans="1:4">
      <c r="A6" s="4" t="s">
        <v>794</v>
      </c>
      <c r="B6" s="6" t="n">
        <v>14108</v>
      </c>
      <c r="C6" s="4" t="s">
        <v>51</v>
      </c>
      <c r="D6" s="6" t="n">
        <v>572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43</v>
      </c>
      <c r="C2" s="2" t="s">
        <v>44</v>
      </c>
    </row>
    <row r="3" spans="1:3">
      <c r="A3" s="3" t="s">
        <v>796</v>
      </c>
    </row>
    <row r="4" spans="1:3">
      <c r="A4" s="4" t="s">
        <v>797</v>
      </c>
      <c r="B4" s="6" t="n">
        <v>1252</v>
      </c>
      <c r="C4" s="6" t="n">
        <v>6546</v>
      </c>
    </row>
    <row r="5" spans="1:3">
      <c r="A5" s="4" t="s">
        <v>798</v>
      </c>
      <c r="B5" s="5" t="n">
        <v>4548</v>
      </c>
      <c r="C5" s="5" t="n">
        <v>-5885</v>
      </c>
    </row>
    <row r="6" spans="1:3">
      <c r="A6" s="4" t="s">
        <v>799</v>
      </c>
      <c r="B6" s="5" t="n">
        <v>-71</v>
      </c>
      <c r="C6" s="5" t="n">
        <v>300</v>
      </c>
    </row>
    <row r="7" spans="1:3">
      <c r="A7" s="4" t="s">
        <v>800</v>
      </c>
      <c r="B7" s="5" t="n">
        <v>-1139</v>
      </c>
    </row>
    <row r="8" spans="1:3">
      <c r="A8" s="4" t="s">
        <v>801</v>
      </c>
      <c r="B8" s="5" t="n">
        <v>546</v>
      </c>
    </row>
    <row r="9" spans="1:3">
      <c r="A9" s="4" t="s">
        <v>802</v>
      </c>
      <c r="B9" s="5" t="n">
        <v>-82</v>
      </c>
    </row>
    <row r="10" spans="1:3">
      <c r="A10" s="4" t="s">
        <v>803</v>
      </c>
      <c r="B10" s="5" t="n">
        <v>900</v>
      </c>
      <c r="C10" s="5" t="n">
        <v>244</v>
      </c>
    </row>
    <row r="11" spans="1:3">
      <c r="A11" s="4" t="s">
        <v>804</v>
      </c>
      <c r="B11" s="4" t="s">
        <v>51</v>
      </c>
      <c r="C11" s="4" t="s">
        <v>51</v>
      </c>
    </row>
    <row r="12" spans="1:3">
      <c r="A12" s="4" t="s">
        <v>805</v>
      </c>
      <c r="B12" s="5" t="n">
        <v>-14</v>
      </c>
    </row>
    <row r="13" spans="1:3">
      <c r="A13" s="4" t="s">
        <v>806</v>
      </c>
      <c r="B13" s="5" t="n">
        <v>142</v>
      </c>
      <c r="C13" s="5" t="n">
        <v>47</v>
      </c>
    </row>
    <row r="14" spans="1:3">
      <c r="A14" s="4" t="s">
        <v>807</v>
      </c>
      <c r="B14" s="5" t="n">
        <v>6082</v>
      </c>
      <c r="C14" s="5" t="n">
        <v>1252</v>
      </c>
    </row>
    <row r="15" spans="1:3">
      <c r="A15" s="4" t="s">
        <v>808</v>
      </c>
    </row>
    <row r="16" spans="1:3">
      <c r="A16" s="3" t="s">
        <v>796</v>
      </c>
    </row>
    <row r="17" spans="1:3">
      <c r="A17" s="4" t="s">
        <v>797</v>
      </c>
      <c r="B17" s="5" t="n">
        <v>884</v>
      </c>
      <c r="C17" s="5" t="n">
        <v>6185</v>
      </c>
    </row>
    <row r="18" spans="1:3">
      <c r="A18" s="4" t="s">
        <v>798</v>
      </c>
      <c r="B18" s="5" t="n">
        <v>5575</v>
      </c>
      <c r="C18" s="5" t="n">
        <v>-5580</v>
      </c>
    </row>
    <row r="19" spans="1:3">
      <c r="A19" s="4" t="s">
        <v>799</v>
      </c>
      <c r="B19" s="5" t="n">
        <v>-42</v>
      </c>
      <c r="C19" s="5" t="n">
        <v>296</v>
      </c>
    </row>
    <row r="20" spans="1:3">
      <c r="A20" s="4" t="s">
        <v>800</v>
      </c>
      <c r="B20" s="5" t="n">
        <v>-1139</v>
      </c>
    </row>
    <row r="21" spans="1:3">
      <c r="A21" s="4" t="s">
        <v>801</v>
      </c>
      <c r="B21" s="5" t="n">
        <v>163</v>
      </c>
    </row>
    <row r="22" spans="1:3">
      <c r="A22" s="4" t="s">
        <v>802</v>
      </c>
      <c r="B22" s="4" t="s">
        <v>51</v>
      </c>
    </row>
    <row r="23" spans="1:3">
      <c r="A23" s="4" t="s">
        <v>803</v>
      </c>
      <c r="B23" s="5" t="n">
        <v>805</v>
      </c>
      <c r="C23" s="5" t="n">
        <v>168</v>
      </c>
    </row>
    <row r="24" spans="1:3">
      <c r="A24" s="4" t="s">
        <v>804</v>
      </c>
      <c r="B24" s="5" t="n">
        <v>-685</v>
      </c>
      <c r="C24" s="5" t="n">
        <v>-232</v>
      </c>
    </row>
    <row r="25" spans="1:3">
      <c r="A25" s="4" t="s">
        <v>805</v>
      </c>
      <c r="B25" s="4" t="s">
        <v>51</v>
      </c>
    </row>
    <row r="26" spans="1:3">
      <c r="A26" s="4" t="s">
        <v>806</v>
      </c>
      <c r="B26" s="5" t="n">
        <v>108</v>
      </c>
      <c r="C26" s="5" t="n">
        <v>47</v>
      </c>
    </row>
    <row r="27" spans="1:3">
      <c r="A27" s="4" t="s">
        <v>807</v>
      </c>
      <c r="B27" s="5" t="n">
        <v>5670</v>
      </c>
      <c r="C27" s="5" t="n">
        <v>884</v>
      </c>
    </row>
    <row r="28" spans="1:3">
      <c r="A28" s="4" t="s">
        <v>809</v>
      </c>
    </row>
    <row r="29" spans="1:3">
      <c r="A29" s="3" t="s">
        <v>796</v>
      </c>
    </row>
    <row r="30" spans="1:3">
      <c r="A30" s="4" t="s">
        <v>797</v>
      </c>
      <c r="B30" s="5" t="n">
        <v>368</v>
      </c>
      <c r="C30" s="5" t="n">
        <v>361</v>
      </c>
    </row>
    <row r="31" spans="1:3">
      <c r="A31" s="4" t="s">
        <v>798</v>
      </c>
      <c r="B31" s="5" t="n">
        <v>-1027</v>
      </c>
      <c r="C31" s="5" t="n">
        <v>-305</v>
      </c>
    </row>
    <row r="32" spans="1:3">
      <c r="A32" s="4" t="s">
        <v>799</v>
      </c>
      <c r="B32" s="5" t="n">
        <v>-29</v>
      </c>
      <c r="C32" s="5" t="n">
        <v>4</v>
      </c>
    </row>
    <row r="33" spans="1:3">
      <c r="A33" s="4" t="s">
        <v>800</v>
      </c>
      <c r="B33" s="4" t="s">
        <v>51</v>
      </c>
    </row>
    <row r="34" spans="1:3">
      <c r="A34" s="4" t="s">
        <v>801</v>
      </c>
      <c r="B34" s="5" t="n">
        <v>383</v>
      </c>
    </row>
    <row r="35" spans="1:3">
      <c r="A35" s="4" t="s">
        <v>802</v>
      </c>
      <c r="B35" s="5" t="n">
        <v>-82</v>
      </c>
    </row>
    <row r="36" spans="1:3">
      <c r="A36" s="4" t="s">
        <v>803</v>
      </c>
      <c r="B36" s="5" t="n">
        <v>95</v>
      </c>
      <c r="C36" s="5" t="n">
        <v>76</v>
      </c>
    </row>
    <row r="37" spans="1:3">
      <c r="A37" s="4" t="s">
        <v>804</v>
      </c>
      <c r="B37" s="5" t="n">
        <v>685</v>
      </c>
      <c r="C37" s="5" t="n">
        <v>232</v>
      </c>
    </row>
    <row r="38" spans="1:3">
      <c r="A38" s="4" t="s">
        <v>805</v>
      </c>
      <c r="B38" s="5" t="n">
        <v>-14</v>
      </c>
    </row>
    <row r="39" spans="1:3">
      <c r="A39" s="4" t="s">
        <v>806</v>
      </c>
      <c r="B39" s="5" t="n">
        <v>34</v>
      </c>
      <c r="C39" s="4" t="s">
        <v>51</v>
      </c>
    </row>
    <row r="40" spans="1:3">
      <c r="A40" s="4" t="s">
        <v>807</v>
      </c>
      <c r="B40" s="6" t="n">
        <v>412</v>
      </c>
      <c r="C40" s="6" t="n">
        <v>36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10</v>
      </c>
      <c r="B1" s="2" t="s">
        <v>811</v>
      </c>
    </row>
    <row r="2" spans="1:2">
      <c r="B2" s="2" t="s">
        <v>812</v>
      </c>
    </row>
    <row r="3" spans="1:2">
      <c r="A3" s="4" t="s">
        <v>813</v>
      </c>
    </row>
    <row r="4" spans="1:2">
      <c r="A4" s="3" t="s">
        <v>796</v>
      </c>
    </row>
    <row r="5" spans="1:2">
      <c r="A5" s="4" t="s">
        <v>814</v>
      </c>
      <c r="B5" s="5" t="n">
        <v>11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815</v>
      </c>
      <c r="B1" s="2" t="s">
        <v>43</v>
      </c>
      <c r="C1" s="2" t="s">
        <v>44</v>
      </c>
      <c r="D1" s="2" t="s">
        <v>45</v>
      </c>
    </row>
    <row r="2" spans="1:4">
      <c r="A2" s="3" t="s">
        <v>226</v>
      </c>
    </row>
    <row r="3" spans="1:4">
      <c r="A3" s="4" t="s">
        <v>816</v>
      </c>
      <c r="B3" s="4" t="s">
        <v>51</v>
      </c>
      <c r="C3" s="4" t="s">
        <v>51</v>
      </c>
      <c r="D3" s="6" t="n">
        <v>941</v>
      </c>
    </row>
    <row r="4" spans="1:4">
      <c r="A4" s="4" t="s">
        <v>817</v>
      </c>
      <c r="B4" s="4" t="s">
        <v>51</v>
      </c>
      <c r="C4" s="4" t="s">
        <v>51</v>
      </c>
      <c r="D4" s="6" t="n">
        <v>94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818</v>
      </c>
      <c r="B1" s="2" t="s">
        <v>1</v>
      </c>
    </row>
    <row r="2" spans="1:2">
      <c r="B2" s="2" t="s">
        <v>819</v>
      </c>
    </row>
    <row r="3" spans="1:2">
      <c r="A3" s="3" t="s">
        <v>226</v>
      </c>
    </row>
    <row r="4" spans="1:2">
      <c r="A4" s="4" t="s">
        <v>820</v>
      </c>
      <c r="B4" s="6" t="n">
        <v>15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1</v>
      </c>
      <c r="B1" s="2" t="s">
        <v>43</v>
      </c>
      <c r="C1" s="2" t="s">
        <v>44</v>
      </c>
      <c r="D1" s="2" t="s">
        <v>45</v>
      </c>
    </row>
    <row r="2" spans="1:4">
      <c r="A2" s="3" t="s">
        <v>822</v>
      </c>
    </row>
    <row r="3" spans="1:4">
      <c r="A3" s="4" t="s">
        <v>823</v>
      </c>
      <c r="B3" s="6" t="n">
        <v>725</v>
      </c>
      <c r="C3" s="6" t="n">
        <v>286</v>
      </c>
      <c r="D3" s="6" t="n">
        <v>2271</v>
      </c>
    </row>
    <row r="4" spans="1:4">
      <c r="A4" s="4" t="s">
        <v>824</v>
      </c>
      <c r="B4" s="5" t="n">
        <v>13</v>
      </c>
      <c r="C4" s="4" t="s">
        <v>51</v>
      </c>
      <c r="D4" s="5" t="n">
        <v>1141</v>
      </c>
    </row>
    <row r="5" spans="1:4">
      <c r="A5" s="4" t="s">
        <v>825</v>
      </c>
      <c r="B5" s="5" t="n">
        <v>1765</v>
      </c>
      <c r="C5" s="5" t="n">
        <v>1025</v>
      </c>
      <c r="D5" s="5" t="n">
        <v>3090</v>
      </c>
    </row>
    <row r="6" spans="1:4">
      <c r="A6" s="4" t="s">
        <v>826</v>
      </c>
      <c r="B6" s="5" t="n">
        <v>2503</v>
      </c>
      <c r="C6" s="5" t="n">
        <v>1311</v>
      </c>
      <c r="D6" s="5" t="n">
        <v>6502</v>
      </c>
    </row>
    <row r="7" spans="1:4">
      <c r="A7" s="4" t="s">
        <v>827</v>
      </c>
      <c r="B7" s="5" t="n">
        <v>86</v>
      </c>
      <c r="C7" s="5" t="n">
        <v>347</v>
      </c>
      <c r="D7" s="5" t="n">
        <v>359</v>
      </c>
    </row>
    <row r="8" spans="1:4">
      <c r="A8" s="4" t="s">
        <v>828</v>
      </c>
      <c r="B8" s="5" t="n">
        <v>1905</v>
      </c>
      <c r="C8" s="5" t="n">
        <v>445</v>
      </c>
      <c r="D8" s="5" t="n">
        <v>1141</v>
      </c>
    </row>
    <row r="9" spans="1:4">
      <c r="A9" s="4" t="s">
        <v>829</v>
      </c>
      <c r="B9" s="6" t="n">
        <v>4494</v>
      </c>
      <c r="C9" s="6" t="n">
        <v>2103</v>
      </c>
      <c r="D9" s="6" t="n">
        <v>800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0</v>
      </c>
      <c r="B1" s="2" t="s">
        <v>1</v>
      </c>
    </row>
    <row r="2" spans="1:4">
      <c r="B2" s="2" t="s">
        <v>43</v>
      </c>
      <c r="C2" s="2" t="s">
        <v>44</v>
      </c>
      <c r="D2" s="2" t="s">
        <v>45</v>
      </c>
    </row>
    <row r="3" spans="1:4">
      <c r="A3" s="3" t="s">
        <v>831</v>
      </c>
    </row>
    <row r="4" spans="1:4">
      <c r="A4" s="4" t="s">
        <v>832</v>
      </c>
      <c r="B4" s="6" t="n">
        <v>362</v>
      </c>
      <c r="C4" s="6" t="n">
        <v>1789</v>
      </c>
      <c r="D4" s="6" t="n">
        <v>840</v>
      </c>
    </row>
    <row r="5" spans="1:4">
      <c r="A5" s="4" t="s">
        <v>833</v>
      </c>
    </row>
    <row r="6" spans="1:4">
      <c r="A6" s="3" t="s">
        <v>831</v>
      </c>
    </row>
    <row r="7" spans="1:4">
      <c r="A7" s="4" t="s">
        <v>834</v>
      </c>
      <c r="B7" s="4" t="s">
        <v>835</v>
      </c>
    </row>
    <row r="8" spans="1:4">
      <c r="A8" s="4" t="s">
        <v>832</v>
      </c>
      <c r="B8" s="6" t="n">
        <v>124</v>
      </c>
      <c r="C8" s="5" t="n">
        <v>1610</v>
      </c>
      <c r="D8" s="5" t="n">
        <v>840</v>
      </c>
    </row>
    <row r="9" spans="1:4">
      <c r="A9" s="4" t="s">
        <v>836</v>
      </c>
      <c r="B9" s="4" t="s">
        <v>51</v>
      </c>
      <c r="C9" s="6" t="n">
        <v>124</v>
      </c>
      <c r="D9" s="6" t="n">
        <v>111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6</v>
      </c>
      <c r="B1" s="2" t="s">
        <v>1</v>
      </c>
    </row>
    <row r="2" spans="1:2">
      <c r="B2" s="2" t="s">
        <v>43</v>
      </c>
    </row>
    <row r="3" spans="1:2">
      <c r="A3" s="3" t="s">
        <v>187</v>
      </c>
    </row>
    <row r="4" spans="1:2">
      <c r="A4" s="4" t="s">
        <v>188</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837</v>
      </c>
      <c r="B1" s="2" t="s">
        <v>43</v>
      </c>
      <c r="C1" s="2" t="s">
        <v>44</v>
      </c>
      <c r="D1" s="2" t="s">
        <v>45</v>
      </c>
    </row>
    <row r="2" spans="1:4">
      <c r="A2" s="3" t="s">
        <v>822</v>
      </c>
    </row>
    <row r="3" spans="1:4">
      <c r="A3" s="4" t="s">
        <v>150</v>
      </c>
      <c r="B3" s="6" t="n">
        <v>412</v>
      </c>
      <c r="C3" s="6" t="n">
        <v>368</v>
      </c>
      <c r="D3" s="6" t="n">
        <v>361</v>
      </c>
    </row>
    <row r="4" spans="1:4">
      <c r="A4" s="3" t="s">
        <v>838</v>
      </c>
    </row>
    <row r="5" spans="1:4">
      <c r="A5" s="4" t="s">
        <v>150</v>
      </c>
      <c r="B5" s="5" t="n">
        <v>5670</v>
      </c>
      <c r="C5" s="5" t="n">
        <v>884</v>
      </c>
      <c r="D5" s="5" t="n">
        <v>6185</v>
      </c>
    </row>
    <row r="6" spans="1:4">
      <c r="A6" s="4" t="s">
        <v>839</v>
      </c>
    </row>
    <row r="7" spans="1:4">
      <c r="A7" s="3" t="s">
        <v>822</v>
      </c>
    </row>
    <row r="8" spans="1:4">
      <c r="A8" s="4" t="s">
        <v>150</v>
      </c>
      <c r="B8" s="5" t="n">
        <v>179</v>
      </c>
      <c r="C8" s="5" t="n">
        <v>284</v>
      </c>
      <c r="D8" s="5" t="n">
        <v>311</v>
      </c>
    </row>
    <row r="9" spans="1:4">
      <c r="A9" s="3" t="s">
        <v>838</v>
      </c>
    </row>
    <row r="10" spans="1:4">
      <c r="A10" s="4" t="s">
        <v>150</v>
      </c>
      <c r="B10" s="5" t="n">
        <v>4758</v>
      </c>
      <c r="C10" s="5" t="n">
        <v>714</v>
      </c>
      <c r="D10" s="5" t="n">
        <v>949</v>
      </c>
    </row>
    <row r="11" spans="1:4">
      <c r="A11" s="4" t="s">
        <v>840</v>
      </c>
    </row>
    <row r="12" spans="1:4">
      <c r="A12" s="3" t="s">
        <v>822</v>
      </c>
    </row>
    <row r="13" spans="1:4">
      <c r="A13" s="4" t="s">
        <v>150</v>
      </c>
      <c r="B13" s="4" t="s">
        <v>51</v>
      </c>
      <c r="C13" s="5" t="n">
        <v>4</v>
      </c>
      <c r="D13" s="5" t="n">
        <v>11</v>
      </c>
    </row>
    <row r="14" spans="1:4">
      <c r="A14" s="3" t="s">
        <v>838</v>
      </c>
    </row>
    <row r="15" spans="1:4">
      <c r="A15" s="4" t="s">
        <v>150</v>
      </c>
      <c r="B15" s="4" t="s">
        <v>51</v>
      </c>
      <c r="C15" s="4" t="s">
        <v>51</v>
      </c>
      <c r="D15" s="5" t="n">
        <v>5207</v>
      </c>
    </row>
    <row r="16" spans="1:4">
      <c r="A16" s="4" t="s">
        <v>841</v>
      </c>
    </row>
    <row r="17" spans="1:4">
      <c r="A17" s="3" t="s">
        <v>822</v>
      </c>
    </row>
    <row r="18" spans="1:4">
      <c r="A18" s="4" t="s">
        <v>150</v>
      </c>
      <c r="B18" s="5" t="n">
        <v>233</v>
      </c>
      <c r="C18" s="5" t="n">
        <v>80</v>
      </c>
      <c r="D18" s="5" t="n">
        <v>39</v>
      </c>
    </row>
    <row r="19" spans="1:4">
      <c r="A19" s="3" t="s">
        <v>838</v>
      </c>
    </row>
    <row r="20" spans="1:4">
      <c r="A20" s="4" t="s">
        <v>150</v>
      </c>
      <c r="B20" s="6" t="n">
        <v>912</v>
      </c>
      <c r="C20" s="6" t="n">
        <v>170</v>
      </c>
      <c r="D20" s="6" t="n">
        <v>2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0"/>
    <col customWidth="1" max="3" min="3" width="66"/>
    <col customWidth="1" max="4" min="4" width="14"/>
  </cols>
  <sheetData>
    <row r="1" spans="1:4">
      <c r="A1" s="1" t="s">
        <v>842</v>
      </c>
      <c r="B1" s="2" t="s">
        <v>843</v>
      </c>
      <c r="C1" s="2" t="s">
        <v>43</v>
      </c>
      <c r="D1" s="2" t="s">
        <v>844</v>
      </c>
    </row>
    <row r="2" spans="1:4">
      <c r="A2" s="4" t="s">
        <v>464</v>
      </c>
    </row>
    <row r="3" spans="1:4">
      <c r="A3" s="3" t="s">
        <v>845</v>
      </c>
    </row>
    <row r="4" spans="1:4">
      <c r="A4" s="4" t="s">
        <v>846</v>
      </c>
      <c r="C4" s="4" t="s">
        <v>847</v>
      </c>
    </row>
    <row r="5" spans="1:4">
      <c r="A5" s="4" t="s">
        <v>848</v>
      </c>
    </row>
    <row r="6" spans="1:4">
      <c r="A6" s="3" t="s">
        <v>845</v>
      </c>
    </row>
    <row r="7" spans="1:4">
      <c r="A7" s="4" t="s">
        <v>849</v>
      </c>
      <c r="B7" s="6" t="n">
        <v>6600</v>
      </c>
    </row>
    <row r="8" spans="1:4">
      <c r="A8" s="4" t="s">
        <v>846</v>
      </c>
      <c r="B8" s="4" t="s">
        <v>850</v>
      </c>
    </row>
    <row r="9" spans="1:4">
      <c r="A9" s="4" t="s">
        <v>851</v>
      </c>
    </row>
    <row r="10" spans="1:4">
      <c r="A10" s="3" t="s">
        <v>845</v>
      </c>
    </row>
    <row r="11" spans="1:4">
      <c r="A11" s="4" t="s">
        <v>849</v>
      </c>
      <c r="B11" s="6" t="n">
        <v>2900</v>
      </c>
    </row>
    <row r="12" spans="1:4">
      <c r="A12" s="4" t="s">
        <v>852</v>
      </c>
    </row>
    <row r="13" spans="1:4">
      <c r="A13" s="3" t="s">
        <v>845</v>
      </c>
    </row>
    <row r="14" spans="1:4">
      <c r="A14" s="4" t="s">
        <v>853</v>
      </c>
      <c r="C14" s="5" t="n">
        <v>12394</v>
      </c>
    </row>
    <row r="15" spans="1:4">
      <c r="A15" s="4" t="s">
        <v>854</v>
      </c>
      <c r="C15" s="9" t="n">
        <v>8.4</v>
      </c>
    </row>
    <row r="16" spans="1:4">
      <c r="A16" s="4" t="s">
        <v>855</v>
      </c>
    </row>
    <row r="17" spans="1:4">
      <c r="A17" s="3" t="s">
        <v>845</v>
      </c>
    </row>
    <row r="18" spans="1:4">
      <c r="A18" s="4" t="s">
        <v>856</v>
      </c>
      <c r="C18" s="6" t="n">
        <v>15000</v>
      </c>
    </row>
    <row r="19" spans="1:4">
      <c r="A19" s="4" t="s">
        <v>857</v>
      </c>
      <c r="C19" s="4" t="s">
        <v>858</v>
      </c>
    </row>
    <row r="20" spans="1:4">
      <c r="A20" s="4" t="s">
        <v>859</v>
      </c>
      <c r="D20" s="6" t="n">
        <v>7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60</v>
      </c>
      <c r="B1" s="2" t="s">
        <v>1</v>
      </c>
    </row>
    <row r="2" spans="1:4">
      <c r="B2" s="2" t="s">
        <v>43</v>
      </c>
      <c r="C2" s="2" t="s">
        <v>44</v>
      </c>
      <c r="D2" s="2" t="s">
        <v>45</v>
      </c>
    </row>
    <row r="3" spans="1:4">
      <c r="A3" s="3" t="s">
        <v>235</v>
      </c>
    </row>
    <row r="4" spans="1:4">
      <c r="A4" s="4" t="s">
        <v>861</v>
      </c>
      <c r="B4" s="6" t="n">
        <v>165</v>
      </c>
      <c r="C4" s="4" t="s">
        <v>51</v>
      </c>
      <c r="D4" s="4" t="s">
        <v>51</v>
      </c>
    </row>
    <row r="5" spans="1:4">
      <c r="A5" s="4" t="s">
        <v>862</v>
      </c>
      <c r="B5" s="5" t="n">
        <v>-68</v>
      </c>
      <c r="C5" s="5" t="n">
        <v>165</v>
      </c>
      <c r="D5" s="4" t="s">
        <v>51</v>
      </c>
    </row>
    <row r="6" spans="1:4">
      <c r="A6" s="4" t="s">
        <v>863</v>
      </c>
      <c r="B6" s="5" t="n">
        <v>97</v>
      </c>
      <c r="C6" s="5" t="n">
        <v>165</v>
      </c>
      <c r="D6" s="4" t="s">
        <v>51</v>
      </c>
    </row>
    <row r="7" spans="1:4">
      <c r="A7" s="4" t="s">
        <v>864</v>
      </c>
      <c r="B7" s="4" t="s">
        <v>51</v>
      </c>
      <c r="C7" s="5" t="n">
        <v>165</v>
      </c>
      <c r="D7" s="4" t="s">
        <v>51</v>
      </c>
    </row>
    <row r="8" spans="1:4">
      <c r="A8" s="4" t="s">
        <v>788</v>
      </c>
      <c r="B8" s="6" t="n">
        <v>97</v>
      </c>
      <c r="C8" s="4" t="s">
        <v>51</v>
      </c>
      <c r="D8" s="4" t="s">
        <v>5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43</v>
      </c>
      <c r="C2" s="2" t="s">
        <v>44</v>
      </c>
      <c r="D2" s="2" t="s">
        <v>45</v>
      </c>
    </row>
    <row r="3" spans="1:4">
      <c r="A3" s="3" t="s">
        <v>238</v>
      </c>
    </row>
    <row r="4" spans="1:4">
      <c r="A4" s="4" t="s">
        <v>866</v>
      </c>
      <c r="B4" s="4" t="s">
        <v>51</v>
      </c>
      <c r="C4" s="4" t="s">
        <v>51</v>
      </c>
      <c r="D4" s="4" t="s">
        <v>51</v>
      </c>
    </row>
    <row r="5" spans="1:4">
      <c r="A5" s="4" t="s">
        <v>867</v>
      </c>
      <c r="B5" s="4" t="s">
        <v>51</v>
      </c>
      <c r="C5" s="4" t="s">
        <v>51</v>
      </c>
      <c r="D5" s="5" t="n">
        <v>400</v>
      </c>
    </row>
    <row r="6" spans="1:4">
      <c r="A6" s="4" t="s">
        <v>868</v>
      </c>
      <c r="B6" s="5" t="n">
        <v>1148</v>
      </c>
      <c r="C6" s="4" t="s">
        <v>51</v>
      </c>
      <c r="D6" s="4" t="s">
        <v>51</v>
      </c>
    </row>
    <row r="7" spans="1:4">
      <c r="A7" s="4" t="s">
        <v>869</v>
      </c>
      <c r="B7" s="5" t="n">
        <v>-484</v>
      </c>
      <c r="C7" s="4" t="s">
        <v>51</v>
      </c>
      <c r="D7" s="5" t="n">
        <v>-400</v>
      </c>
    </row>
    <row r="8" spans="1:4">
      <c r="A8" s="4" t="s">
        <v>863</v>
      </c>
      <c r="B8" s="6" t="n">
        <v>664</v>
      </c>
      <c r="C8" s="4" t="s">
        <v>51</v>
      </c>
      <c r="D8" s="4" t="s">
        <v>5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0</v>
      </c>
      <c r="B1" s="2" t="s">
        <v>871</v>
      </c>
      <c r="C1" s="2" t="s">
        <v>871</v>
      </c>
      <c r="D1" s="2" t="s">
        <v>43</v>
      </c>
      <c r="E1" s="2" t="s">
        <v>44</v>
      </c>
      <c r="F1" s="2" t="s">
        <v>45</v>
      </c>
    </row>
    <row r="2" spans="1:6">
      <c r="A2" s="4" t="s">
        <v>813</v>
      </c>
    </row>
    <row r="3" spans="1:6">
      <c r="A3" s="3" t="s">
        <v>872</v>
      </c>
    </row>
    <row r="4" spans="1:6">
      <c r="A4" s="4" t="s">
        <v>873</v>
      </c>
      <c r="D4" s="5" t="n">
        <v>111582</v>
      </c>
      <c r="E4" s="5" t="n">
        <v>38844</v>
      </c>
      <c r="F4" s="5" t="n">
        <v>24465</v>
      </c>
    </row>
    <row r="5" spans="1:6">
      <c r="A5" s="4" t="s">
        <v>814</v>
      </c>
      <c r="C5" s="5" t="n">
        <v>1100</v>
      </c>
    </row>
    <row r="6" spans="1:6">
      <c r="A6" s="4" t="s">
        <v>874</v>
      </c>
    </row>
    <row r="7" spans="1:6">
      <c r="A7" s="3" t="s">
        <v>872</v>
      </c>
    </row>
    <row r="8" spans="1:6">
      <c r="A8" s="4" t="s">
        <v>873</v>
      </c>
      <c r="D8" s="5" t="n">
        <v>3332</v>
      </c>
      <c r="E8" s="5" t="n">
        <v>8846</v>
      </c>
      <c r="F8" s="5" t="n">
        <v>8302</v>
      </c>
    </row>
    <row r="9" spans="1:6">
      <c r="A9" s="4" t="s">
        <v>875</v>
      </c>
    </row>
    <row r="10" spans="1:6">
      <c r="A10" s="3" t="s">
        <v>872</v>
      </c>
    </row>
    <row r="11" spans="1:6">
      <c r="A11" s="4" t="s">
        <v>814</v>
      </c>
      <c r="B11" s="5" t="n">
        <v>3150000</v>
      </c>
    </row>
    <row r="12" spans="1:6">
      <c r="A12" s="4" t="s">
        <v>876</v>
      </c>
      <c r="D12" s="5" t="n">
        <v>3150000</v>
      </c>
    </row>
    <row r="13" spans="1:6">
      <c r="A13" s="4" t="s">
        <v>877</v>
      </c>
    </row>
    <row r="14" spans="1:6">
      <c r="A14" s="3" t="s">
        <v>872</v>
      </c>
    </row>
    <row r="15" spans="1:6">
      <c r="A15" s="4" t="s">
        <v>878</v>
      </c>
      <c r="D15" s="9" t="n">
        <v>0.5600000000000001</v>
      </c>
      <c r="E15" s="9" t="n">
        <v>1.2</v>
      </c>
      <c r="F15" s="9" t="n">
        <v>7.2</v>
      </c>
    </row>
    <row r="16" spans="1:6">
      <c r="A16" s="4" t="s">
        <v>879</v>
      </c>
      <c r="D16" s="6" t="n">
        <v>0</v>
      </c>
      <c r="E16" s="6" t="n">
        <v>0</v>
      </c>
      <c r="F16" s="6" t="n">
        <v>4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880</v>
      </c>
      <c r="B1" s="2" t="s">
        <v>43</v>
      </c>
      <c r="C1" s="2" t="s">
        <v>44</v>
      </c>
      <c r="D1" s="2" t="s">
        <v>45</v>
      </c>
      <c r="E1" s="2" t="s">
        <v>522</v>
      </c>
    </row>
    <row r="2" spans="1:5">
      <c r="A2" s="3" t="s">
        <v>881</v>
      </c>
    </row>
    <row r="3" spans="1:5">
      <c r="A3" s="4" t="s">
        <v>81</v>
      </c>
      <c r="B3" s="6" t="n">
        <v>10928</v>
      </c>
      <c r="C3" s="6" t="n">
        <v>2343</v>
      </c>
      <c r="D3" s="6" t="n">
        <v>13204</v>
      </c>
      <c r="E3" s="6" t="n">
        <v>17608</v>
      </c>
    </row>
    <row r="4" spans="1:5">
      <c r="A4" s="4" t="s">
        <v>783</v>
      </c>
      <c r="B4" s="5" t="n">
        <v>22</v>
      </c>
      <c r="C4" s="5" t="n">
        <v>89</v>
      </c>
      <c r="D4" s="5" t="n">
        <v>2232</v>
      </c>
    </row>
    <row r="5" spans="1:5">
      <c r="A5" s="4" t="s">
        <v>785</v>
      </c>
      <c r="B5" s="5" t="n">
        <v>3444</v>
      </c>
      <c r="C5" s="5" t="n">
        <v>1564</v>
      </c>
      <c r="D5" s="5" t="n">
        <v>848</v>
      </c>
    </row>
    <row r="6" spans="1:5">
      <c r="A6" s="4" t="s">
        <v>882</v>
      </c>
      <c r="B6" s="5" t="n">
        <v>13575</v>
      </c>
      <c r="C6" s="5" t="n">
        <v>2901</v>
      </c>
      <c r="D6" s="5" t="n">
        <v>15901</v>
      </c>
    </row>
    <row r="7" spans="1:5">
      <c r="A7" s="3" t="s">
        <v>883</v>
      </c>
    </row>
    <row r="8" spans="1:5">
      <c r="A8" s="4" t="s">
        <v>823</v>
      </c>
      <c r="B8" s="5" t="n">
        <v>725</v>
      </c>
      <c r="C8" s="5" t="n">
        <v>286</v>
      </c>
      <c r="D8" s="5" t="n">
        <v>2271</v>
      </c>
    </row>
    <row r="9" spans="1:5">
      <c r="A9" s="4" t="s">
        <v>824</v>
      </c>
      <c r="B9" s="5" t="n">
        <v>13</v>
      </c>
      <c r="C9" s="4" t="s">
        <v>51</v>
      </c>
      <c r="D9" s="5" t="n">
        <v>1141</v>
      </c>
    </row>
    <row r="10" spans="1:5">
      <c r="A10" s="4" t="s">
        <v>825</v>
      </c>
      <c r="B10" s="5" t="n">
        <v>1765</v>
      </c>
      <c r="C10" s="5" t="n">
        <v>1025</v>
      </c>
      <c r="D10" s="5" t="n">
        <v>3090</v>
      </c>
    </row>
    <row r="11" spans="1:5">
      <c r="A11" s="4" t="s">
        <v>85</v>
      </c>
      <c r="B11" s="5" t="n">
        <v>6082</v>
      </c>
      <c r="C11" s="5" t="n">
        <v>1252</v>
      </c>
      <c r="D11" s="5" t="n">
        <v>6546</v>
      </c>
    </row>
    <row r="12" spans="1:5">
      <c r="A12" s="4" t="s">
        <v>884</v>
      </c>
      <c r="B12" s="5" t="n">
        <v>8585</v>
      </c>
      <c r="C12" s="5" t="n">
        <v>2563</v>
      </c>
      <c r="D12" s="5" t="n">
        <v>13048</v>
      </c>
    </row>
    <row r="13" spans="1:5">
      <c r="A13" s="3" t="s">
        <v>885</v>
      </c>
    </row>
    <row r="14" spans="1:5">
      <c r="A14" s="4" t="s">
        <v>866</v>
      </c>
      <c r="B14" s="6" t="n">
        <v>664</v>
      </c>
      <c r="C14" s="4" t="s">
        <v>51</v>
      </c>
      <c r="D14" s="4" t="s">
        <v>51</v>
      </c>
      <c r="E14" s="6" t="n">
        <v>4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886</v>
      </c>
      <c r="B1" s="2" t="s">
        <v>1</v>
      </c>
    </row>
    <row r="2" spans="1:5">
      <c r="B2" s="2" t="s">
        <v>43</v>
      </c>
      <c r="C2" s="2" t="s">
        <v>44</v>
      </c>
      <c r="D2" s="2" t="s">
        <v>45</v>
      </c>
      <c r="E2" s="2" t="s">
        <v>522</v>
      </c>
    </row>
    <row r="3" spans="1:5">
      <c r="A3" s="3" t="s">
        <v>887</v>
      </c>
    </row>
    <row r="4" spans="1:5">
      <c r="A4" s="4" t="s">
        <v>866</v>
      </c>
      <c r="B4" s="6" t="n">
        <v>664</v>
      </c>
      <c r="C4" s="4" t="s">
        <v>51</v>
      </c>
      <c r="D4" s="4" t="s">
        <v>51</v>
      </c>
      <c r="E4" s="6" t="n">
        <v>400</v>
      </c>
    </row>
    <row r="5" spans="1:5">
      <c r="A5" s="4" t="s">
        <v>888</v>
      </c>
    </row>
    <row r="6" spans="1:5">
      <c r="A6" s="3" t="s">
        <v>887</v>
      </c>
    </row>
    <row r="7" spans="1:5">
      <c r="A7" s="4" t="s">
        <v>889</v>
      </c>
      <c r="B7" s="4" t="s">
        <v>890</v>
      </c>
    </row>
    <row r="8" spans="1:5">
      <c r="A8" s="4" t="s">
        <v>891</v>
      </c>
      <c r="B8" s="4" t="s">
        <v>892</v>
      </c>
    </row>
    <row r="9" spans="1:5">
      <c r="A9" s="4" t="s">
        <v>893</v>
      </c>
      <c r="B9" s="4" t="s">
        <v>894</v>
      </c>
    </row>
    <row r="10" spans="1:5">
      <c r="A10" s="4" t="s">
        <v>891</v>
      </c>
      <c r="B10" s="4" t="s">
        <v>895</v>
      </c>
    </row>
    <row r="11" spans="1:5">
      <c r="A11" s="4" t="s">
        <v>893</v>
      </c>
      <c r="B11" s="4" t="s">
        <v>896</v>
      </c>
    </row>
    <row r="12" spans="1:5">
      <c r="A12" s="4" t="s">
        <v>891</v>
      </c>
      <c r="B12" s="4" t="s">
        <v>897</v>
      </c>
    </row>
    <row r="13" spans="1:5">
      <c r="A13" s="4" t="s">
        <v>893</v>
      </c>
      <c r="B13" s="4" t="s">
        <v>898</v>
      </c>
    </row>
    <row r="14" spans="1:5">
      <c r="A14" s="4" t="s">
        <v>899</v>
      </c>
    </row>
    <row r="15" spans="1:5">
      <c r="A15" s="3" t="s">
        <v>887</v>
      </c>
    </row>
    <row r="16" spans="1:5">
      <c r="A16" s="4" t="s">
        <v>889</v>
      </c>
      <c r="B16" s="4" t="s">
        <v>900</v>
      </c>
      <c r="C16" s="4" t="s">
        <v>900</v>
      </c>
      <c r="D16" s="4" t="s">
        <v>900</v>
      </c>
    </row>
    <row r="17" spans="1:5">
      <c r="A17" s="4" t="s">
        <v>891</v>
      </c>
      <c r="B17" s="4" t="s">
        <v>901</v>
      </c>
      <c r="C17" s="4" t="s">
        <v>902</v>
      </c>
      <c r="D17" s="4" t="s">
        <v>902</v>
      </c>
    </row>
    <row r="18" spans="1:5">
      <c r="A18" s="4" t="s">
        <v>893</v>
      </c>
      <c r="B18" s="4" t="s">
        <v>894</v>
      </c>
      <c r="C18" s="4" t="s">
        <v>894</v>
      </c>
      <c r="D18" s="4" t="s">
        <v>894</v>
      </c>
    </row>
    <row r="19" spans="1:5">
      <c r="A19" s="4" t="s">
        <v>891</v>
      </c>
      <c r="B19" s="4" t="s">
        <v>903</v>
      </c>
      <c r="C19" s="4" t="s">
        <v>904</v>
      </c>
      <c r="D19" s="4" t="s">
        <v>905</v>
      </c>
    </row>
    <row r="20" spans="1:5">
      <c r="A20" s="4" t="s">
        <v>893</v>
      </c>
      <c r="B20" s="4" t="s">
        <v>906</v>
      </c>
      <c r="C20" s="4" t="s">
        <v>896</v>
      </c>
      <c r="D20" s="4" t="s">
        <v>907</v>
      </c>
    </row>
    <row r="21" spans="1:5">
      <c r="A21" s="4" t="s">
        <v>891</v>
      </c>
      <c r="B21" s="4" t="s">
        <v>908</v>
      </c>
      <c r="C21" s="4" t="s">
        <v>909</v>
      </c>
      <c r="D21" s="4" t="s">
        <v>909</v>
      </c>
    </row>
    <row r="22" spans="1:5">
      <c r="A22" s="4" t="s">
        <v>893</v>
      </c>
      <c r="B22" s="4" t="s">
        <v>898</v>
      </c>
      <c r="C22" s="4" t="s">
        <v>910</v>
      </c>
      <c r="D22" s="4" t="s">
        <v>91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1</v>
      </c>
      <c r="B1" s="2" t="s">
        <v>43</v>
      </c>
      <c r="C1" s="2" t="s">
        <v>44</v>
      </c>
      <c r="D1" s="2" t="s">
        <v>45</v>
      </c>
      <c r="E1" s="2" t="s">
        <v>522</v>
      </c>
    </row>
    <row r="2" spans="1:5">
      <c r="A2" s="3" t="s">
        <v>912</v>
      </c>
    </row>
    <row r="3" spans="1:5">
      <c r="A3" s="4" t="s">
        <v>150</v>
      </c>
      <c r="B3" s="6" t="n">
        <v>10928</v>
      </c>
      <c r="C3" s="6" t="n">
        <v>2343</v>
      </c>
      <c r="D3" s="6" t="n">
        <v>13204</v>
      </c>
      <c r="E3" s="6" t="n">
        <v>17608</v>
      </c>
    </row>
    <row r="4" spans="1:5">
      <c r="A4" s="3" t="s">
        <v>913</v>
      </c>
    </row>
    <row r="5" spans="1:5">
      <c r="A5" s="4" t="s">
        <v>150</v>
      </c>
      <c r="B5" s="5" t="n">
        <v>3488</v>
      </c>
      <c r="C5" s="5" t="n">
        <v>1981</v>
      </c>
      <c r="D5" s="5" t="n">
        <v>4192</v>
      </c>
    </row>
    <row r="6" spans="1:5">
      <c r="A6" s="4" t="s">
        <v>914</v>
      </c>
    </row>
    <row r="7" spans="1:5">
      <c r="A7" s="3" t="s">
        <v>912</v>
      </c>
    </row>
    <row r="8" spans="1:5">
      <c r="A8" s="4" t="s">
        <v>150</v>
      </c>
      <c r="B8" s="5" t="n">
        <v>3153</v>
      </c>
      <c r="C8" s="5" t="n">
        <v>457</v>
      </c>
      <c r="D8" s="5" t="n">
        <v>6116</v>
      </c>
    </row>
    <row r="9" spans="1:5">
      <c r="A9" s="4" t="s">
        <v>915</v>
      </c>
    </row>
    <row r="10" spans="1:5">
      <c r="A10" s="3" t="s">
        <v>912</v>
      </c>
    </row>
    <row r="11" spans="1:5">
      <c r="A11" s="4" t="s">
        <v>150</v>
      </c>
      <c r="B11" s="5" t="n">
        <v>2021</v>
      </c>
      <c r="C11" s="5" t="n">
        <v>1421</v>
      </c>
      <c r="D11" s="5" t="n">
        <v>5362</v>
      </c>
    </row>
    <row r="12" spans="1:5">
      <c r="A12" s="3" t="s">
        <v>913</v>
      </c>
    </row>
    <row r="13" spans="1:5">
      <c r="A13" s="4" t="s">
        <v>150</v>
      </c>
      <c r="B13" s="5" t="n">
        <v>2021</v>
      </c>
      <c r="C13" s="5" t="n">
        <v>1421</v>
      </c>
      <c r="D13" s="5" t="n">
        <v>4459</v>
      </c>
    </row>
    <row r="14" spans="1:5">
      <c r="A14" s="4" t="s">
        <v>916</v>
      </c>
    </row>
    <row r="15" spans="1:5">
      <c r="A15" s="3" t="s">
        <v>912</v>
      </c>
    </row>
    <row r="16" spans="1:5">
      <c r="A16" s="4" t="s">
        <v>150</v>
      </c>
      <c r="B16" s="5" t="n">
        <v>5750</v>
      </c>
      <c r="C16" s="5" t="n">
        <v>459</v>
      </c>
      <c r="D16" s="5" t="n">
        <v>1632</v>
      </c>
    </row>
    <row r="17" spans="1:5">
      <c r="A17" s="3" t="s">
        <v>913</v>
      </c>
    </row>
    <row r="18" spans="1:5">
      <c r="A18" s="4" t="s">
        <v>150</v>
      </c>
      <c r="B18" s="5" t="n">
        <v>1460</v>
      </c>
      <c r="C18" s="5" t="n">
        <v>552</v>
      </c>
      <c r="D18" s="5" t="n">
        <v>-362</v>
      </c>
    </row>
    <row r="19" spans="1:5">
      <c r="A19" s="4" t="s">
        <v>917</v>
      </c>
    </row>
    <row r="20" spans="1:5">
      <c r="A20" s="3" t="s">
        <v>912</v>
      </c>
    </row>
    <row r="21" spans="1:5">
      <c r="A21" s="4" t="s">
        <v>150</v>
      </c>
      <c r="B21" s="5" t="n">
        <v>4</v>
      </c>
      <c r="C21" s="5" t="n">
        <v>6</v>
      </c>
      <c r="D21" s="5" t="n">
        <v>94</v>
      </c>
    </row>
    <row r="22" spans="1:5">
      <c r="A22" s="3" t="s">
        <v>913</v>
      </c>
    </row>
    <row r="23" spans="1:5">
      <c r="A23" s="4" t="s">
        <v>150</v>
      </c>
      <c r="B23" s="6" t="n">
        <v>7</v>
      </c>
      <c r="C23" s="6" t="n">
        <v>8</v>
      </c>
      <c r="D23" s="6" t="n">
        <v>9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8</v>
      </c>
      <c r="B1" s="2" t="s">
        <v>1</v>
      </c>
    </row>
    <row r="2" spans="1:5">
      <c r="B2" s="2" t="s">
        <v>43</v>
      </c>
      <c r="C2" s="2" t="s">
        <v>44</v>
      </c>
      <c r="D2" s="2" t="s">
        <v>45</v>
      </c>
      <c r="E2" s="2" t="s">
        <v>522</v>
      </c>
    </row>
    <row r="3" spans="1:5">
      <c r="A3" s="3" t="s">
        <v>887</v>
      </c>
    </row>
    <row r="4" spans="1:5">
      <c r="A4" s="4" t="s">
        <v>59</v>
      </c>
      <c r="B4" s="6" t="n">
        <v>-10923</v>
      </c>
      <c r="C4" s="6" t="n">
        <v>-12400</v>
      </c>
      <c r="D4" s="6" t="n">
        <v>-12970</v>
      </c>
    </row>
    <row r="5" spans="1:5">
      <c r="A5" s="4" t="s">
        <v>99</v>
      </c>
      <c r="B5" s="5" t="n">
        <v>19558</v>
      </c>
      <c r="C5" s="5" t="n">
        <v>16924</v>
      </c>
      <c r="D5" s="5" t="n">
        <v>34676</v>
      </c>
      <c r="E5" s="6" t="n">
        <v>45724</v>
      </c>
    </row>
    <row r="6" spans="1:5">
      <c r="A6" s="4" t="s">
        <v>919</v>
      </c>
    </row>
    <row r="7" spans="1:5">
      <c r="A7" s="3" t="s">
        <v>887</v>
      </c>
    </row>
    <row r="8" spans="1:5">
      <c r="A8" s="4" t="s">
        <v>59</v>
      </c>
      <c r="B8" s="5" t="n">
        <v>202</v>
      </c>
      <c r="C8" s="4" t="s">
        <v>51</v>
      </c>
      <c r="D8" s="5" t="n">
        <v>307</v>
      </c>
    </row>
    <row r="9" spans="1:5">
      <c r="A9" s="4" t="s">
        <v>99</v>
      </c>
      <c r="B9" s="5" t="n">
        <v>202</v>
      </c>
      <c r="C9" s="5" t="n">
        <v>142</v>
      </c>
      <c r="D9" s="5" t="n">
        <v>307</v>
      </c>
    </row>
    <row r="10" spans="1:5">
      <c r="A10" s="4" t="s">
        <v>920</v>
      </c>
    </row>
    <row r="11" spans="1:5">
      <c r="A11" s="3" t="s">
        <v>887</v>
      </c>
    </row>
    <row r="12" spans="1:5">
      <c r="A12" s="4" t="s">
        <v>59</v>
      </c>
      <c r="B12" s="5" t="n">
        <v>54</v>
      </c>
      <c r="C12" s="5" t="n">
        <v>168</v>
      </c>
      <c r="D12" s="5" t="n">
        <v>-89</v>
      </c>
    </row>
    <row r="13" spans="1:5">
      <c r="A13" s="4" t="s">
        <v>99</v>
      </c>
      <c r="B13" s="5" t="n">
        <v>31</v>
      </c>
      <c r="C13" s="5" t="n">
        <v>168</v>
      </c>
      <c r="D13" s="5" t="n">
        <v>-89</v>
      </c>
    </row>
    <row r="14" spans="1:5">
      <c r="A14" s="4" t="s">
        <v>921</v>
      </c>
    </row>
    <row r="15" spans="1:5">
      <c r="A15" s="3" t="s">
        <v>887</v>
      </c>
    </row>
    <row r="16" spans="1:5">
      <c r="A16" s="4" t="s">
        <v>59</v>
      </c>
      <c r="B16" s="4" t="s">
        <v>51</v>
      </c>
      <c r="C16" s="4" t="s">
        <v>51</v>
      </c>
      <c r="D16" s="4" t="s">
        <v>51</v>
      </c>
    </row>
    <row r="17" spans="1:5">
      <c r="A17" s="4" t="s">
        <v>99</v>
      </c>
      <c r="B17" s="6" t="n">
        <v>1</v>
      </c>
      <c r="C17" s="4" t="s">
        <v>51</v>
      </c>
      <c r="D17" s="4" t="s">
        <v>5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2</v>
      </c>
      <c r="B1" s="2" t="s">
        <v>43</v>
      </c>
      <c r="C1" s="2" t="s">
        <v>44</v>
      </c>
      <c r="D1" s="2" t="s">
        <v>45</v>
      </c>
    </row>
    <row r="2" spans="1:4">
      <c r="A2" s="4" t="s">
        <v>923</v>
      </c>
    </row>
    <row r="3" spans="1:4">
      <c r="A3" s="3" t="s">
        <v>887</v>
      </c>
    </row>
    <row r="4" spans="1:4">
      <c r="A4" s="4" t="s">
        <v>150</v>
      </c>
      <c r="B4" s="6" t="n">
        <v>2582</v>
      </c>
      <c r="C4" s="6" t="n">
        <v>1380</v>
      </c>
      <c r="D4" s="6" t="n">
        <v>6681</v>
      </c>
    </row>
    <row r="5" spans="1:4">
      <c r="A5" s="4" t="s">
        <v>924</v>
      </c>
    </row>
    <row r="6" spans="1:4">
      <c r="A6" s="3" t="s">
        <v>887</v>
      </c>
    </row>
    <row r="7" spans="1:4">
      <c r="A7" s="4" t="s">
        <v>150</v>
      </c>
      <c r="B7" s="5" t="n">
        <v>437</v>
      </c>
      <c r="C7" s="5" t="n">
        <v>307</v>
      </c>
      <c r="D7" s="5" t="n">
        <v>649</v>
      </c>
    </row>
    <row r="8" spans="1:4">
      <c r="A8" s="4" t="s">
        <v>925</v>
      </c>
    </row>
    <row r="9" spans="1:4">
      <c r="A9" s="3" t="s">
        <v>887</v>
      </c>
    </row>
    <row r="10" spans="1:4">
      <c r="A10" s="4" t="s">
        <v>150</v>
      </c>
      <c r="B10" s="5" t="n">
        <v>555</v>
      </c>
      <c r="C10" s="5" t="n">
        <v>485</v>
      </c>
      <c r="D10" s="5" t="n">
        <v>2698</v>
      </c>
    </row>
    <row r="11" spans="1:4">
      <c r="A11" s="4" t="s">
        <v>926</v>
      </c>
    </row>
    <row r="12" spans="1:4">
      <c r="A12" s="3" t="s">
        <v>887</v>
      </c>
    </row>
    <row r="13" spans="1:4">
      <c r="A13" s="4" t="s">
        <v>150</v>
      </c>
      <c r="B13" s="5" t="n">
        <v>3586</v>
      </c>
      <c r="C13" s="5" t="n">
        <v>531</v>
      </c>
      <c r="D13" s="5" t="n">
        <v>4471</v>
      </c>
    </row>
    <row r="14" spans="1:4">
      <c r="A14" s="4" t="s">
        <v>927</v>
      </c>
    </row>
    <row r="15" spans="1:4">
      <c r="A15" s="3" t="s">
        <v>887</v>
      </c>
    </row>
    <row r="16" spans="1:4">
      <c r="A16" s="4" t="s">
        <v>150</v>
      </c>
      <c r="B16" s="5" t="n">
        <v>3317</v>
      </c>
      <c r="C16" s="4" t="s">
        <v>51</v>
      </c>
      <c r="D16" s="5" t="n">
        <v>47</v>
      </c>
    </row>
    <row r="17" spans="1:4">
      <c r="A17" s="4" t="s">
        <v>928</v>
      </c>
    </row>
    <row r="18" spans="1:4">
      <c r="A18" s="3" t="s">
        <v>887</v>
      </c>
    </row>
    <row r="19" spans="1:4">
      <c r="A19" s="4" t="s">
        <v>150</v>
      </c>
      <c r="B19" s="5" t="n">
        <v>2503</v>
      </c>
      <c r="C19" s="5" t="n">
        <v>1311</v>
      </c>
      <c r="D19" s="5" t="n">
        <v>6502</v>
      </c>
    </row>
    <row r="20" spans="1:4">
      <c r="A20" s="4" t="s">
        <v>929</v>
      </c>
    </row>
    <row r="21" spans="1:4">
      <c r="A21" s="3" t="s">
        <v>887</v>
      </c>
    </row>
    <row r="22" spans="1:4">
      <c r="A22" s="4" t="s">
        <v>150</v>
      </c>
      <c r="B22" s="4" t="s">
        <v>51</v>
      </c>
      <c r="C22" s="4" t="s">
        <v>51</v>
      </c>
      <c r="D22" s="4" t="s">
        <v>51</v>
      </c>
    </row>
    <row r="23" spans="1:4">
      <c r="A23" s="4" t="s">
        <v>930</v>
      </c>
    </row>
    <row r="24" spans="1:4">
      <c r="A24" s="3" t="s">
        <v>887</v>
      </c>
    </row>
    <row r="25" spans="1:4">
      <c r="A25" s="4" t="s">
        <v>150</v>
      </c>
      <c r="B25" s="4" t="s">
        <v>51</v>
      </c>
      <c r="C25" s="4" t="s">
        <v>51</v>
      </c>
      <c r="D25" s="4" t="s">
        <v>51</v>
      </c>
    </row>
    <row r="26" spans="1:4">
      <c r="A26" s="4" t="s">
        <v>931</v>
      </c>
    </row>
    <row r="27" spans="1:4">
      <c r="A27" s="3" t="s">
        <v>887</v>
      </c>
    </row>
    <row r="28" spans="1:4">
      <c r="A28" s="4" t="s">
        <v>150</v>
      </c>
      <c r="B28" s="4" t="s">
        <v>51</v>
      </c>
      <c r="C28" s="4" t="s">
        <v>51</v>
      </c>
      <c r="D28" s="4" t="s">
        <v>51</v>
      </c>
    </row>
    <row r="29" spans="1:4">
      <c r="A29" s="4" t="s">
        <v>932</v>
      </c>
    </row>
    <row r="30" spans="1:4">
      <c r="A30" s="3" t="s">
        <v>887</v>
      </c>
    </row>
    <row r="31" spans="1:4">
      <c r="A31" s="4" t="s">
        <v>150</v>
      </c>
      <c r="B31" s="4" t="s">
        <v>51</v>
      </c>
      <c r="C31" s="4" t="s">
        <v>51</v>
      </c>
      <c r="D31" s="4" t="s">
        <v>51</v>
      </c>
    </row>
    <row r="32" spans="1:4">
      <c r="A32" s="4" t="s">
        <v>933</v>
      </c>
    </row>
    <row r="33" spans="1:4">
      <c r="A33" s="3" t="s">
        <v>887</v>
      </c>
    </row>
    <row r="34" spans="1:4">
      <c r="A34" s="4" t="s">
        <v>150</v>
      </c>
      <c r="B34" s="4" t="s">
        <v>51</v>
      </c>
      <c r="C34" s="5" t="n">
        <v>3</v>
      </c>
      <c r="D34" s="5" t="n">
        <v>120</v>
      </c>
    </row>
    <row r="35" spans="1:4">
      <c r="A35" s="4" t="s">
        <v>934</v>
      </c>
    </row>
    <row r="36" spans="1:4">
      <c r="A36" s="3" t="s">
        <v>887</v>
      </c>
    </row>
    <row r="37" spans="1:4">
      <c r="A37" s="4" t="s">
        <v>150</v>
      </c>
      <c r="B37" s="4" t="s">
        <v>51</v>
      </c>
      <c r="C37" s="5" t="n">
        <v>2</v>
      </c>
      <c r="D37" s="5" t="n">
        <v>359</v>
      </c>
    </row>
    <row r="38" spans="1:4">
      <c r="A38" s="4" t="s">
        <v>935</v>
      </c>
    </row>
    <row r="39" spans="1:4">
      <c r="A39" s="3" t="s">
        <v>887</v>
      </c>
    </row>
    <row r="40" spans="1:4">
      <c r="A40" s="4" t="s">
        <v>150</v>
      </c>
      <c r="B40" s="4" t="s">
        <v>51</v>
      </c>
      <c r="C40" s="4" t="s">
        <v>51</v>
      </c>
      <c r="D40" s="5" t="n">
        <v>2201</v>
      </c>
    </row>
    <row r="41" spans="1:4">
      <c r="A41" s="4" t="s">
        <v>936</v>
      </c>
    </row>
    <row r="42" spans="1:4">
      <c r="A42" s="3" t="s">
        <v>887</v>
      </c>
    </row>
    <row r="43" spans="1:4">
      <c r="A43" s="4" t="s">
        <v>150</v>
      </c>
      <c r="B43" s="4" t="s">
        <v>51</v>
      </c>
      <c r="C43" s="4" t="s">
        <v>51</v>
      </c>
      <c r="D43" s="5" t="n">
        <v>3926</v>
      </c>
    </row>
    <row r="44" spans="1:4">
      <c r="A44" s="4" t="s">
        <v>937</v>
      </c>
    </row>
    <row r="45" spans="1:4">
      <c r="A45" s="3" t="s">
        <v>887</v>
      </c>
    </row>
    <row r="46" spans="1:4">
      <c r="A46" s="4" t="s">
        <v>150</v>
      </c>
      <c r="B46" s="4" t="s">
        <v>51</v>
      </c>
      <c r="C46" s="4" t="s">
        <v>51</v>
      </c>
      <c r="D46" s="4" t="s">
        <v>51</v>
      </c>
    </row>
    <row r="47" spans="1:4">
      <c r="A47" s="4" t="s">
        <v>938</v>
      </c>
    </row>
    <row r="48" spans="1:4">
      <c r="A48" s="3" t="s">
        <v>887</v>
      </c>
    </row>
    <row r="49" spans="1:4">
      <c r="A49" s="4" t="s">
        <v>150</v>
      </c>
      <c r="C49" s="5" t="n">
        <v>22</v>
      </c>
      <c r="D49" s="5" t="n">
        <v>16</v>
      </c>
    </row>
    <row r="50" spans="1:4">
      <c r="A50" s="4" t="s">
        <v>939</v>
      </c>
    </row>
    <row r="51" spans="1:4">
      <c r="A51" s="3" t="s">
        <v>887</v>
      </c>
    </row>
    <row r="52" spans="1:4">
      <c r="A52" s="4" t="s">
        <v>150</v>
      </c>
      <c r="C52" s="5" t="n">
        <v>65</v>
      </c>
      <c r="D52" s="5" t="n">
        <v>25</v>
      </c>
    </row>
    <row r="53" spans="1:4">
      <c r="A53" s="4" t="s">
        <v>940</v>
      </c>
    </row>
    <row r="54" spans="1:4">
      <c r="A54" s="3" t="s">
        <v>887</v>
      </c>
    </row>
    <row r="55" spans="1:4">
      <c r="A55" s="4" t="s">
        <v>150</v>
      </c>
      <c r="C55" s="5" t="n">
        <v>79</v>
      </c>
      <c r="D55" s="5" t="n">
        <v>30</v>
      </c>
    </row>
    <row r="56" spans="1:4">
      <c r="A56" s="4" t="s">
        <v>941</v>
      </c>
    </row>
    <row r="57" spans="1:4">
      <c r="A57" s="3" t="s">
        <v>887</v>
      </c>
    </row>
    <row r="58" spans="1:4">
      <c r="A58" s="4" t="s">
        <v>150</v>
      </c>
      <c r="C58" s="5" t="n">
        <v>117</v>
      </c>
      <c r="D58" s="4" t="s">
        <v>51</v>
      </c>
    </row>
    <row r="59" spans="1:4">
      <c r="A59" s="4" t="s">
        <v>942</v>
      </c>
    </row>
    <row r="60" spans="1:4">
      <c r="A60" s="3" t="s">
        <v>887</v>
      </c>
    </row>
    <row r="61" spans="1:4">
      <c r="A61" s="4" t="s">
        <v>150</v>
      </c>
      <c r="C61" s="4" t="s">
        <v>51</v>
      </c>
      <c r="D61" s="4" t="s">
        <v>51</v>
      </c>
    </row>
    <row r="62" spans="1:4">
      <c r="A62" s="4" t="s">
        <v>943</v>
      </c>
    </row>
    <row r="63" spans="1:4">
      <c r="A63" s="3" t="s">
        <v>887</v>
      </c>
    </row>
    <row r="64" spans="1:4">
      <c r="A64" s="4" t="s">
        <v>150</v>
      </c>
      <c r="B64" s="4" t="s">
        <v>51</v>
      </c>
      <c r="C64" s="5" t="n">
        <v>44</v>
      </c>
      <c r="D64" s="5" t="n">
        <v>43</v>
      </c>
    </row>
    <row r="65" spans="1:4">
      <c r="A65" s="4" t="s">
        <v>944</v>
      </c>
    </row>
    <row r="66" spans="1:4">
      <c r="A66" s="3" t="s">
        <v>887</v>
      </c>
    </row>
    <row r="67" spans="1:4">
      <c r="A67" s="4" t="s">
        <v>150</v>
      </c>
      <c r="B67" s="5" t="n">
        <v>272</v>
      </c>
      <c r="C67" s="5" t="n">
        <v>240</v>
      </c>
      <c r="D67" s="5" t="n">
        <v>268</v>
      </c>
    </row>
    <row r="68" spans="1:4">
      <c r="A68" s="4" t="s">
        <v>945</v>
      </c>
    </row>
    <row r="69" spans="1:4">
      <c r="A69" s="3" t="s">
        <v>887</v>
      </c>
    </row>
    <row r="70" spans="1:4">
      <c r="A70" s="4" t="s">
        <v>150</v>
      </c>
      <c r="B70" s="5" t="n">
        <v>238</v>
      </c>
      <c r="C70" s="5" t="n">
        <v>406</v>
      </c>
      <c r="D70" s="5" t="n">
        <v>467</v>
      </c>
    </row>
    <row r="71" spans="1:4">
      <c r="A71" s="4" t="s">
        <v>946</v>
      </c>
    </row>
    <row r="72" spans="1:4">
      <c r="A72" s="3" t="s">
        <v>887</v>
      </c>
    </row>
    <row r="73" spans="1:4">
      <c r="A73" s="4" t="s">
        <v>150</v>
      </c>
      <c r="B73" s="5" t="n">
        <v>2851</v>
      </c>
      <c r="C73" s="5" t="n">
        <v>414</v>
      </c>
      <c r="D73" s="5" t="n">
        <v>545</v>
      </c>
    </row>
    <row r="74" spans="1:4">
      <c r="A74" s="4" t="s">
        <v>947</v>
      </c>
    </row>
    <row r="75" spans="1:4">
      <c r="A75" s="3" t="s">
        <v>887</v>
      </c>
    </row>
    <row r="76" spans="1:4">
      <c r="A76" s="4" t="s">
        <v>150</v>
      </c>
      <c r="B76" s="5" t="n">
        <v>3317</v>
      </c>
      <c r="C76" s="4" t="s">
        <v>51</v>
      </c>
      <c r="D76" s="6" t="n">
        <v>47</v>
      </c>
    </row>
    <row r="77" spans="1:4">
      <c r="A77" s="4" t="s">
        <v>948</v>
      </c>
    </row>
    <row r="78" spans="1:4">
      <c r="A78" s="3" t="s">
        <v>887</v>
      </c>
    </row>
    <row r="79" spans="1:4">
      <c r="A79" s="4" t="s">
        <v>150</v>
      </c>
      <c r="B79" s="5" t="n">
        <v>79</v>
      </c>
    </row>
    <row r="80" spans="1:4">
      <c r="A80" s="4" t="s">
        <v>949</v>
      </c>
    </row>
    <row r="81" spans="1:4">
      <c r="A81" s="3" t="s">
        <v>887</v>
      </c>
    </row>
    <row r="82" spans="1:4">
      <c r="A82" s="4" t="s">
        <v>150</v>
      </c>
      <c r="B82" s="5" t="n">
        <v>165</v>
      </c>
    </row>
    <row r="83" spans="1:4">
      <c r="A83" s="4" t="s">
        <v>950</v>
      </c>
    </row>
    <row r="84" spans="1:4">
      <c r="A84" s="3" t="s">
        <v>887</v>
      </c>
    </row>
    <row r="85" spans="1:4">
      <c r="A85" s="4" t="s">
        <v>150</v>
      </c>
      <c r="B85" s="5" t="n">
        <v>317</v>
      </c>
    </row>
    <row r="86" spans="1:4">
      <c r="A86" s="4" t="s">
        <v>951</v>
      </c>
    </row>
    <row r="87" spans="1:4">
      <c r="A87" s="3" t="s">
        <v>887</v>
      </c>
    </row>
    <row r="88" spans="1:4">
      <c r="A88" s="4" t="s">
        <v>150</v>
      </c>
      <c r="B88" s="5" t="n">
        <v>735</v>
      </c>
    </row>
    <row r="89" spans="1:4">
      <c r="A89" s="4" t="s">
        <v>952</v>
      </c>
    </row>
    <row r="90" spans="1:4">
      <c r="A90" s="3" t="s">
        <v>887</v>
      </c>
    </row>
    <row r="91" spans="1:4">
      <c r="A91" s="4" t="s">
        <v>150</v>
      </c>
      <c r="B91" s="4" t="s">
        <v>5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43</v>
      </c>
    </row>
    <row r="3" spans="1:2">
      <c r="A3" s="3" t="s">
        <v>191</v>
      </c>
    </row>
    <row r="4" spans="1:2">
      <c r="A4" s="4" t="s">
        <v>192</v>
      </c>
      <c r="B4" s="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3</v>
      </c>
      <c r="B1" s="2" t="s">
        <v>1</v>
      </c>
    </row>
    <row r="2" spans="1:5">
      <c r="B2" s="2" t="s">
        <v>44</v>
      </c>
      <c r="C2" s="2" t="s">
        <v>45</v>
      </c>
      <c r="D2" s="2" t="s">
        <v>871</v>
      </c>
      <c r="E2" s="2" t="s">
        <v>954</v>
      </c>
    </row>
    <row r="3" spans="1:5">
      <c r="A3" s="3" t="s">
        <v>242</v>
      </c>
    </row>
    <row r="4" spans="1:5">
      <c r="A4" s="4" t="s">
        <v>955</v>
      </c>
      <c r="B4" s="4" t="s">
        <v>51</v>
      </c>
      <c r="C4" s="4" t="s">
        <v>51</v>
      </c>
    </row>
    <row r="5" spans="1:5">
      <c r="A5" s="4" t="s">
        <v>956</v>
      </c>
      <c r="D5" s="6" t="n">
        <v>2400</v>
      </c>
      <c r="E5" s="6" t="n">
        <v>134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57</v>
      </c>
      <c r="B1" s="2" t="s">
        <v>1</v>
      </c>
    </row>
    <row r="2" spans="1:4">
      <c r="B2" s="2" t="s">
        <v>43</v>
      </c>
      <c r="C2" s="2" t="s">
        <v>44</v>
      </c>
      <c r="D2" s="2" t="s">
        <v>45</v>
      </c>
    </row>
    <row r="3" spans="1:4">
      <c r="A3" s="3" t="s">
        <v>958</v>
      </c>
    </row>
    <row r="4" spans="1:4">
      <c r="A4" s="4" t="s">
        <v>959</v>
      </c>
      <c r="B4" s="4" t="s">
        <v>51</v>
      </c>
      <c r="C4" s="4" t="s">
        <v>51</v>
      </c>
    </row>
    <row r="5" spans="1:4">
      <c r="A5" s="4" t="s">
        <v>960</v>
      </c>
      <c r="B5" s="4" t="s">
        <v>51</v>
      </c>
      <c r="C5" s="4" t="s">
        <v>51</v>
      </c>
      <c r="D5" s="4" t="s">
        <v>51</v>
      </c>
    </row>
    <row r="6" spans="1:4">
      <c r="A6" s="4" t="s">
        <v>961</v>
      </c>
      <c r="B6" s="4" t="s">
        <v>51</v>
      </c>
      <c r="C6" s="4" t="s">
        <v>51</v>
      </c>
      <c r="D6" s="4" t="s">
        <v>51</v>
      </c>
    </row>
    <row r="7" spans="1:4">
      <c r="A7" s="4" t="s">
        <v>962</v>
      </c>
      <c r="B7" s="4" t="s">
        <v>51</v>
      </c>
      <c r="C7" s="4" t="s">
        <v>51</v>
      </c>
      <c r="D7" s="4" t="s">
        <v>51</v>
      </c>
    </row>
    <row r="8" spans="1:4">
      <c r="A8" s="4" t="s">
        <v>963</v>
      </c>
      <c r="B8" s="4" t="s">
        <v>51</v>
      </c>
      <c r="C8" s="4" t="s">
        <v>51</v>
      </c>
      <c r="D8" s="4" t="s">
        <v>5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964</v>
      </c>
      <c r="B1" s="2" t="s">
        <v>43</v>
      </c>
      <c r="C1" s="2" t="s">
        <v>44</v>
      </c>
      <c r="D1" s="2" t="s">
        <v>45</v>
      </c>
    </row>
    <row r="2" spans="1:4">
      <c r="A2" s="3" t="s">
        <v>246</v>
      </c>
    </row>
    <row r="3" spans="1:4">
      <c r="A3" s="4" t="s">
        <v>965</v>
      </c>
      <c r="B3" s="6" t="n">
        <v>49565</v>
      </c>
      <c r="C3" s="6" t="n">
        <v>40741</v>
      </c>
      <c r="D3" s="6" t="n">
        <v>38377</v>
      </c>
    </row>
    <row r="4" spans="1:4">
      <c r="A4" s="4" t="s">
        <v>966</v>
      </c>
      <c r="B4" s="6" t="n">
        <v>8426</v>
      </c>
      <c r="C4" s="6" t="n">
        <v>6926</v>
      </c>
      <c r="D4" s="6" t="n">
        <v>663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967</v>
      </c>
      <c r="B1" s="2" t="s">
        <v>43</v>
      </c>
      <c r="C1" s="2" t="s">
        <v>44</v>
      </c>
      <c r="D1" s="2" t="s">
        <v>45</v>
      </c>
    </row>
    <row r="2" spans="1:4">
      <c r="A2" s="3" t="s">
        <v>246</v>
      </c>
    </row>
    <row r="3" spans="1:4">
      <c r="A3" s="4" t="s">
        <v>968</v>
      </c>
      <c r="B3" s="6" t="n">
        <v>1581</v>
      </c>
      <c r="C3" s="6" t="n">
        <v>1690</v>
      </c>
      <c r="D3" s="6" t="n">
        <v>2599</v>
      </c>
    </row>
    <row r="4" spans="1:4">
      <c r="A4" s="4" t="s">
        <v>969</v>
      </c>
      <c r="B4" s="5" t="n">
        <v>-1581</v>
      </c>
      <c r="C4" s="5" t="n">
        <v>-1690</v>
      </c>
      <c r="D4" s="5" t="n">
        <v>-2599</v>
      </c>
    </row>
    <row r="5" spans="1:4">
      <c r="A5" s="4" t="s">
        <v>970</v>
      </c>
      <c r="B5" s="4" t="s">
        <v>51</v>
      </c>
      <c r="C5" s="4" t="s">
        <v>51</v>
      </c>
      <c r="D5" s="4" t="s">
        <v>5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71</v>
      </c>
      <c r="B1" s="2" t="s">
        <v>1</v>
      </c>
    </row>
    <row r="2" spans="1:4">
      <c r="B2" s="2" t="s">
        <v>43</v>
      </c>
      <c r="C2" s="2" t="s">
        <v>44</v>
      </c>
      <c r="D2" s="2" t="s">
        <v>45</v>
      </c>
    </row>
    <row r="3" spans="1:4">
      <c r="A3" s="3" t="s">
        <v>246</v>
      </c>
    </row>
    <row r="4" spans="1:4">
      <c r="A4" s="4" t="s">
        <v>972</v>
      </c>
      <c r="B4" s="4" t="s">
        <v>51</v>
      </c>
      <c r="C4" s="4" t="s">
        <v>51</v>
      </c>
      <c r="D4" s="4" t="s">
        <v>51</v>
      </c>
    </row>
    <row r="5" spans="1:4">
      <c r="A5" s="4" t="s">
        <v>973</v>
      </c>
      <c r="B5" s="5" t="n">
        <v>1600</v>
      </c>
      <c r="C5" s="5" t="n">
        <v>1700</v>
      </c>
      <c r="D5" s="5" t="n">
        <v>2600</v>
      </c>
    </row>
    <row r="6" spans="1:4">
      <c r="A6" s="4" t="s">
        <v>974</v>
      </c>
      <c r="B6" s="6" t="n">
        <v>9000</v>
      </c>
      <c r="C6" s="6" t="n">
        <v>7300</v>
      </c>
      <c r="D6" s="6" t="n">
        <v>95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975</v>
      </c>
      <c r="B1" s="2" t="s">
        <v>43</v>
      </c>
      <c r="C1" s="2" t="s">
        <v>44</v>
      </c>
      <c r="D1" s="2" t="s">
        <v>45</v>
      </c>
    </row>
    <row r="2" spans="1:4">
      <c r="A2" s="3" t="s">
        <v>976</v>
      </c>
    </row>
    <row r="3" spans="1:4">
      <c r="A3" s="4" t="s">
        <v>977</v>
      </c>
      <c r="B3" s="6" t="n">
        <v>1023</v>
      </c>
      <c r="C3" s="6" t="n">
        <v>1003</v>
      </c>
      <c r="D3" s="6" t="n">
        <v>1003</v>
      </c>
    </row>
    <row r="4" spans="1:4">
      <c r="A4" s="4" t="s">
        <v>519</v>
      </c>
    </row>
    <row r="5" spans="1:4">
      <c r="A5" s="3" t="s">
        <v>976</v>
      </c>
    </row>
    <row r="6" spans="1:4">
      <c r="A6" s="4" t="s">
        <v>978</v>
      </c>
      <c r="B6" s="5" t="n">
        <v>23494981</v>
      </c>
      <c r="C6" s="5" t="n">
        <v>3059207</v>
      </c>
      <c r="D6" s="5" t="n">
        <v>3054207</v>
      </c>
    </row>
    <row r="7" spans="1:4">
      <c r="A7" s="4" t="s">
        <v>977</v>
      </c>
      <c r="B7" s="6" t="n">
        <v>23495</v>
      </c>
      <c r="C7" s="6" t="n">
        <v>3059</v>
      </c>
      <c r="D7" s="6" t="n">
        <v>3054</v>
      </c>
    </row>
    <row r="8" spans="1:4">
      <c r="A8" s="4" t="s">
        <v>517</v>
      </c>
    </row>
    <row r="9" spans="1:4">
      <c r="A9" s="3" t="s">
        <v>976</v>
      </c>
    </row>
    <row r="10" spans="1:4">
      <c r="A10" s="4" t="s">
        <v>978</v>
      </c>
      <c r="B10" s="5" t="n">
        <v>1000001</v>
      </c>
      <c r="C10" s="5" t="n">
        <v>1000001</v>
      </c>
      <c r="D10" s="5" t="n">
        <v>1000001</v>
      </c>
    </row>
    <row r="11" spans="1:4">
      <c r="A11" s="4" t="s">
        <v>977</v>
      </c>
      <c r="B11" s="6" t="n">
        <v>1000001</v>
      </c>
      <c r="C11" s="6" t="n">
        <v>1000001</v>
      </c>
      <c r="D11" s="6" t="n">
        <v>100000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9</v>
      </c>
      <c r="B1" s="2" t="s">
        <v>1</v>
      </c>
    </row>
    <row r="2" spans="1:4">
      <c r="B2" s="2" t="s">
        <v>43</v>
      </c>
      <c r="C2" s="2" t="s">
        <v>44</v>
      </c>
      <c r="D2" s="2" t="s">
        <v>45</v>
      </c>
    </row>
    <row r="3" spans="1:4">
      <c r="A3" s="3" t="s">
        <v>976</v>
      </c>
    </row>
    <row r="4" spans="1:4">
      <c r="A4" s="4" t="s">
        <v>673</v>
      </c>
      <c r="B4" s="6" t="n">
        <v>3059207</v>
      </c>
      <c r="C4" s="6" t="n">
        <v>69870</v>
      </c>
      <c r="D4" s="6" t="n">
        <v>63713</v>
      </c>
    </row>
    <row r="5" spans="1:4">
      <c r="A5" s="4" t="s">
        <v>980</v>
      </c>
      <c r="D5" s="7" t="n">
        <v>0.001</v>
      </c>
    </row>
    <row r="6" spans="1:4">
      <c r="A6" s="4" t="s">
        <v>981</v>
      </c>
      <c r="D6" s="4" t="s">
        <v>51</v>
      </c>
    </row>
    <row r="7" spans="1:4">
      <c r="A7" s="4" t="s">
        <v>982</v>
      </c>
      <c r="B7" s="9" t="n">
        <v>0.77</v>
      </c>
    </row>
    <row r="8" spans="1:4">
      <c r="A8" s="4" t="s">
        <v>983</v>
      </c>
      <c r="B8" s="6" t="n">
        <v>13406</v>
      </c>
    </row>
    <row r="9" spans="1:4">
      <c r="A9" s="4" t="s">
        <v>984</v>
      </c>
      <c r="B9" s="7" t="n">
        <v>0.001</v>
      </c>
    </row>
    <row r="10" spans="1:4">
      <c r="A10" s="4" t="s">
        <v>985</v>
      </c>
      <c r="B10" s="10" t="n">
        <v>0.7874</v>
      </c>
    </row>
    <row r="11" spans="1:4">
      <c r="A11" s="4" t="s">
        <v>986</v>
      </c>
      <c r="B11" s="6" t="n">
        <v>2362</v>
      </c>
    </row>
    <row r="12" spans="1:4">
      <c r="A12" s="4" t="s">
        <v>987</v>
      </c>
      <c r="D12" s="6" t="n">
        <v>10</v>
      </c>
    </row>
    <row r="13" spans="1:4">
      <c r="A13" s="4" t="s">
        <v>988</v>
      </c>
      <c r="D13" s="6" t="n">
        <v>6157</v>
      </c>
    </row>
    <row r="14" spans="1:4">
      <c r="A14" s="4" t="s">
        <v>989</v>
      </c>
      <c r="C14" s="7" t="n">
        <v>0.001</v>
      </c>
    </row>
    <row r="15" spans="1:4">
      <c r="A15" s="4" t="s">
        <v>990</v>
      </c>
      <c r="C15" s="4" t="s">
        <v>51</v>
      </c>
    </row>
    <row r="16" spans="1:4">
      <c r="A16" s="4" t="s">
        <v>991</v>
      </c>
      <c r="D16" s="7" t="n">
        <v>0.001</v>
      </c>
    </row>
    <row r="17" spans="1:4">
      <c r="A17" s="4" t="s">
        <v>992</v>
      </c>
      <c r="D17" s="4" t="s">
        <v>51</v>
      </c>
    </row>
    <row r="18" spans="1:4">
      <c r="A18" s="4" t="s">
        <v>675</v>
      </c>
      <c r="B18" s="6" t="n">
        <v>85638</v>
      </c>
      <c r="C18" s="6" t="n">
        <v>3059207</v>
      </c>
      <c r="D18" s="6" t="n">
        <v>69870</v>
      </c>
    </row>
    <row r="19" spans="1:4">
      <c r="A19" s="4" t="s">
        <v>519</v>
      </c>
    </row>
    <row r="20" spans="1:4">
      <c r="A20" s="3" t="s">
        <v>976</v>
      </c>
    </row>
    <row r="21" spans="1:4">
      <c r="A21" s="4" t="s">
        <v>993</v>
      </c>
      <c r="B21" s="5" t="n">
        <v>3054207</v>
      </c>
      <c r="C21" s="5" t="n">
        <v>3054207</v>
      </c>
      <c r="D21" s="5" t="n">
        <v>2434973</v>
      </c>
    </row>
    <row r="22" spans="1:4">
      <c r="A22" s="4" t="s">
        <v>994</v>
      </c>
      <c r="D22" s="5" t="n">
        <v>1000</v>
      </c>
    </row>
    <row r="23" spans="1:4">
      <c r="A23" s="4" t="s">
        <v>995</v>
      </c>
      <c r="D23" s="5" t="n">
        <v>615734</v>
      </c>
    </row>
    <row r="24" spans="1:4">
      <c r="A24" s="4" t="s">
        <v>996</v>
      </c>
      <c r="C24" s="5" t="n">
        <v>5000</v>
      </c>
    </row>
    <row r="25" spans="1:4">
      <c r="A25" s="4" t="s">
        <v>997</v>
      </c>
      <c r="D25" s="5" t="n">
        <v>2500</v>
      </c>
    </row>
    <row r="26" spans="1:4">
      <c r="A26" s="4" t="s">
        <v>998</v>
      </c>
      <c r="B26" s="5" t="n">
        <v>1000001</v>
      </c>
      <c r="C26" s="5" t="n">
        <v>3054207</v>
      </c>
      <c r="D26" s="5" t="n">
        <v>3054207</v>
      </c>
    </row>
    <row r="27" spans="1:4">
      <c r="A27" s="4" t="s">
        <v>517</v>
      </c>
    </row>
    <row r="28" spans="1:4">
      <c r="A28" s="3" t="s">
        <v>976</v>
      </c>
    </row>
    <row r="29" spans="1:4">
      <c r="A29" s="4" t="s">
        <v>993</v>
      </c>
      <c r="B29" s="5" t="n">
        <v>1000001</v>
      </c>
      <c r="C29" s="5" t="n">
        <v>1000001</v>
      </c>
      <c r="D29" s="5" t="n">
        <v>1000001</v>
      </c>
    </row>
    <row r="30" spans="1:4">
      <c r="A30" s="4" t="s">
        <v>994</v>
      </c>
      <c r="D30" s="4" t="s">
        <v>51</v>
      </c>
    </row>
    <row r="31" spans="1:4">
      <c r="A31" s="4" t="s">
        <v>999</v>
      </c>
      <c r="B31" s="5" t="n">
        <v>17410774</v>
      </c>
    </row>
    <row r="32" spans="1:4">
      <c r="A32" s="4" t="s">
        <v>1000</v>
      </c>
      <c r="B32" s="5" t="n">
        <v>25000</v>
      </c>
    </row>
    <row r="33" spans="1:4">
      <c r="A33" s="4" t="s">
        <v>1001</v>
      </c>
      <c r="B33" s="5" t="n">
        <v>3000000</v>
      </c>
    </row>
    <row r="34" spans="1:4">
      <c r="A34" s="4" t="s">
        <v>995</v>
      </c>
      <c r="D34" s="4" t="s">
        <v>51</v>
      </c>
    </row>
    <row r="35" spans="1:4">
      <c r="A35" s="4" t="s">
        <v>996</v>
      </c>
      <c r="C35" s="4" t="s">
        <v>51</v>
      </c>
    </row>
    <row r="36" spans="1:4">
      <c r="A36" s="4" t="s">
        <v>997</v>
      </c>
      <c r="D36" s="4" t="s">
        <v>51</v>
      </c>
    </row>
    <row r="37" spans="1:4">
      <c r="A37" s="4" t="s">
        <v>998</v>
      </c>
      <c r="B37" s="5" t="n">
        <v>23494981</v>
      </c>
      <c r="C37" s="5" t="n">
        <v>1000001</v>
      </c>
      <c r="D37" s="5" t="n">
        <v>100000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1002</v>
      </c>
      <c r="B1" s="2" t="s">
        <v>1</v>
      </c>
    </row>
    <row r="2" spans="1:2">
      <c r="B2" s="2" t="s">
        <v>43</v>
      </c>
    </row>
    <row r="3" spans="1:2">
      <c r="A3" s="4" t="s">
        <v>146</v>
      </c>
    </row>
    <row r="4" spans="1:2">
      <c r="A4" s="3" t="s">
        <v>1003</v>
      </c>
    </row>
    <row r="5" spans="1:2">
      <c r="A5" s="4" t="s">
        <v>1004</v>
      </c>
      <c r="B5" s="4" t="s">
        <v>1005</v>
      </c>
    </row>
    <row r="6" spans="1:2">
      <c r="A6" s="4" t="s">
        <v>147</v>
      </c>
    </row>
    <row r="7" spans="1:2">
      <c r="A7" s="3" t="s">
        <v>1003</v>
      </c>
    </row>
    <row r="8" spans="1:2">
      <c r="A8" s="4" t="s">
        <v>1004</v>
      </c>
      <c r="B8" s="4" t="s">
        <v>1006</v>
      </c>
    </row>
    <row r="9" spans="1:2">
      <c r="A9" s="4" t="s">
        <v>1007</v>
      </c>
    </row>
    <row r="10" spans="1:2">
      <c r="A10" s="3" t="s">
        <v>1003</v>
      </c>
    </row>
    <row r="11" spans="1:2">
      <c r="A11" s="4" t="s">
        <v>1004</v>
      </c>
      <c r="B11" s="4" t="s">
        <v>1008</v>
      </c>
    </row>
    <row r="12" spans="1:2">
      <c r="A12" s="4" t="s">
        <v>149</v>
      </c>
    </row>
    <row r="13" spans="1:2">
      <c r="A13" s="3" t="s">
        <v>1003</v>
      </c>
    </row>
    <row r="14" spans="1:2">
      <c r="A14" s="4" t="s">
        <v>1004</v>
      </c>
      <c r="B14" s="4" t="s">
        <v>100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46"/>
  <sheetViews>
    <sheetView workbookViewId="0">
      <selection activeCell="A1" sqref="A1"/>
    </sheetView>
  </sheetViews>
  <sheetFormatPr baseColWidth="8" defaultRowHeight="15" outlineLevelCol="0"/>
  <cols>
    <col customWidth="1" max="1" min="1" width="41"/>
    <col customWidth="1" max="2" min="2" width="20"/>
    <col customWidth="1" max="3" min="3" width="20"/>
    <col customWidth="1" max="4" min="4" width="30"/>
    <col customWidth="1" max="5" min="5" width="30"/>
    <col customWidth="1" max="6" min="6" width="30"/>
  </cols>
  <sheetData>
    <row r="1" spans="1:6">
      <c r="A1" s="1" t="s">
        <v>1010</v>
      </c>
      <c r="B1" s="2" t="s">
        <v>811</v>
      </c>
      <c r="D1" s="2" t="s">
        <v>1</v>
      </c>
    </row>
    <row r="2" spans="1:6">
      <c r="B2" s="2" t="s">
        <v>1011</v>
      </c>
      <c r="C2" s="2" t="s">
        <v>1012</v>
      </c>
      <c r="D2" s="2" t="s">
        <v>1013</v>
      </c>
      <c r="E2" s="2" t="s">
        <v>1014</v>
      </c>
      <c r="F2" s="2" t="s">
        <v>1015</v>
      </c>
    </row>
    <row r="3" spans="1:6">
      <c r="A3" s="3" t="s">
        <v>1016</v>
      </c>
    </row>
    <row r="4" spans="1:6">
      <c r="A4" s="4" t="s">
        <v>1017</v>
      </c>
      <c r="D4" s="5" t="n">
        <v>158966</v>
      </c>
      <c r="E4" s="5" t="n">
        <v>226488</v>
      </c>
      <c r="F4" s="5" t="n">
        <v>164465</v>
      </c>
    </row>
    <row r="5" spans="1:6">
      <c r="A5" s="4" t="s">
        <v>1018</v>
      </c>
      <c r="B5" s="5" t="n">
        <v>50000</v>
      </c>
      <c r="C5" s="5" t="n">
        <v>219000</v>
      </c>
      <c r="D5" s="5" t="n">
        <v>269000</v>
      </c>
      <c r="E5" s="5" t="n">
        <v>5497</v>
      </c>
      <c r="F5" s="5" t="n">
        <v>67560</v>
      </c>
    </row>
    <row r="6" spans="1:6">
      <c r="A6" s="4" t="s">
        <v>1019</v>
      </c>
      <c r="D6" s="4" t="s">
        <v>51</v>
      </c>
      <c r="E6" s="4" t="s">
        <v>51</v>
      </c>
      <c r="F6" s="4" t="s">
        <v>51</v>
      </c>
    </row>
    <row r="7" spans="1:6">
      <c r="A7" s="4" t="s">
        <v>1020</v>
      </c>
      <c r="D7" s="5" t="n">
        <v>-91940</v>
      </c>
      <c r="E7" s="5" t="n">
        <v>-73019</v>
      </c>
      <c r="F7" s="5" t="n">
        <v>-5537</v>
      </c>
    </row>
    <row r="8" spans="1:6">
      <c r="A8" s="4" t="s">
        <v>1021</v>
      </c>
      <c r="D8" s="5" t="n">
        <v>336026</v>
      </c>
      <c r="E8" s="5" t="n">
        <v>158966</v>
      </c>
      <c r="F8" s="5" t="n">
        <v>226488</v>
      </c>
    </row>
    <row r="9" spans="1:6">
      <c r="A9" s="4" t="s">
        <v>1022</v>
      </c>
    </row>
    <row r="10" spans="1:6">
      <c r="A10" s="3" t="s">
        <v>1016</v>
      </c>
    </row>
    <row r="11" spans="1:6">
      <c r="A11" s="4" t="s">
        <v>1023</v>
      </c>
      <c r="E11" s="4" t="s">
        <v>1024</v>
      </c>
      <c r="F11" s="4" t="s">
        <v>1024</v>
      </c>
    </row>
    <row r="12" spans="1:6">
      <c r="A12" s="4" t="s">
        <v>1017</v>
      </c>
      <c r="D12" s="5" t="n">
        <v>1255</v>
      </c>
      <c r="E12" s="5" t="n">
        <v>1255</v>
      </c>
      <c r="F12" s="5" t="n">
        <v>1255</v>
      </c>
    </row>
    <row r="13" spans="1:6">
      <c r="A13" s="4" t="s">
        <v>1021</v>
      </c>
      <c r="E13" s="5" t="n">
        <v>1255</v>
      </c>
      <c r="F13" s="5" t="n">
        <v>1255</v>
      </c>
    </row>
    <row r="14" spans="1:6">
      <c r="A14" s="4" t="s">
        <v>1025</v>
      </c>
      <c r="E14" s="5" t="n">
        <v>80</v>
      </c>
      <c r="F14" s="5" t="n">
        <v>80</v>
      </c>
    </row>
    <row r="15" spans="1:6">
      <c r="A15" s="4" t="s">
        <v>1026</v>
      </c>
    </row>
    <row r="16" spans="1:6">
      <c r="A16" s="3" t="s">
        <v>1016</v>
      </c>
    </row>
    <row r="17" spans="1:6">
      <c r="A17" s="4" t="s">
        <v>1023</v>
      </c>
      <c r="D17" s="4" t="s">
        <v>1027</v>
      </c>
      <c r="E17" s="4" t="s">
        <v>1027</v>
      </c>
      <c r="F17" s="4" t="s">
        <v>1027</v>
      </c>
    </row>
    <row r="18" spans="1:6">
      <c r="A18" s="4" t="s">
        <v>1017</v>
      </c>
      <c r="D18" s="5" t="n">
        <v>2088</v>
      </c>
      <c r="E18" s="5" t="n">
        <v>2088</v>
      </c>
      <c r="F18" s="5" t="n">
        <v>2088</v>
      </c>
    </row>
    <row r="19" spans="1:6">
      <c r="A19" s="4" t="s">
        <v>1021</v>
      </c>
      <c r="D19" s="5" t="n">
        <v>2088</v>
      </c>
      <c r="E19" s="5" t="n">
        <v>2088</v>
      </c>
      <c r="F19" s="5" t="n">
        <v>2088</v>
      </c>
    </row>
    <row r="20" spans="1:6">
      <c r="A20" s="4" t="s">
        <v>1025</v>
      </c>
      <c r="D20" s="11" t="n">
        <v>83.8</v>
      </c>
      <c r="E20" s="11" t="n">
        <v>83.8</v>
      </c>
      <c r="F20" s="11" t="n">
        <v>83.8</v>
      </c>
    </row>
    <row r="21" spans="1:6">
      <c r="A21" s="4" t="s">
        <v>1028</v>
      </c>
    </row>
    <row r="22" spans="1:6">
      <c r="A22" s="3" t="s">
        <v>1016</v>
      </c>
    </row>
    <row r="23" spans="1:6">
      <c r="A23" s="4" t="s">
        <v>1023</v>
      </c>
      <c r="D23" s="4" t="s">
        <v>1029</v>
      </c>
      <c r="E23" s="4" t="s">
        <v>1029</v>
      </c>
      <c r="F23" s="4" t="s">
        <v>1029</v>
      </c>
    </row>
    <row r="24" spans="1:6">
      <c r="A24" s="4" t="s">
        <v>1017</v>
      </c>
      <c r="D24" s="5" t="n">
        <v>150</v>
      </c>
      <c r="E24" s="5" t="n">
        <v>150</v>
      </c>
      <c r="F24" s="5" t="n">
        <v>150</v>
      </c>
    </row>
    <row r="25" spans="1:6">
      <c r="A25" s="4" t="s">
        <v>1021</v>
      </c>
      <c r="D25" s="5" t="n">
        <v>150</v>
      </c>
      <c r="E25" s="5" t="n">
        <v>150</v>
      </c>
      <c r="F25" s="5" t="n">
        <v>150</v>
      </c>
    </row>
    <row r="26" spans="1:6">
      <c r="A26" s="4" t="s">
        <v>1025</v>
      </c>
      <c r="D26" s="11" t="n">
        <v>83.8</v>
      </c>
      <c r="E26" s="11" t="n">
        <v>83.8</v>
      </c>
      <c r="F26" s="11" t="n">
        <v>83.8</v>
      </c>
    </row>
    <row r="27" spans="1:6">
      <c r="A27" s="4" t="s">
        <v>1030</v>
      </c>
    </row>
    <row r="28" spans="1:6">
      <c r="A28" s="3" t="s">
        <v>1016</v>
      </c>
    </row>
    <row r="29" spans="1:6">
      <c r="A29" s="4" t="s">
        <v>1023</v>
      </c>
      <c r="D29" s="4" t="s">
        <v>1031</v>
      </c>
      <c r="E29" s="4" t="s">
        <v>1031</v>
      </c>
      <c r="F29" s="4" t="s">
        <v>1031</v>
      </c>
    </row>
    <row r="30" spans="1:6">
      <c r="A30" s="4" t="s">
        <v>1017</v>
      </c>
      <c r="D30" s="5" t="n">
        <v>1589</v>
      </c>
      <c r="E30" s="5" t="n">
        <v>1789</v>
      </c>
      <c r="F30" s="5" t="n">
        <v>1789</v>
      </c>
    </row>
    <row r="31" spans="1:6">
      <c r="A31" s="4" t="s">
        <v>1020</v>
      </c>
      <c r="E31" s="5" t="n">
        <v>-200</v>
      </c>
    </row>
    <row r="32" spans="1:6">
      <c r="A32" s="4" t="s">
        <v>1021</v>
      </c>
      <c r="D32" s="5" t="n">
        <v>1589</v>
      </c>
      <c r="E32" s="5" t="n">
        <v>1589</v>
      </c>
      <c r="F32" s="5" t="n">
        <v>1789</v>
      </c>
    </row>
    <row r="33" spans="1:6">
      <c r="A33" s="4" t="s">
        <v>1025</v>
      </c>
      <c r="D33" s="11" t="n">
        <v>83.8</v>
      </c>
      <c r="E33" s="11" t="n">
        <v>83.8</v>
      </c>
      <c r="F33" s="11" t="n">
        <v>83.8</v>
      </c>
    </row>
    <row r="34" spans="1:6">
      <c r="A34" s="4" t="s">
        <v>1032</v>
      </c>
    </row>
    <row r="35" spans="1:6">
      <c r="A35" s="3" t="s">
        <v>1016</v>
      </c>
    </row>
    <row r="36" spans="1:6">
      <c r="A36" s="4" t="s">
        <v>1023</v>
      </c>
      <c r="D36" s="4" t="s">
        <v>1033</v>
      </c>
      <c r="E36" s="4" t="s">
        <v>1033</v>
      </c>
      <c r="F36" s="4" t="s">
        <v>1033</v>
      </c>
    </row>
    <row r="37" spans="1:6">
      <c r="A37" s="4" t="s">
        <v>1017</v>
      </c>
      <c r="D37" s="5" t="n">
        <v>10000</v>
      </c>
      <c r="E37" s="5" t="n">
        <v>10000</v>
      </c>
      <c r="F37" s="5" t="n">
        <v>10000</v>
      </c>
    </row>
    <row r="38" spans="1:6">
      <c r="A38" s="4" t="s">
        <v>1021</v>
      </c>
      <c r="D38" s="5" t="n">
        <v>10000</v>
      </c>
      <c r="E38" s="5" t="n">
        <v>10000</v>
      </c>
      <c r="F38" s="5" t="n">
        <v>10000</v>
      </c>
    </row>
    <row r="39" spans="1:6">
      <c r="A39" s="4" t="s">
        <v>1025</v>
      </c>
      <c r="D39" s="11" t="n">
        <v>1.5</v>
      </c>
      <c r="E39" s="11" t="n">
        <v>1.5</v>
      </c>
      <c r="F39" s="11" t="n">
        <v>1.5</v>
      </c>
    </row>
    <row r="40" spans="1:6">
      <c r="A40" s="4" t="s">
        <v>1034</v>
      </c>
    </row>
    <row r="41" spans="1:6">
      <c r="A41" s="3" t="s">
        <v>1016</v>
      </c>
    </row>
    <row r="42" spans="1:6">
      <c r="A42" s="4" t="s">
        <v>1023</v>
      </c>
      <c r="D42" s="4" t="s">
        <v>1035</v>
      </c>
      <c r="E42" s="4" t="s">
        <v>1035</v>
      </c>
      <c r="F42" s="4" t="s">
        <v>1035</v>
      </c>
    </row>
    <row r="43" spans="1:6">
      <c r="A43" s="4" t="s">
        <v>1017</v>
      </c>
      <c r="D43" s="5" t="n">
        <v>21500</v>
      </c>
      <c r="E43" s="5" t="n">
        <v>44000</v>
      </c>
      <c r="F43" s="5" t="n">
        <v>44000</v>
      </c>
    </row>
    <row r="44" spans="1:6">
      <c r="A44" s="4" t="s">
        <v>1020</v>
      </c>
      <c r="D44" s="5" t="n">
        <v>-3000</v>
      </c>
      <c r="E44" s="5" t="n">
        <v>-22500</v>
      </c>
    </row>
    <row r="45" spans="1:6">
      <c r="A45" s="4" t="s">
        <v>1021</v>
      </c>
      <c r="D45" s="5" t="n">
        <v>18500</v>
      </c>
      <c r="E45" s="5" t="n">
        <v>21500</v>
      </c>
      <c r="F45" s="5" t="n">
        <v>44000</v>
      </c>
    </row>
    <row r="46" spans="1:6">
      <c r="A46" s="4" t="s">
        <v>1025</v>
      </c>
      <c r="D46" s="11" t="n">
        <v>1.5</v>
      </c>
      <c r="E46" s="11" t="n">
        <v>1.5</v>
      </c>
      <c r="F46" s="11" t="n">
        <v>1.5</v>
      </c>
    </row>
    <row r="47" spans="1:6">
      <c r="A47" s="4" t="s">
        <v>1036</v>
      </c>
    </row>
    <row r="48" spans="1:6">
      <c r="A48" s="3" t="s">
        <v>1016</v>
      </c>
    </row>
    <row r="49" spans="1:6">
      <c r="A49" s="4" t="s">
        <v>1023</v>
      </c>
      <c r="D49" s="4" t="s">
        <v>1037</v>
      </c>
      <c r="E49" s="4" t="s">
        <v>1037</v>
      </c>
      <c r="F49" s="4" t="s">
        <v>1037</v>
      </c>
    </row>
    <row r="50" spans="1:6">
      <c r="A50" s="4" t="s">
        <v>1017</v>
      </c>
      <c r="D50" s="5" t="n">
        <v>100</v>
      </c>
      <c r="E50" s="5" t="n">
        <v>100</v>
      </c>
      <c r="F50" s="5" t="n">
        <v>150</v>
      </c>
    </row>
    <row r="51" spans="1:6">
      <c r="A51" s="4" t="s">
        <v>1020</v>
      </c>
      <c r="F51" s="5" t="n">
        <v>50</v>
      </c>
    </row>
    <row r="52" spans="1:6">
      <c r="A52" s="4" t="s">
        <v>1021</v>
      </c>
      <c r="D52" s="5" t="n">
        <v>100</v>
      </c>
      <c r="E52" s="5" t="n">
        <v>100</v>
      </c>
      <c r="F52" s="5" t="n">
        <v>100</v>
      </c>
    </row>
    <row r="53" spans="1:6">
      <c r="A53" s="4" t="s">
        <v>1025</v>
      </c>
      <c r="D53" s="11" t="n">
        <v>1.5</v>
      </c>
      <c r="E53" s="11" t="n">
        <v>1.5</v>
      </c>
      <c r="F53" s="11" t="n">
        <v>1.5</v>
      </c>
    </row>
    <row r="54" spans="1:6">
      <c r="A54" s="4" t="s">
        <v>1038</v>
      </c>
    </row>
    <row r="55" spans="1:6">
      <c r="A55" s="3" t="s">
        <v>1016</v>
      </c>
    </row>
    <row r="56" spans="1:6">
      <c r="A56" s="4" t="s">
        <v>1023</v>
      </c>
      <c r="D56" s="4" t="s">
        <v>1039</v>
      </c>
      <c r="E56" s="4" t="s">
        <v>1039</v>
      </c>
      <c r="F56" s="4" t="s">
        <v>1039</v>
      </c>
    </row>
    <row r="57" spans="1:6">
      <c r="A57" s="4" t="s">
        <v>1017</v>
      </c>
      <c r="D57" s="5" t="n">
        <v>23411</v>
      </c>
      <c r="E57" s="5" t="n">
        <v>2500</v>
      </c>
      <c r="F57" s="5" t="n">
        <v>2500</v>
      </c>
    </row>
    <row r="58" spans="1:6">
      <c r="A58" s="4" t="s">
        <v>1020</v>
      </c>
      <c r="D58" s="5" t="n">
        <v>-7140</v>
      </c>
      <c r="E58" s="5" t="n">
        <v>-6969</v>
      </c>
    </row>
    <row r="59" spans="1:6">
      <c r="A59" s="4" t="s">
        <v>1021</v>
      </c>
      <c r="D59" s="5" t="n">
        <v>16271</v>
      </c>
      <c r="E59" s="5" t="n">
        <v>23411</v>
      </c>
      <c r="F59" s="5" t="n">
        <v>2500</v>
      </c>
    </row>
    <row r="60" spans="1:6">
      <c r="A60" s="4" t="s">
        <v>1025</v>
      </c>
      <c r="D60" s="11" t="n">
        <v>53.6</v>
      </c>
      <c r="E60" s="11" t="n">
        <v>53.6</v>
      </c>
      <c r="F60" s="11" t="n">
        <v>34.2</v>
      </c>
    </row>
    <row r="61" spans="1:6">
      <c r="A61" s="4" t="s">
        <v>1040</v>
      </c>
    </row>
    <row r="62" spans="1:6">
      <c r="A62" s="3" t="s">
        <v>1016</v>
      </c>
    </row>
    <row r="63" spans="1:6">
      <c r="A63" s="4" t="s">
        <v>1023</v>
      </c>
      <c r="D63" s="4" t="s">
        <v>1041</v>
      </c>
      <c r="E63" s="4" t="s">
        <v>1041</v>
      </c>
      <c r="F63" s="4" t="s">
        <v>1041</v>
      </c>
    </row>
    <row r="64" spans="1:6">
      <c r="A64" s="4" t="s">
        <v>1017</v>
      </c>
      <c r="D64" s="5" t="n">
        <v>400</v>
      </c>
      <c r="E64" s="5" t="n">
        <v>400</v>
      </c>
      <c r="F64" s="5" t="n">
        <v>400</v>
      </c>
    </row>
    <row r="65" spans="1:6">
      <c r="A65" s="4" t="s">
        <v>1021</v>
      </c>
      <c r="D65" s="5" t="n">
        <v>400</v>
      </c>
      <c r="E65" s="5" t="n">
        <v>400</v>
      </c>
      <c r="F65" s="5" t="n">
        <v>400</v>
      </c>
    </row>
    <row r="66" spans="1:6">
      <c r="A66" s="4" t="s">
        <v>1025</v>
      </c>
      <c r="D66" s="5" t="n">
        <v>31</v>
      </c>
      <c r="E66" s="5" t="n">
        <v>31</v>
      </c>
      <c r="F66" s="5" t="n">
        <v>31</v>
      </c>
    </row>
    <row r="67" spans="1:6">
      <c r="A67" s="4" t="s">
        <v>1022</v>
      </c>
    </row>
    <row r="68" spans="1:6">
      <c r="A68" s="3" t="s">
        <v>1016</v>
      </c>
    </row>
    <row r="69" spans="1:6">
      <c r="A69" s="4" t="s">
        <v>1023</v>
      </c>
      <c r="D69" s="4" t="s">
        <v>1024</v>
      </c>
      <c r="E69" s="4" t="s">
        <v>1042</v>
      </c>
      <c r="F69" s="4" t="s">
        <v>1042</v>
      </c>
    </row>
    <row r="70" spans="1:6">
      <c r="A70" s="4" t="s">
        <v>1017</v>
      </c>
      <c r="D70" s="5" t="n">
        <v>1255</v>
      </c>
      <c r="E70" s="5" t="n">
        <v>5100</v>
      </c>
      <c r="F70" s="5" t="n">
        <v>9850</v>
      </c>
    </row>
    <row r="71" spans="1:6">
      <c r="A71" s="4" t="s">
        <v>1020</v>
      </c>
      <c r="E71" s="5" t="n">
        <v>-500</v>
      </c>
      <c r="F71" s="5" t="n">
        <v>4750</v>
      </c>
    </row>
    <row r="72" spans="1:6">
      <c r="A72" s="4" t="s">
        <v>1021</v>
      </c>
      <c r="D72" s="5" t="n">
        <v>1255</v>
      </c>
      <c r="E72" s="5" t="n">
        <v>1255</v>
      </c>
      <c r="F72" s="5" t="n">
        <v>5100</v>
      </c>
    </row>
    <row r="73" spans="1:6">
      <c r="A73" s="4" t="s">
        <v>1025</v>
      </c>
      <c r="D73" s="5" t="n">
        <v>80</v>
      </c>
      <c r="E73" s="11" t="n">
        <v>24.2</v>
      </c>
      <c r="F73" s="11" t="n">
        <v>24.2</v>
      </c>
    </row>
    <row r="74" spans="1:6">
      <c r="A74" s="4" t="s">
        <v>1043</v>
      </c>
    </row>
    <row r="75" spans="1:6">
      <c r="A75" s="3" t="s">
        <v>1016</v>
      </c>
    </row>
    <row r="76" spans="1:6">
      <c r="A76" s="4" t="s">
        <v>1023</v>
      </c>
      <c r="D76" s="4" t="s">
        <v>1044</v>
      </c>
      <c r="E76" s="4" t="s">
        <v>1044</v>
      </c>
      <c r="F76" s="4" t="s">
        <v>1044</v>
      </c>
    </row>
    <row r="77" spans="1:6">
      <c r="A77" s="4" t="s">
        <v>1017</v>
      </c>
      <c r="D77" s="5" t="n">
        <v>35866</v>
      </c>
      <c r="E77" s="5" t="n">
        <v>55210</v>
      </c>
      <c r="F77" s="5" t="n">
        <v>55497</v>
      </c>
    </row>
    <row r="78" spans="1:6">
      <c r="A78" s="4" t="s">
        <v>1020</v>
      </c>
      <c r="D78" s="5" t="n">
        <v>-13475</v>
      </c>
      <c r="E78" s="5" t="n">
        <v>-19344</v>
      </c>
      <c r="F78" s="5" t="n">
        <v>287</v>
      </c>
    </row>
    <row r="79" spans="1:6">
      <c r="A79" s="4" t="s">
        <v>1021</v>
      </c>
      <c r="D79" s="5" t="n">
        <v>22391</v>
      </c>
      <c r="E79" s="5" t="n">
        <v>35866</v>
      </c>
      <c r="F79" s="5" t="n">
        <v>55210</v>
      </c>
    </row>
    <row r="80" spans="1:6">
      <c r="A80" s="4" t="s">
        <v>1025</v>
      </c>
      <c r="D80" s="11" t="n">
        <v>24.2</v>
      </c>
      <c r="E80" s="11" t="n">
        <v>24.2</v>
      </c>
      <c r="F80" s="11" t="n">
        <v>24.2</v>
      </c>
    </row>
    <row r="81" spans="1:6">
      <c r="A81" s="4" t="s">
        <v>1045</v>
      </c>
    </row>
    <row r="82" spans="1:6">
      <c r="A82" s="3" t="s">
        <v>1016</v>
      </c>
    </row>
    <row r="83" spans="1:6">
      <c r="A83" s="4" t="s">
        <v>1023</v>
      </c>
      <c r="D83" s="4" t="s">
        <v>1042</v>
      </c>
      <c r="E83" s="4" t="s">
        <v>1046</v>
      </c>
      <c r="F83" s="4" t="s">
        <v>1046</v>
      </c>
    </row>
    <row r="84" spans="1:6">
      <c r="A84" s="4" t="s">
        <v>1017</v>
      </c>
      <c r="D84" s="5" t="n">
        <v>45885</v>
      </c>
      <c r="E84" s="5" t="n">
        <v>67560</v>
      </c>
    </row>
    <row r="85" spans="1:6">
      <c r="A85" s="4" t="s">
        <v>1018</v>
      </c>
      <c r="F85" s="5" t="n">
        <v>67560</v>
      </c>
    </row>
    <row r="86" spans="1:6">
      <c r="A86" s="4" t="s">
        <v>1020</v>
      </c>
      <c r="D86" s="5" t="n">
        <v>-16235</v>
      </c>
      <c r="E86" s="5" t="n">
        <v>-21675</v>
      </c>
    </row>
    <row r="87" spans="1:6">
      <c r="A87" s="4" t="s">
        <v>1021</v>
      </c>
      <c r="D87" s="5" t="n">
        <v>29560</v>
      </c>
      <c r="E87" s="5" t="n">
        <v>45885</v>
      </c>
      <c r="F87" s="5" t="n">
        <v>67560</v>
      </c>
    </row>
    <row r="88" spans="1:6">
      <c r="A88" s="4" t="s">
        <v>1025</v>
      </c>
      <c r="D88" s="11" t="n">
        <v>9.199999999999999</v>
      </c>
      <c r="E88" s="11" t="n">
        <v>9.199999999999999</v>
      </c>
      <c r="F88" s="11" t="n">
        <v>9.199999999999999</v>
      </c>
    </row>
    <row r="89" spans="1:6">
      <c r="A89" s="4" t="s">
        <v>1047</v>
      </c>
    </row>
    <row r="90" spans="1:6">
      <c r="A90" s="3" t="s">
        <v>1016</v>
      </c>
    </row>
    <row r="91" spans="1:6">
      <c r="A91" s="4" t="s">
        <v>1023</v>
      </c>
      <c r="E91" s="4" t="s">
        <v>1048</v>
      </c>
    </row>
    <row r="92" spans="1:6">
      <c r="A92" s="4" t="s">
        <v>1017</v>
      </c>
      <c r="D92" s="5" t="n">
        <v>997</v>
      </c>
    </row>
    <row r="93" spans="1:6">
      <c r="A93" s="4" t="s">
        <v>1018</v>
      </c>
      <c r="E93" s="5" t="n">
        <v>997</v>
      </c>
    </row>
    <row r="94" spans="1:6">
      <c r="A94" s="4" t="s">
        <v>1021</v>
      </c>
      <c r="E94" s="5" t="n">
        <v>997</v>
      </c>
    </row>
    <row r="95" spans="1:6">
      <c r="A95" s="4" t="s">
        <v>1025</v>
      </c>
      <c r="E95" s="11" t="n">
        <v>16.6</v>
      </c>
    </row>
    <row r="96" spans="1:6">
      <c r="A96" s="4" t="s">
        <v>1049</v>
      </c>
    </row>
    <row r="97" spans="1:6">
      <c r="A97" s="3" t="s">
        <v>1016</v>
      </c>
    </row>
    <row r="98" spans="1:6">
      <c r="A98" s="4" t="s">
        <v>1023</v>
      </c>
      <c r="E98" s="4" t="s">
        <v>1050</v>
      </c>
      <c r="F98" s="4" t="s">
        <v>1050</v>
      </c>
    </row>
    <row r="99" spans="1:6">
      <c r="A99" s="4" t="s">
        <v>1017</v>
      </c>
      <c r="E99" s="5" t="n">
        <v>1306</v>
      </c>
      <c r="F99" s="5" t="n">
        <v>1306</v>
      </c>
    </row>
    <row r="100" spans="1:6">
      <c r="A100" s="4" t="s">
        <v>1020</v>
      </c>
      <c r="E100" s="5" t="n">
        <v>-1306</v>
      </c>
    </row>
    <row r="101" spans="1:6">
      <c r="A101" s="4" t="s">
        <v>1021</v>
      </c>
      <c r="F101" s="5" t="n">
        <v>1306</v>
      </c>
    </row>
    <row r="102" spans="1:6">
      <c r="A102" s="4" t="s">
        <v>1025</v>
      </c>
      <c r="E102" s="11" t="n">
        <v>28.5</v>
      </c>
      <c r="F102" s="11" t="n">
        <v>28.5</v>
      </c>
    </row>
    <row r="103" spans="1:6">
      <c r="A103" s="4" t="s">
        <v>1038</v>
      </c>
    </row>
    <row r="104" spans="1:6">
      <c r="A104" s="3" t="s">
        <v>1016</v>
      </c>
    </row>
    <row r="105" spans="1:6">
      <c r="A105" s="4" t="s">
        <v>1023</v>
      </c>
      <c r="D105" s="4" t="s">
        <v>1039</v>
      </c>
    </row>
    <row r="106" spans="1:6">
      <c r="A106" s="4" t="s">
        <v>1017</v>
      </c>
      <c r="D106" s="5" t="n">
        <v>23411</v>
      </c>
    </row>
    <row r="107" spans="1:6">
      <c r="A107" s="4" t="s">
        <v>1020</v>
      </c>
      <c r="D107" s="5" t="n">
        <v>-7140</v>
      </c>
    </row>
    <row r="108" spans="1:6">
      <c r="A108" s="4" t="s">
        <v>1021</v>
      </c>
      <c r="D108" s="5" t="n">
        <v>16271</v>
      </c>
      <c r="E108" s="5" t="n">
        <v>23411</v>
      </c>
    </row>
    <row r="109" spans="1:6">
      <c r="A109" s="4" t="s">
        <v>1025</v>
      </c>
      <c r="D109" s="11" t="n">
        <v>53.6</v>
      </c>
    </row>
    <row r="110" spans="1:6">
      <c r="A110" s="4" t="s">
        <v>1040</v>
      </c>
    </row>
    <row r="111" spans="1:6">
      <c r="A111" s="3" t="s">
        <v>1016</v>
      </c>
    </row>
    <row r="112" spans="1:6">
      <c r="A112" s="4" t="s">
        <v>1023</v>
      </c>
      <c r="D112" s="4" t="s">
        <v>1041</v>
      </c>
    </row>
    <row r="113" spans="1:6">
      <c r="A113" s="4" t="s">
        <v>1017</v>
      </c>
      <c r="D113" s="5" t="n">
        <v>500</v>
      </c>
    </row>
    <row r="114" spans="1:6">
      <c r="A114" s="4" t="s">
        <v>1021</v>
      </c>
      <c r="D114" s="5" t="n">
        <v>500</v>
      </c>
      <c r="E114" s="5" t="n">
        <v>500</v>
      </c>
    </row>
    <row r="115" spans="1:6">
      <c r="A115" s="4" t="s">
        <v>1025</v>
      </c>
      <c r="D115" s="5" t="n">
        <v>34</v>
      </c>
    </row>
    <row r="116" spans="1:6">
      <c r="A116" s="4" t="s">
        <v>1040</v>
      </c>
    </row>
    <row r="117" spans="1:6">
      <c r="A117" s="3" t="s">
        <v>1016</v>
      </c>
    </row>
    <row r="118" spans="1:6">
      <c r="A118" s="4" t="s">
        <v>1023</v>
      </c>
      <c r="D118" s="4" t="s">
        <v>1041</v>
      </c>
    </row>
    <row r="119" spans="1:6">
      <c r="A119" s="4" t="s">
        <v>1017</v>
      </c>
      <c r="D119" s="5" t="n">
        <v>2000</v>
      </c>
    </row>
    <row r="120" spans="1:6">
      <c r="A120" s="4" t="s">
        <v>1021</v>
      </c>
      <c r="D120" s="5" t="n">
        <v>2000</v>
      </c>
      <c r="E120" s="5" t="n">
        <v>2000</v>
      </c>
    </row>
    <row r="121" spans="1:6">
      <c r="A121" s="4" t="s">
        <v>1025</v>
      </c>
      <c r="D121" s="11" t="n">
        <v>37.4</v>
      </c>
    </row>
    <row r="122" spans="1:6">
      <c r="A122" s="4" t="s">
        <v>1040</v>
      </c>
    </row>
    <row r="123" spans="1:6">
      <c r="A123" s="3" t="s">
        <v>1016</v>
      </c>
    </row>
    <row r="124" spans="1:6">
      <c r="A124" s="4" t="s">
        <v>1023</v>
      </c>
      <c r="D124" s="4" t="s">
        <v>1041</v>
      </c>
    </row>
    <row r="125" spans="1:6">
      <c r="A125" s="4" t="s">
        <v>1017</v>
      </c>
      <c r="D125" s="5" t="n">
        <v>1625</v>
      </c>
    </row>
    <row r="126" spans="1:6">
      <c r="A126" s="4" t="s">
        <v>1021</v>
      </c>
      <c r="D126" s="5" t="n">
        <v>1625</v>
      </c>
      <c r="E126" s="5" t="n">
        <v>1625</v>
      </c>
    </row>
    <row r="127" spans="1:6">
      <c r="A127" s="4" t="s">
        <v>1025</v>
      </c>
      <c r="D127" s="11" t="n">
        <v>37.6</v>
      </c>
    </row>
    <row r="128" spans="1:6">
      <c r="A128" s="4" t="s">
        <v>1045</v>
      </c>
    </row>
    <row r="129" spans="1:6">
      <c r="A129" s="3" t="s">
        <v>1016</v>
      </c>
    </row>
    <row r="130" spans="1:6">
      <c r="A130" s="4" t="s">
        <v>1023</v>
      </c>
      <c r="D130" s="4" t="s">
        <v>1046</v>
      </c>
    </row>
    <row r="131" spans="1:6">
      <c r="A131" s="4" t="s">
        <v>1017</v>
      </c>
      <c r="D131" s="5" t="n">
        <v>45885</v>
      </c>
    </row>
    <row r="132" spans="1:6">
      <c r="A132" s="4" t="s">
        <v>1020</v>
      </c>
      <c r="D132" s="5" t="n">
        <v>-16325</v>
      </c>
    </row>
    <row r="133" spans="1:6">
      <c r="A133" s="4" t="s">
        <v>1021</v>
      </c>
      <c r="D133" s="5" t="n">
        <v>29560</v>
      </c>
      <c r="E133" s="5" t="n">
        <v>45885</v>
      </c>
    </row>
    <row r="134" spans="1:6">
      <c r="A134" s="4" t="s">
        <v>1025</v>
      </c>
      <c r="D134" s="11" t="n">
        <v>9.199999999999999</v>
      </c>
    </row>
    <row r="135" spans="1:6">
      <c r="A135" s="4" t="s">
        <v>1047</v>
      </c>
    </row>
    <row r="136" spans="1:6">
      <c r="A136" s="3" t="s">
        <v>1016</v>
      </c>
    </row>
    <row r="137" spans="1:6">
      <c r="A137" s="4" t="s">
        <v>1023</v>
      </c>
      <c r="D137" s="4" t="s">
        <v>1048</v>
      </c>
    </row>
    <row r="138" spans="1:6">
      <c r="A138" s="4" t="s">
        <v>1017</v>
      </c>
      <c r="D138" s="5" t="n">
        <v>997</v>
      </c>
    </row>
    <row r="139" spans="1:6">
      <c r="A139" s="4" t="s">
        <v>1021</v>
      </c>
      <c r="D139" s="5" t="n">
        <v>997</v>
      </c>
      <c r="E139" s="5" t="n">
        <v>997</v>
      </c>
    </row>
    <row r="140" spans="1:6">
      <c r="A140" s="4" t="s">
        <v>1025</v>
      </c>
      <c r="D140" s="11" t="n">
        <v>16.6</v>
      </c>
    </row>
    <row r="141" spans="1:6">
      <c r="A141" s="4" t="s">
        <v>1047</v>
      </c>
    </row>
    <row r="142" spans="1:6">
      <c r="A142" s="3" t="s">
        <v>1016</v>
      </c>
    </row>
    <row r="143" spans="1:6">
      <c r="A143" s="4" t="s">
        <v>1023</v>
      </c>
      <c r="D143" s="4" t="s">
        <v>1048</v>
      </c>
    </row>
    <row r="144" spans="1:6">
      <c r="A144" s="4" t="s">
        <v>1017</v>
      </c>
      <c r="D144" s="5" t="n">
        <v>4500</v>
      </c>
    </row>
    <row r="145" spans="1:6">
      <c r="A145" s="4" t="s">
        <v>1021</v>
      </c>
      <c r="D145" s="5" t="n">
        <v>4500</v>
      </c>
      <c r="E145" s="5" t="n">
        <v>4500</v>
      </c>
    </row>
    <row r="146" spans="1:6">
      <c r="A146" s="4" t="s">
        <v>1025</v>
      </c>
      <c r="D146" s="11" t="n">
        <v>24.2</v>
      </c>
    </row>
    <row r="147" spans="1:6">
      <c r="A147" s="4" t="s">
        <v>1051</v>
      </c>
    </row>
    <row r="148" spans="1:6">
      <c r="A148" s="3" t="s">
        <v>1016</v>
      </c>
    </row>
    <row r="149" spans="1:6">
      <c r="A149" s="4" t="s">
        <v>1023</v>
      </c>
      <c r="D149" s="4" t="s">
        <v>1052</v>
      </c>
    </row>
    <row r="150" spans="1:6">
      <c r="A150" s="4" t="s">
        <v>1018</v>
      </c>
      <c r="D150" s="5" t="n">
        <v>219000</v>
      </c>
    </row>
    <row r="151" spans="1:6">
      <c r="A151" s="4" t="s">
        <v>1020</v>
      </c>
      <c r="D151" s="5" t="n">
        <v>-49500</v>
      </c>
    </row>
    <row r="152" spans="1:6">
      <c r="A152" s="4" t="s">
        <v>1021</v>
      </c>
      <c r="D152" s="5" t="n">
        <v>169500</v>
      </c>
    </row>
    <row r="153" spans="1:6">
      <c r="A153" s="4" t="s">
        <v>1025</v>
      </c>
      <c r="D153" s="11" t="n">
        <v>1.46</v>
      </c>
    </row>
    <row r="154" spans="1:6">
      <c r="A154" s="4" t="s">
        <v>1053</v>
      </c>
    </row>
    <row r="155" spans="1:6">
      <c r="A155" s="3" t="s">
        <v>1016</v>
      </c>
    </row>
    <row r="156" spans="1:6">
      <c r="A156" s="4" t="s">
        <v>1023</v>
      </c>
      <c r="D156" s="4" t="s">
        <v>1054</v>
      </c>
    </row>
    <row r="157" spans="1:6">
      <c r="A157" s="4" t="s">
        <v>1018</v>
      </c>
      <c r="D157" s="5" t="n">
        <v>50000</v>
      </c>
    </row>
    <row r="158" spans="1:6">
      <c r="A158" s="4" t="s">
        <v>1021</v>
      </c>
      <c r="D158" s="5" t="n">
        <v>50000</v>
      </c>
    </row>
    <row r="159" spans="1:6">
      <c r="A159" s="4" t="s">
        <v>1025</v>
      </c>
      <c r="D159" s="11" t="n">
        <v>1.05</v>
      </c>
    </row>
    <row r="160" spans="1:6">
      <c r="A160" s="4" t="s">
        <v>1049</v>
      </c>
    </row>
    <row r="161" spans="1:6">
      <c r="A161" s="3" t="s">
        <v>1016</v>
      </c>
    </row>
    <row r="162" spans="1:6">
      <c r="A162" s="4" t="s">
        <v>1023</v>
      </c>
      <c r="E162" s="4" t="s">
        <v>1050</v>
      </c>
    </row>
    <row r="163" spans="1:6">
      <c r="A163" s="4" t="s">
        <v>1017</v>
      </c>
      <c r="E163" s="5" t="n">
        <v>150</v>
      </c>
    </row>
    <row r="164" spans="1:6">
      <c r="A164" s="4" t="s">
        <v>1020</v>
      </c>
      <c r="E164" s="5" t="n">
        <v>-150</v>
      </c>
    </row>
    <row r="165" spans="1:6">
      <c r="A165" s="4" t="s">
        <v>1021</v>
      </c>
      <c r="F165" s="5" t="n">
        <v>150</v>
      </c>
    </row>
    <row r="166" spans="1:6">
      <c r="A166" s="4" t="s">
        <v>1025</v>
      </c>
      <c r="E166" s="11" t="n">
        <v>79.7</v>
      </c>
    </row>
    <row r="167" spans="1:6">
      <c r="A167" s="4" t="s">
        <v>1038</v>
      </c>
    </row>
    <row r="168" spans="1:6">
      <c r="A168" s="3" t="s">
        <v>1016</v>
      </c>
    </row>
    <row r="169" spans="1:6">
      <c r="A169" s="4" t="s">
        <v>1023</v>
      </c>
      <c r="E169" s="4" t="s">
        <v>1039</v>
      </c>
    </row>
    <row r="170" spans="1:6">
      <c r="A170" s="4" t="s">
        <v>1017</v>
      </c>
      <c r="D170" s="5" t="n">
        <v>2500</v>
      </c>
      <c r="E170" s="5" t="n">
        <v>2500</v>
      </c>
    </row>
    <row r="171" spans="1:6">
      <c r="A171" s="4" t="s">
        <v>1021</v>
      </c>
      <c r="E171" s="5" t="n">
        <v>2500</v>
      </c>
      <c r="F171" s="5" t="n">
        <v>2500</v>
      </c>
    </row>
    <row r="172" spans="1:6">
      <c r="A172" s="4" t="s">
        <v>1025</v>
      </c>
      <c r="E172" s="11" t="n">
        <v>34.2</v>
      </c>
    </row>
    <row r="173" spans="1:6">
      <c r="A173" s="4" t="s">
        <v>1047</v>
      </c>
    </row>
    <row r="174" spans="1:6">
      <c r="A174" s="3" t="s">
        <v>1016</v>
      </c>
    </row>
    <row r="175" spans="1:6">
      <c r="A175" s="4" t="s">
        <v>1023</v>
      </c>
      <c r="E175" s="4" t="s">
        <v>1048</v>
      </c>
    </row>
    <row r="176" spans="1:6">
      <c r="A176" s="4" t="s">
        <v>1017</v>
      </c>
      <c r="D176" s="5" t="n">
        <v>4500</v>
      </c>
    </row>
    <row r="177" spans="1:6">
      <c r="A177" s="4" t="s">
        <v>1018</v>
      </c>
      <c r="E177" s="5" t="n">
        <v>4500</v>
      </c>
    </row>
    <row r="178" spans="1:6">
      <c r="A178" s="4" t="s">
        <v>1021</v>
      </c>
      <c r="E178" s="5" t="n">
        <v>4500</v>
      </c>
    </row>
    <row r="179" spans="1:6">
      <c r="A179" s="4" t="s">
        <v>1025</v>
      </c>
      <c r="E179" s="11" t="n">
        <v>24.2</v>
      </c>
    </row>
    <row r="180" spans="1:6">
      <c r="A180" s="4" t="s">
        <v>1040</v>
      </c>
    </row>
    <row r="181" spans="1:6">
      <c r="A181" s="3" t="s">
        <v>1016</v>
      </c>
    </row>
    <row r="182" spans="1:6">
      <c r="A182" s="4" t="s">
        <v>1023</v>
      </c>
      <c r="E182" s="4" t="s">
        <v>1041</v>
      </c>
    </row>
    <row r="183" spans="1:6">
      <c r="A183" s="4" t="s">
        <v>1017</v>
      </c>
      <c r="D183" s="5" t="n">
        <v>500</v>
      </c>
      <c r="E183" s="5" t="n">
        <v>500</v>
      </c>
    </row>
    <row r="184" spans="1:6">
      <c r="A184" s="4" t="s">
        <v>1021</v>
      </c>
      <c r="E184" s="5" t="n">
        <v>500</v>
      </c>
      <c r="F184" s="5" t="n">
        <v>500</v>
      </c>
    </row>
    <row r="185" spans="1:6">
      <c r="A185" s="4" t="s">
        <v>1025</v>
      </c>
      <c r="E185" s="5" t="n">
        <v>34</v>
      </c>
    </row>
    <row r="186" spans="1:6">
      <c r="A186" s="4" t="s">
        <v>1040</v>
      </c>
    </row>
    <row r="187" spans="1:6">
      <c r="A187" s="3" t="s">
        <v>1016</v>
      </c>
    </row>
    <row r="188" spans="1:6">
      <c r="A188" s="4" t="s">
        <v>1023</v>
      </c>
      <c r="E188" s="4" t="s">
        <v>1041</v>
      </c>
    </row>
    <row r="189" spans="1:6">
      <c r="A189" s="4" t="s">
        <v>1017</v>
      </c>
      <c r="D189" s="5" t="n">
        <v>2000</v>
      </c>
      <c r="E189" s="5" t="n">
        <v>2000</v>
      </c>
    </row>
    <row r="190" spans="1:6">
      <c r="A190" s="4" t="s">
        <v>1021</v>
      </c>
      <c r="E190" s="5" t="n">
        <v>2000</v>
      </c>
      <c r="F190" s="5" t="n">
        <v>2000</v>
      </c>
    </row>
    <row r="191" spans="1:6">
      <c r="A191" s="4" t="s">
        <v>1025</v>
      </c>
      <c r="E191" s="11" t="n">
        <v>37.4</v>
      </c>
    </row>
    <row r="192" spans="1:6">
      <c r="A192" s="4" t="s">
        <v>1040</v>
      </c>
    </row>
    <row r="193" spans="1:6">
      <c r="A193" s="3" t="s">
        <v>1016</v>
      </c>
    </row>
    <row r="194" spans="1:6">
      <c r="A194" s="4" t="s">
        <v>1023</v>
      </c>
      <c r="E194" s="4" t="s">
        <v>1041</v>
      </c>
    </row>
    <row r="195" spans="1:6">
      <c r="A195" s="4" t="s">
        <v>1017</v>
      </c>
      <c r="D195" s="5" t="n">
        <v>1625</v>
      </c>
      <c r="E195" s="5" t="n">
        <v>2000</v>
      </c>
    </row>
    <row r="196" spans="1:6">
      <c r="A196" s="4" t="s">
        <v>1020</v>
      </c>
      <c r="E196" s="5" t="n">
        <v>-375</v>
      </c>
    </row>
    <row r="197" spans="1:6">
      <c r="A197" s="4" t="s">
        <v>1021</v>
      </c>
      <c r="E197" s="5" t="n">
        <v>1625</v>
      </c>
      <c r="F197" s="5" t="n">
        <v>2000</v>
      </c>
    </row>
    <row r="198" spans="1:6">
      <c r="A198" s="4" t="s">
        <v>1025</v>
      </c>
      <c r="E198" s="11" t="n">
        <v>37.6</v>
      </c>
    </row>
    <row r="199" spans="1:6">
      <c r="A199" s="4" t="s">
        <v>1049</v>
      </c>
    </row>
    <row r="200" spans="1:6">
      <c r="A200" s="3" t="s">
        <v>1016</v>
      </c>
    </row>
    <row r="201" spans="1:6">
      <c r="A201" s="4" t="s">
        <v>1023</v>
      </c>
      <c r="F201" s="4" t="s">
        <v>1050</v>
      </c>
    </row>
    <row r="202" spans="1:6">
      <c r="A202" s="4" t="s">
        <v>1017</v>
      </c>
      <c r="E202" s="5" t="n">
        <v>150</v>
      </c>
      <c r="F202" s="5" t="n">
        <v>150</v>
      </c>
    </row>
    <row r="203" spans="1:6">
      <c r="A203" s="4" t="s">
        <v>1021</v>
      </c>
      <c r="F203" s="5" t="n">
        <v>150</v>
      </c>
    </row>
    <row r="204" spans="1:6">
      <c r="A204" s="4" t="s">
        <v>1025</v>
      </c>
      <c r="F204" s="11" t="n">
        <v>79.7</v>
      </c>
    </row>
    <row r="205" spans="1:6">
      <c r="A205" s="4" t="s">
        <v>1038</v>
      </c>
    </row>
    <row r="206" spans="1:6">
      <c r="A206" s="3" t="s">
        <v>1016</v>
      </c>
    </row>
    <row r="207" spans="1:6">
      <c r="A207" s="4" t="s">
        <v>1023</v>
      </c>
      <c r="F207" s="4" t="s">
        <v>1039</v>
      </c>
    </row>
    <row r="208" spans="1:6">
      <c r="A208" s="4" t="s">
        <v>1017</v>
      </c>
      <c r="E208" s="5" t="n">
        <v>30380</v>
      </c>
      <c r="F208" s="5" t="n">
        <v>30380</v>
      </c>
    </row>
    <row r="209" spans="1:6">
      <c r="A209" s="4" t="s">
        <v>1021</v>
      </c>
      <c r="F209" s="5" t="n">
        <v>30380</v>
      </c>
    </row>
    <row r="210" spans="1:6">
      <c r="A210" s="4" t="s">
        <v>1025</v>
      </c>
      <c r="F210" s="11" t="n">
        <v>53.6</v>
      </c>
    </row>
    <row r="211" spans="1:6">
      <c r="A211" s="4" t="s">
        <v>1040</v>
      </c>
    </row>
    <row r="212" spans="1:6">
      <c r="A212" s="3" t="s">
        <v>1016</v>
      </c>
    </row>
    <row r="213" spans="1:6">
      <c r="A213" s="4" t="s">
        <v>1023</v>
      </c>
      <c r="F213" s="4" t="s">
        <v>1041</v>
      </c>
    </row>
    <row r="214" spans="1:6">
      <c r="A214" s="4" t="s">
        <v>1017</v>
      </c>
      <c r="E214" s="5" t="n">
        <v>500</v>
      </c>
      <c r="F214" s="5" t="n">
        <v>500</v>
      </c>
    </row>
    <row r="215" spans="1:6">
      <c r="A215" s="4" t="s">
        <v>1021</v>
      </c>
      <c r="F215" s="5" t="n">
        <v>500</v>
      </c>
    </row>
    <row r="216" spans="1:6">
      <c r="A216" s="4" t="s">
        <v>1025</v>
      </c>
      <c r="F216" s="5" t="n">
        <v>34</v>
      </c>
    </row>
    <row r="217" spans="1:6">
      <c r="A217" s="4" t="s">
        <v>1040</v>
      </c>
    </row>
    <row r="218" spans="1:6">
      <c r="A218" s="3" t="s">
        <v>1016</v>
      </c>
    </row>
    <row r="219" spans="1:6">
      <c r="A219" s="4" t="s">
        <v>1023</v>
      </c>
      <c r="F219" s="4" t="s">
        <v>1041</v>
      </c>
    </row>
    <row r="220" spans="1:6">
      <c r="A220" s="4" t="s">
        <v>1017</v>
      </c>
      <c r="F220" s="5" t="n">
        <v>150</v>
      </c>
    </row>
    <row r="221" spans="1:6">
      <c r="A221" s="4" t="s">
        <v>1020</v>
      </c>
      <c r="F221" s="5" t="n">
        <v>150</v>
      </c>
    </row>
    <row r="222" spans="1:6">
      <c r="A222" s="4" t="s">
        <v>1025</v>
      </c>
      <c r="F222" s="11" t="n">
        <v>34.2</v>
      </c>
    </row>
    <row r="223" spans="1:6">
      <c r="A223" s="4" t="s">
        <v>1040</v>
      </c>
    </row>
    <row r="224" spans="1:6">
      <c r="A224" s="3" t="s">
        <v>1016</v>
      </c>
    </row>
    <row r="225" spans="1:6">
      <c r="A225" s="4" t="s">
        <v>1023</v>
      </c>
      <c r="F225" s="4" t="s">
        <v>1041</v>
      </c>
    </row>
    <row r="226" spans="1:6">
      <c r="A226" s="4" t="s">
        <v>1017</v>
      </c>
      <c r="F226" s="5" t="n">
        <v>150</v>
      </c>
    </row>
    <row r="227" spans="1:6">
      <c r="A227" s="4" t="s">
        <v>1020</v>
      </c>
      <c r="F227" s="5" t="n">
        <v>150</v>
      </c>
    </row>
    <row r="228" spans="1:6">
      <c r="A228" s="4" t="s">
        <v>1025</v>
      </c>
      <c r="F228" s="11" t="n">
        <v>34.6</v>
      </c>
    </row>
    <row r="229" spans="1:6">
      <c r="A229" s="4" t="s">
        <v>1040</v>
      </c>
    </row>
    <row r="230" spans="1:6">
      <c r="A230" s="3" t="s">
        <v>1016</v>
      </c>
    </row>
    <row r="231" spans="1:6">
      <c r="A231" s="4" t="s">
        <v>1023</v>
      </c>
      <c r="F231" s="4" t="s">
        <v>1041</v>
      </c>
    </row>
    <row r="232" spans="1:6">
      <c r="A232" s="4" t="s">
        <v>1017</v>
      </c>
      <c r="F232" s="5" t="n">
        <v>150</v>
      </c>
    </row>
    <row r="233" spans="1:6">
      <c r="A233" s="4" t="s">
        <v>1020</v>
      </c>
      <c r="F233" s="5" t="n">
        <v>150</v>
      </c>
    </row>
    <row r="234" spans="1:6">
      <c r="A234" s="4" t="s">
        <v>1025</v>
      </c>
      <c r="F234" s="11" t="n">
        <v>34.8</v>
      </c>
    </row>
    <row r="235" spans="1:6">
      <c r="A235" s="4" t="s">
        <v>1040</v>
      </c>
    </row>
    <row r="236" spans="1:6">
      <c r="A236" s="3" t="s">
        <v>1016</v>
      </c>
    </row>
    <row r="237" spans="1:6">
      <c r="A237" s="4" t="s">
        <v>1023</v>
      </c>
      <c r="F237" s="4" t="s">
        <v>1041</v>
      </c>
    </row>
    <row r="238" spans="1:6">
      <c r="A238" s="4" t="s">
        <v>1017</v>
      </c>
      <c r="E238" s="5" t="n">
        <v>2000</v>
      </c>
      <c r="F238" s="5" t="n">
        <v>2000</v>
      </c>
    </row>
    <row r="239" spans="1:6">
      <c r="A239" s="4" t="s">
        <v>1021</v>
      </c>
      <c r="F239" s="5" t="n">
        <v>2000</v>
      </c>
    </row>
    <row r="240" spans="1:6">
      <c r="A240" s="4" t="s">
        <v>1025</v>
      </c>
      <c r="F240" s="11" t="n">
        <v>37.4</v>
      </c>
    </row>
    <row r="241" spans="1:6">
      <c r="A241" s="4" t="s">
        <v>1040</v>
      </c>
    </row>
    <row r="242" spans="1:6">
      <c r="A242" s="3" t="s">
        <v>1016</v>
      </c>
    </row>
    <row r="243" spans="1:6">
      <c r="A243" s="4" t="s">
        <v>1023</v>
      </c>
      <c r="F243" s="4" t="s">
        <v>1041</v>
      </c>
    </row>
    <row r="244" spans="1:6">
      <c r="A244" s="4" t="s">
        <v>1017</v>
      </c>
      <c r="E244" s="5" t="n">
        <v>2000</v>
      </c>
      <c r="F244" s="5" t="n">
        <v>2000</v>
      </c>
    </row>
    <row r="245" spans="1:6">
      <c r="A245" s="4" t="s">
        <v>1021</v>
      </c>
      <c r="F245" s="5" t="n">
        <v>2000</v>
      </c>
    </row>
    <row r="246" spans="1:6">
      <c r="A246" s="4" t="s">
        <v>1025</v>
      </c>
      <c r="F246" s="11" t="n">
        <v>37.6</v>
      </c>
    </row>
  </sheetData>
  <mergeCells count="3">
    <mergeCell ref="A1:A2"/>
    <mergeCell ref="B1:C1"/>
    <mergeCell ref="D1:F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30"/>
    <col customWidth="1" max="3" min="3" width="30"/>
    <col customWidth="1" max="4" min="4" width="30"/>
  </cols>
  <sheetData>
    <row r="1" spans="1:4">
      <c r="A1" s="1" t="s">
        <v>1055</v>
      </c>
      <c r="B1" s="2" t="s">
        <v>1</v>
      </c>
    </row>
    <row r="2" spans="1:4">
      <c r="B2" s="2" t="s">
        <v>1056</v>
      </c>
      <c r="C2" s="2" t="s">
        <v>1057</v>
      </c>
      <c r="D2" s="2" t="s">
        <v>1058</v>
      </c>
    </row>
    <row r="3" spans="1:4">
      <c r="A3" s="3" t="s">
        <v>1059</v>
      </c>
    </row>
    <row r="4" spans="1:4">
      <c r="A4" s="4" t="s">
        <v>1060</v>
      </c>
      <c r="B4" s="5" t="n">
        <v>131094</v>
      </c>
      <c r="C4" s="5" t="n">
        <v>112393</v>
      </c>
      <c r="D4" s="5" t="n">
        <v>50023</v>
      </c>
    </row>
    <row r="5" spans="1:4">
      <c r="A5" s="4" t="s">
        <v>1061</v>
      </c>
      <c r="B5" s="9" t="n">
        <v>8.48</v>
      </c>
      <c r="C5" s="9" t="n">
        <v>22.02</v>
      </c>
      <c r="D5" s="9" t="n">
        <v>20.06</v>
      </c>
    </row>
    <row r="6" spans="1:4">
      <c r="A6" s="4" t="s">
        <v>1062</v>
      </c>
      <c r="B6" s="4" t="s">
        <v>51</v>
      </c>
    </row>
    <row r="7" spans="1:4">
      <c r="A7" s="4" t="s">
        <v>1063</v>
      </c>
      <c r="B7" s="11" t="n">
        <v>13.26</v>
      </c>
      <c r="C7" s="11" t="n">
        <v>15.98</v>
      </c>
      <c r="D7" s="11" t="n">
        <v>24.84</v>
      </c>
    </row>
    <row r="8" spans="1:4">
      <c r="A8" s="4" t="s">
        <v>1064</v>
      </c>
      <c r="B8" s="9" t="n">
        <v>1.38</v>
      </c>
      <c r="C8" s="9" t="n">
        <v>16.6</v>
      </c>
      <c r="D8" s="9" t="n">
        <v>9.199999999999999</v>
      </c>
    </row>
    <row r="9" spans="1:4">
      <c r="A9" s="4" t="s">
        <v>1065</v>
      </c>
      <c r="B9" s="4" t="s">
        <v>1066</v>
      </c>
      <c r="C9" s="4" t="s">
        <v>1067</v>
      </c>
      <c r="D9" s="4" t="s">
        <v>106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43</v>
      </c>
    </row>
    <row r="3" spans="1:2">
      <c r="A3" s="3" t="s">
        <v>195</v>
      </c>
    </row>
    <row r="4" spans="1:2">
      <c r="A4" s="4" t="s">
        <v>60</v>
      </c>
      <c r="B4" s="4" t="s">
        <v>1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1069</v>
      </c>
      <c r="B1" s="2" t="s">
        <v>811</v>
      </c>
      <c r="D1" s="2" t="s">
        <v>1</v>
      </c>
    </row>
    <row r="2" spans="1:6">
      <c r="B2" s="2" t="s">
        <v>1070</v>
      </c>
      <c r="C2" s="2" t="s">
        <v>1071</v>
      </c>
      <c r="D2" s="2" t="s">
        <v>43</v>
      </c>
      <c r="E2" s="2" t="s">
        <v>44</v>
      </c>
      <c r="F2" s="2" t="s">
        <v>45</v>
      </c>
    </row>
    <row r="3" spans="1:6">
      <c r="A3" s="3" t="s">
        <v>845</v>
      </c>
    </row>
    <row r="4" spans="1:6">
      <c r="A4" s="4" t="s">
        <v>1072</v>
      </c>
      <c r="B4" s="5" t="n">
        <v>50000</v>
      </c>
      <c r="C4" s="5" t="n">
        <v>219000</v>
      </c>
      <c r="D4" s="5" t="n">
        <v>269000</v>
      </c>
      <c r="E4" s="5" t="n">
        <v>5497</v>
      </c>
      <c r="F4" s="5" t="n">
        <v>67560</v>
      </c>
    </row>
    <row r="5" spans="1:6">
      <c r="A5" s="4" t="s">
        <v>1073</v>
      </c>
      <c r="B5" s="4" t="s">
        <v>1074</v>
      </c>
      <c r="C5" s="4" t="s">
        <v>1074</v>
      </c>
      <c r="E5" s="4" t="s">
        <v>1075</v>
      </c>
      <c r="F5" s="4" t="s">
        <v>1075</v>
      </c>
    </row>
    <row r="6" spans="1:6">
      <c r="A6" s="4" t="s">
        <v>878</v>
      </c>
      <c r="B6" s="12" t="n">
        <v>1.126</v>
      </c>
      <c r="C6" s="11" t="n">
        <v>2.3</v>
      </c>
      <c r="E6" s="13" t="n">
        <v>5.4</v>
      </c>
      <c r="F6" s="11" t="n">
        <v>8.199999999999999</v>
      </c>
    </row>
    <row r="7" spans="1:6">
      <c r="A7" s="4" t="s">
        <v>1076</v>
      </c>
      <c r="B7" s="11" t="n">
        <v>1.05</v>
      </c>
      <c r="C7" s="11" t="n">
        <v>1.46</v>
      </c>
      <c r="F7" s="11" t="n">
        <v>9.199999999999999</v>
      </c>
    </row>
    <row r="8" spans="1:6">
      <c r="A8" s="4" t="s">
        <v>1077</v>
      </c>
      <c r="B8" s="4" t="s">
        <v>1078</v>
      </c>
      <c r="C8" s="4" t="s">
        <v>1078</v>
      </c>
      <c r="E8" s="4" t="s">
        <v>1078</v>
      </c>
      <c r="F8" s="4" t="s">
        <v>1078</v>
      </c>
    </row>
    <row r="9" spans="1:6">
      <c r="A9" s="4" t="s">
        <v>1079</v>
      </c>
      <c r="B9" s="4" t="s">
        <v>531</v>
      </c>
      <c r="C9" s="4" t="s">
        <v>531</v>
      </c>
      <c r="E9" s="4" t="s">
        <v>531</v>
      </c>
      <c r="F9" s="4" t="s">
        <v>531</v>
      </c>
    </row>
    <row r="10" spans="1:6">
      <c r="A10" s="4" t="s">
        <v>1080</v>
      </c>
      <c r="B10" s="4" t="s">
        <v>1081</v>
      </c>
      <c r="C10" s="4" t="s">
        <v>1082</v>
      </c>
      <c r="E10" s="4" t="s">
        <v>1083</v>
      </c>
      <c r="F10" s="4" t="s">
        <v>1084</v>
      </c>
    </row>
    <row r="11" spans="1:6">
      <c r="A11" s="4" t="s">
        <v>1085</v>
      </c>
      <c r="B11" s="4" t="s">
        <v>1086</v>
      </c>
      <c r="C11" s="4" t="s">
        <v>1086</v>
      </c>
      <c r="E11" s="4" t="s">
        <v>1086</v>
      </c>
      <c r="F11" s="4" t="s">
        <v>1086</v>
      </c>
    </row>
    <row r="12" spans="1:6">
      <c r="A12" s="4" t="s">
        <v>1087</v>
      </c>
      <c r="B12" s="4" t="s">
        <v>1088</v>
      </c>
      <c r="C12" s="4" t="s">
        <v>1089</v>
      </c>
      <c r="E12" s="4" t="s">
        <v>1090</v>
      </c>
      <c r="F12" s="4" t="s">
        <v>1091</v>
      </c>
    </row>
    <row r="13" spans="1:6">
      <c r="A13" s="4" t="s">
        <v>1092</v>
      </c>
    </row>
    <row r="14" spans="1:6">
      <c r="A14" s="3" t="s">
        <v>845</v>
      </c>
    </row>
    <row r="15" spans="1:6">
      <c r="A15" s="4" t="s">
        <v>1076</v>
      </c>
      <c r="E15" s="11" t="n">
        <v>16.6</v>
      </c>
    </row>
    <row r="16" spans="1:6">
      <c r="A16" s="4" t="s">
        <v>1093</v>
      </c>
    </row>
    <row r="17" spans="1:6">
      <c r="A17" s="3" t="s">
        <v>845</v>
      </c>
    </row>
    <row r="18" spans="1:6">
      <c r="A18" s="4" t="s">
        <v>1076</v>
      </c>
      <c r="E18" s="11" t="n">
        <v>24.4</v>
      </c>
    </row>
  </sheetData>
  <mergeCells count="3">
    <mergeCell ref="A1:A2"/>
    <mergeCell ref="B1:C1"/>
    <mergeCell ref="D1:F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4</v>
      </c>
      <c r="B1" s="2" t="s">
        <v>1</v>
      </c>
    </row>
    <row r="2" spans="1:3">
      <c r="B2" s="2" t="s">
        <v>45</v>
      </c>
      <c r="C2" s="2" t="s">
        <v>43</v>
      </c>
    </row>
    <row r="3" spans="1:3">
      <c r="A3" s="4" t="s">
        <v>1095</v>
      </c>
    </row>
    <row r="4" spans="1:3">
      <c r="A4" s="3" t="s">
        <v>1096</v>
      </c>
    </row>
    <row r="5" spans="1:3">
      <c r="A5" s="4" t="s">
        <v>1097</v>
      </c>
      <c r="B5" s="6" t="n">
        <v>44</v>
      </c>
    </row>
    <row r="6" spans="1:3">
      <c r="A6" s="4" t="s">
        <v>1098</v>
      </c>
    </row>
    <row r="7" spans="1:3">
      <c r="A7" s="3" t="s">
        <v>1096</v>
      </c>
    </row>
    <row r="8" spans="1:3">
      <c r="A8" s="4" t="s">
        <v>1099</v>
      </c>
      <c r="C8" s="6" t="n">
        <v>8400</v>
      </c>
    </row>
    <row r="9" spans="1:3">
      <c r="A9" s="4" t="s">
        <v>1100</v>
      </c>
      <c r="C9" s="6" t="n">
        <v>178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101</v>
      </c>
      <c r="B1" s="2" t="s">
        <v>1</v>
      </c>
    </row>
    <row r="2" spans="1:2">
      <c r="B2" s="2" t="s">
        <v>592</v>
      </c>
    </row>
    <row r="3" spans="1:2">
      <c r="A3" s="3" t="s">
        <v>271</v>
      </c>
    </row>
    <row r="4" spans="1:2">
      <c r="A4" s="4" t="s">
        <v>1102</v>
      </c>
      <c r="B4" s="6" t="n">
        <v>258</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103</v>
      </c>
      <c r="B1" s="2" t="s">
        <v>811</v>
      </c>
      <c r="C1" s="2" t="s">
        <v>1</v>
      </c>
    </row>
    <row r="2" spans="1:3">
      <c r="B2" s="2" t="s">
        <v>954</v>
      </c>
      <c r="C2" s="2" t="s">
        <v>43</v>
      </c>
    </row>
    <row r="3" spans="1:3">
      <c r="A3" s="3" t="s">
        <v>1104</v>
      </c>
    </row>
    <row r="4" spans="1:3">
      <c r="A4" s="4" t="s">
        <v>1105</v>
      </c>
      <c r="C4" s="6" t="n">
        <v>3700</v>
      </c>
    </row>
    <row r="5" spans="1:3">
      <c r="A5" s="4" t="s">
        <v>1106</v>
      </c>
    </row>
    <row r="6" spans="1:3">
      <c r="A6" s="3" t="s">
        <v>1104</v>
      </c>
    </row>
    <row r="7" spans="1:3">
      <c r="A7" s="4" t="s">
        <v>1105</v>
      </c>
      <c r="B7" s="6" t="n">
        <v>8000</v>
      </c>
    </row>
    <row r="8" spans="1:3">
      <c r="A8" s="4" t="s">
        <v>1107</v>
      </c>
      <c r="B8" s="5" t="n">
        <v>1038961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8</v>
      </c>
      <c r="B1" s="2" t="s">
        <v>704</v>
      </c>
      <c r="C1" s="2" t="s">
        <v>43</v>
      </c>
      <c r="D1" s="2" t="s">
        <v>44</v>
      </c>
      <c r="E1" s="2" t="s">
        <v>45</v>
      </c>
    </row>
    <row r="2" spans="1:5">
      <c r="A2" s="3" t="s">
        <v>1104</v>
      </c>
    </row>
    <row r="3" spans="1:5">
      <c r="A3" s="4" t="s">
        <v>1109</v>
      </c>
      <c r="B3" s="6" t="n">
        <v>395</v>
      </c>
      <c r="D3" s="4" t="s">
        <v>51</v>
      </c>
    </row>
    <row r="4" spans="1:5">
      <c r="A4" s="4" t="s">
        <v>785</v>
      </c>
      <c r="B4" s="5" t="n">
        <v>1716</v>
      </c>
      <c r="C4" s="6" t="n">
        <v>992</v>
      </c>
      <c r="D4" s="5" t="n">
        <v>1323</v>
      </c>
      <c r="E4" s="6" t="n">
        <v>3242</v>
      </c>
    </row>
    <row r="5" spans="1:5">
      <c r="A5" s="4" t="s">
        <v>1110</v>
      </c>
      <c r="B5" s="5" t="n">
        <v>-796</v>
      </c>
      <c r="D5" s="6" t="n">
        <v>-250</v>
      </c>
    </row>
    <row r="6" spans="1:5">
      <c r="A6" s="4" t="s">
        <v>1111</v>
      </c>
    </row>
    <row r="7" spans="1:5">
      <c r="A7" s="3" t="s">
        <v>1104</v>
      </c>
    </row>
    <row r="8" spans="1:5">
      <c r="A8" s="4" t="s">
        <v>1109</v>
      </c>
      <c r="B8" s="5" t="n">
        <v>395</v>
      </c>
    </row>
    <row r="9" spans="1:5">
      <c r="A9" s="4" t="s">
        <v>1112</v>
      </c>
      <c r="B9" s="5" t="n">
        <v>152</v>
      </c>
    </row>
    <row r="10" spans="1:5">
      <c r="A10" s="4" t="s">
        <v>1113</v>
      </c>
      <c r="B10" s="5" t="n">
        <v>577</v>
      </c>
    </row>
    <row r="11" spans="1:5">
      <c r="A11" s="4" t="s">
        <v>1114</v>
      </c>
      <c r="B11" s="5" t="n">
        <v>-5</v>
      </c>
    </row>
    <row r="12" spans="1:5">
      <c r="A12" s="4" t="s">
        <v>1115</v>
      </c>
      <c r="B12" s="5" t="n">
        <v>-25</v>
      </c>
    </row>
    <row r="13" spans="1:5">
      <c r="A13" s="4" t="s">
        <v>1116</v>
      </c>
      <c r="B13" s="5" t="n">
        <v>547</v>
      </c>
    </row>
    <row r="14" spans="1:5">
      <c r="A14" s="4" t="s">
        <v>1117</v>
      </c>
    </row>
    <row r="15" spans="1:5">
      <c r="A15" s="3" t="s">
        <v>1104</v>
      </c>
    </row>
    <row r="16" spans="1:5">
      <c r="A16" s="4" t="s">
        <v>1109</v>
      </c>
      <c r="B16" s="5" t="n">
        <v>395</v>
      </c>
    </row>
    <row r="17" spans="1:5">
      <c r="A17" s="4" t="s">
        <v>785</v>
      </c>
      <c r="B17" s="5" t="n">
        <v>152</v>
      </c>
    </row>
    <row r="18" spans="1:5">
      <c r="A18" s="4" t="s">
        <v>1110</v>
      </c>
      <c r="B18" s="6" t="n">
        <v>-54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8</v>
      </c>
      <c r="B1" s="2" t="s">
        <v>1119</v>
      </c>
      <c r="C1" s="2" t="s">
        <v>43</v>
      </c>
      <c r="D1" s="2" t="s">
        <v>44</v>
      </c>
      <c r="E1" s="2" t="s">
        <v>45</v>
      </c>
    </row>
    <row r="2" spans="1:5">
      <c r="A2" s="3" t="s">
        <v>1120</v>
      </c>
    </row>
    <row r="3" spans="1:5">
      <c r="A3" s="4" t="s">
        <v>1121</v>
      </c>
      <c r="C3" s="5" t="n">
        <v>18330588</v>
      </c>
      <c r="D3" s="5" t="n">
        <v>3056303</v>
      </c>
      <c r="E3" s="5" t="n">
        <v>2565866</v>
      </c>
    </row>
    <row r="4" spans="1:5">
      <c r="A4" s="4" t="s">
        <v>1122</v>
      </c>
    </row>
    <row r="5" spans="1:5">
      <c r="A5" s="3" t="s">
        <v>1120</v>
      </c>
    </row>
    <row r="6" spans="1:5">
      <c r="A6" s="4" t="s">
        <v>1121</v>
      </c>
      <c r="B6" s="5" t="n">
        <v>366611759</v>
      </c>
    </row>
    <row r="7" spans="1:5">
      <c r="A7" s="4" t="s">
        <v>1123</v>
      </c>
      <c r="B7" s="5" t="n">
        <v>469899613</v>
      </c>
    </row>
    <row r="8" spans="1:5">
      <c r="A8" s="4" t="s">
        <v>1124</v>
      </c>
      <c r="B8" s="5" t="n">
        <v>6720722</v>
      </c>
    </row>
    <row r="9" spans="1:5">
      <c r="A9" s="4" t="s">
        <v>1125</v>
      </c>
    </row>
    <row r="10" spans="1:5">
      <c r="A10" s="3" t="s">
        <v>1120</v>
      </c>
    </row>
    <row r="11" spans="1:5">
      <c r="A11" s="4" t="s">
        <v>1126</v>
      </c>
      <c r="B11" s="5" t="n">
        <v>57150</v>
      </c>
    </row>
    <row r="12" spans="1:5">
      <c r="A12" s="4" t="s">
        <v>1127</v>
      </c>
      <c r="B12" s="5" t="n">
        <v>92480</v>
      </c>
    </row>
    <row r="13" spans="1:5">
      <c r="A13" s="4" t="s">
        <v>1128</v>
      </c>
    </row>
    <row r="14" spans="1:5">
      <c r="A14" s="3" t="s">
        <v>1120</v>
      </c>
    </row>
    <row r="15" spans="1:5">
      <c r="A15" s="4" t="s">
        <v>1121</v>
      </c>
      <c r="B15" s="5" t="n">
        <v>18330588</v>
      </c>
    </row>
    <row r="16" spans="1:5">
      <c r="A16" s="4" t="s">
        <v>1123</v>
      </c>
      <c r="B16" s="5" t="n">
        <v>23494981</v>
      </c>
    </row>
    <row r="17" spans="1:5">
      <c r="A17" s="4" t="s">
        <v>1124</v>
      </c>
      <c r="B17" s="5" t="n">
        <v>336036</v>
      </c>
    </row>
    <row r="18" spans="1:5">
      <c r="A18" s="4" t="s">
        <v>1129</v>
      </c>
    </row>
    <row r="19" spans="1:5">
      <c r="A19" s="3" t="s">
        <v>1120</v>
      </c>
    </row>
    <row r="20" spans="1:5">
      <c r="A20" s="4" t="s">
        <v>1126</v>
      </c>
      <c r="B20" s="5" t="n">
        <v>2857</v>
      </c>
    </row>
    <row r="21" spans="1:5">
      <c r="A21" s="4" t="s">
        <v>1127</v>
      </c>
      <c r="B21" s="5" t="n">
        <v>462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21"/>
  </cols>
  <sheetData>
    <row r="1" spans="1:2">
      <c r="A1" s="1" t="s">
        <v>1130</v>
      </c>
      <c r="B1" s="2" t="s">
        <v>1</v>
      </c>
    </row>
    <row r="2" spans="1:2">
      <c r="B2" s="2" t="s">
        <v>592</v>
      </c>
    </row>
    <row r="3" spans="1:2">
      <c r="A3" s="3" t="s">
        <v>1131</v>
      </c>
    </row>
    <row r="4" spans="1:2">
      <c r="A4" s="4" t="s">
        <v>1132</v>
      </c>
      <c r="B4" s="6" t="n">
        <v>933</v>
      </c>
    </row>
    <row r="5" spans="1:2">
      <c r="A5" s="4" t="s">
        <v>1133</v>
      </c>
      <c r="B5" s="5" t="n">
        <v>3569</v>
      </c>
    </row>
    <row r="6" spans="1:2">
      <c r="A6" s="4" t="s">
        <v>1134</v>
      </c>
      <c r="B6" s="4" t="s">
        <v>51</v>
      </c>
    </row>
    <row r="7" spans="1:2">
      <c r="A7" s="4" t="s">
        <v>1135</v>
      </c>
      <c r="B7" s="5" t="n">
        <v>131</v>
      </c>
    </row>
    <row r="8" spans="1:2">
      <c r="A8" s="4" t="s">
        <v>1136</v>
      </c>
      <c r="B8" s="5" t="n">
        <v>230</v>
      </c>
    </row>
    <row r="9" spans="1:2">
      <c r="A9" s="4" t="s">
        <v>1137</v>
      </c>
      <c r="B9" s="5" t="n">
        <v>70</v>
      </c>
    </row>
    <row r="10" spans="1:2">
      <c r="A10" s="4" t="s">
        <v>150</v>
      </c>
      <c r="B10" s="5" t="n">
        <v>4933</v>
      </c>
    </row>
    <row r="11" spans="1:2">
      <c r="A11" s="3" t="s">
        <v>1138</v>
      </c>
    </row>
    <row r="12" spans="1:2">
      <c r="A12" s="4" t="s">
        <v>1139</v>
      </c>
      <c r="B12" s="5" t="n">
        <v>9300</v>
      </c>
    </row>
    <row r="13" spans="1:2">
      <c r="A13" s="4" t="s">
        <v>1140</v>
      </c>
      <c r="B13" s="5" t="n">
        <v>2291</v>
      </c>
    </row>
    <row r="14" spans="1:2">
      <c r="A14" s="4" t="s">
        <v>1141</v>
      </c>
      <c r="B14" s="5" t="n">
        <v>975</v>
      </c>
    </row>
    <row r="15" spans="1:2">
      <c r="A15" s="4" t="s">
        <v>1142</v>
      </c>
      <c r="B15" s="5" t="n">
        <v>-61</v>
      </c>
    </row>
    <row r="16" spans="1:2">
      <c r="A16" s="4" t="s">
        <v>1137</v>
      </c>
      <c r="B16" s="5" t="n">
        <v>-186</v>
      </c>
    </row>
    <row r="17" spans="1:2">
      <c r="A17" s="4" t="s">
        <v>150</v>
      </c>
      <c r="B17" s="6" t="n">
        <v>12319</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s>
  <sheetData>
    <row r="1" spans="1:5">
      <c r="A1" s="1" t="s">
        <v>1143</v>
      </c>
      <c r="B1" s="2" t="s">
        <v>1144</v>
      </c>
      <c r="C1" s="2" t="s">
        <v>1119</v>
      </c>
      <c r="D1" s="2" t="s">
        <v>1145</v>
      </c>
      <c r="E1" s="2" t="s">
        <v>1146</v>
      </c>
    </row>
    <row r="2" spans="1:5">
      <c r="A2" s="3" t="s">
        <v>1120</v>
      </c>
    </row>
    <row r="3" spans="1:5">
      <c r="A3" s="4" t="s">
        <v>515</v>
      </c>
      <c r="C3" s="4" t="s">
        <v>516</v>
      </c>
    </row>
    <row r="4" spans="1:5">
      <c r="A4" s="4" t="s">
        <v>1147</v>
      </c>
      <c r="E4" s="4" t="s">
        <v>1148</v>
      </c>
    </row>
    <row r="5" spans="1:5">
      <c r="A5" s="4" t="s">
        <v>1149</v>
      </c>
      <c r="D5" s="4" t="s">
        <v>548</v>
      </c>
    </row>
    <row r="6" spans="1:5">
      <c r="A6" s="4" t="s">
        <v>1150</v>
      </c>
    </row>
    <row r="7" spans="1:5">
      <c r="A7" s="3" t="s">
        <v>1120</v>
      </c>
    </row>
    <row r="8" spans="1:5">
      <c r="A8" s="4" t="s">
        <v>1151</v>
      </c>
      <c r="B8" s="5" t="n">
        <v>1818182</v>
      </c>
    </row>
    <row r="9" spans="1:5">
      <c r="A9" s="4" t="s">
        <v>1152</v>
      </c>
      <c r="B9" s="4" t="s">
        <v>1153</v>
      </c>
    </row>
    <row r="10" spans="1:5">
      <c r="A10" s="4" t="s">
        <v>563</v>
      </c>
    </row>
    <row r="11" spans="1:5">
      <c r="A11" s="3" t="s">
        <v>1120</v>
      </c>
    </row>
    <row r="12" spans="1:5">
      <c r="A12" s="4" t="s">
        <v>792</v>
      </c>
      <c r="B12" s="6" t="n">
        <v>1800</v>
      </c>
    </row>
    <row r="13" spans="1:5">
      <c r="A13" s="4" t="s">
        <v>1151</v>
      </c>
      <c r="B13" s="5" t="n">
        <v>6666666</v>
      </c>
    </row>
    <row r="14" spans="1:5">
      <c r="A14" s="4" t="s">
        <v>1154</v>
      </c>
      <c r="B14" s="9" t="n">
        <v>0.27</v>
      </c>
    </row>
    <row r="15" spans="1:5">
      <c r="A15" s="4" t="s">
        <v>1155</v>
      </c>
      <c r="B15" s="4" t="s">
        <v>1156</v>
      </c>
    </row>
    <row r="16" spans="1:5">
      <c r="A16" s="4" t="s">
        <v>1157</v>
      </c>
      <c r="B16" s="4" t="s">
        <v>115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7</v>
      </c>
      <c r="B1" s="2" t="s">
        <v>1</v>
      </c>
    </row>
    <row r="2" spans="1:2">
      <c r="B2" s="2" t="s">
        <v>43</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43</v>
      </c>
    </row>
    <row r="3" spans="1:2">
      <c r="A3" s="3" t="s">
        <v>202</v>
      </c>
    </row>
    <row r="4" spans="1:2">
      <c r="A4" s="4" t="s">
        <v>74</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43</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43</v>
      </c>
    </row>
    <row r="3" spans="1:2">
      <c r="A3" s="3" t="s">
        <v>209</v>
      </c>
    </row>
    <row r="4" spans="1:2">
      <c r="A4" s="4" t="s">
        <v>75</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43</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5</v>
      </c>
      <c r="B1" s="2" t="s">
        <v>1</v>
      </c>
    </row>
    <row r="2" spans="1:2">
      <c r="B2" s="2" t="s">
        <v>43</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2</v>
      </c>
      <c r="B1" s="2" t="s">
        <v>1</v>
      </c>
    </row>
    <row r="2" spans="1:4">
      <c r="B2" s="2" t="s">
        <v>43</v>
      </c>
      <c r="C2" s="2" t="s">
        <v>44</v>
      </c>
      <c r="D2" s="2" t="s">
        <v>45</v>
      </c>
    </row>
    <row r="3" spans="1:4">
      <c r="A3" s="3" t="s">
        <v>46</v>
      </c>
    </row>
    <row r="4" spans="1:4">
      <c r="A4" s="4" t="s">
        <v>47</v>
      </c>
      <c r="B4" s="6" t="n">
        <v>312</v>
      </c>
      <c r="C4" s="6" t="n">
        <v>149</v>
      </c>
      <c r="D4" s="6" t="n">
        <v>149</v>
      </c>
    </row>
    <row r="5" spans="1:4">
      <c r="A5" s="4" t="s">
        <v>48</v>
      </c>
      <c r="B5" s="5" t="n">
        <v>362</v>
      </c>
      <c r="C5" s="5" t="n">
        <v>1789</v>
      </c>
      <c r="D5" s="5" t="n">
        <v>840</v>
      </c>
    </row>
    <row r="6" spans="1:4">
      <c r="A6" s="4" t="s">
        <v>49</v>
      </c>
      <c r="B6" s="5" t="n">
        <v>674</v>
      </c>
      <c r="C6" s="5" t="n">
        <v>1938</v>
      </c>
      <c r="D6" s="5" t="n">
        <v>989</v>
      </c>
    </row>
    <row r="7" spans="1:4">
      <c r="A7" s="4" t="s">
        <v>50</v>
      </c>
      <c r="B7" s="5" t="n">
        <v>15</v>
      </c>
      <c r="C7" s="4" t="s">
        <v>51</v>
      </c>
      <c r="D7" s="4" t="s">
        <v>51</v>
      </c>
    </row>
    <row r="8" spans="1:4">
      <c r="A8" s="4" t="s">
        <v>52</v>
      </c>
      <c r="B8" s="5" t="n">
        <v>-7843</v>
      </c>
      <c r="C8" s="5" t="n">
        <v>-9359</v>
      </c>
      <c r="D8" s="5" t="n">
        <v>-8329</v>
      </c>
    </row>
    <row r="9" spans="1:4">
      <c r="A9" s="4" t="s">
        <v>53</v>
      </c>
      <c r="B9" s="5" t="n">
        <v>-323</v>
      </c>
      <c r="C9" s="4" t="s">
        <v>51</v>
      </c>
      <c r="D9" s="5" t="n">
        <v>-170</v>
      </c>
    </row>
    <row r="10" spans="1:4">
      <c r="A10" s="4" t="s">
        <v>54</v>
      </c>
      <c r="B10" s="5" t="n">
        <v>-3841</v>
      </c>
      <c r="C10" s="5" t="n">
        <v>-4394</v>
      </c>
      <c r="D10" s="5" t="n">
        <v>-4266</v>
      </c>
    </row>
    <row r="11" spans="1:4">
      <c r="A11" s="4" t="s">
        <v>55</v>
      </c>
      <c r="B11" s="4" t="s">
        <v>51</v>
      </c>
      <c r="C11" s="4" t="s">
        <v>51</v>
      </c>
      <c r="D11" s="5" t="n">
        <v>-1500</v>
      </c>
    </row>
    <row r="12" spans="1:4">
      <c r="A12" s="4" t="s">
        <v>56</v>
      </c>
      <c r="B12" s="5" t="n">
        <v>-11318</v>
      </c>
      <c r="C12" s="5" t="n">
        <v>-11815</v>
      </c>
      <c r="D12" s="5" t="n">
        <v>-13276</v>
      </c>
    </row>
    <row r="13" spans="1:4">
      <c r="A13" s="4" t="s">
        <v>57</v>
      </c>
      <c r="B13" s="5" t="n">
        <v>492</v>
      </c>
      <c r="C13" s="5" t="n">
        <v>2</v>
      </c>
      <c r="D13" s="5" t="n">
        <v>415</v>
      </c>
    </row>
    <row r="14" spans="1:4">
      <c r="A14" s="4" t="s">
        <v>58</v>
      </c>
      <c r="B14" s="5" t="n">
        <v>-97</v>
      </c>
      <c r="C14" s="5" t="n">
        <v>-587</v>
      </c>
      <c r="D14" s="5" t="n">
        <v>-166</v>
      </c>
    </row>
    <row r="15" spans="1:4">
      <c r="A15" s="4" t="s">
        <v>59</v>
      </c>
      <c r="B15" s="5" t="n">
        <v>-10923</v>
      </c>
      <c r="C15" s="5" t="n">
        <v>-12400</v>
      </c>
      <c r="D15" s="5" t="n">
        <v>-12970</v>
      </c>
    </row>
    <row r="16" spans="1:4">
      <c r="A16" s="4" t="s">
        <v>60</v>
      </c>
      <c r="B16" s="5" t="n">
        <v>1785</v>
      </c>
      <c r="C16" s="5" t="n">
        <v>2032</v>
      </c>
      <c r="D16" s="5" t="n">
        <v>1265</v>
      </c>
    </row>
    <row r="17" spans="1:4">
      <c r="A17" s="4" t="s">
        <v>61</v>
      </c>
      <c r="B17" s="5" t="n">
        <v>-9138</v>
      </c>
      <c r="C17" s="5" t="n">
        <v>-10368</v>
      </c>
      <c r="D17" s="5" t="n">
        <v>-11705</v>
      </c>
    </row>
    <row r="18" spans="1:4">
      <c r="A18" s="4" t="s">
        <v>62</v>
      </c>
      <c r="B18" s="5" t="n">
        <v>-947</v>
      </c>
      <c r="C18" s="5" t="n">
        <v>-4662</v>
      </c>
      <c r="D18" s="5" t="n">
        <v>-4359</v>
      </c>
    </row>
    <row r="19" spans="1:4">
      <c r="A19" s="4" t="s">
        <v>63</v>
      </c>
      <c r="B19" s="5" t="n">
        <v>-10085</v>
      </c>
      <c r="C19" s="5" t="n">
        <v>-15030</v>
      </c>
      <c r="D19" s="5" t="n">
        <v>-16064</v>
      </c>
    </row>
    <row r="20" spans="1:4">
      <c r="A20" s="3" t="s">
        <v>64</v>
      </c>
    </row>
    <row r="21" spans="1:4">
      <c r="A21" s="4" t="s">
        <v>65</v>
      </c>
      <c r="B21" s="5" t="n">
        <v>-207</v>
      </c>
      <c r="C21" s="5" t="n">
        <v>1156</v>
      </c>
      <c r="D21" s="5" t="n">
        <v>-1233</v>
      </c>
    </row>
    <row r="22" spans="1:4">
      <c r="A22" s="4" t="s">
        <v>66</v>
      </c>
      <c r="B22" s="4" t="s">
        <v>51</v>
      </c>
      <c r="C22" s="5" t="n">
        <v>-3842</v>
      </c>
      <c r="D22" s="4" t="s">
        <v>51</v>
      </c>
    </row>
    <row r="23" spans="1:4">
      <c r="A23" s="4" t="s">
        <v>67</v>
      </c>
      <c r="B23" s="5" t="n">
        <v>-207</v>
      </c>
      <c r="C23" s="5" t="n">
        <v>-2686</v>
      </c>
      <c r="D23" s="5" t="n">
        <v>-1233</v>
      </c>
    </row>
    <row r="24" spans="1:4">
      <c r="A24" s="4" t="s">
        <v>68</v>
      </c>
      <c r="B24" s="6" t="n">
        <v>-10292</v>
      </c>
      <c r="C24" s="6" t="n">
        <v>-17716</v>
      </c>
      <c r="D24" s="6" t="n">
        <v>-17297</v>
      </c>
    </row>
    <row r="25" spans="1:4">
      <c r="A25" s="3" t="s">
        <v>69</v>
      </c>
    </row>
    <row r="26" spans="1:4">
      <c r="A26" s="4" t="s">
        <v>70</v>
      </c>
      <c r="B26" s="6" t="n">
        <v>-50</v>
      </c>
      <c r="C26" s="6" t="n">
        <v>-339</v>
      </c>
      <c r="D26" s="6" t="n">
        <v>-456</v>
      </c>
    </row>
    <row r="27" spans="1:4">
      <c r="A27" s="3" t="s">
        <v>71</v>
      </c>
    </row>
    <row r="28" spans="1:4">
      <c r="A28" s="4" t="s">
        <v>70</v>
      </c>
      <c r="B28" s="6" t="n">
        <v>-5</v>
      </c>
      <c r="C28" s="6" t="n">
        <v>-153</v>
      </c>
      <c r="D28" s="6" t="n">
        <v>-17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43</v>
      </c>
    </row>
    <row r="3" spans="1:2">
      <c r="A3" s="3" t="s">
        <v>219</v>
      </c>
    </row>
    <row r="4" spans="1:2">
      <c r="A4" s="4" t="s">
        <v>80</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43</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43</v>
      </c>
    </row>
    <row r="3" spans="1:2">
      <c r="A3" s="3" t="s">
        <v>226</v>
      </c>
    </row>
    <row r="4" spans="1:2">
      <c r="A4" s="4" t="s">
        <v>79</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43</v>
      </c>
    </row>
    <row r="3" spans="1:2">
      <c r="A3" s="3" t="s">
        <v>229</v>
      </c>
    </row>
    <row r="4" spans="1:2">
      <c r="A4" s="4" t="s">
        <v>8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43</v>
      </c>
    </row>
    <row r="3" spans="1:2">
      <c r="A3" s="3" t="s">
        <v>232</v>
      </c>
    </row>
    <row r="4" spans="1:2">
      <c r="A4" s="4" t="s">
        <v>85</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43</v>
      </c>
    </row>
    <row r="3" spans="1:2">
      <c r="A3" s="3" t="s">
        <v>235</v>
      </c>
    </row>
    <row r="4" spans="1:2">
      <c r="A4" s="4" t="s">
        <v>86</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43</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43</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5</v>
      </c>
      <c r="B1" s="2" t="s">
        <v>1</v>
      </c>
    </row>
    <row r="2" spans="1:2">
      <c r="B2" s="2" t="s">
        <v>43</v>
      </c>
    </row>
    <row r="3" spans="1:2">
      <c r="A3" s="3"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43</v>
      </c>
    </row>
    <row r="3" spans="1:2">
      <c r="A3" s="3" t="s">
        <v>250</v>
      </c>
    </row>
    <row r="4" spans="1:2">
      <c r="A4" s="4" t="s">
        <v>94</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2</v>
      </c>
      <c r="B1" s="2" t="s">
        <v>43</v>
      </c>
      <c r="C1" s="2" t="s">
        <v>44</v>
      </c>
      <c r="D1" s="2" t="s">
        <v>45</v>
      </c>
    </row>
    <row r="2" spans="1:4">
      <c r="A2" s="3" t="s">
        <v>73</v>
      </c>
    </row>
    <row r="3" spans="1:4">
      <c r="A3" s="4" t="s">
        <v>74</v>
      </c>
      <c r="B3" s="6" t="n">
        <v>2154</v>
      </c>
      <c r="C3" s="6" t="n">
        <v>1983</v>
      </c>
      <c r="D3" s="6" t="n">
        <v>2529</v>
      </c>
    </row>
    <row r="4" spans="1:4">
      <c r="A4" s="4" t="s">
        <v>75</v>
      </c>
      <c r="B4" s="5" t="n">
        <v>12379</v>
      </c>
      <c r="C4" s="5" t="n">
        <v>12374</v>
      </c>
      <c r="D4" s="5" t="n">
        <v>27647</v>
      </c>
    </row>
    <row r="5" spans="1:4">
      <c r="A5" s="4" t="s">
        <v>76</v>
      </c>
      <c r="B5" s="5" t="n">
        <v>2625</v>
      </c>
      <c r="C5" s="5" t="n">
        <v>469</v>
      </c>
      <c r="D5" s="5" t="n">
        <v>465</v>
      </c>
    </row>
    <row r="6" spans="1:4">
      <c r="A6" s="4" t="s">
        <v>77</v>
      </c>
      <c r="B6" s="5" t="n">
        <v>17158</v>
      </c>
      <c r="C6" s="5" t="n">
        <v>14826</v>
      </c>
      <c r="D6" s="5" t="n">
        <v>30641</v>
      </c>
    </row>
    <row r="7" spans="1:4">
      <c r="A7" s="3" t="s">
        <v>78</v>
      </c>
    </row>
    <row r="8" spans="1:4">
      <c r="A8" s="4" t="s">
        <v>79</v>
      </c>
      <c r="B8" s="4" t="s">
        <v>51</v>
      </c>
      <c r="C8" s="4" t="s">
        <v>51</v>
      </c>
      <c r="D8" s="5" t="n">
        <v>941</v>
      </c>
    </row>
    <row r="9" spans="1:4">
      <c r="A9" s="4" t="s">
        <v>80</v>
      </c>
      <c r="B9" s="5" t="n">
        <v>992</v>
      </c>
      <c r="C9" s="5" t="n">
        <v>1323</v>
      </c>
      <c r="D9" s="5" t="n">
        <v>3242</v>
      </c>
    </row>
    <row r="10" spans="1:4">
      <c r="A10" s="4" t="s">
        <v>60</v>
      </c>
      <c r="B10" s="5" t="n">
        <v>1817</v>
      </c>
      <c r="C10" s="5" t="n">
        <v>1952</v>
      </c>
      <c r="D10" s="5" t="n">
        <v>1196</v>
      </c>
    </row>
    <row r="11" spans="1:4">
      <c r="A11" s="4" t="s">
        <v>81</v>
      </c>
      <c r="B11" s="5" t="n">
        <v>10928</v>
      </c>
      <c r="C11" s="5" t="n">
        <v>2343</v>
      </c>
      <c r="D11" s="5" t="n">
        <v>13204</v>
      </c>
    </row>
    <row r="12" spans="1:4">
      <c r="A12" s="4" t="s">
        <v>82</v>
      </c>
      <c r="B12" s="5" t="n">
        <v>13737</v>
      </c>
      <c r="C12" s="5" t="n">
        <v>5618</v>
      </c>
      <c r="D12" s="5" t="n">
        <v>18583</v>
      </c>
    </row>
    <row r="13" spans="1:4">
      <c r="A13" s="4" t="s">
        <v>83</v>
      </c>
      <c r="B13" s="5" t="n">
        <v>30895</v>
      </c>
      <c r="C13" s="5" t="n">
        <v>20444</v>
      </c>
      <c r="D13" s="5" t="n">
        <v>49224</v>
      </c>
    </row>
    <row r="14" spans="1:4">
      <c r="A14" s="3" t="s">
        <v>84</v>
      </c>
    </row>
    <row r="15" spans="1:4">
      <c r="A15" s="4" t="s">
        <v>85</v>
      </c>
      <c r="B15" s="5" t="n">
        <v>5670</v>
      </c>
      <c r="C15" s="5" t="n">
        <v>884</v>
      </c>
      <c r="D15" s="5" t="n">
        <v>6185</v>
      </c>
    </row>
    <row r="16" spans="1:4">
      <c r="A16" s="4" t="s">
        <v>86</v>
      </c>
      <c r="B16" s="4" t="s">
        <v>51</v>
      </c>
      <c r="C16" s="5" t="n">
        <v>165</v>
      </c>
      <c r="D16" s="4" t="s">
        <v>51</v>
      </c>
    </row>
    <row r="17" spans="1:4">
      <c r="A17" s="4" t="s">
        <v>87</v>
      </c>
      <c r="B17" s="5" t="n">
        <v>5670</v>
      </c>
      <c r="C17" s="5" t="n">
        <v>1049</v>
      </c>
      <c r="D17" s="5" t="n">
        <v>6185</v>
      </c>
    </row>
    <row r="18" spans="1:4">
      <c r="A18" s="3" t="s">
        <v>88</v>
      </c>
    </row>
    <row r="19" spans="1:4">
      <c r="A19" s="4" t="s">
        <v>89</v>
      </c>
      <c r="B19" s="5" t="n">
        <v>4494</v>
      </c>
      <c r="C19" s="5" t="n">
        <v>2103</v>
      </c>
      <c r="D19" s="5" t="n">
        <v>8002</v>
      </c>
    </row>
    <row r="20" spans="1:4">
      <c r="A20" s="4" t="s">
        <v>85</v>
      </c>
      <c r="B20" s="5" t="n">
        <v>412</v>
      </c>
      <c r="C20" s="5" t="n">
        <v>368</v>
      </c>
      <c r="D20" s="5" t="n">
        <v>361</v>
      </c>
    </row>
    <row r="21" spans="1:4">
      <c r="A21" s="4" t="s">
        <v>86</v>
      </c>
      <c r="B21" s="5" t="n">
        <v>97</v>
      </c>
      <c r="C21" s="4" t="s">
        <v>51</v>
      </c>
      <c r="D21" s="4" t="s">
        <v>51</v>
      </c>
    </row>
    <row r="22" spans="1:4">
      <c r="A22" s="4" t="s">
        <v>90</v>
      </c>
      <c r="B22" s="5" t="n">
        <v>664</v>
      </c>
      <c r="C22" s="4" t="s">
        <v>51</v>
      </c>
      <c r="D22" s="4" t="s">
        <v>51</v>
      </c>
    </row>
    <row r="23" spans="1:4">
      <c r="A23" s="4" t="s">
        <v>91</v>
      </c>
      <c r="B23" s="5" t="n">
        <v>5667</v>
      </c>
      <c r="C23" s="5" t="n">
        <v>2471</v>
      </c>
      <c r="D23" s="5" t="n">
        <v>8363</v>
      </c>
    </row>
    <row r="24" spans="1:4">
      <c r="A24" s="4" t="s">
        <v>92</v>
      </c>
      <c r="B24" s="5" t="n">
        <v>11337</v>
      </c>
      <c r="C24" s="5" t="n">
        <v>3520</v>
      </c>
      <c r="D24" s="5" t="n">
        <v>14548</v>
      </c>
    </row>
    <row r="25" spans="1:4">
      <c r="A25" s="3" t="s">
        <v>93</v>
      </c>
    </row>
    <row r="26" spans="1:4">
      <c r="A26" s="4" t="s">
        <v>94</v>
      </c>
      <c r="B26" s="5" t="n">
        <v>1023</v>
      </c>
      <c r="C26" s="5" t="n">
        <v>1003</v>
      </c>
      <c r="D26" s="5" t="n">
        <v>1003</v>
      </c>
    </row>
    <row r="27" spans="1:4">
      <c r="A27" s="4" t="s">
        <v>95</v>
      </c>
      <c r="B27" s="5" t="n">
        <v>65879</v>
      </c>
      <c r="C27" s="5" t="n">
        <v>52939</v>
      </c>
      <c r="D27" s="5" t="n">
        <v>52939</v>
      </c>
    </row>
    <row r="28" spans="1:4">
      <c r="A28" s="4" t="s">
        <v>96</v>
      </c>
      <c r="B28" s="5" t="n">
        <v>53003</v>
      </c>
      <c r="C28" s="5" t="n">
        <v>53003</v>
      </c>
      <c r="D28" s="5" t="n">
        <v>53003</v>
      </c>
    </row>
    <row r="29" spans="1:4">
      <c r="A29" s="4" t="s">
        <v>97</v>
      </c>
      <c r="B29" s="5" t="n">
        <v>-508</v>
      </c>
      <c r="C29" s="5" t="n">
        <v>-301</v>
      </c>
      <c r="D29" s="5" t="n">
        <v>2385</v>
      </c>
    </row>
    <row r="30" spans="1:4">
      <c r="A30" s="4" t="s">
        <v>98</v>
      </c>
      <c r="B30" s="5" t="n">
        <v>-99839</v>
      </c>
      <c r="C30" s="5" t="n">
        <v>-89720</v>
      </c>
      <c r="D30" s="5" t="n">
        <v>-74654</v>
      </c>
    </row>
    <row r="31" spans="1:4">
      <c r="A31" s="4" t="s">
        <v>99</v>
      </c>
      <c r="B31" s="5" t="n">
        <v>19558</v>
      </c>
      <c r="C31" s="5" t="n">
        <v>16924</v>
      </c>
      <c r="D31" s="5" t="n">
        <v>34676</v>
      </c>
    </row>
    <row r="32" spans="1:4">
      <c r="A32" s="4" t="s">
        <v>100</v>
      </c>
      <c r="B32" s="6" t="n">
        <v>30895</v>
      </c>
      <c r="C32" s="6" t="n">
        <v>20444</v>
      </c>
      <c r="D32" s="6" t="n">
        <v>492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2</v>
      </c>
      <c r="B1" s="2" t="s">
        <v>1</v>
      </c>
    </row>
    <row r="2" spans="1:2">
      <c r="B2" s="2" t="s">
        <v>43</v>
      </c>
    </row>
    <row r="3" spans="1:2">
      <c r="A3" s="3" t="s">
        <v>253</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43</v>
      </c>
    </row>
    <row r="3" spans="1:2">
      <c r="A3" s="3" t="s">
        <v>256</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43</v>
      </c>
    </row>
    <row r="3" spans="1:2">
      <c r="A3" s="3" t="s">
        <v>260</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43</v>
      </c>
    </row>
    <row r="3" spans="1:2">
      <c r="A3" s="3" t="s">
        <v>263</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43</v>
      </c>
    </row>
    <row r="3" spans="1:2">
      <c r="A3" s="3" t="s">
        <v>267</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0</v>
      </c>
      <c r="B1" s="2" t="s">
        <v>1</v>
      </c>
    </row>
    <row r="2" spans="1:2">
      <c r="B2" s="2" t="s">
        <v>43</v>
      </c>
    </row>
    <row r="3" spans="1:2">
      <c r="A3" s="3" t="s">
        <v>271</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43</v>
      </c>
    </row>
    <row r="3" spans="1:2">
      <c r="A3" s="3" t="s">
        <v>275</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43</v>
      </c>
    </row>
    <row r="3" spans="1:2">
      <c r="A3" s="3" t="s">
        <v>279</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43</v>
      </c>
    </row>
    <row r="3" spans="1:2">
      <c r="A3" s="3" t="s">
        <v>283</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43</v>
      </c>
    </row>
    <row r="3" spans="1:2">
      <c r="A3" s="3" t="s">
        <v>16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47</v>
      </c>
      <c r="B9" s="4" t="s">
        <v>297</v>
      </c>
    </row>
    <row r="10" spans="1:2">
      <c r="A10" s="4" t="s">
        <v>48</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94</v>
      </c>
      <c r="B19" s="4" t="s">
        <v>315</v>
      </c>
    </row>
    <row r="20" spans="1:2">
      <c r="A20" s="4" t="s">
        <v>316</v>
      </c>
      <c r="B20" s="4" t="s">
        <v>317</v>
      </c>
    </row>
    <row r="21" spans="1:2">
      <c r="A21" s="4" t="s">
        <v>86</v>
      </c>
      <c r="B21" s="4" t="s">
        <v>318</v>
      </c>
    </row>
    <row r="22" spans="1:2">
      <c r="A22" s="4" t="s">
        <v>319</v>
      </c>
      <c r="B22" s="4" t="s">
        <v>320</v>
      </c>
    </row>
    <row r="23" spans="1:2">
      <c r="A23" s="4" t="s">
        <v>206</v>
      </c>
      <c r="B23" s="4" t="s">
        <v>321</v>
      </c>
    </row>
    <row r="24" spans="1:2">
      <c r="A24" s="4" t="s">
        <v>322</v>
      </c>
      <c r="B24" s="4" t="s">
        <v>323</v>
      </c>
    </row>
    <row r="25" spans="1:2">
      <c r="A25" s="4" t="s">
        <v>74</v>
      </c>
      <c r="B25" s="4" t="s">
        <v>324</v>
      </c>
    </row>
    <row r="26" spans="1:2">
      <c r="A26" s="4" t="s">
        <v>79</v>
      </c>
      <c r="B26"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v>
      </c>
      <c r="B1" s="2" t="s">
        <v>1</v>
      </c>
    </row>
    <row r="2" spans="1:4">
      <c r="B2" s="2" t="s">
        <v>43</v>
      </c>
      <c r="C2" s="2" t="s">
        <v>44</v>
      </c>
      <c r="D2" s="2" t="s">
        <v>45</v>
      </c>
    </row>
    <row r="3" spans="1:4">
      <c r="A3" s="3" t="s">
        <v>102</v>
      </c>
    </row>
    <row r="4" spans="1:4">
      <c r="A4" s="4" t="s">
        <v>103</v>
      </c>
      <c r="B4" s="6" t="n">
        <v>-10085</v>
      </c>
      <c r="C4" s="6" t="n">
        <v>-15030</v>
      </c>
      <c r="D4" s="6" t="n">
        <v>-16064</v>
      </c>
    </row>
    <row r="5" spans="1:4">
      <c r="A5" s="3" t="s">
        <v>104</v>
      </c>
    </row>
    <row r="6" spans="1:4">
      <c r="A6" s="4" t="s">
        <v>105</v>
      </c>
      <c r="B6" s="5" t="n">
        <v>979</v>
      </c>
      <c r="C6" s="5" t="n">
        <v>1016</v>
      </c>
      <c r="D6" s="5" t="n">
        <v>983</v>
      </c>
    </row>
    <row r="7" spans="1:4">
      <c r="A7" s="4" t="s">
        <v>106</v>
      </c>
      <c r="B7" s="5" t="n">
        <v>303</v>
      </c>
      <c r="C7" s="4" t="s">
        <v>51</v>
      </c>
      <c r="D7" s="4" t="s">
        <v>51</v>
      </c>
    </row>
    <row r="8" spans="1:4">
      <c r="A8" s="4" t="s">
        <v>107</v>
      </c>
      <c r="B8" s="5" t="n">
        <v>3</v>
      </c>
      <c r="C8" s="5" t="n">
        <v>434</v>
      </c>
      <c r="D8" s="5" t="n">
        <v>1577</v>
      </c>
    </row>
    <row r="9" spans="1:4">
      <c r="A9" s="4" t="s">
        <v>108</v>
      </c>
      <c r="B9" s="4" t="s">
        <v>51</v>
      </c>
      <c r="C9" s="5" t="n">
        <v>165</v>
      </c>
      <c r="D9" s="5" t="n">
        <v>27</v>
      </c>
    </row>
    <row r="10" spans="1:4">
      <c r="A10" s="4" t="s">
        <v>55</v>
      </c>
      <c r="B10" s="4" t="s">
        <v>51</v>
      </c>
      <c r="C10" s="4" t="s">
        <v>51</v>
      </c>
      <c r="D10" s="5" t="n">
        <v>1500</v>
      </c>
    </row>
    <row r="11" spans="1:4">
      <c r="A11" s="4" t="s">
        <v>57</v>
      </c>
      <c r="B11" s="5" t="n">
        <v>-492</v>
      </c>
      <c r="C11" s="5" t="n">
        <v>-2</v>
      </c>
      <c r="D11" s="5" t="n">
        <v>-415</v>
      </c>
    </row>
    <row r="12" spans="1:4">
      <c r="A12" s="4" t="s">
        <v>58</v>
      </c>
      <c r="B12" s="5" t="n">
        <v>97</v>
      </c>
      <c r="C12" s="5" t="n">
        <v>587</v>
      </c>
      <c r="D12" s="5" t="n">
        <v>166</v>
      </c>
    </row>
    <row r="13" spans="1:4">
      <c r="A13" s="4" t="s">
        <v>109</v>
      </c>
      <c r="B13" s="5" t="n">
        <v>-34</v>
      </c>
      <c r="C13" s="5" t="n">
        <v>-36</v>
      </c>
      <c r="D13" s="5" t="n">
        <v>520</v>
      </c>
    </row>
    <row r="14" spans="1:4">
      <c r="A14" s="4" t="s">
        <v>60</v>
      </c>
      <c r="B14" s="5" t="n">
        <v>-1785</v>
      </c>
      <c r="C14" s="5" t="n">
        <v>-2032</v>
      </c>
      <c r="D14" s="5" t="n">
        <v>-1265</v>
      </c>
    </row>
    <row r="15" spans="1:4">
      <c r="A15" s="4" t="s">
        <v>110</v>
      </c>
      <c r="B15" s="4" t="s">
        <v>51</v>
      </c>
      <c r="C15" s="5" t="n">
        <v>1407</v>
      </c>
      <c r="D15" s="4" t="s">
        <v>51</v>
      </c>
    </row>
    <row r="16" spans="1:4">
      <c r="A16" s="4" t="s">
        <v>111</v>
      </c>
      <c r="B16" s="5" t="n">
        <v>947</v>
      </c>
      <c r="C16" s="4" t="s">
        <v>51</v>
      </c>
      <c r="D16" s="4" t="s">
        <v>51</v>
      </c>
    </row>
    <row r="17" spans="1:4">
      <c r="A17" s="4" t="s">
        <v>112</v>
      </c>
      <c r="B17" s="5" t="n">
        <v>-140</v>
      </c>
      <c r="C17" s="5" t="n">
        <v>130</v>
      </c>
      <c r="D17" s="4" t="s">
        <v>51</v>
      </c>
    </row>
    <row r="18" spans="1:4">
      <c r="A18" s="4" t="s">
        <v>113</v>
      </c>
      <c r="B18" s="5" t="n">
        <v>-10207</v>
      </c>
      <c r="C18" s="5" t="n">
        <v>-13361</v>
      </c>
      <c r="D18" s="5" t="n">
        <v>-12971</v>
      </c>
    </row>
    <row r="19" spans="1:4">
      <c r="A19" s="4" t="s">
        <v>114</v>
      </c>
      <c r="B19" s="4" t="s">
        <v>51</v>
      </c>
      <c r="C19" s="5" t="n">
        <v>347</v>
      </c>
      <c r="D19" s="5" t="n">
        <v>-202</v>
      </c>
    </row>
    <row r="20" spans="1:4">
      <c r="A20" s="4" t="s">
        <v>115</v>
      </c>
      <c r="B20" s="5" t="n">
        <v>725</v>
      </c>
      <c r="C20" s="5" t="n">
        <v>1030</v>
      </c>
      <c r="D20" s="5" t="n">
        <v>-968</v>
      </c>
    </row>
    <row r="21" spans="1:4">
      <c r="A21" s="4" t="s">
        <v>116</v>
      </c>
      <c r="B21" s="5" t="n">
        <v>1141</v>
      </c>
      <c r="C21" s="5" t="n">
        <v>-2995</v>
      </c>
      <c r="D21" s="5" t="n">
        <v>-267</v>
      </c>
    </row>
    <row r="22" spans="1:4">
      <c r="A22" s="4" t="s">
        <v>117</v>
      </c>
      <c r="B22" s="5" t="n">
        <v>-68</v>
      </c>
      <c r="C22" s="5" t="n">
        <v>165</v>
      </c>
      <c r="D22" s="4" t="s">
        <v>51</v>
      </c>
    </row>
    <row r="23" spans="1:4">
      <c r="A23" s="4" t="s">
        <v>118</v>
      </c>
      <c r="B23" s="5" t="n">
        <v>-8409</v>
      </c>
      <c r="C23" s="5" t="n">
        <v>-14814</v>
      </c>
      <c r="D23" s="5" t="n">
        <v>-14408</v>
      </c>
    </row>
    <row r="24" spans="1:4">
      <c r="A24" s="4" t="s">
        <v>119</v>
      </c>
      <c r="B24" s="5" t="n">
        <v>1920</v>
      </c>
      <c r="C24" s="5" t="n">
        <v>1364</v>
      </c>
      <c r="D24" s="5" t="n">
        <v>1455</v>
      </c>
    </row>
    <row r="25" spans="1:4">
      <c r="A25" s="4" t="s">
        <v>120</v>
      </c>
      <c r="B25" s="5" t="n">
        <v>-6489</v>
      </c>
      <c r="C25" s="5" t="n">
        <v>-13450</v>
      </c>
      <c r="D25" s="5" t="n">
        <v>-12953</v>
      </c>
    </row>
    <row r="26" spans="1:4">
      <c r="A26" s="3" t="s">
        <v>121</v>
      </c>
    </row>
    <row r="27" spans="1:4">
      <c r="A27" s="4" t="s">
        <v>122</v>
      </c>
      <c r="B27" s="5" t="n">
        <v>-310</v>
      </c>
      <c r="C27" s="5" t="n">
        <v>-244</v>
      </c>
      <c r="D27" s="5" t="n">
        <v>-707</v>
      </c>
    </row>
    <row r="28" spans="1:4">
      <c r="A28" s="4" t="s">
        <v>123</v>
      </c>
      <c r="B28" s="4" t="s">
        <v>51</v>
      </c>
      <c r="C28" s="5" t="n">
        <v>25</v>
      </c>
      <c r="D28" s="4" t="s">
        <v>51</v>
      </c>
    </row>
    <row r="29" spans="1:4">
      <c r="A29" s="4" t="s">
        <v>124</v>
      </c>
      <c r="B29" s="5" t="n">
        <v>-9</v>
      </c>
      <c r="C29" s="4" t="s">
        <v>51</v>
      </c>
      <c r="D29" s="5" t="n">
        <v>-778</v>
      </c>
    </row>
    <row r="30" spans="1:4">
      <c r="A30" s="4" t="s">
        <v>125</v>
      </c>
      <c r="B30" s="5" t="n">
        <v>-2549</v>
      </c>
      <c r="C30" s="4" t="s">
        <v>51</v>
      </c>
      <c r="D30" s="4" t="s">
        <v>51</v>
      </c>
    </row>
    <row r="31" spans="1:4">
      <c r="A31" s="4" t="s">
        <v>126</v>
      </c>
      <c r="B31" s="4" t="s">
        <v>51</v>
      </c>
      <c r="C31" s="5" t="n">
        <v>9259</v>
      </c>
      <c r="D31" s="4" t="s">
        <v>51</v>
      </c>
    </row>
    <row r="32" spans="1:4">
      <c r="A32" s="4" t="s">
        <v>127</v>
      </c>
      <c r="B32" s="5" t="n">
        <v>-947</v>
      </c>
      <c r="C32" s="4" t="s">
        <v>51</v>
      </c>
      <c r="D32" s="4" t="s">
        <v>51</v>
      </c>
    </row>
    <row r="33" spans="1:4">
      <c r="A33" s="4" t="s">
        <v>128</v>
      </c>
      <c r="B33" s="5" t="n">
        <v>8</v>
      </c>
      <c r="C33" s="5" t="n">
        <v>2</v>
      </c>
      <c r="D33" s="5" t="n">
        <v>15</v>
      </c>
    </row>
    <row r="34" spans="1:4">
      <c r="A34" s="4" t="s">
        <v>129</v>
      </c>
      <c r="B34" s="5" t="n">
        <v>-3807</v>
      </c>
      <c r="C34" s="5" t="n">
        <v>9042</v>
      </c>
      <c r="D34" s="5" t="n">
        <v>-1470</v>
      </c>
    </row>
    <row r="35" spans="1:4">
      <c r="A35" s="3" t="s">
        <v>130</v>
      </c>
    </row>
    <row r="36" spans="1:4">
      <c r="A36" s="4" t="s">
        <v>131</v>
      </c>
      <c r="B36" s="5" t="n">
        <v>-30</v>
      </c>
      <c r="C36" s="5" t="n">
        <v>-587</v>
      </c>
      <c r="D36" s="5" t="n">
        <v>-111</v>
      </c>
    </row>
    <row r="37" spans="1:4">
      <c r="A37" s="4" t="s">
        <v>132</v>
      </c>
      <c r="B37" s="5" t="n">
        <v>107</v>
      </c>
      <c r="C37" s="4" t="s">
        <v>51</v>
      </c>
      <c r="D37" s="4" t="s">
        <v>51</v>
      </c>
    </row>
    <row r="38" spans="1:4">
      <c r="A38" s="4" t="s">
        <v>133</v>
      </c>
      <c r="B38" s="5" t="n">
        <v>-450</v>
      </c>
      <c r="C38" s="5" t="n">
        <v>-64</v>
      </c>
      <c r="D38" s="5" t="n">
        <v>-25</v>
      </c>
    </row>
    <row r="39" spans="1:4">
      <c r="A39" s="4" t="s">
        <v>134</v>
      </c>
      <c r="B39" s="5" t="n">
        <v>-577</v>
      </c>
      <c r="C39" s="5" t="n">
        <v>-5821</v>
      </c>
      <c r="D39" s="5" t="n">
        <v>-552</v>
      </c>
    </row>
    <row r="40" spans="1:4">
      <c r="A40" s="4" t="s">
        <v>135</v>
      </c>
      <c r="B40" s="4" t="s">
        <v>51</v>
      </c>
      <c r="C40" s="4" t="s">
        <v>51</v>
      </c>
      <c r="D40" s="5" t="n">
        <v>5237</v>
      </c>
    </row>
    <row r="41" spans="1:4">
      <c r="A41" s="4" t="s">
        <v>136</v>
      </c>
      <c r="B41" s="5" t="n">
        <v>4436</v>
      </c>
      <c r="C41" s="4" t="s">
        <v>51</v>
      </c>
      <c r="D41" s="4" t="s">
        <v>51</v>
      </c>
    </row>
    <row r="42" spans="1:4">
      <c r="A42" s="4" t="s">
        <v>137</v>
      </c>
      <c r="B42" s="5" t="n">
        <v>1139</v>
      </c>
      <c r="C42" s="4" t="s">
        <v>51</v>
      </c>
      <c r="D42" s="4" t="s">
        <v>51</v>
      </c>
    </row>
    <row r="43" spans="1:4">
      <c r="A43" s="4" t="s">
        <v>138</v>
      </c>
      <c r="B43" s="5" t="n">
        <v>14108</v>
      </c>
      <c r="C43" s="4" t="s">
        <v>51</v>
      </c>
      <c r="D43" s="5" t="n">
        <v>5728</v>
      </c>
    </row>
    <row r="44" spans="1:4">
      <c r="A44" s="4" t="s">
        <v>139</v>
      </c>
      <c r="B44" s="5" t="n">
        <v>18733</v>
      </c>
      <c r="C44" s="5" t="n">
        <v>-6472</v>
      </c>
      <c r="D44" s="5" t="n">
        <v>10277</v>
      </c>
    </row>
    <row r="45" spans="1:4">
      <c r="A45" s="4" t="s">
        <v>140</v>
      </c>
      <c r="B45" s="5" t="n">
        <v>8437</v>
      </c>
      <c r="C45" s="5" t="n">
        <v>-10880</v>
      </c>
      <c r="D45" s="5" t="n">
        <v>-4146</v>
      </c>
    </row>
    <row r="46" spans="1:4">
      <c r="A46" s="4" t="s">
        <v>141</v>
      </c>
      <c r="B46" s="5" t="n">
        <v>2343</v>
      </c>
      <c r="C46" s="5" t="n">
        <v>13204</v>
      </c>
      <c r="D46" s="5" t="n">
        <v>17608</v>
      </c>
    </row>
    <row r="47" spans="1:4">
      <c r="A47" s="4" t="s">
        <v>142</v>
      </c>
      <c r="B47" s="5" t="n">
        <v>148</v>
      </c>
      <c r="C47" s="5" t="n">
        <v>19</v>
      </c>
      <c r="D47" s="5" t="n">
        <v>-258</v>
      </c>
    </row>
    <row r="48" spans="1:4">
      <c r="A48" s="4" t="s">
        <v>143</v>
      </c>
      <c r="B48" s="6" t="n">
        <v>10928</v>
      </c>
      <c r="C48" s="6" t="n">
        <v>2343</v>
      </c>
      <c r="D48" s="6" t="n">
        <v>132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43</v>
      </c>
    </row>
    <row r="3" spans="1:2">
      <c r="A3" s="3" t="s">
        <v>16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43</v>
      </c>
    </row>
    <row r="3" spans="1:2">
      <c r="A3" s="3" t="s">
        <v>177</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43</v>
      </c>
    </row>
    <row r="3" spans="1:2">
      <c r="A3" s="3" t="s">
        <v>181</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9</v>
      </c>
      <c r="B1" s="2" t="s">
        <v>1</v>
      </c>
    </row>
    <row r="2" spans="1:2">
      <c r="B2" s="2" t="s">
        <v>43</v>
      </c>
    </row>
    <row r="3" spans="1:2">
      <c r="A3" s="3" t="s">
        <v>184</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43</v>
      </c>
    </row>
    <row r="3" spans="1:2">
      <c r="A3" s="3" t="s">
        <v>187</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43</v>
      </c>
    </row>
    <row r="3" spans="1:2">
      <c r="A3" s="3" t="s">
        <v>191</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43</v>
      </c>
    </row>
    <row r="3" spans="1:2">
      <c r="A3" s="3" t="s">
        <v>19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9</v>
      </c>
      <c r="B1" s="2" t="s">
        <v>1</v>
      </c>
    </row>
    <row r="2" spans="1:2">
      <c r="B2" s="2" t="s">
        <v>43</v>
      </c>
    </row>
    <row r="3" spans="1:2">
      <c r="A3" s="3" t="s">
        <v>198</v>
      </c>
    </row>
    <row r="4" spans="1:2">
      <c r="A4" s="4" t="s">
        <v>370</v>
      </c>
      <c r="B4"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2</v>
      </c>
      <c r="B1" s="2" t="s">
        <v>1</v>
      </c>
    </row>
    <row r="2" spans="1:2">
      <c r="B2" s="2" t="s">
        <v>43</v>
      </c>
    </row>
    <row r="3" spans="1:2">
      <c r="A3" s="3" t="s">
        <v>202</v>
      </c>
    </row>
    <row r="4" spans="1:2">
      <c r="A4" s="4" t="s">
        <v>373</v>
      </c>
      <c r="B4"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5</v>
      </c>
      <c r="B1" s="2" t="s">
        <v>1</v>
      </c>
    </row>
    <row r="2" spans="1:2">
      <c r="B2" s="2" t="s">
        <v>43</v>
      </c>
    </row>
    <row r="3" spans="1:2">
      <c r="A3" s="3" t="s">
        <v>205</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0"/>
    <col customWidth="1" max="2" min="2" width="23"/>
    <col customWidth="1" max="3" min="3" width="23"/>
    <col customWidth="1" max="4" min="4" width="24"/>
    <col customWidth="1" max="5" min="5" width="34"/>
    <col customWidth="1" max="6" min="6" width="29"/>
    <col customWidth="1" max="7" min="7" width="10"/>
  </cols>
  <sheetData>
    <row r="1" spans="1:7">
      <c r="A1" s="1" t="s">
        <v>144</v>
      </c>
      <c r="B1" s="2" t="s">
        <v>145</v>
      </c>
      <c r="C1" s="2" t="s">
        <v>146</v>
      </c>
      <c r="D1" s="2" t="s">
        <v>147</v>
      </c>
      <c r="E1" s="2" t="s">
        <v>148</v>
      </c>
      <c r="F1" s="2" t="s">
        <v>149</v>
      </c>
      <c r="G1" s="2" t="s">
        <v>150</v>
      </c>
    </row>
    <row r="2" spans="1:7">
      <c r="A2" s="4" t="s">
        <v>151</v>
      </c>
      <c r="B2" s="6" t="n">
        <v>1002</v>
      </c>
      <c r="C2" s="6" t="n">
        <v>47211</v>
      </c>
      <c r="D2" s="6" t="n">
        <v>53003</v>
      </c>
      <c r="E2" s="6" t="n">
        <v>3618</v>
      </c>
      <c r="F2" s="6" t="n">
        <v>-59110</v>
      </c>
      <c r="G2" s="6" t="n">
        <v>45724</v>
      </c>
    </row>
    <row r="3" spans="1:7">
      <c r="A3" s="3" t="s">
        <v>152</v>
      </c>
    </row>
    <row r="4" spans="1:7">
      <c r="A4" s="4" t="s">
        <v>103</v>
      </c>
      <c r="F4" s="5" t="n">
        <v>-16064</v>
      </c>
      <c r="G4" s="5" t="n">
        <v>-16064</v>
      </c>
    </row>
    <row r="5" spans="1:7">
      <c r="A5" s="4" t="s">
        <v>153</v>
      </c>
      <c r="G5" s="4" t="s">
        <v>51</v>
      </c>
    </row>
    <row r="6" spans="1:7">
      <c r="A6" s="4" t="s">
        <v>154</v>
      </c>
      <c r="B6" s="4" t="s">
        <v>51</v>
      </c>
      <c r="C6" s="4" t="s">
        <v>51</v>
      </c>
      <c r="E6" s="5" t="n">
        <v>-1233</v>
      </c>
      <c r="G6" s="5" t="n">
        <v>-1233</v>
      </c>
    </row>
    <row r="7" spans="1:7">
      <c r="A7" s="4" t="s">
        <v>155</v>
      </c>
      <c r="B7" s="4" t="s">
        <v>51</v>
      </c>
      <c r="C7" s="4" t="s">
        <v>51</v>
      </c>
      <c r="D7" s="4" t="s">
        <v>51</v>
      </c>
      <c r="E7" s="5" t="n">
        <v>-1233</v>
      </c>
      <c r="F7" s="5" t="n">
        <v>-16064</v>
      </c>
      <c r="G7" s="5" t="n">
        <v>-17297</v>
      </c>
    </row>
    <row r="8" spans="1:7">
      <c r="A8" s="3" t="s">
        <v>156</v>
      </c>
    </row>
    <row r="9" spans="1:7">
      <c r="A9" s="4" t="s">
        <v>157</v>
      </c>
      <c r="B9" s="5" t="n">
        <v>1</v>
      </c>
      <c r="C9" s="5" t="n">
        <v>6157</v>
      </c>
      <c r="D9" s="4" t="s">
        <v>51</v>
      </c>
      <c r="E9" s="4" t="s">
        <v>51</v>
      </c>
      <c r="G9" s="5" t="n">
        <v>6158</v>
      </c>
    </row>
    <row r="10" spans="1:7">
      <c r="A10" s="4" t="s">
        <v>158</v>
      </c>
      <c r="C10" s="5" t="n">
        <v>-429</v>
      </c>
      <c r="D10" s="4" t="s">
        <v>51</v>
      </c>
      <c r="E10" s="4" t="s">
        <v>51</v>
      </c>
      <c r="F10" s="4" t="s">
        <v>51</v>
      </c>
      <c r="G10" s="5" t="n">
        <v>-429</v>
      </c>
    </row>
    <row r="11" spans="1:7">
      <c r="A11" s="4" t="s">
        <v>159</v>
      </c>
      <c r="F11" s="5" t="n">
        <v>520</v>
      </c>
      <c r="G11" s="5" t="n">
        <v>520</v>
      </c>
    </row>
    <row r="12" spans="1:7">
      <c r="A12" s="4" t="s">
        <v>160</v>
      </c>
      <c r="B12" s="5" t="n">
        <v>1</v>
      </c>
      <c r="C12" s="5" t="n">
        <v>5728</v>
      </c>
      <c r="F12" s="5" t="n">
        <v>520</v>
      </c>
      <c r="G12" s="5" t="n">
        <v>6249</v>
      </c>
    </row>
    <row r="13" spans="1:7">
      <c r="A13" s="4" t="s">
        <v>161</v>
      </c>
      <c r="B13" s="5" t="n">
        <v>1003</v>
      </c>
      <c r="C13" s="5" t="n">
        <v>52939</v>
      </c>
      <c r="D13" s="5" t="n">
        <v>53003</v>
      </c>
      <c r="E13" s="5" t="n">
        <v>2385</v>
      </c>
      <c r="F13" s="5" t="n">
        <v>-74654</v>
      </c>
      <c r="G13" s="5" t="n">
        <v>34676</v>
      </c>
    </row>
    <row r="14" spans="1:7">
      <c r="A14" s="3" t="s">
        <v>152</v>
      </c>
    </row>
    <row r="15" spans="1:7">
      <c r="A15" s="4" t="s">
        <v>103</v>
      </c>
      <c r="F15" s="5" t="n">
        <v>-15030</v>
      </c>
      <c r="G15" s="5" t="n">
        <v>-15030</v>
      </c>
    </row>
    <row r="16" spans="1:7">
      <c r="A16" s="4" t="s">
        <v>153</v>
      </c>
      <c r="B16" s="4" t="s">
        <v>51</v>
      </c>
      <c r="C16" s="4" t="s">
        <v>51</v>
      </c>
      <c r="D16" s="4" t="s">
        <v>51</v>
      </c>
      <c r="E16" s="5" t="n">
        <v>-3842</v>
      </c>
      <c r="G16" s="5" t="n">
        <v>-3842</v>
      </c>
    </row>
    <row r="17" spans="1:7">
      <c r="A17" s="4" t="s">
        <v>154</v>
      </c>
      <c r="B17" s="4" t="s">
        <v>51</v>
      </c>
      <c r="C17" s="4" t="s">
        <v>51</v>
      </c>
      <c r="D17" s="4" t="s">
        <v>51</v>
      </c>
      <c r="E17" s="5" t="n">
        <v>1156</v>
      </c>
      <c r="G17" s="5" t="n">
        <v>1156</v>
      </c>
    </row>
    <row r="18" spans="1:7">
      <c r="A18" s="4" t="s">
        <v>155</v>
      </c>
      <c r="B18" s="4" t="s">
        <v>51</v>
      </c>
      <c r="C18" s="4" t="s">
        <v>51</v>
      </c>
      <c r="D18" s="4" t="s">
        <v>51</v>
      </c>
      <c r="E18" s="5" t="n">
        <v>-2686</v>
      </c>
      <c r="F18" s="5" t="n">
        <v>-15030</v>
      </c>
      <c r="G18" s="5" t="n">
        <v>-17716</v>
      </c>
    </row>
    <row r="19" spans="1:7">
      <c r="A19" s="3" t="s">
        <v>156</v>
      </c>
    </row>
    <row r="20" spans="1:7">
      <c r="A20" s="4" t="s">
        <v>159</v>
      </c>
      <c r="B20" s="4" t="s">
        <v>51</v>
      </c>
      <c r="C20" s="4" t="s">
        <v>51</v>
      </c>
      <c r="D20" s="4" t="s">
        <v>51</v>
      </c>
      <c r="E20" s="4" t="s">
        <v>51</v>
      </c>
      <c r="F20" s="5" t="n">
        <v>-36</v>
      </c>
      <c r="G20" s="5" t="n">
        <v>-36</v>
      </c>
    </row>
    <row r="21" spans="1:7">
      <c r="A21" s="4" t="s">
        <v>160</v>
      </c>
      <c r="B21" s="4" t="s">
        <v>51</v>
      </c>
      <c r="C21" s="4" t="s">
        <v>51</v>
      </c>
      <c r="D21" s="4" t="s">
        <v>51</v>
      </c>
      <c r="E21" s="4" t="s">
        <v>51</v>
      </c>
      <c r="F21" s="5" t="n">
        <v>-36</v>
      </c>
      <c r="G21" s="5" t="n">
        <v>-36</v>
      </c>
    </row>
    <row r="22" spans="1:7">
      <c r="A22" s="4" t="s">
        <v>162</v>
      </c>
      <c r="B22" s="5" t="n">
        <v>1003</v>
      </c>
      <c r="C22" s="5" t="n">
        <v>52939</v>
      </c>
      <c r="D22" s="5" t="n">
        <v>53003</v>
      </c>
      <c r="E22" s="5" t="n">
        <v>-301</v>
      </c>
      <c r="F22" s="5" t="n">
        <v>-89720</v>
      </c>
      <c r="G22" s="5" t="n">
        <v>16924</v>
      </c>
    </row>
    <row r="23" spans="1:7">
      <c r="A23" s="3" t="s">
        <v>152</v>
      </c>
    </row>
    <row r="24" spans="1:7">
      <c r="A24" s="4" t="s">
        <v>103</v>
      </c>
      <c r="F24" s="5" t="n">
        <v>-10085</v>
      </c>
      <c r="G24" s="5" t="n">
        <v>-10085</v>
      </c>
    </row>
    <row r="25" spans="1:7">
      <c r="A25" s="4" t="s">
        <v>153</v>
      </c>
      <c r="G25" s="4" t="s">
        <v>51</v>
      </c>
    </row>
    <row r="26" spans="1:7">
      <c r="A26" s="4" t="s">
        <v>154</v>
      </c>
      <c r="E26" s="5" t="n">
        <v>-207</v>
      </c>
      <c r="G26" s="5" t="n">
        <v>-207</v>
      </c>
    </row>
    <row r="27" spans="1:7">
      <c r="A27" s="4" t="s">
        <v>155</v>
      </c>
      <c r="B27" s="5" t="n">
        <v>1003</v>
      </c>
      <c r="C27" s="5" t="n">
        <v>52939</v>
      </c>
      <c r="D27" s="5" t="n">
        <v>53003</v>
      </c>
      <c r="E27" s="5" t="n">
        <v>-508</v>
      </c>
      <c r="F27" s="5" t="n">
        <v>-99805</v>
      </c>
      <c r="G27" s="5" t="n">
        <v>-10292</v>
      </c>
    </row>
    <row r="28" spans="1:7">
      <c r="A28" s="3" t="s">
        <v>156</v>
      </c>
    </row>
    <row r="29" spans="1:7">
      <c r="A29" s="4" t="s">
        <v>163</v>
      </c>
      <c r="B29" s="5" t="n">
        <v>17</v>
      </c>
      <c r="C29" s="5" t="n">
        <v>13388</v>
      </c>
      <c r="D29" s="4" t="s">
        <v>51</v>
      </c>
      <c r="E29" s="4" t="s">
        <v>51</v>
      </c>
      <c r="F29" s="4" t="s">
        <v>51</v>
      </c>
      <c r="G29" s="5" t="n">
        <v>13405</v>
      </c>
    </row>
    <row r="30" spans="1:7">
      <c r="A30" s="4" t="s">
        <v>164</v>
      </c>
      <c r="C30" s="5" t="n">
        <v>-1120</v>
      </c>
      <c r="D30" s="4" t="s">
        <v>51</v>
      </c>
      <c r="E30" s="4" t="s">
        <v>51</v>
      </c>
      <c r="F30" s="4" t="s">
        <v>51</v>
      </c>
      <c r="G30" s="5" t="n">
        <v>-1120</v>
      </c>
    </row>
    <row r="31" spans="1:7">
      <c r="A31" s="4" t="s">
        <v>165</v>
      </c>
      <c r="B31" s="5" t="n">
        <v>3</v>
      </c>
      <c r="C31" s="5" t="n">
        <v>1211</v>
      </c>
      <c r="D31" s="4" t="s">
        <v>51</v>
      </c>
      <c r="E31" s="4" t="s">
        <v>51</v>
      </c>
      <c r="F31" s="4" t="s">
        <v>51</v>
      </c>
      <c r="G31" s="5" t="n">
        <v>1214</v>
      </c>
    </row>
    <row r="32" spans="1:7">
      <c r="A32" s="4" t="s">
        <v>166</v>
      </c>
      <c r="C32" s="5" t="n">
        <v>-539</v>
      </c>
      <c r="D32" s="4" t="s">
        <v>51</v>
      </c>
      <c r="E32" s="4" t="s">
        <v>51</v>
      </c>
      <c r="F32" s="4" t="s">
        <v>51</v>
      </c>
      <c r="G32" s="5" t="n">
        <v>-539</v>
      </c>
    </row>
    <row r="33" spans="1:7">
      <c r="A33" s="4" t="s">
        <v>159</v>
      </c>
      <c r="B33" s="4" t="s">
        <v>51</v>
      </c>
      <c r="C33" s="4" t="s">
        <v>51</v>
      </c>
      <c r="D33" s="4" t="s">
        <v>51</v>
      </c>
      <c r="E33" s="4" t="s">
        <v>51</v>
      </c>
      <c r="F33" s="5" t="n">
        <v>-34</v>
      </c>
      <c r="G33" s="5" t="n">
        <v>-34</v>
      </c>
    </row>
    <row r="34" spans="1:7">
      <c r="A34" s="4" t="s">
        <v>160</v>
      </c>
      <c r="B34" s="5" t="n">
        <v>20</v>
      </c>
      <c r="C34" s="5" t="n">
        <v>12940</v>
      </c>
      <c r="F34" s="5" t="n">
        <v>-34</v>
      </c>
      <c r="G34" s="5" t="n">
        <v>12926</v>
      </c>
    </row>
    <row r="35" spans="1:7">
      <c r="A35" s="4" t="s">
        <v>167</v>
      </c>
      <c r="B35" s="6" t="n">
        <v>1023</v>
      </c>
      <c r="C35" s="6" t="n">
        <v>65879</v>
      </c>
      <c r="D35" s="6" t="n">
        <v>53003</v>
      </c>
      <c r="E35" s="6" t="n">
        <v>-508</v>
      </c>
      <c r="F35" s="6" t="n">
        <v>-99839</v>
      </c>
      <c r="G35" s="6" t="n">
        <v>195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0</v>
      </c>
      <c r="B1" s="2" t="s">
        <v>1</v>
      </c>
    </row>
    <row r="2" spans="1:2">
      <c r="B2" s="2" t="s">
        <v>43</v>
      </c>
    </row>
    <row r="3" spans="1:2">
      <c r="A3" s="3" t="s">
        <v>209</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5</v>
      </c>
      <c r="B1" s="2" t="s">
        <v>1</v>
      </c>
    </row>
    <row r="2" spans="1:2">
      <c r="B2" s="2" t="s">
        <v>43</v>
      </c>
    </row>
    <row r="3" spans="1:2">
      <c r="A3" s="3" t="s">
        <v>212</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92</v>
      </c>
      <c r="B1" s="2" t="s">
        <v>1</v>
      </c>
    </row>
    <row r="2" spans="1:2">
      <c r="B2" s="2" t="s">
        <v>43</v>
      </c>
    </row>
    <row r="3" spans="1:2">
      <c r="A3" s="3" t="s">
        <v>216</v>
      </c>
    </row>
    <row r="4" spans="1:2">
      <c r="A4" s="4" t="s">
        <v>393</v>
      </c>
      <c r="B4"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5</v>
      </c>
      <c r="B1" s="2" t="s">
        <v>1</v>
      </c>
    </row>
    <row r="2" spans="1:2">
      <c r="B2" s="2" t="s">
        <v>43</v>
      </c>
    </row>
    <row r="3" spans="1:2">
      <c r="A3" s="3" t="s">
        <v>219</v>
      </c>
    </row>
    <row r="4" spans="1:2">
      <c r="A4" s="4" t="s">
        <v>396</v>
      </c>
      <c r="B4"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98</v>
      </c>
      <c r="B1" s="2" t="s">
        <v>1</v>
      </c>
    </row>
    <row r="2" spans="1:2">
      <c r="B2" s="2" t="s">
        <v>43</v>
      </c>
    </row>
    <row r="3" spans="1:2">
      <c r="A3" s="3" t="s">
        <v>399</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6</v>
      </c>
      <c r="B1" s="2" t="s">
        <v>1</v>
      </c>
    </row>
    <row r="2" spans="1:2">
      <c r="B2" s="2" t="s">
        <v>43</v>
      </c>
    </row>
    <row r="3" spans="1:2">
      <c r="A3" s="3" t="s">
        <v>226</v>
      </c>
    </row>
    <row r="4" spans="1:2">
      <c r="A4" s="4" t="s">
        <v>407</v>
      </c>
      <c r="B4" s="4" t="s">
        <v>4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9</v>
      </c>
      <c r="B1" s="2" t="s">
        <v>1</v>
      </c>
    </row>
    <row r="2" spans="1:2">
      <c r="B2" s="2" t="s">
        <v>43</v>
      </c>
    </row>
    <row r="3" spans="1:2">
      <c r="A3" s="3" t="s">
        <v>229</v>
      </c>
    </row>
    <row r="4" spans="1:2">
      <c r="A4" s="4" t="s">
        <v>410</v>
      </c>
      <c r="B4" s="4" t="s">
        <v>4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2</v>
      </c>
      <c r="B1" s="2" t="s">
        <v>1</v>
      </c>
    </row>
    <row r="2" spans="1:2">
      <c r="B2" s="2" t="s">
        <v>43</v>
      </c>
    </row>
    <row r="3" spans="1:2">
      <c r="A3" s="3" t="s">
        <v>232</v>
      </c>
    </row>
    <row r="4" spans="1:2">
      <c r="A4" s="4" t="s">
        <v>413</v>
      </c>
      <c r="B4" s="4" t="s">
        <v>4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5</v>
      </c>
      <c r="B1" s="2" t="s">
        <v>1</v>
      </c>
    </row>
    <row r="2" spans="1:2">
      <c r="B2" s="2" t="s">
        <v>43</v>
      </c>
    </row>
    <row r="3" spans="1:2">
      <c r="A3" s="3" t="s">
        <v>235</v>
      </c>
    </row>
    <row r="4" spans="1:2">
      <c r="A4" s="4" t="s">
        <v>416</v>
      </c>
      <c r="B4" s="4" t="s">
        <v>4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8</v>
      </c>
      <c r="B1" s="2" t="s">
        <v>1</v>
      </c>
    </row>
    <row r="2" spans="1:2">
      <c r="B2" s="2" t="s">
        <v>43</v>
      </c>
    </row>
    <row r="3" spans="1:2">
      <c r="A3" s="3" t="s">
        <v>238</v>
      </c>
    </row>
    <row r="4" spans="1:2">
      <c r="A4" s="4" t="s">
        <v>419</v>
      </c>
      <c r="B4" s="4" t="s">
        <v>4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43</v>
      </c>
    </row>
    <row r="3" spans="1:2">
      <c r="A3" s="3" t="s">
        <v>169</v>
      </c>
    </row>
    <row r="4" spans="1:2">
      <c r="A4" s="4" t="s">
        <v>170</v>
      </c>
      <c r="B4" s="4" t="s">
        <v>17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21</v>
      </c>
      <c r="B1" s="2" t="s">
        <v>1</v>
      </c>
    </row>
    <row r="2" spans="1:2">
      <c r="B2" s="2" t="s">
        <v>43</v>
      </c>
    </row>
    <row r="3" spans="1:2">
      <c r="A3" s="3" t="s">
        <v>242</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32</v>
      </c>
      <c r="B1" s="2" t="s">
        <v>1</v>
      </c>
    </row>
    <row r="2" spans="1:2">
      <c r="B2" s="2" t="s">
        <v>43</v>
      </c>
    </row>
    <row r="3" spans="1:2">
      <c r="A3" s="3" t="s">
        <v>246</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39</v>
      </c>
      <c r="B1" s="2" t="s">
        <v>1</v>
      </c>
    </row>
    <row r="2" spans="1:2">
      <c r="B2" s="2" t="s">
        <v>43</v>
      </c>
    </row>
    <row r="3" spans="1:2">
      <c r="A3" s="3" t="s">
        <v>250</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44</v>
      </c>
      <c r="B1" s="2" t="s">
        <v>1</v>
      </c>
    </row>
    <row r="2" spans="1:2">
      <c r="B2" s="2" t="s">
        <v>43</v>
      </c>
    </row>
    <row r="3" spans="1:2">
      <c r="A3" s="3" t="s">
        <v>253</v>
      </c>
    </row>
    <row r="4" spans="1:2">
      <c r="A4" s="4" t="s">
        <v>445</v>
      </c>
      <c r="B4" s="4" t="s">
        <v>4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47</v>
      </c>
      <c r="B1" s="2" t="s">
        <v>1</v>
      </c>
    </row>
    <row r="2" spans="1:2">
      <c r="B2" s="2" t="s">
        <v>43</v>
      </c>
    </row>
    <row r="3" spans="1:2">
      <c r="A3" s="3" t="s">
        <v>260</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52</v>
      </c>
      <c r="B1" s="2" t="s">
        <v>1</v>
      </c>
    </row>
    <row r="2" spans="1:2">
      <c r="B2" s="2" t="s">
        <v>43</v>
      </c>
    </row>
    <row r="3" spans="1:2">
      <c r="A3" s="3" t="s">
        <v>279</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57</v>
      </c>
      <c r="B1" s="2" t="s">
        <v>1</v>
      </c>
    </row>
    <row r="2" spans="1:2">
      <c r="B2" s="2" t="s">
        <v>43</v>
      </c>
    </row>
    <row r="3" spans="1:2">
      <c r="A3" s="3" t="s">
        <v>458</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8"/>
    <col customWidth="1" max="2" min="2" width="80"/>
  </cols>
  <sheetData>
    <row r="1" spans="1:2">
      <c r="A1" s="1" t="s">
        <v>463</v>
      </c>
      <c r="B1" s="2" t="s">
        <v>1</v>
      </c>
    </row>
    <row r="2" spans="1:2">
      <c r="B2" s="2" t="s">
        <v>43</v>
      </c>
    </row>
    <row r="3" spans="1:2">
      <c r="A3" s="4" t="s">
        <v>464</v>
      </c>
    </row>
    <row r="4" spans="1:2">
      <c r="A4" s="3" t="s">
        <v>465</v>
      </c>
    </row>
    <row r="5" spans="1:2">
      <c r="A5" s="4" t="s">
        <v>466</v>
      </c>
      <c r="B5" s="4" t="s">
        <v>467</v>
      </c>
    </row>
    <row r="6" spans="1:2">
      <c r="A6" s="4" t="s">
        <v>468</v>
      </c>
      <c r="B6" s="4" t="s">
        <v>469</v>
      </c>
    </row>
    <row r="7" spans="1:2">
      <c r="A7" s="4" t="s">
        <v>470</v>
      </c>
    </row>
    <row r="8" spans="1:2">
      <c r="A8" s="3" t="s">
        <v>465</v>
      </c>
    </row>
    <row r="9" spans="1:2">
      <c r="A9" s="4" t="s">
        <v>466</v>
      </c>
      <c r="B9" s="4" t="s">
        <v>471</v>
      </c>
    </row>
    <row r="10" spans="1:2">
      <c r="A10" s="4" t="s">
        <v>468</v>
      </c>
      <c r="B10" s="4" t="s">
        <v>472</v>
      </c>
    </row>
    <row r="11" spans="1:2">
      <c r="A11" s="4" t="s">
        <v>473</v>
      </c>
    </row>
    <row r="12" spans="1:2">
      <c r="A12" s="3" t="s">
        <v>465</v>
      </c>
    </row>
    <row r="13" spans="1:2">
      <c r="A13" s="4" t="s">
        <v>466</v>
      </c>
      <c r="B13" s="4" t="s">
        <v>474</v>
      </c>
    </row>
    <row r="14" spans="1:2">
      <c r="A14" s="4" t="s">
        <v>468</v>
      </c>
      <c r="B14" s="4" t="s">
        <v>469</v>
      </c>
    </row>
    <row r="15" spans="1:2">
      <c r="A15" s="4" t="s">
        <v>475</v>
      </c>
    </row>
    <row r="16" spans="1:2">
      <c r="A16" s="3" t="s">
        <v>465</v>
      </c>
    </row>
    <row r="17" spans="1:2">
      <c r="A17" s="4" t="s">
        <v>466</v>
      </c>
      <c r="B17" s="4" t="s">
        <v>476</v>
      </c>
    </row>
    <row r="18" spans="1:2">
      <c r="A18" s="4" t="s">
        <v>468</v>
      </c>
      <c r="B18" s="4" t="s">
        <v>469</v>
      </c>
    </row>
    <row r="19" spans="1:2">
      <c r="A19" s="4" t="s">
        <v>477</v>
      </c>
    </row>
    <row r="20" spans="1:2">
      <c r="A20" s="3" t="s">
        <v>465</v>
      </c>
    </row>
    <row r="21" spans="1:2">
      <c r="A21" s="4" t="s">
        <v>466</v>
      </c>
      <c r="B21" s="4" t="s">
        <v>478</v>
      </c>
    </row>
    <row r="22" spans="1:2">
      <c r="A22" s="4" t="s">
        <v>468</v>
      </c>
      <c r="B22" s="4" t="s">
        <v>479</v>
      </c>
    </row>
    <row r="23" spans="1:2">
      <c r="A23" s="4" t="s">
        <v>480</v>
      </c>
    </row>
    <row r="24" spans="1:2">
      <c r="A24" s="3" t="s">
        <v>465</v>
      </c>
    </row>
    <row r="25" spans="1:2">
      <c r="A25" s="4" t="s">
        <v>466</v>
      </c>
      <c r="B25" s="4" t="s">
        <v>481</v>
      </c>
    </row>
    <row r="26" spans="1:2">
      <c r="A26" s="4" t="s">
        <v>468</v>
      </c>
      <c r="B26" s="4" t="s">
        <v>469</v>
      </c>
    </row>
    <row r="27" spans="1:2">
      <c r="A27" s="4" t="s">
        <v>482</v>
      </c>
    </row>
    <row r="28" spans="1:2">
      <c r="A28" s="3" t="s">
        <v>465</v>
      </c>
    </row>
    <row r="29" spans="1:2">
      <c r="A29" s="4" t="s">
        <v>466</v>
      </c>
      <c r="B29" s="4" t="s">
        <v>483</v>
      </c>
    </row>
    <row r="30" spans="1:2">
      <c r="A30" s="4" t="s">
        <v>468</v>
      </c>
      <c r="B30" s="4" t="s">
        <v>472</v>
      </c>
    </row>
    <row r="31" spans="1:2">
      <c r="A31" s="4" t="s">
        <v>484</v>
      </c>
    </row>
    <row r="32" spans="1:2">
      <c r="A32" s="3" t="s">
        <v>465</v>
      </c>
    </row>
    <row r="33" spans="1:2">
      <c r="A33" s="4" t="s">
        <v>466</v>
      </c>
      <c r="B33" s="4" t="s">
        <v>485</v>
      </c>
    </row>
    <row r="34" spans="1:2">
      <c r="A34" s="4" t="s">
        <v>468</v>
      </c>
      <c r="B34" s="4" t="s">
        <v>4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1"/>
  </cols>
  <sheetData>
    <row r="1" spans="1:2">
      <c r="A1" s="1" t="s">
        <v>486</v>
      </c>
      <c r="B1" s="2" t="s">
        <v>1</v>
      </c>
    </row>
    <row r="2" spans="1:2">
      <c r="B2" s="2" t="s">
        <v>43</v>
      </c>
    </row>
    <row r="3" spans="1:2">
      <c r="A3" s="4" t="s">
        <v>487</v>
      </c>
    </row>
    <row r="4" spans="1:2">
      <c r="A4" s="3" t="s">
        <v>465</v>
      </c>
    </row>
    <row r="5" spans="1:2">
      <c r="A5" s="4" t="s">
        <v>488</v>
      </c>
      <c r="B5" s="4" t="s">
        <v>489</v>
      </c>
    </row>
    <row r="6" spans="1:2">
      <c r="A6" s="4" t="s">
        <v>490</v>
      </c>
    </row>
    <row r="7" spans="1:2">
      <c r="A7" s="3" t="s">
        <v>465</v>
      </c>
    </row>
    <row r="8" spans="1:2">
      <c r="A8" s="4" t="s">
        <v>488</v>
      </c>
      <c r="B8" s="4" t="s">
        <v>491</v>
      </c>
    </row>
    <row r="9" spans="1:2">
      <c r="A9" s="4" t="s">
        <v>492</v>
      </c>
    </row>
    <row r="10" spans="1:2">
      <c r="A10" s="3" t="s">
        <v>465</v>
      </c>
    </row>
    <row r="11" spans="1:2">
      <c r="A11" s="4" t="s">
        <v>488</v>
      </c>
      <c r="B11" s="4" t="s">
        <v>493</v>
      </c>
    </row>
    <row r="12" spans="1:2">
      <c r="A12" s="4" t="s">
        <v>494</v>
      </c>
    </row>
    <row r="13" spans="1:2">
      <c r="A13" s="3" t="s">
        <v>465</v>
      </c>
    </row>
    <row r="14" spans="1:2">
      <c r="A14" s="4" t="s">
        <v>488</v>
      </c>
      <c r="B14" s="4" t="s">
        <v>4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66"/>
  </cols>
  <sheetData>
    <row r="1" spans="1:2">
      <c r="A1" s="1" t="s">
        <v>496</v>
      </c>
      <c r="B1" s="2" t="s">
        <v>1</v>
      </c>
    </row>
    <row r="2" spans="1:2">
      <c r="B2" s="2" t="s">
        <v>43</v>
      </c>
    </row>
    <row r="3" spans="1:2">
      <c r="A3" s="4" t="s">
        <v>497</v>
      </c>
    </row>
    <row r="4" spans="1:2">
      <c r="A4" s="3" t="s">
        <v>465</v>
      </c>
    </row>
    <row r="5" spans="1:2">
      <c r="A5" s="4" t="s">
        <v>498</v>
      </c>
      <c r="B5" s="4" t="s">
        <v>499</v>
      </c>
    </row>
    <row r="6" spans="1:2">
      <c r="A6" s="4" t="s">
        <v>500</v>
      </c>
    </row>
    <row r="7" spans="1:2">
      <c r="A7" s="3" t="s">
        <v>465</v>
      </c>
    </row>
    <row r="8" spans="1:2">
      <c r="A8" s="4" t="s">
        <v>498</v>
      </c>
      <c r="B8" s="4" t="s">
        <v>501</v>
      </c>
    </row>
    <row r="9" spans="1:2">
      <c r="A9" s="4" t="s">
        <v>502</v>
      </c>
    </row>
    <row r="10" spans="1:2">
      <c r="A10" s="3" t="s">
        <v>465</v>
      </c>
    </row>
    <row r="11" spans="1:2">
      <c r="A11" s="4" t="s">
        <v>498</v>
      </c>
      <c r="B11" s="4" t="s">
        <v>499</v>
      </c>
    </row>
    <row r="12" spans="1:2">
      <c r="A12" s="4" t="s">
        <v>503</v>
      </c>
    </row>
    <row r="13" spans="1:2">
      <c r="A13" s="3" t="s">
        <v>465</v>
      </c>
    </row>
    <row r="14" spans="1:2">
      <c r="A14" s="4" t="s">
        <v>498</v>
      </c>
      <c r="B14" s="4" t="s">
        <v>5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43</v>
      </c>
    </row>
    <row r="3" spans="1:2">
      <c r="A3" s="3" t="s">
        <v>173</v>
      </c>
    </row>
    <row r="4" spans="1:2">
      <c r="A4" s="4" t="s">
        <v>174</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 customWidth="1" max="5" min="5" width="27"/>
    <col customWidth="1" max="6" min="6" width="21"/>
  </cols>
  <sheetData>
    <row r="1" spans="1:6">
      <c r="A1" s="1" t="s">
        <v>505</v>
      </c>
      <c r="B1" s="2" t="s">
        <v>506</v>
      </c>
      <c r="C1" s="2" t="s">
        <v>507</v>
      </c>
      <c r="D1" s="2" t="s">
        <v>508</v>
      </c>
      <c r="E1" s="2" t="s">
        <v>509</v>
      </c>
      <c r="F1" s="2" t="s">
        <v>510</v>
      </c>
    </row>
    <row r="2" spans="1:6">
      <c r="A2" s="3" t="s">
        <v>465</v>
      </c>
    </row>
    <row r="3" spans="1:6">
      <c r="A3" s="4" t="s">
        <v>98</v>
      </c>
      <c r="C3" s="6" t="n">
        <v>-99839</v>
      </c>
      <c r="D3" s="6" t="n">
        <v>-89720</v>
      </c>
      <c r="E3" s="6" t="n">
        <v>-74654</v>
      </c>
    </row>
    <row r="4" spans="1:6">
      <c r="A4" s="4" t="s">
        <v>103</v>
      </c>
      <c r="C4" s="5" t="n">
        <v>-10085</v>
      </c>
      <c r="D4" s="5" t="n">
        <v>-15030</v>
      </c>
      <c r="E4" s="5" t="n">
        <v>-16064</v>
      </c>
    </row>
    <row r="5" spans="1:6">
      <c r="A5" s="4" t="s">
        <v>120</v>
      </c>
      <c r="C5" s="5" t="n">
        <v>-6489</v>
      </c>
      <c r="D5" s="5" t="n">
        <v>-13450</v>
      </c>
      <c r="E5" s="5" t="n">
        <v>-12953</v>
      </c>
    </row>
    <row r="6" spans="1:6">
      <c r="A6" s="4" t="s">
        <v>81</v>
      </c>
      <c r="C6" s="5" t="n">
        <v>10928</v>
      </c>
      <c r="D6" s="5" t="n">
        <v>2343</v>
      </c>
      <c r="E6" s="5" t="n">
        <v>13204</v>
      </c>
      <c r="F6" s="6" t="n">
        <v>17608</v>
      </c>
    </row>
    <row r="7" spans="1:6">
      <c r="A7" s="4" t="s">
        <v>511</v>
      </c>
      <c r="C7" s="4" t="s">
        <v>51</v>
      </c>
      <c r="D7" s="4" t="s">
        <v>51</v>
      </c>
      <c r="E7" s="4" t="s">
        <v>51</v>
      </c>
    </row>
    <row r="8" spans="1:6">
      <c r="A8" s="4" t="s">
        <v>512</v>
      </c>
      <c r="C8" s="6" t="n">
        <v>3700</v>
      </c>
    </row>
    <row r="9" spans="1:6">
      <c r="A9" s="4" t="s">
        <v>513</v>
      </c>
      <c r="C9" s="5" t="n">
        <v>1</v>
      </c>
      <c r="D9" s="5" t="n">
        <v>1</v>
      </c>
      <c r="E9" s="5" t="n">
        <v>1</v>
      </c>
    </row>
    <row r="10" spans="1:6">
      <c r="A10" s="4" t="s">
        <v>514</v>
      </c>
    </row>
    <row r="11" spans="1:6">
      <c r="A11" s="3" t="s">
        <v>465</v>
      </c>
    </row>
    <row r="12" spans="1:6">
      <c r="A12" s="4" t="s">
        <v>515</v>
      </c>
      <c r="B12" s="4" t="s">
        <v>516</v>
      </c>
    </row>
    <row r="13" spans="1:6">
      <c r="A13" s="4" t="s">
        <v>517</v>
      </c>
    </row>
    <row r="14" spans="1:6">
      <c r="A14" s="3" t="s">
        <v>465</v>
      </c>
    </row>
    <row r="15" spans="1:6">
      <c r="A15" s="4" t="s">
        <v>518</v>
      </c>
      <c r="C15" s="6" t="n">
        <v>1</v>
      </c>
    </row>
    <row r="16" spans="1:6">
      <c r="A16" s="4" t="s">
        <v>519</v>
      </c>
    </row>
    <row r="17" spans="1:6">
      <c r="A17" s="3" t="s">
        <v>465</v>
      </c>
    </row>
    <row r="18" spans="1:6">
      <c r="A18" s="4" t="s">
        <v>518</v>
      </c>
      <c r="B18" s="7" t="n">
        <v>0.001</v>
      </c>
      <c r="C18" s="8" t="n">
        <v>5e-05</v>
      </c>
    </row>
    <row r="19" spans="1:6">
      <c r="A19" s="4" t="s">
        <v>520</v>
      </c>
    </row>
    <row r="20" spans="1:6">
      <c r="A20" s="3" t="s">
        <v>465</v>
      </c>
    </row>
    <row r="21" spans="1:6">
      <c r="A21" s="4" t="s">
        <v>511</v>
      </c>
      <c r="E21" s="6" t="n">
        <v>1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21</v>
      </c>
      <c r="B1" s="2" t="s">
        <v>1</v>
      </c>
    </row>
    <row r="2" spans="1:5">
      <c r="B2" s="2" t="s">
        <v>43</v>
      </c>
      <c r="C2" s="2" t="s">
        <v>44</v>
      </c>
      <c r="D2" s="2" t="s">
        <v>45</v>
      </c>
      <c r="E2" s="2" t="s">
        <v>522</v>
      </c>
    </row>
    <row r="3" spans="1:5">
      <c r="A3" s="3" t="s">
        <v>523</v>
      </c>
    </row>
    <row r="4" spans="1:5">
      <c r="A4" s="4" t="s">
        <v>524</v>
      </c>
      <c r="B4" s="6" t="n">
        <v>23000</v>
      </c>
    </row>
    <row r="5" spans="1:5">
      <c r="A5" s="4" t="s">
        <v>525</v>
      </c>
      <c r="B5" s="5" t="n">
        <v>10100</v>
      </c>
    </row>
    <row r="6" spans="1:5">
      <c r="A6" s="4" t="s">
        <v>511</v>
      </c>
      <c r="B6" s="4" t="s">
        <v>51</v>
      </c>
      <c r="C6" s="4" t="s">
        <v>51</v>
      </c>
      <c r="D6" s="4" t="s">
        <v>51</v>
      </c>
    </row>
    <row r="7" spans="1:5">
      <c r="A7" s="4" t="s">
        <v>526</v>
      </c>
      <c r="B7" s="5" t="n">
        <v>49600</v>
      </c>
      <c r="C7" s="5" t="n">
        <v>40700</v>
      </c>
      <c r="D7" s="5" t="n">
        <v>38400</v>
      </c>
    </row>
    <row r="8" spans="1:5">
      <c r="A8" s="4" t="s">
        <v>81</v>
      </c>
      <c r="B8" s="5" t="n">
        <v>10928</v>
      </c>
      <c r="C8" s="5" t="n">
        <v>2343</v>
      </c>
      <c r="D8" s="5" t="n">
        <v>13204</v>
      </c>
      <c r="E8" s="6" t="n">
        <v>17608</v>
      </c>
    </row>
    <row r="9" spans="1:5">
      <c r="A9" s="4" t="s">
        <v>527</v>
      </c>
      <c r="B9" s="5" t="n">
        <v>14108</v>
      </c>
      <c r="C9" s="4" t="s">
        <v>51</v>
      </c>
      <c r="D9" s="5" t="n">
        <v>5728</v>
      </c>
    </row>
    <row r="10" spans="1:5">
      <c r="A10" s="4" t="s">
        <v>63</v>
      </c>
      <c r="B10" s="5" t="n">
        <v>-10085</v>
      </c>
      <c r="C10" s="5" t="n">
        <v>-15030</v>
      </c>
      <c r="D10" s="5" t="n">
        <v>-16064</v>
      </c>
    </row>
    <row r="11" spans="1:5">
      <c r="A11" s="4" t="s">
        <v>120</v>
      </c>
      <c r="B11" s="5" t="n">
        <v>-6489</v>
      </c>
      <c r="C11" s="5" t="n">
        <v>-13450</v>
      </c>
      <c r="D11" s="5" t="n">
        <v>-12953</v>
      </c>
    </row>
    <row r="12" spans="1:5">
      <c r="A12" s="4" t="s">
        <v>98</v>
      </c>
      <c r="B12" s="5" t="n">
        <v>-99839</v>
      </c>
      <c r="C12" s="6" t="n">
        <v>-89720</v>
      </c>
      <c r="D12" s="5" t="n">
        <v>-74654</v>
      </c>
    </row>
    <row r="13" spans="1:5">
      <c r="A13" s="4" t="s">
        <v>528</v>
      </c>
      <c r="B13" s="6" t="n">
        <v>3700</v>
      </c>
    </row>
    <row r="14" spans="1:5">
      <c r="A14" s="4" t="s">
        <v>529</v>
      </c>
    </row>
    <row r="15" spans="1:5">
      <c r="A15" s="3" t="s">
        <v>523</v>
      </c>
    </row>
    <row r="16" spans="1:5">
      <c r="A16" s="4" t="s">
        <v>530</v>
      </c>
      <c r="B16" s="4" t="s">
        <v>531</v>
      </c>
    </row>
    <row r="17" spans="1:5">
      <c r="A17" s="4" t="s">
        <v>532</v>
      </c>
      <c r="B17" s="4" t="s">
        <v>533</v>
      </c>
    </row>
    <row r="18" spans="1:5">
      <c r="A18" s="4" t="s">
        <v>520</v>
      </c>
    </row>
    <row r="19" spans="1:5">
      <c r="A19" s="3" t="s">
        <v>523</v>
      </c>
    </row>
    <row r="20" spans="1:5">
      <c r="A20" s="4" t="s">
        <v>511</v>
      </c>
      <c r="D20" s="6" t="n">
        <v>1500</v>
      </c>
    </row>
    <row r="21" spans="1:5">
      <c r="A21" s="4" t="s">
        <v>534</v>
      </c>
    </row>
    <row r="22" spans="1:5">
      <c r="A22" s="3" t="s">
        <v>523</v>
      </c>
    </row>
    <row r="23" spans="1:5">
      <c r="A23" s="4" t="s">
        <v>535</v>
      </c>
      <c r="B23" s="6" t="n">
        <v>9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6</v>
      </c>
      <c r="B1" s="2" t="s">
        <v>1</v>
      </c>
    </row>
    <row r="2" spans="1:4">
      <c r="B2" s="2" t="s">
        <v>43</v>
      </c>
      <c r="C2" s="2" t="s">
        <v>44</v>
      </c>
      <c r="D2" s="2" t="s">
        <v>45</v>
      </c>
    </row>
    <row r="3" spans="1:4">
      <c r="A3" s="3" t="s">
        <v>537</v>
      </c>
    </row>
    <row r="4" spans="1:4">
      <c r="A4" s="4" t="s">
        <v>47</v>
      </c>
      <c r="B4" s="6" t="n">
        <v>312</v>
      </c>
      <c r="C4" s="6" t="n">
        <v>149</v>
      </c>
      <c r="D4" s="6" t="n">
        <v>149</v>
      </c>
    </row>
    <row r="5" spans="1:4">
      <c r="A5" s="4" t="s">
        <v>538</v>
      </c>
    </row>
    <row r="6" spans="1:4">
      <c r="A6" s="3" t="s">
        <v>537</v>
      </c>
    </row>
    <row r="7" spans="1:4">
      <c r="A7" s="4" t="s">
        <v>47</v>
      </c>
      <c r="B7" s="5" t="n">
        <v>312</v>
      </c>
      <c r="C7" s="5" t="n">
        <v>149</v>
      </c>
      <c r="D7" s="5" t="n">
        <v>149</v>
      </c>
    </row>
    <row r="8" spans="1:4">
      <c r="A8" s="4" t="s">
        <v>539</v>
      </c>
    </row>
    <row r="9" spans="1:4">
      <c r="A9" s="3" t="s">
        <v>537</v>
      </c>
    </row>
    <row r="10" spans="1:4">
      <c r="A10" s="4" t="s">
        <v>47</v>
      </c>
      <c r="B10" s="5" t="n">
        <v>197</v>
      </c>
      <c r="C10" s="5" t="n">
        <v>149</v>
      </c>
      <c r="D10" s="5" t="n">
        <v>79</v>
      </c>
    </row>
    <row r="11" spans="1:4">
      <c r="A11" s="4" t="s">
        <v>540</v>
      </c>
    </row>
    <row r="12" spans="1:4">
      <c r="A12" s="3" t="s">
        <v>537</v>
      </c>
    </row>
    <row r="13" spans="1:4">
      <c r="A13" s="4" t="s">
        <v>47</v>
      </c>
      <c r="B13" s="5" t="n">
        <v>55</v>
      </c>
      <c r="D13" s="5" t="n">
        <v>70</v>
      </c>
    </row>
    <row r="14" spans="1:4">
      <c r="A14" s="4" t="s">
        <v>541</v>
      </c>
    </row>
    <row r="15" spans="1:4">
      <c r="A15" s="3" t="s">
        <v>537</v>
      </c>
    </row>
    <row r="16" spans="1:4">
      <c r="A16" s="4" t="s">
        <v>47</v>
      </c>
      <c r="B16" s="5" t="n">
        <v>60</v>
      </c>
      <c r="C16" s="4" t="s">
        <v>51</v>
      </c>
      <c r="D16" s="4" t="s">
        <v>51</v>
      </c>
    </row>
    <row r="17" spans="1:4">
      <c r="A17" s="4" t="s">
        <v>542</v>
      </c>
    </row>
    <row r="18" spans="1:4">
      <c r="A18" s="3" t="s">
        <v>537</v>
      </c>
    </row>
    <row r="19" spans="1:4">
      <c r="A19" s="4" t="s">
        <v>47</v>
      </c>
      <c r="B19" s="6" t="n">
        <v>312</v>
      </c>
      <c r="C19" s="5" t="n">
        <v>4031</v>
      </c>
      <c r="D19" s="5" t="n">
        <v>6758</v>
      </c>
    </row>
    <row r="20" spans="1:4">
      <c r="A20" s="4" t="s">
        <v>543</v>
      </c>
    </row>
    <row r="21" spans="1:4">
      <c r="A21" s="3" t="s">
        <v>537</v>
      </c>
    </row>
    <row r="22" spans="1:4">
      <c r="A22" s="4" t="s">
        <v>47</v>
      </c>
      <c r="C22" s="6" t="n">
        <v>3882</v>
      </c>
      <c r="D22" s="6" t="n">
        <v>66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44</v>
      </c>
      <c r="B1" s="2" t="s">
        <v>1</v>
      </c>
    </row>
    <row r="2" spans="1:4">
      <c r="B2" s="2" t="s">
        <v>43</v>
      </c>
      <c r="C2" s="2" t="s">
        <v>44</v>
      </c>
      <c r="D2" s="2" t="s">
        <v>45</v>
      </c>
    </row>
    <row r="3" spans="1:4">
      <c r="A3" s="4" t="s">
        <v>545</v>
      </c>
    </row>
    <row r="4" spans="1:4">
      <c r="A4" s="3" t="s">
        <v>537</v>
      </c>
    </row>
    <row r="5" spans="1:4">
      <c r="A5" s="4" t="s">
        <v>546</v>
      </c>
      <c r="B5" s="4" t="s">
        <v>547</v>
      </c>
      <c r="C5" s="4" t="s">
        <v>548</v>
      </c>
      <c r="D5" s="4" t="s">
        <v>549</v>
      </c>
    </row>
    <row r="6" spans="1:4">
      <c r="A6" s="4" t="s">
        <v>550</v>
      </c>
    </row>
    <row r="7" spans="1:4">
      <c r="A7" s="3" t="s">
        <v>537</v>
      </c>
    </row>
    <row r="8" spans="1:4">
      <c r="A8" s="4" t="s">
        <v>546</v>
      </c>
      <c r="B8" s="4" t="s">
        <v>551</v>
      </c>
    </row>
    <row r="9" spans="1:4">
      <c r="A9" s="4" t="s">
        <v>552</v>
      </c>
    </row>
    <row r="10" spans="1:4">
      <c r="A10" s="3" t="s">
        <v>537</v>
      </c>
    </row>
    <row r="11" spans="1:4">
      <c r="A11" s="4" t="s">
        <v>546</v>
      </c>
      <c r="B11" s="4" t="s">
        <v>5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54</v>
      </c>
      <c r="B1" s="2" t="s">
        <v>1</v>
      </c>
    </row>
    <row r="2" spans="1:4">
      <c r="B2" s="2" t="s">
        <v>43</v>
      </c>
      <c r="C2" s="2" t="s">
        <v>44</v>
      </c>
      <c r="D2" s="2" t="s">
        <v>45</v>
      </c>
    </row>
    <row r="3" spans="1:4">
      <c r="A3" s="3" t="s">
        <v>537</v>
      </c>
    </row>
    <row r="4" spans="1:4">
      <c r="A4" s="4" t="s">
        <v>47</v>
      </c>
      <c r="B4" s="6" t="n">
        <v>312</v>
      </c>
      <c r="C4" s="6" t="n">
        <v>149</v>
      </c>
      <c r="D4" s="6" t="n">
        <v>149</v>
      </c>
    </row>
    <row r="5" spans="1:4">
      <c r="A5" s="4" t="s">
        <v>48</v>
      </c>
      <c r="B5" s="5" t="n">
        <v>362</v>
      </c>
      <c r="C5" s="5" t="n">
        <v>1789</v>
      </c>
      <c r="D5" s="5" t="n">
        <v>840</v>
      </c>
    </row>
    <row r="6" spans="1:4">
      <c r="A6" s="4" t="s">
        <v>49</v>
      </c>
      <c r="B6" s="5" t="n">
        <v>674</v>
      </c>
      <c r="C6" s="5" t="n">
        <v>1938</v>
      </c>
      <c r="D6" s="5" t="n">
        <v>989</v>
      </c>
    </row>
    <row r="7" spans="1:4">
      <c r="A7" s="4" t="s">
        <v>50</v>
      </c>
      <c r="B7" s="5" t="n">
        <v>15</v>
      </c>
      <c r="C7" s="4" t="s">
        <v>51</v>
      </c>
      <c r="D7" s="4" t="s">
        <v>51</v>
      </c>
    </row>
    <row r="8" spans="1:4">
      <c r="A8" s="4" t="s">
        <v>52</v>
      </c>
      <c r="B8" s="5" t="n">
        <v>-7843</v>
      </c>
      <c r="C8" s="5" t="n">
        <v>-9359</v>
      </c>
      <c r="D8" s="5" t="n">
        <v>-8329</v>
      </c>
    </row>
    <row r="9" spans="1:4">
      <c r="A9" s="4" t="s">
        <v>53</v>
      </c>
      <c r="B9" s="5" t="n">
        <v>-323</v>
      </c>
      <c r="C9" s="4" t="s">
        <v>51</v>
      </c>
      <c r="D9" s="5" t="n">
        <v>-170</v>
      </c>
    </row>
    <row r="10" spans="1:4">
      <c r="A10" s="4" t="s">
        <v>54</v>
      </c>
      <c r="B10" s="5" t="n">
        <v>-3841</v>
      </c>
      <c r="C10" s="5" t="n">
        <v>-4394</v>
      </c>
      <c r="D10" s="5" t="n">
        <v>-4266</v>
      </c>
    </row>
    <row r="11" spans="1:4">
      <c r="A11" s="4" t="s">
        <v>555</v>
      </c>
      <c r="B11" s="5" t="n">
        <v>-979</v>
      </c>
      <c r="C11" s="5" t="n">
        <v>-1016</v>
      </c>
      <c r="D11" s="5" t="n">
        <v>-983</v>
      </c>
    </row>
    <row r="12" spans="1:4">
      <c r="A12" s="4" t="s">
        <v>55</v>
      </c>
      <c r="B12" s="4" t="s">
        <v>51</v>
      </c>
      <c r="C12" s="4" t="s">
        <v>51</v>
      </c>
      <c r="D12" s="5" t="n">
        <v>-1500</v>
      </c>
    </row>
    <row r="13" spans="1:4">
      <c r="A13" s="4" t="s">
        <v>56</v>
      </c>
      <c r="B13" s="5" t="n">
        <v>-11318</v>
      </c>
      <c r="C13" s="5" t="n">
        <v>-11815</v>
      </c>
      <c r="D13" s="5" t="n">
        <v>-13276</v>
      </c>
    </row>
    <row r="14" spans="1:4">
      <c r="A14" s="4" t="s">
        <v>57</v>
      </c>
      <c r="B14" s="5" t="n">
        <v>492</v>
      </c>
      <c r="C14" s="5" t="n">
        <v>2</v>
      </c>
      <c r="D14" s="5" t="n">
        <v>415</v>
      </c>
    </row>
    <row r="15" spans="1:4">
      <c r="A15" s="4" t="s">
        <v>58</v>
      </c>
      <c r="B15" s="5" t="n">
        <v>-97</v>
      </c>
      <c r="C15" s="5" t="n">
        <v>-587</v>
      </c>
      <c r="D15" s="5" t="n">
        <v>-166</v>
      </c>
    </row>
    <row r="16" spans="1:4">
      <c r="A16" s="4" t="s">
        <v>59</v>
      </c>
      <c r="B16" s="5" t="n">
        <v>-10923</v>
      </c>
      <c r="C16" s="5" t="n">
        <v>-12400</v>
      </c>
      <c r="D16" s="5" t="n">
        <v>-12970</v>
      </c>
    </row>
    <row r="17" spans="1:4">
      <c r="A17" s="4" t="s">
        <v>60</v>
      </c>
      <c r="B17" s="5" t="n">
        <v>1785</v>
      </c>
      <c r="C17" s="5" t="n">
        <v>2032</v>
      </c>
      <c r="D17" s="5" t="n">
        <v>1265</v>
      </c>
    </row>
    <row r="18" spans="1:4">
      <c r="A18" s="4" t="s">
        <v>103</v>
      </c>
      <c r="B18" s="5" t="n">
        <v>-10085</v>
      </c>
      <c r="C18" s="5" t="n">
        <v>-15030</v>
      </c>
      <c r="D18" s="5" t="n">
        <v>-16064</v>
      </c>
    </row>
    <row r="19" spans="1:4">
      <c r="A19" s="4" t="s">
        <v>61</v>
      </c>
      <c r="B19" s="5" t="n">
        <v>-9138</v>
      </c>
      <c r="C19" s="5" t="n">
        <v>-10368</v>
      </c>
      <c r="D19" s="5" t="n">
        <v>-11705</v>
      </c>
    </row>
    <row r="20" spans="1:4">
      <c r="A20" s="4" t="s">
        <v>556</v>
      </c>
      <c r="B20" s="5" t="n">
        <v>-947</v>
      </c>
      <c r="C20" s="5" t="n">
        <v>-4662</v>
      </c>
      <c r="D20" s="5" t="n">
        <v>-4359</v>
      </c>
    </row>
    <row r="21" spans="1:4">
      <c r="A21" s="4" t="s">
        <v>542</v>
      </c>
    </row>
    <row r="22" spans="1:4">
      <c r="A22" s="3" t="s">
        <v>537</v>
      </c>
    </row>
    <row r="23" spans="1:4">
      <c r="A23" s="4" t="s">
        <v>47</v>
      </c>
      <c r="B23" s="5" t="n">
        <v>312</v>
      </c>
      <c r="C23" s="5" t="n">
        <v>4031</v>
      </c>
      <c r="D23" s="5" t="n">
        <v>6758</v>
      </c>
    </row>
    <row r="24" spans="1:4">
      <c r="A24" s="4" t="s">
        <v>48</v>
      </c>
      <c r="B24" s="5" t="n">
        <v>362</v>
      </c>
      <c r="C24" s="5" t="n">
        <v>1789</v>
      </c>
      <c r="D24" s="5" t="n">
        <v>840</v>
      </c>
    </row>
    <row r="25" spans="1:4">
      <c r="A25" s="4" t="s">
        <v>49</v>
      </c>
      <c r="B25" s="5" t="n">
        <v>674</v>
      </c>
      <c r="C25" s="5" t="n">
        <v>5820</v>
      </c>
      <c r="D25" s="5" t="n">
        <v>7598</v>
      </c>
    </row>
    <row r="26" spans="1:4">
      <c r="A26" s="4" t="s">
        <v>50</v>
      </c>
      <c r="B26" s="5" t="n">
        <v>15</v>
      </c>
    </row>
    <row r="27" spans="1:4">
      <c r="A27" s="4" t="s">
        <v>557</v>
      </c>
      <c r="C27" s="5" t="n">
        <v>-1286</v>
      </c>
      <c r="D27" s="5" t="n">
        <v>-926</v>
      </c>
    </row>
    <row r="28" spans="1:4">
      <c r="A28" s="4" t="s">
        <v>52</v>
      </c>
      <c r="B28" s="5" t="n">
        <v>-6624</v>
      </c>
      <c r="C28" s="5" t="n">
        <v>-8838</v>
      </c>
      <c r="D28" s="5" t="n">
        <v>-7711</v>
      </c>
    </row>
    <row r="29" spans="1:4">
      <c r="A29" s="4" t="s">
        <v>53</v>
      </c>
      <c r="B29" s="5" t="n">
        <v>-323</v>
      </c>
      <c r="C29" s="5" t="n">
        <v>-4357</v>
      </c>
      <c r="D29" s="5" t="n">
        <v>-7647</v>
      </c>
    </row>
    <row r="30" spans="1:4">
      <c r="A30" s="4" t="s">
        <v>54</v>
      </c>
      <c r="B30" s="5" t="n">
        <v>-3775</v>
      </c>
      <c r="C30" s="5" t="n">
        <v>-4959</v>
      </c>
      <c r="D30" s="5" t="n">
        <v>-4832</v>
      </c>
    </row>
    <row r="31" spans="1:4">
      <c r="A31" s="4" t="s">
        <v>111</v>
      </c>
      <c r="B31" s="5" t="n">
        <v>-947</v>
      </c>
      <c r="C31" s="5" t="n">
        <v>-1407</v>
      </c>
    </row>
    <row r="32" spans="1:4">
      <c r="A32" s="4" t="s">
        <v>555</v>
      </c>
      <c r="B32" s="5" t="n">
        <v>-1282</v>
      </c>
      <c r="C32" s="5" t="n">
        <v>-1016</v>
      </c>
      <c r="D32" s="5" t="n">
        <v>-983</v>
      </c>
    </row>
    <row r="33" spans="1:4">
      <c r="A33" s="4" t="s">
        <v>558</v>
      </c>
      <c r="B33" s="5" t="n">
        <v>-3</v>
      </c>
      <c r="C33" s="5" t="n">
        <v>-434</v>
      </c>
      <c r="D33" s="5" t="n">
        <v>-1577</v>
      </c>
    </row>
    <row r="34" spans="1:4">
      <c r="A34" s="4" t="s">
        <v>55</v>
      </c>
      <c r="D34" s="5" t="n">
        <v>-1500</v>
      </c>
    </row>
    <row r="35" spans="1:4">
      <c r="A35" s="4" t="s">
        <v>56</v>
      </c>
      <c r="B35" s="5" t="n">
        <v>-12265</v>
      </c>
      <c r="C35" s="5" t="n">
        <v>-16477</v>
      </c>
      <c r="D35" s="5" t="n">
        <v>-17578</v>
      </c>
    </row>
    <row r="36" spans="1:4">
      <c r="A36" s="4" t="s">
        <v>57</v>
      </c>
      <c r="B36" s="5" t="n">
        <v>492</v>
      </c>
      <c r="C36" s="5" t="n">
        <v>2</v>
      </c>
      <c r="D36" s="5" t="n">
        <v>415</v>
      </c>
    </row>
    <row r="37" spans="1:4">
      <c r="A37" s="4" t="s">
        <v>58</v>
      </c>
      <c r="B37" s="5" t="n">
        <v>-97</v>
      </c>
      <c r="C37" s="5" t="n">
        <v>-587</v>
      </c>
      <c r="D37" s="5" t="n">
        <v>-166</v>
      </c>
    </row>
    <row r="38" spans="1:4">
      <c r="A38" s="4" t="s">
        <v>59</v>
      </c>
      <c r="B38" s="5" t="n">
        <v>-11870</v>
      </c>
      <c r="C38" s="5" t="n">
        <v>-17062</v>
      </c>
      <c r="D38" s="5" t="n">
        <v>-17329</v>
      </c>
    </row>
    <row r="39" spans="1:4">
      <c r="A39" s="4" t="s">
        <v>60</v>
      </c>
      <c r="B39" s="5" t="n">
        <v>1785</v>
      </c>
      <c r="C39" s="5" t="n">
        <v>2032</v>
      </c>
      <c r="D39" s="5" t="n">
        <v>1265</v>
      </c>
    </row>
    <row r="40" spans="1:4">
      <c r="A40" s="4" t="s">
        <v>103</v>
      </c>
      <c r="B40" s="5" t="n">
        <v>-10085</v>
      </c>
      <c r="C40" s="5" t="n">
        <v>-15030</v>
      </c>
      <c r="D40" s="5" t="n">
        <v>-16064</v>
      </c>
    </row>
    <row r="41" spans="1:4">
      <c r="A41" s="4" t="s">
        <v>61</v>
      </c>
      <c r="B41" s="5" t="n">
        <v>-9138</v>
      </c>
      <c r="C41" s="5" t="n">
        <v>-10368</v>
      </c>
      <c r="D41" s="5" t="n">
        <v>-11705</v>
      </c>
    </row>
    <row r="42" spans="1:4">
      <c r="A42" s="4" t="s">
        <v>556</v>
      </c>
      <c r="B42" s="5" t="n">
        <v>-947</v>
      </c>
      <c r="C42" s="5" t="n">
        <v>-4662</v>
      </c>
      <c r="D42" s="5" t="n">
        <v>-4359</v>
      </c>
    </row>
    <row r="43" spans="1:4">
      <c r="A43" s="4" t="s">
        <v>559</v>
      </c>
    </row>
    <row r="44" spans="1:4">
      <c r="A44" s="3" t="s">
        <v>537</v>
      </c>
    </row>
    <row r="45" spans="1:4">
      <c r="A45" s="4" t="s">
        <v>47</v>
      </c>
      <c r="B45" s="5" t="n">
        <v>312</v>
      </c>
      <c r="C45" s="5" t="n">
        <v>149</v>
      </c>
      <c r="D45" s="5" t="n">
        <v>149</v>
      </c>
    </row>
    <row r="46" spans="1:4">
      <c r="A46" s="4" t="s">
        <v>48</v>
      </c>
      <c r="B46" s="5" t="n">
        <v>362</v>
      </c>
      <c r="C46" s="5" t="n">
        <v>1789</v>
      </c>
      <c r="D46" s="5" t="n">
        <v>840</v>
      </c>
    </row>
    <row r="47" spans="1:4">
      <c r="A47" s="4" t="s">
        <v>49</v>
      </c>
      <c r="B47" s="5" t="n">
        <v>674</v>
      </c>
      <c r="C47" s="5" t="n">
        <v>1938</v>
      </c>
      <c r="D47" s="5" t="n">
        <v>989</v>
      </c>
    </row>
    <row r="48" spans="1:4">
      <c r="A48" s="4" t="s">
        <v>50</v>
      </c>
      <c r="B48" s="5" t="n">
        <v>15</v>
      </c>
    </row>
    <row r="49" spans="1:4">
      <c r="A49" s="4" t="s">
        <v>557</v>
      </c>
      <c r="B49" s="4" t="s">
        <v>51</v>
      </c>
    </row>
    <row r="50" spans="1:4">
      <c r="A50" s="4" t="s">
        <v>52</v>
      </c>
      <c r="B50" s="5" t="n">
        <v>-6624</v>
      </c>
      <c r="C50" s="5" t="n">
        <v>-8555</v>
      </c>
      <c r="D50" s="5" t="n">
        <v>-7355</v>
      </c>
    </row>
    <row r="51" spans="1:4">
      <c r="A51" s="4" t="s">
        <v>53</v>
      </c>
      <c r="B51" s="5" t="n">
        <v>-323</v>
      </c>
      <c r="D51" s="5" t="n">
        <v>-170</v>
      </c>
    </row>
    <row r="52" spans="1:4">
      <c r="A52" s="4" t="s">
        <v>54</v>
      </c>
      <c r="B52" s="5" t="n">
        <v>-3775</v>
      </c>
      <c r="C52" s="5" t="n">
        <v>-4087</v>
      </c>
      <c r="D52" s="5" t="n">
        <v>-4266</v>
      </c>
    </row>
    <row r="53" spans="1:4">
      <c r="A53" s="4" t="s">
        <v>111</v>
      </c>
      <c r="B53" s="4" t="s">
        <v>51</v>
      </c>
    </row>
    <row r="54" spans="1:4">
      <c r="A54" s="4" t="s">
        <v>555</v>
      </c>
      <c r="B54" s="5" t="n">
        <v>-1282</v>
      </c>
      <c r="C54" s="5" t="n">
        <v>-1011</v>
      </c>
      <c r="D54" s="5" t="n">
        <v>-974</v>
      </c>
    </row>
    <row r="55" spans="1:4">
      <c r="A55" s="4" t="s">
        <v>558</v>
      </c>
      <c r="B55" s="5" t="n">
        <v>-3</v>
      </c>
      <c r="C55" s="5" t="n">
        <v>-100</v>
      </c>
    </row>
    <row r="56" spans="1:4">
      <c r="A56" s="4" t="s">
        <v>55</v>
      </c>
      <c r="D56" s="5" t="n">
        <v>-1500</v>
      </c>
    </row>
    <row r="57" spans="1:4">
      <c r="A57" s="4" t="s">
        <v>56</v>
      </c>
      <c r="B57" s="5" t="n">
        <v>-11318</v>
      </c>
      <c r="C57" s="5" t="n">
        <v>-11815</v>
      </c>
      <c r="D57" s="5" t="n">
        <v>-13276</v>
      </c>
    </row>
    <row r="58" spans="1:4">
      <c r="A58" s="4" t="s">
        <v>57</v>
      </c>
      <c r="B58" s="5" t="n">
        <v>492</v>
      </c>
      <c r="C58" s="5" t="n">
        <v>2</v>
      </c>
      <c r="D58" s="5" t="n">
        <v>415</v>
      </c>
    </row>
    <row r="59" spans="1:4">
      <c r="A59" s="4" t="s">
        <v>58</v>
      </c>
      <c r="B59" s="5" t="n">
        <v>-97</v>
      </c>
      <c r="C59" s="5" t="n">
        <v>-587</v>
      </c>
      <c r="D59" s="5" t="n">
        <v>-109</v>
      </c>
    </row>
    <row r="60" spans="1:4">
      <c r="A60" s="4" t="s">
        <v>59</v>
      </c>
      <c r="B60" s="5" t="n">
        <v>-10923</v>
      </c>
      <c r="C60" s="5" t="n">
        <v>-12400</v>
      </c>
      <c r="D60" s="5" t="n">
        <v>-12970</v>
      </c>
    </row>
    <row r="61" spans="1:4">
      <c r="A61" s="4" t="s">
        <v>60</v>
      </c>
      <c r="B61" s="5" t="n">
        <v>1785</v>
      </c>
      <c r="C61" s="5" t="n">
        <v>2032</v>
      </c>
      <c r="D61" s="5" t="n">
        <v>1265</v>
      </c>
    </row>
    <row r="62" spans="1:4">
      <c r="A62" s="4" t="s">
        <v>103</v>
      </c>
      <c r="B62" s="5" t="n">
        <v>-9138</v>
      </c>
      <c r="C62" s="5" t="n">
        <v>-10368</v>
      </c>
      <c r="D62" s="5" t="n">
        <v>-11705</v>
      </c>
    </row>
    <row r="63" spans="1:4">
      <c r="A63" s="4" t="s">
        <v>560</v>
      </c>
    </row>
    <row r="64" spans="1:4">
      <c r="A64" s="3" t="s">
        <v>537</v>
      </c>
    </row>
    <row r="65" spans="1:4">
      <c r="A65" s="4" t="s">
        <v>47</v>
      </c>
      <c r="C65" s="5" t="n">
        <v>3882</v>
      </c>
      <c r="D65" s="5" t="n">
        <v>6609</v>
      </c>
    </row>
    <row r="66" spans="1:4">
      <c r="A66" s="4" t="s">
        <v>48</v>
      </c>
      <c r="B66" s="4" t="s">
        <v>51</v>
      </c>
    </row>
    <row r="67" spans="1:4">
      <c r="A67" s="4" t="s">
        <v>49</v>
      </c>
      <c r="C67" s="5" t="n">
        <v>3882</v>
      </c>
      <c r="D67" s="5" t="n">
        <v>6609</v>
      </c>
    </row>
    <row r="68" spans="1:4">
      <c r="A68" s="4" t="s">
        <v>50</v>
      </c>
      <c r="B68" s="4" t="s">
        <v>51</v>
      </c>
    </row>
    <row r="69" spans="1:4">
      <c r="A69" s="4" t="s">
        <v>557</v>
      </c>
      <c r="C69" s="5" t="n">
        <v>-1286</v>
      </c>
      <c r="D69" s="5" t="n">
        <v>-926</v>
      </c>
    </row>
    <row r="70" spans="1:4">
      <c r="A70" s="4" t="s">
        <v>52</v>
      </c>
      <c r="C70" s="5" t="n">
        <v>-283</v>
      </c>
      <c r="D70" s="5" t="n">
        <v>-356</v>
      </c>
    </row>
    <row r="71" spans="1:4">
      <c r="A71" s="4" t="s">
        <v>53</v>
      </c>
      <c r="C71" s="5" t="n">
        <v>-4357</v>
      </c>
      <c r="D71" s="5" t="n">
        <v>-7477</v>
      </c>
    </row>
    <row r="72" spans="1:4">
      <c r="A72" s="4" t="s">
        <v>54</v>
      </c>
      <c r="C72" s="5" t="n">
        <v>-872</v>
      </c>
      <c r="D72" s="5" t="n">
        <v>-566</v>
      </c>
    </row>
    <row r="73" spans="1:4">
      <c r="A73" s="4" t="s">
        <v>111</v>
      </c>
      <c r="B73" s="5" t="n">
        <v>-947</v>
      </c>
      <c r="C73" s="5" t="n">
        <v>-1407</v>
      </c>
    </row>
    <row r="74" spans="1:4">
      <c r="A74" s="4" t="s">
        <v>555</v>
      </c>
      <c r="C74" s="5" t="n">
        <v>-5</v>
      </c>
      <c r="D74" s="5" t="n">
        <v>-9</v>
      </c>
    </row>
    <row r="75" spans="1:4">
      <c r="A75" s="4" t="s">
        <v>558</v>
      </c>
      <c r="C75" s="5" t="n">
        <v>-334</v>
      </c>
      <c r="D75" s="5" t="n">
        <v>-1577</v>
      </c>
    </row>
    <row r="76" spans="1:4">
      <c r="A76" s="4" t="s">
        <v>55</v>
      </c>
      <c r="C76" s="4" t="s">
        <v>51</v>
      </c>
    </row>
    <row r="77" spans="1:4">
      <c r="A77" s="4" t="s">
        <v>56</v>
      </c>
      <c r="B77" s="5" t="n">
        <v>-947</v>
      </c>
      <c r="C77" s="5" t="n">
        <v>-4662</v>
      </c>
      <c r="D77" s="5" t="n">
        <v>-4302</v>
      </c>
    </row>
    <row r="78" spans="1:4">
      <c r="A78" s="4" t="s">
        <v>57</v>
      </c>
      <c r="B78" s="4" t="s">
        <v>51</v>
      </c>
    </row>
    <row r="79" spans="1:4">
      <c r="A79" s="4" t="s">
        <v>58</v>
      </c>
      <c r="D79" s="5" t="n">
        <v>-57</v>
      </c>
    </row>
    <row r="80" spans="1:4">
      <c r="A80" s="4" t="s">
        <v>59</v>
      </c>
      <c r="B80" s="5" t="n">
        <v>-947</v>
      </c>
      <c r="C80" s="5" t="n">
        <v>-4662</v>
      </c>
      <c r="D80" s="5" t="n">
        <v>-4359</v>
      </c>
    </row>
    <row r="81" spans="1:4">
      <c r="A81" s="4" t="s">
        <v>60</v>
      </c>
      <c r="B81" s="4" t="s">
        <v>51</v>
      </c>
    </row>
    <row r="82" spans="1:4">
      <c r="A82" s="4" t="s">
        <v>103</v>
      </c>
      <c r="B82" s="6" t="n">
        <v>-947</v>
      </c>
      <c r="C82" s="6" t="n">
        <v>-4662</v>
      </c>
      <c r="D82" s="6" t="n">
        <v>-43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61</v>
      </c>
      <c r="B1" s="2" t="s">
        <v>43</v>
      </c>
      <c r="C1" s="2" t="s">
        <v>44</v>
      </c>
      <c r="D1" s="2" t="s">
        <v>45</v>
      </c>
    </row>
    <row r="2" spans="1:4">
      <c r="A2" s="3" t="s">
        <v>537</v>
      </c>
    </row>
    <row r="3" spans="1:4">
      <c r="A3" s="4" t="s">
        <v>73</v>
      </c>
      <c r="B3" s="6" t="n">
        <v>17158</v>
      </c>
      <c r="C3" s="6" t="n">
        <v>14826</v>
      </c>
      <c r="D3" s="6" t="n">
        <v>30641</v>
      </c>
    </row>
    <row r="4" spans="1:4">
      <c r="A4" s="4" t="s">
        <v>562</v>
      </c>
    </row>
    <row r="5" spans="1:4">
      <c r="A5" s="3" t="s">
        <v>537</v>
      </c>
    </row>
    <row r="6" spans="1:4">
      <c r="A6" s="4" t="s">
        <v>73</v>
      </c>
      <c r="B6" s="5" t="n">
        <v>4383</v>
      </c>
      <c r="C6" s="5" t="n">
        <v>1860</v>
      </c>
      <c r="D6" s="5" t="n">
        <v>2154</v>
      </c>
    </row>
    <row r="7" spans="1:4">
      <c r="A7" s="4" t="s">
        <v>563</v>
      </c>
    </row>
    <row r="8" spans="1:4">
      <c r="A8" s="3" t="s">
        <v>537</v>
      </c>
    </row>
    <row r="9" spans="1:4">
      <c r="A9" s="4" t="s">
        <v>73</v>
      </c>
      <c r="B9" s="6" t="n">
        <v>12775</v>
      </c>
      <c r="C9" s="6" t="n">
        <v>12966</v>
      </c>
      <c r="D9" s="5" t="n">
        <v>15331</v>
      </c>
    </row>
    <row r="10" spans="1:4">
      <c r="A10" s="4" t="s">
        <v>564</v>
      </c>
    </row>
    <row r="11" spans="1:4">
      <c r="A11" s="3" t="s">
        <v>537</v>
      </c>
    </row>
    <row r="12" spans="1:4">
      <c r="A12" s="4" t="s">
        <v>73</v>
      </c>
      <c r="D12" s="6" t="n">
        <v>131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65</v>
      </c>
      <c r="B1" s="2" t="s">
        <v>1</v>
      </c>
    </row>
    <row r="2" spans="1:4">
      <c r="B2" s="2" t="s">
        <v>43</v>
      </c>
      <c r="C2" s="2" t="s">
        <v>44</v>
      </c>
      <c r="D2" s="2" t="s">
        <v>45</v>
      </c>
    </row>
    <row r="3" spans="1:4">
      <c r="A3" s="4" t="s">
        <v>538</v>
      </c>
    </row>
    <row r="4" spans="1:4">
      <c r="A4" s="3" t="s">
        <v>537</v>
      </c>
    </row>
    <row r="5" spans="1:4">
      <c r="A5" s="4" t="s">
        <v>566</v>
      </c>
      <c r="B5" s="5" t="n">
        <v>3</v>
      </c>
      <c r="C5" s="5" t="n">
        <v>1</v>
      </c>
      <c r="D5" s="5" t="n">
        <v>3</v>
      </c>
    </row>
    <row r="6" spans="1:4">
      <c r="A6" s="4" t="s">
        <v>542</v>
      </c>
    </row>
    <row r="7" spans="1:4">
      <c r="A7" s="3" t="s">
        <v>537</v>
      </c>
    </row>
    <row r="8" spans="1:4">
      <c r="A8" s="4" t="s">
        <v>567</v>
      </c>
      <c r="C8" s="5" t="n">
        <v>4</v>
      </c>
      <c r="D8" s="5" t="n">
        <v>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43</v>
      </c>
      <c r="C2" s="2" t="s">
        <v>44</v>
      </c>
      <c r="D2" s="2" t="s">
        <v>45</v>
      </c>
    </row>
    <row r="3" spans="1:4">
      <c r="A3" s="3" t="s">
        <v>569</v>
      </c>
    </row>
    <row r="4" spans="1:4">
      <c r="A4" s="4" t="s">
        <v>570</v>
      </c>
      <c r="B4" s="6" t="n">
        <v>947</v>
      </c>
      <c r="C4" s="4" t="s">
        <v>51</v>
      </c>
      <c r="D4" s="4" t="s">
        <v>51</v>
      </c>
    </row>
    <row r="5" spans="1:4">
      <c r="A5" s="4" t="s">
        <v>74</v>
      </c>
      <c r="B5" s="5" t="n">
        <v>2154</v>
      </c>
      <c r="C5" s="5" t="n">
        <v>1983</v>
      </c>
      <c r="D5" s="5" t="n">
        <v>2529</v>
      </c>
    </row>
    <row r="6" spans="1:4">
      <c r="A6" s="4" t="s">
        <v>571</v>
      </c>
      <c r="B6" s="5" t="n">
        <v>10100</v>
      </c>
    </row>
    <row r="7" spans="1:4">
      <c r="A7" s="4" t="s">
        <v>572</v>
      </c>
      <c r="B7" s="4" t="s">
        <v>51</v>
      </c>
      <c r="C7" s="4" t="s">
        <v>51</v>
      </c>
      <c r="D7" s="5" t="n">
        <v>941</v>
      </c>
    </row>
    <row r="8" spans="1:4">
      <c r="A8" s="4" t="s">
        <v>89</v>
      </c>
      <c r="B8" s="6" t="n">
        <v>4494</v>
      </c>
      <c r="C8" s="5" t="n">
        <v>2103</v>
      </c>
      <c r="D8" s="6" t="n">
        <v>8002</v>
      </c>
    </row>
    <row r="9" spans="1:4">
      <c r="A9" s="4" t="s">
        <v>573</v>
      </c>
      <c r="C9" s="5" t="n">
        <v>1407</v>
      </c>
    </row>
    <row r="10" spans="1:4">
      <c r="A10" s="4" t="s">
        <v>542</v>
      </c>
    </row>
    <row r="11" spans="1:4">
      <c r="A11" s="3" t="s">
        <v>569</v>
      </c>
    </row>
    <row r="12" spans="1:4">
      <c r="A12" s="4" t="s">
        <v>574</v>
      </c>
      <c r="C12" s="5" t="n">
        <v>9350</v>
      </c>
    </row>
    <row r="13" spans="1:4">
      <c r="A13" s="4" t="s">
        <v>575</v>
      </c>
      <c r="C13" s="5" t="n">
        <v>9350</v>
      </c>
    </row>
    <row r="14" spans="1:4">
      <c r="A14" s="4" t="s">
        <v>576</v>
      </c>
      <c r="C14" s="5" t="n">
        <v>-91</v>
      </c>
    </row>
    <row r="15" spans="1:4">
      <c r="A15" s="4" t="s">
        <v>570</v>
      </c>
      <c r="C15" s="5" t="n">
        <v>9259</v>
      </c>
    </row>
    <row r="16" spans="1:4">
      <c r="A16" s="4" t="s">
        <v>577</v>
      </c>
      <c r="C16" s="5" t="n">
        <v>3</v>
      </c>
    </row>
    <row r="17" spans="1:4">
      <c r="A17" s="4" t="s">
        <v>74</v>
      </c>
      <c r="C17" s="5" t="n">
        <v>15662</v>
      </c>
    </row>
    <row r="18" spans="1:4">
      <c r="A18" s="4" t="s">
        <v>571</v>
      </c>
      <c r="C18" s="5" t="n">
        <v>948</v>
      </c>
    </row>
    <row r="19" spans="1:4">
      <c r="A19" s="4" t="s">
        <v>572</v>
      </c>
      <c r="C19" s="5" t="n">
        <v>629</v>
      </c>
    </row>
    <row r="20" spans="1:4">
      <c r="A20" s="4" t="s">
        <v>89</v>
      </c>
      <c r="C20" s="5" t="n">
        <v>-2734</v>
      </c>
    </row>
    <row r="21" spans="1:4">
      <c r="A21" s="4" t="s">
        <v>578</v>
      </c>
      <c r="C21" s="5" t="n">
        <v>-14508</v>
      </c>
    </row>
    <row r="22" spans="1:4">
      <c r="A22" s="4" t="s">
        <v>579</v>
      </c>
      <c r="C22" s="5" t="n">
        <v>-5249</v>
      </c>
    </row>
    <row r="23" spans="1:4">
      <c r="A23" s="4" t="s">
        <v>580</v>
      </c>
      <c r="C23" s="5" t="n">
        <v>3842</v>
      </c>
    </row>
    <row r="24" spans="1:4">
      <c r="A24" s="4" t="s">
        <v>573</v>
      </c>
      <c r="C24" s="6" t="n">
        <v>-14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1</v>
      </c>
      <c r="B1" s="2" t="s">
        <v>1</v>
      </c>
    </row>
    <row r="2" spans="1:4">
      <c r="B2" s="2" t="s">
        <v>43</v>
      </c>
      <c r="C2" s="2" t="s">
        <v>44</v>
      </c>
      <c r="D2" s="2" t="s">
        <v>45</v>
      </c>
    </row>
    <row r="3" spans="1:4">
      <c r="A3" s="3" t="s">
        <v>181</v>
      </c>
    </row>
    <row r="4" spans="1:4">
      <c r="A4" s="4" t="s">
        <v>47</v>
      </c>
      <c r="C4" s="6" t="n">
        <v>3882</v>
      </c>
      <c r="D4" s="6" t="n">
        <v>6609</v>
      </c>
    </row>
    <row r="5" spans="1:4">
      <c r="A5" s="4" t="s">
        <v>582</v>
      </c>
      <c r="B5" s="6" t="n">
        <v>-947</v>
      </c>
      <c r="C5" s="5" t="n">
        <v>-7137</v>
      </c>
      <c r="D5" s="5" t="n">
        <v>-10911</v>
      </c>
    </row>
    <row r="6" spans="1:4">
      <c r="A6" s="4" t="s">
        <v>583</v>
      </c>
      <c r="D6" s="5" t="n">
        <v>-57</v>
      </c>
    </row>
    <row r="7" spans="1:4">
      <c r="A7" s="4" t="s">
        <v>584</v>
      </c>
      <c r="B7" s="4" t="s">
        <v>51</v>
      </c>
      <c r="C7" s="4" t="s">
        <v>51</v>
      </c>
      <c r="D7" s="4" t="s">
        <v>51</v>
      </c>
    </row>
    <row r="8" spans="1:4">
      <c r="A8" s="4" t="s">
        <v>585</v>
      </c>
      <c r="B8" s="5" t="n">
        <v>-947</v>
      </c>
      <c r="C8" s="5" t="n">
        <v>-3255</v>
      </c>
      <c r="D8" s="5" t="n">
        <v>-4359</v>
      </c>
    </row>
    <row r="9" spans="1:4">
      <c r="A9" s="4" t="s">
        <v>60</v>
      </c>
      <c r="B9" s="4" t="s">
        <v>51</v>
      </c>
    </row>
    <row r="10" spans="1:4">
      <c r="A10" s="4" t="s">
        <v>586</v>
      </c>
      <c r="C10" s="5" t="n">
        <v>-1407</v>
      </c>
    </row>
    <row r="11" spans="1:4">
      <c r="A11" s="4" t="s">
        <v>587</v>
      </c>
      <c r="B11" s="6" t="n">
        <v>-947</v>
      </c>
      <c r="C11" s="6" t="n">
        <v>-4662</v>
      </c>
      <c r="D11" s="6" t="n">
        <v>-435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43</v>
      </c>
      <c r="C2" s="2" t="s">
        <v>44</v>
      </c>
      <c r="D2" s="2" t="s">
        <v>45</v>
      </c>
    </row>
    <row r="3" spans="1:4">
      <c r="A3" s="3" t="s">
        <v>569</v>
      </c>
    </row>
    <row r="4" spans="1:4">
      <c r="A4" s="4" t="s">
        <v>589</v>
      </c>
      <c r="B4" s="6" t="n">
        <v>-6489</v>
      </c>
      <c r="C4" s="6" t="n">
        <v>-13450</v>
      </c>
      <c r="D4" s="6" t="n">
        <v>-12953</v>
      </c>
    </row>
    <row r="5" spans="1:4">
      <c r="A5" s="4" t="s">
        <v>121</v>
      </c>
      <c r="B5" s="5" t="n">
        <v>-3807</v>
      </c>
      <c r="C5" s="5" t="n">
        <v>9042</v>
      </c>
      <c r="D5" s="5" t="n">
        <v>-1470</v>
      </c>
    </row>
    <row r="6" spans="1:4">
      <c r="A6" s="4" t="s">
        <v>130</v>
      </c>
      <c r="B6" s="5" t="n">
        <v>18733</v>
      </c>
      <c r="C6" s="5" t="n">
        <v>-6472</v>
      </c>
      <c r="D6" s="5" t="n">
        <v>10277</v>
      </c>
    </row>
    <row r="7" spans="1:4">
      <c r="A7" s="4" t="s">
        <v>542</v>
      </c>
    </row>
    <row r="8" spans="1:4">
      <c r="A8" s="3" t="s">
        <v>569</v>
      </c>
    </row>
    <row r="9" spans="1:4">
      <c r="A9" s="4" t="s">
        <v>589</v>
      </c>
      <c r="C9" s="5" t="n">
        <v>-5368</v>
      </c>
      <c r="D9" s="5" t="n">
        <v>-1654</v>
      </c>
    </row>
    <row r="10" spans="1:4">
      <c r="A10" s="4" t="s">
        <v>121</v>
      </c>
      <c r="B10" s="5" t="n">
        <v>-947</v>
      </c>
    </row>
    <row r="11" spans="1:4">
      <c r="A11" s="4" t="s">
        <v>130</v>
      </c>
      <c r="C11" s="5" t="n">
        <v>-7</v>
      </c>
      <c r="D11" s="5" t="n">
        <v>-34</v>
      </c>
    </row>
    <row r="12" spans="1:4">
      <c r="A12" s="4" t="s">
        <v>590</v>
      </c>
      <c r="B12" s="6" t="n">
        <v>-947</v>
      </c>
      <c r="C12" s="6" t="n">
        <v>-5375</v>
      </c>
      <c r="D12" s="6" t="n">
        <v>-16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43</v>
      </c>
    </row>
    <row r="3" spans="1:2">
      <c r="A3" s="3" t="s">
        <v>177</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592</v>
      </c>
    </row>
    <row r="3" spans="1:2">
      <c r="A3" s="3" t="s">
        <v>569</v>
      </c>
    </row>
    <row r="4" spans="1:2">
      <c r="A4" s="4" t="s">
        <v>575</v>
      </c>
      <c r="B4" s="6" t="n">
        <v>19000</v>
      </c>
    </row>
    <row r="5" spans="1:2">
      <c r="A5" s="4" t="s">
        <v>593</v>
      </c>
      <c r="B5" s="6" t="n">
        <v>6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43</v>
      </c>
      <c r="C2" s="2" t="s">
        <v>44</v>
      </c>
      <c r="D2" s="2" t="s">
        <v>45</v>
      </c>
    </row>
    <row r="3" spans="1:4">
      <c r="A3" s="3" t="s">
        <v>595</v>
      </c>
    </row>
    <row r="4" spans="1:4">
      <c r="A4" s="4" t="s">
        <v>596</v>
      </c>
      <c r="C4" s="6" t="n">
        <v>-976</v>
      </c>
      <c r="D4" s="6" t="n">
        <v>202</v>
      </c>
    </row>
    <row r="5" spans="1:4">
      <c r="A5" s="3" t="s">
        <v>105</v>
      </c>
    </row>
    <row r="6" spans="1:4">
      <c r="A6" s="4" t="s">
        <v>597</v>
      </c>
      <c r="B6" s="6" t="n">
        <v>979</v>
      </c>
      <c r="C6" s="5" t="n">
        <v>1011</v>
      </c>
      <c r="D6" s="5" t="n">
        <v>974</v>
      </c>
    </row>
    <row r="7" spans="1:4">
      <c r="A7" s="4" t="s">
        <v>598</v>
      </c>
      <c r="C7" s="5" t="n">
        <v>5</v>
      </c>
      <c r="D7" s="5" t="n">
        <v>9</v>
      </c>
    </row>
    <row r="8" spans="1:4">
      <c r="A8" s="3" t="s">
        <v>106</v>
      </c>
    </row>
    <row r="9" spans="1:4">
      <c r="A9" s="4" t="s">
        <v>597</v>
      </c>
      <c r="B9" s="5" t="n">
        <v>303</v>
      </c>
    </row>
    <row r="10" spans="1:4">
      <c r="A10" s="4" t="s">
        <v>598</v>
      </c>
      <c r="B10" s="4" t="s">
        <v>51</v>
      </c>
    </row>
    <row r="11" spans="1:4">
      <c r="A11" s="3" t="s">
        <v>599</v>
      </c>
    </row>
    <row r="12" spans="1:4">
      <c r="A12" s="4" t="s">
        <v>597</v>
      </c>
      <c r="B12" s="5" t="n">
        <v>3</v>
      </c>
      <c r="C12" s="5" t="n">
        <v>100</v>
      </c>
      <c r="D12" s="5" t="n">
        <v>193</v>
      </c>
    </row>
    <row r="13" spans="1:4">
      <c r="A13" s="4" t="s">
        <v>598</v>
      </c>
      <c r="C13" s="5" t="n">
        <v>334</v>
      </c>
      <c r="D13" s="5" t="n">
        <v>1384</v>
      </c>
    </row>
    <row r="14" spans="1:4">
      <c r="A14" s="4" t="s">
        <v>55</v>
      </c>
      <c r="D14" s="5" t="n">
        <v>1500</v>
      </c>
    </row>
    <row r="15" spans="1:4">
      <c r="A15" s="4" t="s">
        <v>600</v>
      </c>
      <c r="B15" s="5" t="n">
        <v>110</v>
      </c>
      <c r="C15" s="5" t="n">
        <v>111</v>
      </c>
      <c r="D15" s="5" t="n">
        <v>110</v>
      </c>
    </row>
    <row r="16" spans="1:4">
      <c r="A16" s="4" t="s">
        <v>601</v>
      </c>
      <c r="B16" s="5" t="n">
        <v>48</v>
      </c>
      <c r="C16" s="5" t="n">
        <v>143</v>
      </c>
      <c r="D16" s="5" t="n">
        <v>140</v>
      </c>
    </row>
    <row r="17" spans="1:4">
      <c r="A17" s="3" t="s">
        <v>602</v>
      </c>
    </row>
    <row r="18" spans="1:4">
      <c r="A18" s="4" t="s">
        <v>603</v>
      </c>
      <c r="B18" s="5" t="n">
        <v>66</v>
      </c>
      <c r="C18" s="5" t="n">
        <v>83</v>
      </c>
      <c r="D18" s="5" t="n">
        <v>100</v>
      </c>
    </row>
    <row r="19" spans="1:4">
      <c r="A19" s="3" t="s">
        <v>604</v>
      </c>
    </row>
    <row r="20" spans="1:4">
      <c r="A20" s="4" t="s">
        <v>605</v>
      </c>
      <c r="C20" s="5" t="n">
        <v>386</v>
      </c>
      <c r="D20" s="5" t="n">
        <v>277</v>
      </c>
    </row>
    <row r="21" spans="1:4">
      <c r="A21" s="4" t="s">
        <v>606</v>
      </c>
      <c r="B21" s="4" t="s">
        <v>51</v>
      </c>
    </row>
    <row r="22" spans="1:4">
      <c r="A22" s="4" t="s">
        <v>607</v>
      </c>
      <c r="C22" s="5" t="n">
        <v>469</v>
      </c>
      <c r="D22" s="5" t="n">
        <v>57</v>
      </c>
    </row>
    <row r="23" spans="1:4">
      <c r="A23" s="4" t="s">
        <v>608</v>
      </c>
      <c r="B23" s="5" t="n">
        <v>131</v>
      </c>
      <c r="C23" s="5" t="n">
        <v>212</v>
      </c>
      <c r="D23" s="5" t="n">
        <v>-39</v>
      </c>
    </row>
    <row r="24" spans="1:4">
      <c r="A24" s="4" t="s">
        <v>609</v>
      </c>
      <c r="B24" s="4" t="s">
        <v>51</v>
      </c>
      <c r="C24" s="5" t="n">
        <v>165</v>
      </c>
      <c r="D24" s="5" t="n">
        <v>27</v>
      </c>
    </row>
    <row r="25" spans="1:4">
      <c r="A25" s="4" t="s">
        <v>610</v>
      </c>
      <c r="B25" s="6" t="n">
        <v>-34</v>
      </c>
      <c r="C25" s="6" t="n">
        <v>-36</v>
      </c>
      <c r="D25" s="6" t="n">
        <v>52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11</v>
      </c>
      <c r="B1" s="2" t="s">
        <v>1</v>
      </c>
    </row>
    <row r="2" spans="1:4">
      <c r="B2" s="2" t="s">
        <v>43</v>
      </c>
      <c r="C2" s="2" t="s">
        <v>44</v>
      </c>
      <c r="D2" s="2" t="s">
        <v>45</v>
      </c>
    </row>
    <row r="3" spans="1:4">
      <c r="A3" s="3" t="s">
        <v>187</v>
      </c>
    </row>
    <row r="4" spans="1:4">
      <c r="A4" s="4" t="s">
        <v>612</v>
      </c>
      <c r="B4" s="6" t="n">
        <v>2762</v>
      </c>
      <c r="C4" s="6" t="n">
        <v>5393</v>
      </c>
      <c r="D4" s="6" t="n">
        <v>5278</v>
      </c>
    </row>
    <row r="5" spans="1:4">
      <c r="A5" s="4" t="s">
        <v>613</v>
      </c>
      <c r="B5" s="5" t="n">
        <v>90</v>
      </c>
      <c r="C5" s="5" t="n">
        <v>149</v>
      </c>
      <c r="D5" s="5" t="n">
        <v>158</v>
      </c>
    </row>
    <row r="6" spans="1:4">
      <c r="A6" s="4" t="s">
        <v>614</v>
      </c>
      <c r="B6" s="5" t="n">
        <v>565</v>
      </c>
      <c r="C6" s="5" t="n">
        <v>639</v>
      </c>
      <c r="D6" s="5" t="n">
        <v>643</v>
      </c>
    </row>
    <row r="7" spans="1:4">
      <c r="A7" s="4" t="s">
        <v>615</v>
      </c>
      <c r="B7" s="5" t="n">
        <v>-34</v>
      </c>
      <c r="C7" s="5" t="n">
        <v>-36</v>
      </c>
      <c r="D7" s="5" t="n">
        <v>520</v>
      </c>
    </row>
    <row r="8" spans="1:4">
      <c r="A8" s="4" t="s">
        <v>616</v>
      </c>
      <c r="B8" s="5" t="n">
        <v>3383</v>
      </c>
      <c r="C8" s="5" t="n">
        <v>6145</v>
      </c>
      <c r="D8" s="5" t="n">
        <v>6599</v>
      </c>
    </row>
    <row r="9" spans="1:4">
      <c r="A9" s="4" t="s">
        <v>69</v>
      </c>
      <c r="B9" s="5" t="n">
        <v>3383</v>
      </c>
      <c r="C9" s="5" t="n">
        <v>4352</v>
      </c>
      <c r="D9" s="5" t="n">
        <v>4578</v>
      </c>
    </row>
    <row r="10" spans="1:4">
      <c r="A10" s="4" t="s">
        <v>71</v>
      </c>
      <c r="C10" s="5" t="n">
        <v>1793</v>
      </c>
      <c r="D10" s="5" t="n">
        <v>2021</v>
      </c>
    </row>
    <row r="11" spans="1:4">
      <c r="A11" s="4" t="s">
        <v>188</v>
      </c>
      <c r="B11" s="6" t="n">
        <v>3383</v>
      </c>
      <c r="C11" s="6" t="n">
        <v>6145</v>
      </c>
      <c r="D11" s="6" t="n">
        <v>65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617</v>
      </c>
      <c r="B1" s="2" t="s">
        <v>1</v>
      </c>
    </row>
    <row r="2" spans="1:4">
      <c r="B2" s="2" t="s">
        <v>43</v>
      </c>
      <c r="C2" s="2" t="s">
        <v>44</v>
      </c>
      <c r="D2" s="2" t="s">
        <v>45</v>
      </c>
    </row>
    <row r="3" spans="1:4">
      <c r="A3" s="3" t="s">
        <v>618</v>
      </c>
    </row>
    <row r="4" spans="1:4">
      <c r="A4" s="4" t="s">
        <v>619</v>
      </c>
      <c r="B4" s="5" t="n">
        <v>65</v>
      </c>
      <c r="C4" s="5" t="n">
        <v>85</v>
      </c>
      <c r="D4" s="5" t="n">
        <v>85</v>
      </c>
    </row>
    <row r="5" spans="1:4">
      <c r="A5" s="4" t="s">
        <v>620</v>
      </c>
    </row>
    <row r="6" spans="1:4">
      <c r="A6" s="3" t="s">
        <v>618</v>
      </c>
    </row>
    <row r="7" spans="1:4">
      <c r="A7" s="4" t="s">
        <v>619</v>
      </c>
      <c r="B7" s="5" t="n">
        <v>52</v>
      </c>
      <c r="C7" s="5" t="n">
        <v>63</v>
      </c>
      <c r="D7" s="5" t="n">
        <v>62</v>
      </c>
    </row>
    <row r="8" spans="1:4">
      <c r="A8" s="4" t="s">
        <v>621</v>
      </c>
    </row>
    <row r="9" spans="1:4">
      <c r="A9" s="3" t="s">
        <v>618</v>
      </c>
    </row>
    <row r="10" spans="1:4">
      <c r="A10" s="4" t="s">
        <v>619</v>
      </c>
      <c r="B10" s="5" t="n">
        <v>13</v>
      </c>
      <c r="C10" s="5" t="n">
        <v>16</v>
      </c>
      <c r="D10" s="5" t="n">
        <v>17</v>
      </c>
    </row>
    <row r="11" spans="1:4">
      <c r="A11" s="4" t="s">
        <v>622</v>
      </c>
    </row>
    <row r="12" spans="1:4">
      <c r="A12" s="3" t="s">
        <v>618</v>
      </c>
    </row>
    <row r="13" spans="1:4">
      <c r="A13" s="4" t="s">
        <v>619</v>
      </c>
      <c r="C13" s="5" t="n">
        <v>6</v>
      </c>
      <c r="D13" s="5" t="n">
        <v>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23</v>
      </c>
      <c r="B1" s="2" t="s">
        <v>1</v>
      </c>
    </row>
    <row r="2" spans="1:4">
      <c r="B2" s="2" t="s">
        <v>43</v>
      </c>
      <c r="C2" s="2" t="s">
        <v>44</v>
      </c>
      <c r="D2" s="2" t="s">
        <v>45</v>
      </c>
    </row>
    <row r="3" spans="1:4">
      <c r="A3" s="3" t="s">
        <v>187</v>
      </c>
    </row>
    <row r="4" spans="1:4">
      <c r="A4" s="4" t="s">
        <v>612</v>
      </c>
      <c r="B4" s="6" t="n">
        <v>656</v>
      </c>
      <c r="C4" s="6" t="n">
        <v>900</v>
      </c>
      <c r="D4" s="6" t="n">
        <v>811</v>
      </c>
    </row>
    <row r="5" spans="1:4">
      <c r="A5" s="4" t="s">
        <v>624</v>
      </c>
      <c r="B5" s="5" t="n">
        <v>42</v>
      </c>
      <c r="C5" s="5" t="n">
        <v>39</v>
      </c>
      <c r="D5" s="5" t="n">
        <v>68</v>
      </c>
    </row>
    <row r="6" spans="1:4">
      <c r="A6" s="4" t="s">
        <v>625</v>
      </c>
      <c r="B6" s="5" t="n">
        <v>82</v>
      </c>
      <c r="C6" s="5" t="n">
        <v>142</v>
      </c>
      <c r="D6" s="5" t="n">
        <v>142</v>
      </c>
    </row>
    <row r="7" spans="1:4">
      <c r="A7" s="4" t="s">
        <v>614</v>
      </c>
      <c r="B7" s="5" t="n">
        <v>72</v>
      </c>
      <c r="C7" s="5" t="n">
        <v>77</v>
      </c>
      <c r="D7" s="5" t="n">
        <v>97</v>
      </c>
    </row>
    <row r="8" spans="1:4">
      <c r="A8" s="4" t="s">
        <v>626</v>
      </c>
      <c r="B8" s="5" t="n">
        <v>2</v>
      </c>
      <c r="C8" s="5" t="n">
        <v>3</v>
      </c>
      <c r="D8" s="5" t="n">
        <v>3</v>
      </c>
    </row>
    <row r="9" spans="1:4">
      <c r="A9" s="4" t="s">
        <v>615</v>
      </c>
      <c r="B9" s="5" t="n">
        <v>-58</v>
      </c>
      <c r="C9" s="5" t="n">
        <v>-92</v>
      </c>
      <c r="D9" s="5" t="n">
        <v>388</v>
      </c>
    </row>
    <row r="10" spans="1:4">
      <c r="A10" s="4" t="s">
        <v>627</v>
      </c>
      <c r="B10" s="6" t="n">
        <v>796</v>
      </c>
      <c r="C10" s="6" t="n">
        <v>1069</v>
      </c>
      <c r="D10" s="6" t="n">
        <v>15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28</v>
      </c>
      <c r="B1" s="2" t="s">
        <v>1</v>
      </c>
    </row>
    <row r="2" spans="1:4">
      <c r="B2" s="2" t="s">
        <v>43</v>
      </c>
      <c r="C2" s="2" t="s">
        <v>44</v>
      </c>
      <c r="D2" s="2" t="s">
        <v>45</v>
      </c>
    </row>
    <row r="3" spans="1:4">
      <c r="A3" s="3" t="s">
        <v>187</v>
      </c>
    </row>
    <row r="4" spans="1:4">
      <c r="A4" s="4" t="s">
        <v>629</v>
      </c>
      <c r="B4" s="6" t="n">
        <v>266</v>
      </c>
      <c r="C4" s="6" t="n">
        <v>110</v>
      </c>
      <c r="D4" s="6" t="n">
        <v>299</v>
      </c>
    </row>
    <row r="5" spans="1:4">
      <c r="A5" s="4" t="s">
        <v>630</v>
      </c>
      <c r="B5" s="5" t="n">
        <v>22</v>
      </c>
      <c r="C5" s="5" t="n">
        <v>4</v>
      </c>
      <c r="D5" s="5" t="n">
        <v>10</v>
      </c>
    </row>
    <row r="6" spans="1:4">
      <c r="A6" s="4" t="s">
        <v>626</v>
      </c>
      <c r="B6" s="5" t="n">
        <v>1</v>
      </c>
      <c r="C6" s="5" t="n">
        <v>1</v>
      </c>
      <c r="D6" s="5" t="n">
        <v>1</v>
      </c>
    </row>
    <row r="7" spans="1:4">
      <c r="A7" s="4" t="s">
        <v>631</v>
      </c>
      <c r="C7" s="5" t="n">
        <v>99</v>
      </c>
    </row>
    <row r="8" spans="1:4">
      <c r="A8" s="4" t="s">
        <v>632</v>
      </c>
      <c r="B8" s="6" t="n">
        <v>289</v>
      </c>
      <c r="C8" s="6" t="n">
        <v>214</v>
      </c>
      <c r="D8" s="6" t="n">
        <v>3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33</v>
      </c>
      <c r="B1" s="2" t="s">
        <v>1</v>
      </c>
    </row>
    <row r="2" spans="1:4">
      <c r="B2" s="2" t="s">
        <v>43</v>
      </c>
      <c r="C2" s="2" t="s">
        <v>44</v>
      </c>
      <c r="D2" s="2" t="s">
        <v>45</v>
      </c>
    </row>
    <row r="3" spans="1:4">
      <c r="A3" s="3" t="s">
        <v>57</v>
      </c>
    </row>
    <row r="4" spans="1:4">
      <c r="A4" s="4" t="s">
        <v>634</v>
      </c>
      <c r="B4" s="6" t="n">
        <v>8</v>
      </c>
      <c r="C4" s="6" t="n">
        <v>2</v>
      </c>
      <c r="D4" s="6" t="n">
        <v>15</v>
      </c>
    </row>
    <row r="5" spans="1:4">
      <c r="A5" s="4" t="s">
        <v>635</v>
      </c>
      <c r="B5" s="5" t="n">
        <v>484</v>
      </c>
      <c r="D5" s="5" t="n">
        <v>400</v>
      </c>
    </row>
    <row r="6" spans="1:4">
      <c r="A6" s="4" t="s">
        <v>636</v>
      </c>
      <c r="B6" s="5" t="n">
        <v>492</v>
      </c>
      <c r="C6" s="5" t="n">
        <v>2</v>
      </c>
      <c r="D6" s="5" t="n">
        <v>415</v>
      </c>
    </row>
    <row r="7" spans="1:4">
      <c r="A7" s="3" t="s">
        <v>58</v>
      </c>
    </row>
    <row r="8" spans="1:4">
      <c r="A8" s="4" t="s">
        <v>637</v>
      </c>
      <c r="B8" s="5" t="n">
        <v>6</v>
      </c>
      <c r="C8" s="5" t="n">
        <v>587</v>
      </c>
      <c r="D8" s="5" t="n">
        <v>18</v>
      </c>
    </row>
    <row r="9" spans="1:4">
      <c r="A9" s="4" t="s">
        <v>638</v>
      </c>
      <c r="B9" s="5" t="n">
        <v>91</v>
      </c>
      <c r="D9" s="5" t="n">
        <v>91</v>
      </c>
    </row>
    <row r="10" spans="1:4">
      <c r="A10" s="4" t="s">
        <v>639</v>
      </c>
      <c r="B10" s="6" t="n">
        <v>97</v>
      </c>
      <c r="C10" s="6" t="n">
        <v>587</v>
      </c>
      <c r="D10" s="6" t="n">
        <v>1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40</v>
      </c>
      <c r="B1" s="2" t="s">
        <v>1</v>
      </c>
    </row>
    <row r="2" spans="1:4">
      <c r="B2" s="2" t="s">
        <v>43</v>
      </c>
      <c r="C2" s="2" t="s">
        <v>44</v>
      </c>
      <c r="D2" s="2" t="s">
        <v>45</v>
      </c>
    </row>
    <row r="3" spans="1:4">
      <c r="A3" s="3" t="s">
        <v>641</v>
      </c>
    </row>
    <row r="4" spans="1:4">
      <c r="A4" s="4" t="s">
        <v>642</v>
      </c>
      <c r="B4" s="6" t="n">
        <v>1782</v>
      </c>
      <c r="C4" s="6" t="n">
        <v>1952</v>
      </c>
      <c r="D4" s="6" t="n">
        <v>1253</v>
      </c>
    </row>
    <row r="5" spans="1:4">
      <c r="A5" s="4" t="s">
        <v>643</v>
      </c>
      <c r="C5" s="5" t="n">
        <v>-67</v>
      </c>
    </row>
    <row r="6" spans="1:4">
      <c r="A6" s="4" t="s">
        <v>644</v>
      </c>
      <c r="B6" s="5" t="n">
        <v>3</v>
      </c>
      <c r="C6" s="5" t="n">
        <v>128</v>
      </c>
    </row>
    <row r="7" spans="1:4">
      <c r="A7" s="4" t="s">
        <v>645</v>
      </c>
      <c r="B7" s="5" t="n">
        <v>1785</v>
      </c>
      <c r="C7" s="5" t="n">
        <v>2013</v>
      </c>
      <c r="D7" s="5" t="n">
        <v>1253</v>
      </c>
    </row>
    <row r="8" spans="1:4">
      <c r="A8" s="3" t="s">
        <v>646</v>
      </c>
    </row>
    <row r="9" spans="1:4">
      <c r="A9" s="4" t="s">
        <v>647</v>
      </c>
      <c r="C9" s="5" t="n">
        <v>19</v>
      </c>
      <c r="D9" s="5" t="n">
        <v>12</v>
      </c>
    </row>
    <row r="10" spans="1:4">
      <c r="A10" s="4" t="s">
        <v>648</v>
      </c>
      <c r="B10" s="6" t="n">
        <v>1785</v>
      </c>
      <c r="C10" s="6" t="n">
        <v>2032</v>
      </c>
      <c r="D10" s="6" t="n">
        <v>12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43</v>
      </c>
      <c r="C2" s="2" t="s">
        <v>44</v>
      </c>
      <c r="D2" s="2" t="s">
        <v>45</v>
      </c>
    </row>
    <row r="3" spans="1:4">
      <c r="A3" s="3" t="s">
        <v>195</v>
      </c>
    </row>
    <row r="4" spans="1:4">
      <c r="A4" s="4" t="s">
        <v>650</v>
      </c>
      <c r="B4" s="6" t="n">
        <v>-10085</v>
      </c>
      <c r="C4" s="6" t="n">
        <v>-15030</v>
      </c>
      <c r="D4" s="6" t="n">
        <v>-16064</v>
      </c>
    </row>
    <row r="5" spans="1:4">
      <c r="A5" s="4" t="s">
        <v>651</v>
      </c>
      <c r="B5" s="5" t="n">
        <v>-1785</v>
      </c>
      <c r="C5" s="5" t="n">
        <v>-2032</v>
      </c>
      <c r="D5" s="5" t="n">
        <v>-1265</v>
      </c>
    </row>
    <row r="6" spans="1:4">
      <c r="A6" s="4" t="s">
        <v>59</v>
      </c>
      <c r="B6" s="5" t="n">
        <v>-11870</v>
      </c>
      <c r="C6" s="5" t="n">
        <v>-17062</v>
      </c>
      <c r="D6" s="5" t="n">
        <v>-17329</v>
      </c>
    </row>
    <row r="7" spans="1:4">
      <c r="A7" s="4" t="s">
        <v>652</v>
      </c>
      <c r="B7" s="5" t="n">
        <v>-2255</v>
      </c>
      <c r="C7" s="5" t="n">
        <v>-3241</v>
      </c>
      <c r="D7" s="5" t="n">
        <v>-3336</v>
      </c>
    </row>
    <row r="8" spans="1:4">
      <c r="A8" s="4" t="s">
        <v>653</v>
      </c>
      <c r="B8" s="5" t="n">
        <v>1087</v>
      </c>
      <c r="C8" s="5" t="n">
        <v>2492</v>
      </c>
      <c r="D8" s="5" t="n">
        <v>412</v>
      </c>
    </row>
    <row r="9" spans="1:4">
      <c r="A9" s="4" t="s">
        <v>654</v>
      </c>
      <c r="B9" s="5" t="n">
        <v>-114</v>
      </c>
    </row>
    <row r="10" spans="1:4">
      <c r="A10" s="4" t="s">
        <v>655</v>
      </c>
      <c r="B10" s="5" t="n">
        <v>-3</v>
      </c>
      <c r="C10" s="5" t="n">
        <v>-129</v>
      </c>
    </row>
    <row r="11" spans="1:4">
      <c r="A11" s="4" t="s">
        <v>656</v>
      </c>
      <c r="B11" s="5" t="n">
        <v>-1810</v>
      </c>
      <c r="C11" s="5" t="n">
        <v>-1955</v>
      </c>
      <c r="D11" s="5" t="n">
        <v>-1196</v>
      </c>
    </row>
    <row r="12" spans="1:4">
      <c r="A12" s="4" t="s">
        <v>657</v>
      </c>
      <c r="C12" s="5" t="n">
        <v>-220</v>
      </c>
      <c r="D12" s="5" t="n">
        <v>-156</v>
      </c>
    </row>
    <row r="13" spans="1:4">
      <c r="A13" s="4" t="s">
        <v>658</v>
      </c>
      <c r="B13" s="5" t="n">
        <v>1</v>
      </c>
      <c r="C13" s="5" t="n">
        <v>-26</v>
      </c>
      <c r="D13" s="5" t="n">
        <v>-84</v>
      </c>
    </row>
    <row r="14" spans="1:4">
      <c r="A14" s="4" t="s">
        <v>659</v>
      </c>
      <c r="B14" s="5" t="n">
        <v>1309</v>
      </c>
      <c r="C14" s="5" t="n">
        <v>1047</v>
      </c>
      <c r="D14" s="5" t="n">
        <v>3095</v>
      </c>
    </row>
    <row r="15" spans="1:4">
      <c r="A15" s="4" t="s">
        <v>660</v>
      </c>
      <c r="B15" s="6" t="n">
        <v>-1785</v>
      </c>
      <c r="C15" s="6" t="n">
        <v>-2032</v>
      </c>
      <c r="D15" s="6" t="n">
        <v>-12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661</v>
      </c>
      <c r="B1" s="2" t="s">
        <v>1</v>
      </c>
    </row>
    <row r="2" spans="1:4">
      <c r="B2" s="2" t="s">
        <v>43</v>
      </c>
      <c r="C2" s="2" t="s">
        <v>44</v>
      </c>
      <c r="D2" s="2" t="s">
        <v>45</v>
      </c>
    </row>
    <row r="3" spans="1:4">
      <c r="A3" s="3" t="s">
        <v>195</v>
      </c>
    </row>
    <row r="4" spans="1:4">
      <c r="A4" s="4" t="s">
        <v>662</v>
      </c>
      <c r="B4" s="4" t="s">
        <v>551</v>
      </c>
      <c r="C4" s="4" t="s">
        <v>551</v>
      </c>
      <c r="D4" s="4" t="s">
        <v>6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43</v>
      </c>
    </row>
    <row r="3" spans="1:2">
      <c r="A3" s="3" t="s">
        <v>181</v>
      </c>
    </row>
    <row r="4" spans="1:2">
      <c r="A4" s="4" t="s">
        <v>7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4</v>
      </c>
      <c r="B1" s="2" t="s">
        <v>1</v>
      </c>
    </row>
    <row r="2" spans="1:4">
      <c r="B2" s="2" t="s">
        <v>43</v>
      </c>
      <c r="C2" s="2" t="s">
        <v>44</v>
      </c>
      <c r="D2" s="2" t="s">
        <v>45</v>
      </c>
    </row>
    <row r="3" spans="1:4">
      <c r="A3" s="3" t="s">
        <v>665</v>
      </c>
    </row>
    <row r="4" spans="1:4">
      <c r="A4" s="4" t="s">
        <v>69</v>
      </c>
      <c r="B4" s="6" t="n">
        <v>-9138</v>
      </c>
      <c r="C4" s="6" t="n">
        <v>-10368</v>
      </c>
      <c r="D4" s="6" t="n">
        <v>-11705</v>
      </c>
    </row>
    <row r="5" spans="1:4">
      <c r="A5" s="4" t="s">
        <v>71</v>
      </c>
      <c r="B5" s="6" t="n">
        <v>-947</v>
      </c>
      <c r="C5" s="6" t="n">
        <v>-4662</v>
      </c>
      <c r="D5" s="6" t="n">
        <v>-4359</v>
      </c>
    </row>
    <row r="6" spans="1:4">
      <c r="A6" s="3" t="s">
        <v>666</v>
      </c>
    </row>
    <row r="7" spans="1:4">
      <c r="A7" s="4" t="s">
        <v>667</v>
      </c>
      <c r="B7" s="5" t="n">
        <v>18330588</v>
      </c>
      <c r="C7" s="5" t="n">
        <v>3056303</v>
      </c>
      <c r="D7" s="5" t="n">
        <v>2565866</v>
      </c>
    </row>
    <row r="8" spans="1:4">
      <c r="A8" s="3" t="s">
        <v>668</v>
      </c>
    </row>
    <row r="9" spans="1:4">
      <c r="A9" s="4" t="s">
        <v>669</v>
      </c>
      <c r="B9" s="6" t="n">
        <v>-50</v>
      </c>
      <c r="C9" s="6" t="n">
        <v>-339</v>
      </c>
      <c r="D9" s="6" t="n">
        <v>-456</v>
      </c>
    </row>
    <row r="10" spans="1:4">
      <c r="A10" s="4" t="s">
        <v>670</v>
      </c>
      <c r="B10" s="6" t="n">
        <v>-5</v>
      </c>
      <c r="C10" s="6" t="n">
        <v>-153</v>
      </c>
      <c r="D10" s="6" t="n">
        <v>-17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43</v>
      </c>
      <c r="C2" s="2" t="s">
        <v>44</v>
      </c>
      <c r="D2" s="2" t="s">
        <v>45</v>
      </c>
    </row>
    <row r="3" spans="1:4">
      <c r="A3" s="3" t="s">
        <v>672</v>
      </c>
    </row>
    <row r="4" spans="1:4">
      <c r="A4" s="4" t="s">
        <v>673</v>
      </c>
      <c r="B4" s="6" t="n">
        <v>1983</v>
      </c>
      <c r="C4" s="6" t="n">
        <v>2529</v>
      </c>
    </row>
    <row r="5" spans="1:4">
      <c r="A5" s="4" t="s">
        <v>674</v>
      </c>
      <c r="B5" s="4" t="s">
        <v>51</v>
      </c>
      <c r="D5" s="4" t="s">
        <v>51</v>
      </c>
    </row>
    <row r="6" spans="1:4">
      <c r="A6" s="4" t="s">
        <v>675</v>
      </c>
      <c r="B6" s="5" t="n">
        <v>2154</v>
      </c>
      <c r="C6" s="5" t="n">
        <v>1983</v>
      </c>
      <c r="D6" s="5" t="n">
        <v>2529</v>
      </c>
    </row>
    <row r="7" spans="1:4">
      <c r="A7" s="4" t="s">
        <v>503</v>
      </c>
    </row>
    <row r="8" spans="1:4">
      <c r="A8" s="3" t="s">
        <v>672</v>
      </c>
    </row>
    <row r="9" spans="1:4">
      <c r="A9" s="4" t="s">
        <v>673</v>
      </c>
      <c r="B9" s="5" t="n">
        <v>1325</v>
      </c>
      <c r="C9" s="5" t="n">
        <v>1449</v>
      </c>
    </row>
    <row r="10" spans="1:4">
      <c r="A10" s="4" t="s">
        <v>675</v>
      </c>
      <c r="B10" s="5" t="n">
        <v>998</v>
      </c>
      <c r="C10" s="5" t="n">
        <v>1325</v>
      </c>
      <c r="D10" s="5" t="n">
        <v>1449</v>
      </c>
    </row>
    <row r="11" spans="1:4">
      <c r="A11" s="4" t="s">
        <v>676</v>
      </c>
    </row>
    <row r="12" spans="1:4">
      <c r="A12" s="3" t="s">
        <v>672</v>
      </c>
    </row>
    <row r="13" spans="1:4">
      <c r="A13" s="4" t="s">
        <v>673</v>
      </c>
      <c r="B13" s="5" t="n">
        <v>118</v>
      </c>
      <c r="C13" s="5" t="n">
        <v>150</v>
      </c>
    </row>
    <row r="14" spans="1:4">
      <c r="A14" s="4" t="s">
        <v>675</v>
      </c>
      <c r="B14" s="5" t="n">
        <v>71</v>
      </c>
      <c r="C14" s="5" t="n">
        <v>118</v>
      </c>
      <c r="D14" s="5" t="n">
        <v>150</v>
      </c>
    </row>
    <row r="15" spans="1:4">
      <c r="A15" s="4" t="s">
        <v>677</v>
      </c>
    </row>
    <row r="16" spans="1:4">
      <c r="A16" s="3" t="s">
        <v>672</v>
      </c>
    </row>
    <row r="17" spans="1:4">
      <c r="A17" s="4" t="s">
        <v>673</v>
      </c>
      <c r="B17" s="5" t="n">
        <v>528</v>
      </c>
      <c r="C17" s="5" t="n">
        <v>874</v>
      </c>
    </row>
    <row r="18" spans="1:4">
      <c r="A18" s="4" t="s">
        <v>675</v>
      </c>
      <c r="B18" s="5" t="n">
        <v>244</v>
      </c>
      <c r="C18" s="5" t="n">
        <v>528</v>
      </c>
      <c r="D18" s="5" t="n">
        <v>874</v>
      </c>
    </row>
    <row r="19" spans="1:4">
      <c r="A19" s="4" t="s">
        <v>497</v>
      </c>
    </row>
    <row r="20" spans="1:4">
      <c r="A20" s="3" t="s">
        <v>672</v>
      </c>
    </row>
    <row r="21" spans="1:4">
      <c r="A21" s="4" t="s">
        <v>673</v>
      </c>
      <c r="B21" s="5" t="n">
        <v>12</v>
      </c>
      <c r="C21" s="5" t="n">
        <v>56</v>
      </c>
    </row>
    <row r="22" spans="1:4">
      <c r="A22" s="4" t="s">
        <v>675</v>
      </c>
      <c r="B22" s="5" t="n">
        <v>13</v>
      </c>
      <c r="C22" s="5" t="n">
        <v>12</v>
      </c>
      <c r="D22" s="5" t="n">
        <v>56</v>
      </c>
    </row>
    <row r="23" spans="1:4">
      <c r="A23" s="4" t="s">
        <v>678</v>
      </c>
    </row>
    <row r="24" spans="1:4">
      <c r="A24" s="3" t="s">
        <v>672</v>
      </c>
    </row>
    <row r="25" spans="1:4">
      <c r="A25" s="4" t="s">
        <v>673</v>
      </c>
      <c r="B25" s="5" t="n">
        <v>828</v>
      </c>
    </row>
    <row r="26" spans="1:4">
      <c r="A26" s="4" t="s">
        <v>675</v>
      </c>
      <c r="B26" s="5" t="n">
        <v>828</v>
      </c>
      <c r="C26" s="5" t="n">
        <v>828</v>
      </c>
    </row>
    <row r="27" spans="1:4">
      <c r="A27" s="4" t="s">
        <v>679</v>
      </c>
    </row>
    <row r="28" spans="1:4">
      <c r="A28" s="3" t="s">
        <v>672</v>
      </c>
    </row>
    <row r="29" spans="1:4">
      <c r="A29" s="4" t="s">
        <v>673</v>
      </c>
      <c r="B29" s="5" t="n">
        <v>4317</v>
      </c>
      <c r="C29" s="5" t="n">
        <v>3846</v>
      </c>
      <c r="D29" s="5" t="n">
        <v>2792</v>
      </c>
    </row>
    <row r="30" spans="1:4">
      <c r="A30" s="4" t="s">
        <v>680</v>
      </c>
      <c r="B30" s="5" t="n">
        <v>1282</v>
      </c>
      <c r="C30" s="5" t="n">
        <v>1016</v>
      </c>
      <c r="D30" s="5" t="n">
        <v>983</v>
      </c>
    </row>
    <row r="31" spans="1:4">
      <c r="A31" s="4" t="s">
        <v>681</v>
      </c>
      <c r="C31" s="5" t="n">
        <v>-599</v>
      </c>
      <c r="D31" s="5" t="n">
        <v>-14</v>
      </c>
    </row>
    <row r="32" spans="1:4">
      <c r="A32" s="4" t="s">
        <v>682</v>
      </c>
      <c r="B32" s="5" t="n">
        <v>-202</v>
      </c>
      <c r="C32" s="5" t="n">
        <v>53</v>
      </c>
      <c r="D32" s="5" t="n">
        <v>85</v>
      </c>
    </row>
    <row r="33" spans="1:4">
      <c r="A33" s="4" t="s">
        <v>675</v>
      </c>
      <c r="B33" s="5" t="n">
        <v>5397</v>
      </c>
      <c r="C33" s="5" t="n">
        <v>4317</v>
      </c>
      <c r="D33" s="5" t="n">
        <v>3846</v>
      </c>
    </row>
    <row r="34" spans="1:4">
      <c r="A34" s="4" t="s">
        <v>683</v>
      </c>
    </row>
    <row r="35" spans="1:4">
      <c r="A35" s="3" t="s">
        <v>672</v>
      </c>
    </row>
    <row r="36" spans="1:4">
      <c r="A36" s="4" t="s">
        <v>673</v>
      </c>
      <c r="B36" s="5" t="n">
        <v>2326</v>
      </c>
      <c r="C36" s="5" t="n">
        <v>2220</v>
      </c>
      <c r="D36" s="5" t="n">
        <v>1649</v>
      </c>
    </row>
    <row r="37" spans="1:4">
      <c r="A37" s="4" t="s">
        <v>680</v>
      </c>
      <c r="B37" s="5" t="n">
        <v>507</v>
      </c>
      <c r="C37" s="5" t="n">
        <v>499</v>
      </c>
      <c r="D37" s="5" t="n">
        <v>542</v>
      </c>
    </row>
    <row r="38" spans="1:4">
      <c r="A38" s="4" t="s">
        <v>681</v>
      </c>
      <c r="C38" s="5" t="n">
        <v>-421</v>
      </c>
      <c r="D38" s="5" t="n">
        <v>-14</v>
      </c>
    </row>
    <row r="39" spans="1:4">
      <c r="A39" s="4" t="s">
        <v>682</v>
      </c>
      <c r="B39" s="5" t="n">
        <v>-93</v>
      </c>
      <c r="C39" s="5" t="n">
        <v>28</v>
      </c>
      <c r="D39" s="5" t="n">
        <v>43</v>
      </c>
    </row>
    <row r="40" spans="1:4">
      <c r="A40" s="4" t="s">
        <v>675</v>
      </c>
      <c r="B40" s="5" t="n">
        <v>2740</v>
      </c>
      <c r="C40" s="5" t="n">
        <v>2326</v>
      </c>
      <c r="D40" s="5" t="n">
        <v>2220</v>
      </c>
    </row>
    <row r="41" spans="1:4">
      <c r="A41" s="4" t="s">
        <v>684</v>
      </c>
    </row>
    <row r="42" spans="1:4">
      <c r="A42" s="3" t="s">
        <v>672</v>
      </c>
    </row>
    <row r="43" spans="1:4">
      <c r="A43" s="4" t="s">
        <v>673</v>
      </c>
      <c r="B43" s="5" t="n">
        <v>265</v>
      </c>
      <c r="C43" s="5" t="n">
        <v>192</v>
      </c>
      <c r="D43" s="5" t="n">
        <v>122</v>
      </c>
    </row>
    <row r="44" spans="1:4">
      <c r="A44" s="4" t="s">
        <v>680</v>
      </c>
      <c r="B44" s="5" t="n">
        <v>70</v>
      </c>
      <c r="C44" s="5" t="n">
        <v>72</v>
      </c>
      <c r="D44" s="5" t="n">
        <v>68</v>
      </c>
    </row>
    <row r="45" spans="1:4">
      <c r="A45" s="4" t="s">
        <v>681</v>
      </c>
      <c r="C45" s="5" t="n">
        <v>-3</v>
      </c>
      <c r="D45" s="4" t="s">
        <v>51</v>
      </c>
    </row>
    <row r="46" spans="1:4">
      <c r="A46" s="4" t="s">
        <v>682</v>
      </c>
      <c r="B46" s="5" t="n">
        <v>-3</v>
      </c>
      <c r="C46" s="5" t="n">
        <v>4</v>
      </c>
      <c r="D46" s="5" t="n">
        <v>2</v>
      </c>
    </row>
    <row r="47" spans="1:4">
      <c r="A47" s="4" t="s">
        <v>675</v>
      </c>
      <c r="B47" s="5" t="n">
        <v>332</v>
      </c>
      <c r="C47" s="5" t="n">
        <v>265</v>
      </c>
      <c r="D47" s="5" t="n">
        <v>192</v>
      </c>
    </row>
    <row r="48" spans="1:4">
      <c r="A48" s="4" t="s">
        <v>685</v>
      </c>
    </row>
    <row r="49" spans="1:4">
      <c r="A49" s="3" t="s">
        <v>672</v>
      </c>
    </row>
    <row r="50" spans="1:4">
      <c r="A50" s="4" t="s">
        <v>673</v>
      </c>
      <c r="B50" s="5" t="n">
        <v>1485</v>
      </c>
      <c r="C50" s="5" t="n">
        <v>1238</v>
      </c>
      <c r="D50" s="5" t="n">
        <v>872</v>
      </c>
    </row>
    <row r="51" spans="1:4">
      <c r="A51" s="4" t="s">
        <v>680</v>
      </c>
      <c r="B51" s="5" t="n">
        <v>400</v>
      </c>
      <c r="C51" s="5" t="n">
        <v>403</v>
      </c>
      <c r="D51" s="5" t="n">
        <v>330</v>
      </c>
    </row>
    <row r="52" spans="1:4">
      <c r="A52" s="4" t="s">
        <v>681</v>
      </c>
      <c r="C52" s="5" t="n">
        <v>-175</v>
      </c>
      <c r="D52" s="4" t="s">
        <v>51</v>
      </c>
    </row>
    <row r="53" spans="1:4">
      <c r="A53" s="4" t="s">
        <v>682</v>
      </c>
      <c r="B53" s="5" t="n">
        <v>-91</v>
      </c>
      <c r="C53" s="5" t="n">
        <v>19</v>
      </c>
      <c r="D53" s="5" t="n">
        <v>36</v>
      </c>
    </row>
    <row r="54" spans="1:4">
      <c r="A54" s="4" t="s">
        <v>675</v>
      </c>
      <c r="B54" s="5" t="n">
        <v>1794</v>
      </c>
      <c r="C54" s="5" t="n">
        <v>1485</v>
      </c>
      <c r="D54" s="5" t="n">
        <v>1238</v>
      </c>
    </row>
    <row r="55" spans="1:4">
      <c r="A55" s="4" t="s">
        <v>686</v>
      </c>
    </row>
    <row r="56" spans="1:4">
      <c r="A56" s="3" t="s">
        <v>672</v>
      </c>
    </row>
    <row r="57" spans="1:4">
      <c r="A57" s="4" t="s">
        <v>673</v>
      </c>
      <c r="B57" s="5" t="n">
        <v>241</v>
      </c>
      <c r="C57" s="5" t="n">
        <v>196</v>
      </c>
      <c r="D57" s="5" t="n">
        <v>149</v>
      </c>
    </row>
    <row r="58" spans="1:4">
      <c r="A58" s="4" t="s">
        <v>680</v>
      </c>
      <c r="B58" s="5" t="n">
        <v>2</v>
      </c>
      <c r="C58" s="5" t="n">
        <v>43</v>
      </c>
      <c r="D58" s="5" t="n">
        <v>43</v>
      </c>
    </row>
    <row r="59" spans="1:4">
      <c r="A59" s="4" t="s">
        <v>681</v>
      </c>
      <c r="C59" s="4" t="s">
        <v>51</v>
      </c>
      <c r="D59" s="4" t="s">
        <v>51</v>
      </c>
    </row>
    <row r="60" spans="1:4">
      <c r="A60" s="4" t="s">
        <v>682</v>
      </c>
      <c r="B60" s="5" t="n">
        <v>-8</v>
      </c>
      <c r="C60" s="5" t="n">
        <v>2</v>
      </c>
      <c r="D60" s="5" t="n">
        <v>4</v>
      </c>
    </row>
    <row r="61" spans="1:4">
      <c r="A61" s="4" t="s">
        <v>675</v>
      </c>
      <c r="B61" s="5" t="n">
        <v>235</v>
      </c>
      <c r="C61" s="5" t="n">
        <v>241</v>
      </c>
      <c r="D61" s="5" t="n">
        <v>196</v>
      </c>
    </row>
    <row r="62" spans="1:4">
      <c r="A62" s="4" t="s">
        <v>687</v>
      </c>
    </row>
    <row r="63" spans="1:4">
      <c r="A63" s="3" t="s">
        <v>672</v>
      </c>
    </row>
    <row r="64" spans="1:4">
      <c r="A64" s="4" t="s">
        <v>673</v>
      </c>
      <c r="B64" s="4" t="s">
        <v>51</v>
      </c>
    </row>
    <row r="65" spans="1:4">
      <c r="A65" s="4" t="s">
        <v>681</v>
      </c>
      <c r="B65" s="5" t="n">
        <v>303</v>
      </c>
    </row>
    <row r="66" spans="1:4">
      <c r="A66" s="4" t="s">
        <v>682</v>
      </c>
      <c r="B66" s="5" t="n">
        <v>-7</v>
      </c>
    </row>
    <row r="67" spans="1:4">
      <c r="A67" s="4" t="s">
        <v>675</v>
      </c>
      <c r="B67" s="5" t="n">
        <v>296</v>
      </c>
      <c r="C67" s="4" t="s">
        <v>51</v>
      </c>
    </row>
    <row r="68" spans="1:4">
      <c r="A68" s="4" t="s">
        <v>688</v>
      </c>
    </row>
    <row r="69" spans="1:4">
      <c r="A69" s="3" t="s">
        <v>672</v>
      </c>
    </row>
    <row r="70" spans="1:4">
      <c r="A70" s="4" t="s">
        <v>673</v>
      </c>
      <c r="B70" s="5" t="n">
        <v>6300</v>
      </c>
      <c r="C70" s="5" t="n">
        <v>6375</v>
      </c>
      <c r="D70" s="5" t="n">
        <v>5558</v>
      </c>
    </row>
    <row r="71" spans="1:4">
      <c r="A71" s="4" t="s">
        <v>674</v>
      </c>
      <c r="B71" s="5" t="n">
        <v>1209</v>
      </c>
      <c r="C71" s="5" t="n">
        <v>503</v>
      </c>
      <c r="D71" s="5" t="n">
        <v>707</v>
      </c>
    </row>
    <row r="72" spans="1:4">
      <c r="A72" s="4" t="s">
        <v>689</v>
      </c>
      <c r="B72" s="5" t="n">
        <v>395</v>
      </c>
    </row>
    <row r="73" spans="1:4">
      <c r="A73" s="4" t="s">
        <v>690</v>
      </c>
      <c r="B73" s="5" t="n">
        <v>-82</v>
      </c>
    </row>
    <row r="74" spans="1:4">
      <c r="A74" s="4" t="s">
        <v>681</v>
      </c>
      <c r="C74" s="5" t="n">
        <v>-635</v>
      </c>
      <c r="D74" s="5" t="n">
        <v>-41</v>
      </c>
    </row>
    <row r="75" spans="1:4">
      <c r="A75" s="4" t="s">
        <v>682</v>
      </c>
      <c r="B75" s="5" t="n">
        <v>-271</v>
      </c>
      <c r="C75" s="5" t="n">
        <v>57</v>
      </c>
      <c r="D75" s="5" t="n">
        <v>151</v>
      </c>
    </row>
    <row r="76" spans="1:4">
      <c r="A76" s="4" t="s">
        <v>675</v>
      </c>
      <c r="B76" s="5" t="n">
        <v>7551</v>
      </c>
      <c r="C76" s="5" t="n">
        <v>6300</v>
      </c>
      <c r="D76" s="5" t="n">
        <v>6375</v>
      </c>
    </row>
    <row r="77" spans="1:4">
      <c r="A77" s="4" t="s">
        <v>691</v>
      </c>
    </row>
    <row r="78" spans="1:4">
      <c r="A78" s="3" t="s">
        <v>672</v>
      </c>
    </row>
    <row r="79" spans="1:4">
      <c r="A79" s="4" t="s">
        <v>673</v>
      </c>
      <c r="B79" s="5" t="n">
        <v>3651</v>
      </c>
      <c r="C79" s="5" t="n">
        <v>3669</v>
      </c>
      <c r="D79" s="5" t="n">
        <v>3050</v>
      </c>
    </row>
    <row r="80" spans="1:4">
      <c r="A80" s="4" t="s">
        <v>674</v>
      </c>
      <c r="B80" s="5" t="n">
        <v>223</v>
      </c>
      <c r="C80" s="5" t="n">
        <v>353</v>
      </c>
      <c r="D80" s="5" t="n">
        <v>591</v>
      </c>
    </row>
    <row r="81" spans="1:4">
      <c r="A81" s="4" t="s">
        <v>681</v>
      </c>
      <c r="C81" s="5" t="n">
        <v>-401</v>
      </c>
      <c r="D81" s="5" t="n">
        <v>-41</v>
      </c>
    </row>
    <row r="82" spans="1:4">
      <c r="A82" s="4" t="s">
        <v>682</v>
      </c>
      <c r="B82" s="5" t="n">
        <v>-136</v>
      </c>
      <c r="C82" s="5" t="n">
        <v>30</v>
      </c>
      <c r="D82" s="5" t="n">
        <v>69</v>
      </c>
    </row>
    <row r="83" spans="1:4">
      <c r="A83" s="4" t="s">
        <v>675</v>
      </c>
      <c r="B83" s="5" t="n">
        <v>3738</v>
      </c>
      <c r="C83" s="5" t="n">
        <v>3651</v>
      </c>
      <c r="D83" s="5" t="n">
        <v>3669</v>
      </c>
    </row>
    <row r="84" spans="1:4">
      <c r="A84" s="4" t="s">
        <v>692</v>
      </c>
    </row>
    <row r="85" spans="1:4">
      <c r="A85" s="3" t="s">
        <v>672</v>
      </c>
    </row>
    <row r="86" spans="1:4">
      <c r="A86" s="4" t="s">
        <v>673</v>
      </c>
      <c r="B86" s="5" t="n">
        <v>383</v>
      </c>
      <c r="C86" s="5" t="n">
        <v>342</v>
      </c>
      <c r="D86" s="5" t="n">
        <v>281</v>
      </c>
    </row>
    <row r="87" spans="1:4">
      <c r="A87" s="4" t="s">
        <v>674</v>
      </c>
      <c r="B87" s="5" t="n">
        <v>23</v>
      </c>
      <c r="C87" s="5" t="n">
        <v>40</v>
      </c>
      <c r="D87" s="5" t="n">
        <v>57</v>
      </c>
    </row>
    <row r="88" spans="1:4">
      <c r="A88" s="4" t="s">
        <v>681</v>
      </c>
      <c r="C88" s="4" t="s">
        <v>51</v>
      </c>
      <c r="D88" s="4" t="s">
        <v>51</v>
      </c>
    </row>
    <row r="89" spans="1:4">
      <c r="A89" s="4" t="s">
        <v>682</v>
      </c>
      <c r="B89" s="5" t="n">
        <v>-3</v>
      </c>
      <c r="C89" s="5" t="n">
        <v>1</v>
      </c>
      <c r="D89" s="5" t="n">
        <v>4</v>
      </c>
    </row>
    <row r="90" spans="1:4">
      <c r="A90" s="4" t="s">
        <v>675</v>
      </c>
      <c r="B90" s="5" t="n">
        <v>403</v>
      </c>
      <c r="C90" s="5" t="n">
        <v>383</v>
      </c>
      <c r="D90" s="5" t="n">
        <v>342</v>
      </c>
    </row>
    <row r="91" spans="1:4">
      <c r="A91" s="4" t="s">
        <v>693</v>
      </c>
    </row>
    <row r="92" spans="1:4">
      <c r="A92" s="3" t="s">
        <v>672</v>
      </c>
    </row>
    <row r="93" spans="1:4">
      <c r="A93" s="4" t="s">
        <v>673</v>
      </c>
      <c r="B93" s="5" t="n">
        <v>2013</v>
      </c>
      <c r="C93" s="5" t="n">
        <v>2112</v>
      </c>
      <c r="D93" s="5" t="n">
        <v>1999</v>
      </c>
    </row>
    <row r="94" spans="1:4">
      <c r="A94" s="4" t="s">
        <v>674</v>
      </c>
      <c r="B94" s="5" t="n">
        <v>137</v>
      </c>
      <c r="C94" s="5" t="n">
        <v>106</v>
      </c>
      <c r="D94" s="5" t="n">
        <v>41</v>
      </c>
    </row>
    <row r="95" spans="1:4">
      <c r="A95" s="4" t="s">
        <v>681</v>
      </c>
      <c r="C95" s="5" t="n">
        <v>-229</v>
      </c>
      <c r="D95" s="4" t="s">
        <v>51</v>
      </c>
    </row>
    <row r="96" spans="1:4">
      <c r="A96" s="4" t="s">
        <v>682</v>
      </c>
      <c r="B96" s="5" t="n">
        <v>-112</v>
      </c>
      <c r="C96" s="5" t="n">
        <v>24</v>
      </c>
      <c r="D96" s="5" t="n">
        <v>72</v>
      </c>
    </row>
    <row r="97" spans="1:4">
      <c r="A97" s="4" t="s">
        <v>675</v>
      </c>
      <c r="B97" s="5" t="n">
        <v>2038</v>
      </c>
      <c r="C97" s="5" t="n">
        <v>2013</v>
      </c>
      <c r="D97" s="5" t="n">
        <v>2112</v>
      </c>
    </row>
    <row r="98" spans="1:4">
      <c r="A98" s="4" t="s">
        <v>694</v>
      </c>
    </row>
    <row r="99" spans="1:4">
      <c r="A99" s="3" t="s">
        <v>672</v>
      </c>
    </row>
    <row r="100" spans="1:4">
      <c r="A100" s="4" t="s">
        <v>673</v>
      </c>
      <c r="B100" s="5" t="n">
        <v>253</v>
      </c>
      <c r="C100" s="5" t="n">
        <v>252</v>
      </c>
      <c r="D100" s="5" t="n">
        <v>228</v>
      </c>
    </row>
    <row r="101" spans="1:4">
      <c r="A101" s="4" t="s">
        <v>674</v>
      </c>
      <c r="B101" s="5" t="n">
        <v>4</v>
      </c>
      <c r="C101" s="5" t="n">
        <v>4</v>
      </c>
      <c r="D101" s="5" t="n">
        <v>18</v>
      </c>
    </row>
    <row r="102" spans="1:4">
      <c r="A102" s="4" t="s">
        <v>681</v>
      </c>
      <c r="C102" s="5" t="n">
        <v>-5</v>
      </c>
      <c r="D102" s="4" t="s">
        <v>51</v>
      </c>
    </row>
    <row r="103" spans="1:4">
      <c r="A103" s="4" t="s">
        <v>682</v>
      </c>
      <c r="B103" s="5" t="n">
        <v>-9</v>
      </c>
      <c r="C103" s="5" t="n">
        <v>2</v>
      </c>
      <c r="D103" s="5" t="n">
        <v>6</v>
      </c>
    </row>
    <row r="104" spans="1:4">
      <c r="A104" s="4" t="s">
        <v>675</v>
      </c>
      <c r="B104" s="5" t="n">
        <v>248</v>
      </c>
      <c r="C104" s="5" t="n">
        <v>253</v>
      </c>
      <c r="D104" s="6" t="n">
        <v>252</v>
      </c>
    </row>
    <row r="105" spans="1:4">
      <c r="A105" s="4" t="s">
        <v>695</v>
      </c>
    </row>
    <row r="106" spans="1:4">
      <c r="A106" s="3" t="s">
        <v>672</v>
      </c>
    </row>
    <row r="107" spans="1:4">
      <c r="A107" s="4" t="s">
        <v>673</v>
      </c>
      <c r="B107" s="4" t="s">
        <v>51</v>
      </c>
    </row>
    <row r="108" spans="1:4">
      <c r="A108" s="4" t="s">
        <v>674</v>
      </c>
      <c r="B108" s="5" t="n">
        <v>822</v>
      </c>
    </row>
    <row r="109" spans="1:4">
      <c r="A109" s="4" t="s">
        <v>689</v>
      </c>
      <c r="B109" s="5" t="n">
        <v>395</v>
      </c>
    </row>
    <row r="110" spans="1:4">
      <c r="A110" s="4" t="s">
        <v>690</v>
      </c>
      <c r="B110" s="5" t="n">
        <v>-82</v>
      </c>
    </row>
    <row r="111" spans="1:4">
      <c r="A111" s="4" t="s">
        <v>682</v>
      </c>
      <c r="B111" s="5" t="n">
        <v>-11</v>
      </c>
    </row>
    <row r="112" spans="1:4">
      <c r="A112" s="4" t="s">
        <v>675</v>
      </c>
      <c r="B112" s="6" t="n">
        <v>1124</v>
      </c>
      <c r="C112" s="4" t="s">
        <v>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96</v>
      </c>
      <c r="B1" s="2" t="s">
        <v>1</v>
      </c>
    </row>
    <row r="2" spans="1:4">
      <c r="B2" s="2" t="s">
        <v>43</v>
      </c>
      <c r="C2" s="2" t="s">
        <v>44</v>
      </c>
      <c r="D2" s="2" t="s">
        <v>45</v>
      </c>
    </row>
    <row r="3" spans="1:4">
      <c r="A3" s="3" t="s">
        <v>697</v>
      </c>
    </row>
    <row r="4" spans="1:4">
      <c r="A4" s="4" t="s">
        <v>673</v>
      </c>
      <c r="B4" s="4" t="s">
        <v>51</v>
      </c>
    </row>
    <row r="5" spans="1:4">
      <c r="A5" s="4" t="s">
        <v>555</v>
      </c>
      <c r="B5" s="5" t="n">
        <v>303</v>
      </c>
      <c r="C5" s="4" t="s">
        <v>51</v>
      </c>
      <c r="D5" s="4" t="s">
        <v>51</v>
      </c>
    </row>
    <row r="6" spans="1:4">
      <c r="A6" s="4" t="s">
        <v>698</v>
      </c>
      <c r="C6" s="4" t="s">
        <v>51</v>
      </c>
    </row>
    <row r="7" spans="1:4">
      <c r="A7" s="3" t="s">
        <v>699</v>
      </c>
    </row>
    <row r="8" spans="1:4">
      <c r="A8" s="4" t="s">
        <v>673</v>
      </c>
      <c r="B8" s="5" t="n">
        <v>250</v>
      </c>
    </row>
    <row r="9" spans="1:4">
      <c r="A9" s="4" t="s">
        <v>700</v>
      </c>
      <c r="B9" s="5" t="n">
        <v>-450</v>
      </c>
      <c r="C9" s="5" t="n">
        <v>-64</v>
      </c>
      <c r="D9" s="5" t="n">
        <v>-25</v>
      </c>
    </row>
    <row r="10" spans="1:4">
      <c r="A10" s="4" t="s">
        <v>698</v>
      </c>
      <c r="C10" s="5" t="n">
        <v>250</v>
      </c>
    </row>
    <row r="11" spans="1:4">
      <c r="A11" s="4" t="s">
        <v>701</v>
      </c>
    </row>
    <row r="12" spans="1:4">
      <c r="A12" s="3" t="s">
        <v>697</v>
      </c>
    </row>
    <row r="13" spans="1:4">
      <c r="A13" s="4" t="s">
        <v>673</v>
      </c>
      <c r="B13" s="5" t="n">
        <v>572</v>
      </c>
      <c r="C13" s="5" t="n">
        <v>808</v>
      </c>
    </row>
    <row r="14" spans="1:4">
      <c r="A14" s="4" t="s">
        <v>674</v>
      </c>
      <c r="B14" s="5" t="n">
        <v>822</v>
      </c>
    </row>
    <row r="15" spans="1:4">
      <c r="A15" s="4" t="s">
        <v>690</v>
      </c>
      <c r="B15" s="5" t="n">
        <v>-82</v>
      </c>
    </row>
    <row r="16" spans="1:4">
      <c r="A16" s="4" t="s">
        <v>555</v>
      </c>
      <c r="B16" s="5" t="n">
        <v>-303</v>
      </c>
    </row>
    <row r="17" spans="1:4">
      <c r="A17" s="4" t="s">
        <v>682</v>
      </c>
      <c r="B17" s="5" t="n">
        <v>-4</v>
      </c>
    </row>
    <row r="18" spans="1:4">
      <c r="A18" s="4" t="s">
        <v>698</v>
      </c>
      <c r="B18" s="5" t="n">
        <v>828</v>
      </c>
      <c r="C18" s="5" t="n">
        <v>572</v>
      </c>
      <c r="D18" s="6" t="n">
        <v>808</v>
      </c>
    </row>
    <row r="19" spans="1:4">
      <c r="A19" s="3" t="s">
        <v>699</v>
      </c>
    </row>
    <row r="20" spans="1:4">
      <c r="A20" s="4" t="s">
        <v>673</v>
      </c>
      <c r="B20" s="5" t="n">
        <v>546</v>
      </c>
    </row>
    <row r="21" spans="1:4">
      <c r="A21" s="4" t="s">
        <v>674</v>
      </c>
      <c r="B21" s="5" t="n">
        <v>822</v>
      </c>
    </row>
    <row r="22" spans="1:4">
      <c r="A22" s="4" t="s">
        <v>690</v>
      </c>
      <c r="B22" s="5" t="n">
        <v>-82</v>
      </c>
    </row>
    <row r="23" spans="1:4">
      <c r="A23" s="4" t="s">
        <v>702</v>
      </c>
      <c r="B23" s="5" t="n">
        <v>24</v>
      </c>
    </row>
    <row r="24" spans="1:4">
      <c r="A24" s="4" t="s">
        <v>700</v>
      </c>
      <c r="B24" s="5" t="n">
        <v>-391</v>
      </c>
    </row>
    <row r="25" spans="1:4">
      <c r="A25" s="4" t="s">
        <v>682</v>
      </c>
      <c r="B25" s="5" t="n">
        <v>-12</v>
      </c>
    </row>
    <row r="26" spans="1:4">
      <c r="A26" s="4" t="s">
        <v>698</v>
      </c>
      <c r="B26" s="6" t="n">
        <v>907</v>
      </c>
      <c r="C26" s="6" t="n">
        <v>5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03</v>
      </c>
      <c r="B1" s="2" t="s">
        <v>43</v>
      </c>
      <c r="C1" s="2" t="s">
        <v>704</v>
      </c>
      <c r="D1" s="2" t="s">
        <v>44</v>
      </c>
      <c r="E1" s="2" t="s">
        <v>45</v>
      </c>
    </row>
    <row r="2" spans="1:5">
      <c r="A2" s="3" t="s">
        <v>705</v>
      </c>
    </row>
    <row r="3" spans="1:5">
      <c r="A3" s="4" t="s">
        <v>706</v>
      </c>
      <c r="C3" s="6" t="n">
        <v>395</v>
      </c>
      <c r="D3" s="4" t="s">
        <v>51</v>
      </c>
    </row>
    <row r="4" spans="1:5">
      <c r="A4" s="4" t="s">
        <v>701</v>
      </c>
    </row>
    <row r="5" spans="1:5">
      <c r="A5" s="3" t="s">
        <v>705</v>
      </c>
    </row>
    <row r="6" spans="1:5">
      <c r="A6" s="4" t="s">
        <v>706</v>
      </c>
      <c r="B6" s="6" t="n">
        <v>828</v>
      </c>
      <c r="D6" s="5" t="n">
        <v>572</v>
      </c>
      <c r="E6" s="6" t="n">
        <v>808</v>
      </c>
    </row>
    <row r="7" spans="1:5">
      <c r="A7" s="4" t="s">
        <v>707</v>
      </c>
    </row>
    <row r="8" spans="1:5">
      <c r="A8" s="3" t="s">
        <v>705</v>
      </c>
    </row>
    <row r="9" spans="1:5">
      <c r="A9" s="4" t="s">
        <v>706</v>
      </c>
      <c r="B9" s="4" t="s">
        <v>51</v>
      </c>
      <c r="D9" s="5" t="n">
        <v>383</v>
      </c>
      <c r="E9" s="5" t="n">
        <v>449</v>
      </c>
    </row>
    <row r="10" spans="1:5">
      <c r="A10" s="4" t="s">
        <v>708</v>
      </c>
    </row>
    <row r="11" spans="1:5">
      <c r="A11" s="3" t="s">
        <v>705</v>
      </c>
    </row>
    <row r="12" spans="1:5">
      <c r="A12" s="4" t="s">
        <v>706</v>
      </c>
      <c r="B12" s="4" t="s">
        <v>51</v>
      </c>
      <c r="D12" s="5" t="n">
        <v>189</v>
      </c>
      <c r="E12" s="5" t="n">
        <v>359</v>
      </c>
    </row>
    <row r="13" spans="1:5">
      <c r="A13" s="4" t="s">
        <v>709</v>
      </c>
    </row>
    <row r="14" spans="1:5">
      <c r="A14" s="3" t="s">
        <v>705</v>
      </c>
    </row>
    <row r="15" spans="1:5">
      <c r="A15" s="4" t="s">
        <v>706</v>
      </c>
      <c r="B15" s="4" t="s">
        <v>51</v>
      </c>
      <c r="D15" s="5" t="n">
        <v>5</v>
      </c>
      <c r="E15" s="5" t="n">
        <v>40</v>
      </c>
    </row>
    <row r="16" spans="1:5">
      <c r="A16" s="4" t="s">
        <v>710</v>
      </c>
    </row>
    <row r="17" spans="1:5">
      <c r="A17" s="3" t="s">
        <v>705</v>
      </c>
    </row>
    <row r="18" spans="1:5">
      <c r="A18" s="4" t="s">
        <v>706</v>
      </c>
      <c r="B18" s="4" t="s">
        <v>51</v>
      </c>
      <c r="D18" s="5" t="n">
        <v>1</v>
      </c>
      <c r="E18" s="5" t="n">
        <v>8</v>
      </c>
    </row>
    <row r="19" spans="1:5">
      <c r="A19" s="4" t="s">
        <v>711</v>
      </c>
    </row>
    <row r="20" spans="1:5">
      <c r="A20" s="3" t="s">
        <v>705</v>
      </c>
    </row>
    <row r="21" spans="1:5">
      <c r="A21" s="4" t="s">
        <v>706</v>
      </c>
      <c r="B21" s="4" t="s">
        <v>51</v>
      </c>
      <c r="D21" s="6" t="n">
        <v>4</v>
      </c>
      <c r="E21" s="6" t="n">
        <v>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43</v>
      </c>
      <c r="C2" s="2" t="s">
        <v>44</v>
      </c>
      <c r="D2" s="2" t="s">
        <v>45</v>
      </c>
    </row>
    <row r="3" spans="1:4">
      <c r="A3" s="3" t="s">
        <v>713</v>
      </c>
    </row>
    <row r="4" spans="1:4">
      <c r="A4" s="4" t="s">
        <v>673</v>
      </c>
      <c r="B4" s="6" t="n">
        <v>12374</v>
      </c>
      <c r="C4" s="6" t="n">
        <v>27647</v>
      </c>
      <c r="D4" s="6" t="n">
        <v>27647</v>
      </c>
    </row>
    <row r="5" spans="1:4">
      <c r="A5" s="4" t="s">
        <v>674</v>
      </c>
      <c r="B5" s="4" t="s">
        <v>51</v>
      </c>
    </row>
    <row r="6" spans="1:4">
      <c r="A6" s="4" t="s">
        <v>714</v>
      </c>
      <c r="C6" s="4" t="s">
        <v>51</v>
      </c>
      <c r="D6" s="4" t="s">
        <v>51</v>
      </c>
    </row>
    <row r="7" spans="1:4">
      <c r="A7" s="4" t="s">
        <v>675</v>
      </c>
      <c r="B7" s="5" t="n">
        <v>12379</v>
      </c>
      <c r="C7" s="5" t="n">
        <v>12374</v>
      </c>
      <c r="D7" s="5" t="n">
        <v>27647</v>
      </c>
    </row>
    <row r="8" spans="1:4">
      <c r="A8" s="4" t="s">
        <v>494</v>
      </c>
    </row>
    <row r="9" spans="1:4">
      <c r="A9" s="3" t="s">
        <v>713</v>
      </c>
    </row>
    <row r="10" spans="1:4">
      <c r="A10" s="4" t="s">
        <v>673</v>
      </c>
      <c r="B10" s="4" t="s">
        <v>51</v>
      </c>
      <c r="C10" s="5" t="n">
        <v>4117</v>
      </c>
    </row>
    <row r="11" spans="1:4">
      <c r="A11" s="4" t="s">
        <v>675</v>
      </c>
      <c r="C11" s="4" t="s">
        <v>51</v>
      </c>
      <c r="D11" s="5" t="n">
        <v>4117</v>
      </c>
    </row>
    <row r="12" spans="1:4">
      <c r="A12" s="4" t="s">
        <v>715</v>
      </c>
    </row>
    <row r="13" spans="1:4">
      <c r="A13" s="3" t="s">
        <v>713</v>
      </c>
    </row>
    <row r="14" spans="1:4">
      <c r="A14" s="4" t="s">
        <v>673</v>
      </c>
      <c r="B14" s="5" t="n">
        <v>5</v>
      </c>
      <c r="C14" s="5" t="n">
        <v>8</v>
      </c>
    </row>
    <row r="15" spans="1:4">
      <c r="A15" s="4" t="s">
        <v>675</v>
      </c>
      <c r="B15" s="5" t="n">
        <v>10</v>
      </c>
      <c r="C15" s="5" t="n">
        <v>5</v>
      </c>
      <c r="D15" s="5" t="n">
        <v>8</v>
      </c>
    </row>
    <row r="16" spans="1:4">
      <c r="A16" s="4" t="s">
        <v>487</v>
      </c>
    </row>
    <row r="17" spans="1:4">
      <c r="A17" s="3" t="s">
        <v>713</v>
      </c>
    </row>
    <row r="18" spans="1:4">
      <c r="A18" s="4" t="s">
        <v>673</v>
      </c>
      <c r="B18" s="5" t="n">
        <v>2291</v>
      </c>
      <c r="C18" s="5" t="n">
        <v>13444</v>
      </c>
    </row>
    <row r="19" spans="1:4">
      <c r="A19" s="4" t="s">
        <v>675</v>
      </c>
      <c r="B19" s="5" t="n">
        <v>2291</v>
      </c>
      <c r="C19" s="5" t="n">
        <v>2291</v>
      </c>
      <c r="D19" s="5" t="n">
        <v>13444</v>
      </c>
    </row>
    <row r="20" spans="1:4">
      <c r="A20" s="4" t="s">
        <v>490</v>
      </c>
    </row>
    <row r="21" spans="1:4">
      <c r="A21" s="3" t="s">
        <v>713</v>
      </c>
    </row>
    <row r="22" spans="1:4">
      <c r="A22" s="4" t="s">
        <v>673</v>
      </c>
      <c r="B22" s="5" t="n">
        <v>10078</v>
      </c>
      <c r="C22" s="5" t="n">
        <v>10078</v>
      </c>
    </row>
    <row r="23" spans="1:4">
      <c r="A23" s="4" t="s">
        <v>675</v>
      </c>
      <c r="B23" s="5" t="n">
        <v>10078</v>
      </c>
      <c r="C23" s="5" t="n">
        <v>10078</v>
      </c>
      <c r="D23" s="5" t="n">
        <v>10078</v>
      </c>
    </row>
    <row r="24" spans="1:4">
      <c r="A24" s="4" t="s">
        <v>688</v>
      </c>
    </row>
    <row r="25" spans="1:4">
      <c r="A25" s="3" t="s">
        <v>713</v>
      </c>
    </row>
    <row r="26" spans="1:4">
      <c r="A26" s="4" t="s">
        <v>673</v>
      </c>
      <c r="B26" s="5" t="n">
        <v>15697</v>
      </c>
      <c r="C26" s="5" t="n">
        <v>46705</v>
      </c>
      <c r="D26" s="5" t="n">
        <v>48595</v>
      </c>
    </row>
    <row r="27" spans="1:4">
      <c r="A27" s="4" t="s">
        <v>674</v>
      </c>
      <c r="B27" s="5" t="n">
        <v>9</v>
      </c>
      <c r="D27" s="5" t="n">
        <v>778</v>
      </c>
    </row>
    <row r="28" spans="1:4">
      <c r="A28" s="4" t="s">
        <v>716</v>
      </c>
      <c r="B28" s="5" t="n">
        <v>-2</v>
      </c>
      <c r="C28" s="5" t="n">
        <v>1822</v>
      </c>
      <c r="D28" s="5" t="n">
        <v>-2668</v>
      </c>
    </row>
    <row r="29" spans="1:4">
      <c r="A29" s="4" t="s">
        <v>681</v>
      </c>
      <c r="C29" s="5" t="n">
        <v>-32830</v>
      </c>
    </row>
    <row r="30" spans="1:4">
      <c r="A30" s="4" t="s">
        <v>675</v>
      </c>
      <c r="B30" s="5" t="n">
        <v>15704</v>
      </c>
      <c r="C30" s="5" t="n">
        <v>15697</v>
      </c>
      <c r="D30" s="5" t="n">
        <v>46705</v>
      </c>
    </row>
    <row r="31" spans="1:4">
      <c r="A31" s="4" t="s">
        <v>717</v>
      </c>
    </row>
    <row r="32" spans="1:4">
      <c r="A32" s="3" t="s">
        <v>713</v>
      </c>
    </row>
    <row r="33" spans="1:4">
      <c r="A33" s="4" t="s">
        <v>673</v>
      </c>
      <c r="B33" s="4" t="s">
        <v>51</v>
      </c>
      <c r="C33" s="5" t="n">
        <v>19856</v>
      </c>
      <c r="D33" s="5" t="n">
        <v>21481</v>
      </c>
    </row>
    <row r="34" spans="1:4">
      <c r="A34" s="4" t="s">
        <v>674</v>
      </c>
      <c r="B34" s="4" t="s">
        <v>51</v>
      </c>
      <c r="D34" s="4" t="s">
        <v>51</v>
      </c>
    </row>
    <row r="35" spans="1:4">
      <c r="A35" s="4" t="s">
        <v>716</v>
      </c>
      <c r="C35" s="5" t="n">
        <v>1166</v>
      </c>
      <c r="D35" s="5" t="n">
        <v>-1625</v>
      </c>
    </row>
    <row r="36" spans="1:4">
      <c r="A36" s="4" t="s">
        <v>681</v>
      </c>
      <c r="C36" s="5" t="n">
        <v>-21022</v>
      </c>
    </row>
    <row r="37" spans="1:4">
      <c r="A37" s="4" t="s">
        <v>675</v>
      </c>
      <c r="B37" s="4" t="s">
        <v>51</v>
      </c>
      <c r="C37" s="4" t="s">
        <v>51</v>
      </c>
      <c r="D37" s="5" t="n">
        <v>19856</v>
      </c>
    </row>
    <row r="38" spans="1:4">
      <c r="A38" s="4" t="s">
        <v>718</v>
      </c>
    </row>
    <row r="39" spans="1:4">
      <c r="A39" s="3" t="s">
        <v>713</v>
      </c>
    </row>
    <row r="40" spans="1:4">
      <c r="A40" s="4" t="s">
        <v>673</v>
      </c>
      <c r="B40" s="5" t="n">
        <v>28</v>
      </c>
      <c r="C40" s="5" t="n">
        <v>27</v>
      </c>
      <c r="D40" s="5" t="n">
        <v>26</v>
      </c>
    </row>
    <row r="41" spans="1:4">
      <c r="A41" s="4" t="s">
        <v>674</v>
      </c>
      <c r="B41" s="5" t="n">
        <v>9</v>
      </c>
      <c r="D41" s="4" t="s">
        <v>51</v>
      </c>
    </row>
    <row r="42" spans="1:4">
      <c r="A42" s="4" t="s">
        <v>716</v>
      </c>
      <c r="B42" s="5" t="n">
        <v>-2</v>
      </c>
      <c r="C42" s="5" t="n">
        <v>1</v>
      </c>
      <c r="D42" s="5" t="n">
        <v>1</v>
      </c>
    </row>
    <row r="43" spans="1:4">
      <c r="A43" s="4" t="s">
        <v>681</v>
      </c>
      <c r="C43" s="4" t="s">
        <v>51</v>
      </c>
    </row>
    <row r="44" spans="1:4">
      <c r="A44" s="4" t="s">
        <v>675</v>
      </c>
      <c r="B44" s="5" t="n">
        <v>35</v>
      </c>
      <c r="C44" s="5" t="n">
        <v>28</v>
      </c>
      <c r="D44" s="5" t="n">
        <v>27</v>
      </c>
    </row>
    <row r="45" spans="1:4">
      <c r="A45" s="4" t="s">
        <v>719</v>
      </c>
    </row>
    <row r="46" spans="1:4">
      <c r="A46" s="3" t="s">
        <v>713</v>
      </c>
    </row>
    <row r="47" spans="1:4">
      <c r="A47" s="4" t="s">
        <v>673</v>
      </c>
      <c r="B47" s="5" t="n">
        <v>2291</v>
      </c>
      <c r="C47" s="5" t="n">
        <v>13444</v>
      </c>
      <c r="D47" s="5" t="n">
        <v>14488</v>
      </c>
    </row>
    <row r="48" spans="1:4">
      <c r="A48" s="4" t="s">
        <v>674</v>
      </c>
      <c r="B48" s="4" t="s">
        <v>51</v>
      </c>
      <c r="D48" s="4" t="s">
        <v>51</v>
      </c>
    </row>
    <row r="49" spans="1:4">
      <c r="A49" s="4" t="s">
        <v>716</v>
      </c>
      <c r="C49" s="5" t="n">
        <v>655</v>
      </c>
      <c r="D49" s="5" t="n">
        <v>-1044</v>
      </c>
    </row>
    <row r="50" spans="1:4">
      <c r="A50" s="4" t="s">
        <v>681</v>
      </c>
      <c r="C50" s="5" t="n">
        <v>-11808</v>
      </c>
    </row>
    <row r="51" spans="1:4">
      <c r="A51" s="4" t="s">
        <v>675</v>
      </c>
      <c r="B51" s="5" t="n">
        <v>2291</v>
      </c>
      <c r="C51" s="5" t="n">
        <v>2291</v>
      </c>
      <c r="D51" s="5" t="n">
        <v>13444</v>
      </c>
    </row>
    <row r="52" spans="1:4">
      <c r="A52" s="4" t="s">
        <v>720</v>
      </c>
    </row>
    <row r="53" spans="1:4">
      <c r="A53" s="3" t="s">
        <v>713</v>
      </c>
    </row>
    <row r="54" spans="1:4">
      <c r="A54" s="4" t="s">
        <v>673</v>
      </c>
      <c r="B54" s="5" t="n">
        <v>13378</v>
      </c>
      <c r="C54" s="5" t="n">
        <v>13378</v>
      </c>
      <c r="D54" s="5" t="n">
        <v>12600</v>
      </c>
    </row>
    <row r="55" spans="1:4">
      <c r="A55" s="4" t="s">
        <v>674</v>
      </c>
      <c r="B55" s="4" t="s">
        <v>51</v>
      </c>
      <c r="D55" s="5" t="n">
        <v>778</v>
      </c>
    </row>
    <row r="56" spans="1:4">
      <c r="A56" s="4" t="s">
        <v>716</v>
      </c>
      <c r="C56" s="4" t="s">
        <v>51</v>
      </c>
      <c r="D56" s="4" t="s">
        <v>51</v>
      </c>
    </row>
    <row r="57" spans="1:4">
      <c r="A57" s="4" t="s">
        <v>681</v>
      </c>
      <c r="C57" s="4" t="s">
        <v>51</v>
      </c>
    </row>
    <row r="58" spans="1:4">
      <c r="A58" s="4" t="s">
        <v>675</v>
      </c>
      <c r="B58" s="5" t="n">
        <v>13378</v>
      </c>
      <c r="C58" s="5" t="n">
        <v>13378</v>
      </c>
      <c r="D58" s="5" t="n">
        <v>13378</v>
      </c>
    </row>
    <row r="59" spans="1:4">
      <c r="A59" s="4" t="s">
        <v>721</v>
      </c>
    </row>
    <row r="60" spans="1:4">
      <c r="A60" s="3" t="s">
        <v>713</v>
      </c>
    </row>
    <row r="61" spans="1:4">
      <c r="A61" s="4" t="s">
        <v>673</v>
      </c>
      <c r="B61" s="5" t="n">
        <v>3323</v>
      </c>
      <c r="C61" s="5" t="n">
        <v>19058</v>
      </c>
      <c r="D61" s="5" t="n">
        <v>17423</v>
      </c>
    </row>
    <row r="62" spans="1:4">
      <c r="A62" s="4" t="s">
        <v>722</v>
      </c>
      <c r="B62" s="5" t="n">
        <v>3</v>
      </c>
      <c r="C62" s="5" t="n">
        <v>434</v>
      </c>
      <c r="D62" s="5" t="n">
        <v>1577</v>
      </c>
    </row>
    <row r="63" spans="1:4">
      <c r="A63" s="4" t="s">
        <v>584</v>
      </c>
      <c r="D63" s="5" t="n">
        <v>1500</v>
      </c>
    </row>
    <row r="64" spans="1:4">
      <c r="A64" s="4" t="s">
        <v>716</v>
      </c>
      <c r="B64" s="5" t="n">
        <v>-1</v>
      </c>
      <c r="C64" s="5" t="n">
        <v>934</v>
      </c>
      <c r="D64" s="5" t="n">
        <v>-1442</v>
      </c>
    </row>
    <row r="65" spans="1:4">
      <c r="A65" s="4" t="s">
        <v>681</v>
      </c>
      <c r="C65" s="5" t="n">
        <v>-17103</v>
      </c>
    </row>
    <row r="66" spans="1:4">
      <c r="A66" s="4" t="s">
        <v>675</v>
      </c>
      <c r="B66" s="5" t="n">
        <v>3325</v>
      </c>
      <c r="C66" s="5" t="n">
        <v>3323</v>
      </c>
      <c r="D66" s="5" t="n">
        <v>19058</v>
      </c>
    </row>
    <row r="67" spans="1:4">
      <c r="A67" s="4" t="s">
        <v>723</v>
      </c>
    </row>
    <row r="68" spans="1:4">
      <c r="A68" s="3" t="s">
        <v>713</v>
      </c>
    </row>
    <row r="69" spans="1:4">
      <c r="A69" s="4" t="s">
        <v>673</v>
      </c>
      <c r="B69" s="4" t="s">
        <v>51</v>
      </c>
      <c r="C69" s="5" t="n">
        <v>15739</v>
      </c>
      <c r="D69" s="5" t="n">
        <v>15608</v>
      </c>
    </row>
    <row r="70" spans="1:4">
      <c r="A70" s="4" t="s">
        <v>674</v>
      </c>
      <c r="B70" s="4" t="s">
        <v>51</v>
      </c>
    </row>
    <row r="71" spans="1:4">
      <c r="A71" s="4" t="s">
        <v>722</v>
      </c>
      <c r="C71" s="5" t="n">
        <v>431</v>
      </c>
      <c r="D71" s="5" t="n">
        <v>1574</v>
      </c>
    </row>
    <row r="72" spans="1:4">
      <c r="A72" s="4" t="s">
        <v>584</v>
      </c>
      <c r="D72" s="4" t="s">
        <v>51</v>
      </c>
    </row>
    <row r="73" spans="1:4">
      <c r="A73" s="4" t="s">
        <v>716</v>
      </c>
      <c r="C73" s="5" t="n">
        <v>933</v>
      </c>
      <c r="D73" s="5" t="n">
        <v>-1443</v>
      </c>
    </row>
    <row r="74" spans="1:4">
      <c r="A74" s="4" t="s">
        <v>681</v>
      </c>
      <c r="C74" s="5" t="n">
        <v>-17103</v>
      </c>
    </row>
    <row r="75" spans="1:4">
      <c r="A75" s="4" t="s">
        <v>675</v>
      </c>
      <c r="B75" s="4" t="s">
        <v>51</v>
      </c>
      <c r="C75" s="4" t="s">
        <v>51</v>
      </c>
      <c r="D75" s="5" t="n">
        <v>15739</v>
      </c>
    </row>
    <row r="76" spans="1:4">
      <c r="A76" s="4" t="s">
        <v>724</v>
      </c>
    </row>
    <row r="77" spans="1:4">
      <c r="A77" s="3" t="s">
        <v>713</v>
      </c>
    </row>
    <row r="78" spans="1:4">
      <c r="A78" s="4" t="s">
        <v>673</v>
      </c>
      <c r="B78" s="5" t="n">
        <v>23</v>
      </c>
      <c r="C78" s="5" t="n">
        <v>19</v>
      </c>
      <c r="D78" s="5" t="n">
        <v>15</v>
      </c>
    </row>
    <row r="79" spans="1:4">
      <c r="A79" s="4" t="s">
        <v>714</v>
      </c>
      <c r="B79" s="5" t="n">
        <v>3</v>
      </c>
    </row>
    <row r="80" spans="1:4">
      <c r="A80" s="4" t="s">
        <v>722</v>
      </c>
      <c r="C80" s="5" t="n">
        <v>3</v>
      </c>
      <c r="D80" s="5" t="n">
        <v>3</v>
      </c>
    </row>
    <row r="81" spans="1:4">
      <c r="A81" s="4" t="s">
        <v>584</v>
      </c>
      <c r="D81" s="4" t="s">
        <v>51</v>
      </c>
    </row>
    <row r="82" spans="1:4">
      <c r="A82" s="4" t="s">
        <v>716</v>
      </c>
      <c r="B82" s="5" t="n">
        <v>-1</v>
      </c>
      <c r="C82" s="5" t="n">
        <v>1</v>
      </c>
      <c r="D82" s="5" t="n">
        <v>1</v>
      </c>
    </row>
    <row r="83" spans="1:4">
      <c r="A83" s="4" t="s">
        <v>681</v>
      </c>
      <c r="C83" s="4" t="s">
        <v>51</v>
      </c>
    </row>
    <row r="84" spans="1:4">
      <c r="A84" s="4" t="s">
        <v>675</v>
      </c>
      <c r="B84" s="5" t="n">
        <v>25</v>
      </c>
      <c r="C84" s="5" t="n">
        <v>23</v>
      </c>
      <c r="D84" s="5" t="n">
        <v>19</v>
      </c>
    </row>
    <row r="85" spans="1:4">
      <c r="A85" s="4" t="s">
        <v>725</v>
      </c>
    </row>
    <row r="86" spans="1:4">
      <c r="A86" s="3" t="s">
        <v>713</v>
      </c>
    </row>
    <row r="87" spans="1:4">
      <c r="A87" s="4" t="s">
        <v>673</v>
      </c>
      <c r="B87" s="4" t="s">
        <v>51</v>
      </c>
      <c r="C87" s="4" t="s">
        <v>51</v>
      </c>
      <c r="D87" s="4" t="s">
        <v>51</v>
      </c>
    </row>
    <row r="88" spans="1:4">
      <c r="A88" s="4" t="s">
        <v>722</v>
      </c>
      <c r="B88" s="4" t="s">
        <v>51</v>
      </c>
      <c r="C88" s="4" t="s">
        <v>51</v>
      </c>
      <c r="D88" s="4" t="s">
        <v>51</v>
      </c>
    </row>
    <row r="89" spans="1:4">
      <c r="A89" s="4" t="s">
        <v>584</v>
      </c>
      <c r="D89" s="4" t="s">
        <v>51</v>
      </c>
    </row>
    <row r="90" spans="1:4">
      <c r="A90" s="4" t="s">
        <v>716</v>
      </c>
      <c r="B90" s="4" t="s">
        <v>51</v>
      </c>
      <c r="C90" s="4" t="s">
        <v>51</v>
      </c>
      <c r="D90" s="4" t="s">
        <v>51</v>
      </c>
    </row>
    <row r="91" spans="1:4">
      <c r="A91" s="4" t="s">
        <v>681</v>
      </c>
      <c r="B91" s="4" t="s">
        <v>51</v>
      </c>
      <c r="C91" s="4" t="s">
        <v>51</v>
      </c>
    </row>
    <row r="92" spans="1:4">
      <c r="A92" s="4" t="s">
        <v>675</v>
      </c>
      <c r="B92" s="4" t="s">
        <v>51</v>
      </c>
      <c r="C92" s="4" t="s">
        <v>51</v>
      </c>
      <c r="D92" s="4" t="s">
        <v>51</v>
      </c>
    </row>
    <row r="93" spans="1:4">
      <c r="A93" s="4" t="s">
        <v>726</v>
      </c>
    </row>
    <row r="94" spans="1:4">
      <c r="A94" s="3" t="s">
        <v>713</v>
      </c>
    </row>
    <row r="95" spans="1:4">
      <c r="A95" s="4" t="s">
        <v>673</v>
      </c>
      <c r="B95" s="5" t="n">
        <v>3300</v>
      </c>
      <c r="C95" s="5" t="n">
        <v>3300</v>
      </c>
      <c r="D95" s="5" t="n">
        <v>1800</v>
      </c>
    </row>
    <row r="96" spans="1:4">
      <c r="A96" s="4" t="s">
        <v>674</v>
      </c>
      <c r="B96" s="4" t="s">
        <v>51</v>
      </c>
    </row>
    <row r="97" spans="1:4">
      <c r="A97" s="4" t="s">
        <v>722</v>
      </c>
      <c r="C97" s="4" t="s">
        <v>51</v>
      </c>
      <c r="D97" s="4" t="s">
        <v>51</v>
      </c>
    </row>
    <row r="98" spans="1:4">
      <c r="A98" s="4" t="s">
        <v>584</v>
      </c>
      <c r="D98" s="5" t="n">
        <v>1500</v>
      </c>
    </row>
    <row r="99" spans="1:4">
      <c r="A99" s="4" t="s">
        <v>716</v>
      </c>
      <c r="C99" s="4" t="s">
        <v>51</v>
      </c>
      <c r="D99" s="4" t="s">
        <v>51</v>
      </c>
    </row>
    <row r="100" spans="1:4">
      <c r="A100" s="4" t="s">
        <v>681</v>
      </c>
      <c r="C100" s="4" t="s">
        <v>51</v>
      </c>
    </row>
    <row r="101" spans="1:4">
      <c r="A101" s="4" t="s">
        <v>675</v>
      </c>
      <c r="B101" s="6" t="n">
        <v>3300</v>
      </c>
      <c r="C101" s="6" t="n">
        <v>3300</v>
      </c>
      <c r="D101" s="6" t="n">
        <v>33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16"/>
  </cols>
  <sheetData>
    <row r="1" spans="1:4">
      <c r="A1" s="1" t="s">
        <v>727</v>
      </c>
      <c r="B1" s="2" t="s">
        <v>1</v>
      </c>
    </row>
    <row r="2" spans="1:4">
      <c r="B2" s="2" t="s">
        <v>43</v>
      </c>
      <c r="C2" s="2" t="s">
        <v>44</v>
      </c>
      <c r="D2" s="2" t="s">
        <v>45</v>
      </c>
    </row>
    <row r="3" spans="1:4">
      <c r="A3" s="3" t="s">
        <v>713</v>
      </c>
    </row>
    <row r="4" spans="1:4">
      <c r="A4" s="4" t="s">
        <v>525</v>
      </c>
      <c r="B4" s="6" t="n">
        <v>10100</v>
      </c>
    </row>
    <row r="5" spans="1:4">
      <c r="A5" s="4" t="s">
        <v>490</v>
      </c>
    </row>
    <row r="6" spans="1:4">
      <c r="A6" s="3" t="s">
        <v>713</v>
      </c>
    </row>
    <row r="7" spans="1:4">
      <c r="A7" s="4" t="s">
        <v>728</v>
      </c>
      <c r="B7" s="4" t="s">
        <v>491</v>
      </c>
    </row>
    <row r="8" spans="1:4">
      <c r="A8" s="4" t="s">
        <v>729</v>
      </c>
    </row>
    <row r="9" spans="1:4">
      <c r="A9" s="3" t="s">
        <v>713</v>
      </c>
    </row>
    <row r="10" spans="1:4">
      <c r="A10" s="4" t="s">
        <v>728</v>
      </c>
      <c r="B10" s="4" t="s">
        <v>730</v>
      </c>
      <c r="C10" s="4" t="s">
        <v>730</v>
      </c>
      <c r="D10" s="4" t="s">
        <v>730</v>
      </c>
    </row>
    <row r="11" spans="1:4">
      <c r="A11" s="4" t="s">
        <v>494</v>
      </c>
    </row>
    <row r="12" spans="1:4">
      <c r="A12" s="3" t="s">
        <v>713</v>
      </c>
    </row>
    <row r="13" spans="1:4">
      <c r="A13" s="4" t="s">
        <v>728</v>
      </c>
      <c r="B13" s="4" t="s">
        <v>495</v>
      </c>
    </row>
    <row r="14" spans="1:4">
      <c r="A14" s="4" t="s">
        <v>731</v>
      </c>
    </row>
    <row r="15" spans="1:4">
      <c r="A15" s="3" t="s">
        <v>713</v>
      </c>
    </row>
    <row r="16" spans="1:4">
      <c r="A16" s="4" t="s">
        <v>728</v>
      </c>
      <c r="B16" s="4" t="s">
        <v>730</v>
      </c>
      <c r="C16" s="4" t="s">
        <v>730</v>
      </c>
      <c r="D16" s="4" t="s">
        <v>730</v>
      </c>
    </row>
    <row r="17" spans="1:4">
      <c r="A17" s="4" t="s">
        <v>732</v>
      </c>
    </row>
    <row r="18" spans="1:4">
      <c r="A18" s="3" t="s">
        <v>713</v>
      </c>
    </row>
    <row r="19" spans="1:4">
      <c r="A19" s="4" t="s">
        <v>728</v>
      </c>
      <c r="B19" s="4" t="s">
        <v>733</v>
      </c>
      <c r="C19" s="4" t="s">
        <v>733</v>
      </c>
      <c r="D19" s="4" t="s">
        <v>734</v>
      </c>
    </row>
    <row r="20" spans="1:4">
      <c r="A20" s="4" t="s">
        <v>735</v>
      </c>
    </row>
    <row r="21" spans="1:4">
      <c r="A21" s="3" t="s">
        <v>713</v>
      </c>
    </row>
    <row r="22" spans="1:4">
      <c r="A22" s="4" t="s">
        <v>728</v>
      </c>
      <c r="B22" s="4" t="s">
        <v>733</v>
      </c>
      <c r="C22" s="4" t="s">
        <v>733</v>
      </c>
      <c r="D22" s="4" t="s">
        <v>736</v>
      </c>
    </row>
    <row r="23" spans="1:4">
      <c r="A23" s="4" t="s">
        <v>688</v>
      </c>
    </row>
    <row r="24" spans="1:4">
      <c r="A24" s="3" t="s">
        <v>713</v>
      </c>
    </row>
    <row r="25" spans="1:4">
      <c r="A25" s="4" t="s">
        <v>525</v>
      </c>
      <c r="B25" s="6" t="n">
        <v>10078</v>
      </c>
      <c r="C25" s="6" t="n">
        <v>10078</v>
      </c>
      <c r="D25" s="6" t="n">
        <v>14195</v>
      </c>
    </row>
    <row r="26" spans="1:4">
      <c r="A26" s="4" t="s">
        <v>737</v>
      </c>
    </row>
    <row r="27" spans="1:4">
      <c r="A27" s="3" t="s">
        <v>713</v>
      </c>
    </row>
    <row r="28" spans="1:4">
      <c r="A28" s="4" t="s">
        <v>525</v>
      </c>
      <c r="B28" s="5" t="n">
        <v>9300</v>
      </c>
      <c r="C28" s="5" t="n">
        <v>9300</v>
      </c>
      <c r="D28" s="5" t="n">
        <v>9300</v>
      </c>
    </row>
    <row r="29" spans="1:4">
      <c r="A29" s="4" t="s">
        <v>738</v>
      </c>
    </row>
    <row r="30" spans="1:4">
      <c r="A30" s="3" t="s">
        <v>713</v>
      </c>
    </row>
    <row r="31" spans="1:4">
      <c r="A31" s="4" t="s">
        <v>525</v>
      </c>
      <c r="B31" s="5" t="n">
        <v>778</v>
      </c>
      <c r="C31" s="5" t="n">
        <v>778</v>
      </c>
      <c r="D31" s="5" t="n">
        <v>778</v>
      </c>
    </row>
    <row r="32" spans="1:4">
      <c r="A32" s="4" t="s">
        <v>739</v>
      </c>
    </row>
    <row r="33" spans="1:4">
      <c r="A33" s="3" t="s">
        <v>713</v>
      </c>
    </row>
    <row r="34" spans="1:4">
      <c r="A34" s="4" t="s">
        <v>525</v>
      </c>
      <c r="B34" s="4" t="s">
        <v>51</v>
      </c>
      <c r="C34" s="4" t="s">
        <v>51</v>
      </c>
      <c r="D34" s="5" t="n">
        <v>2122</v>
      </c>
    </row>
    <row r="35" spans="1:4">
      <c r="A35" s="4" t="s">
        <v>740</v>
      </c>
    </row>
    <row r="36" spans="1:4">
      <c r="A36" s="3" t="s">
        <v>713</v>
      </c>
    </row>
    <row r="37" spans="1:4">
      <c r="A37" s="4" t="s">
        <v>525</v>
      </c>
      <c r="C37" s="4" t="s">
        <v>51</v>
      </c>
      <c r="D37" s="6" t="n">
        <v>199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43</v>
      </c>
      <c r="C2" s="2" t="s">
        <v>44</v>
      </c>
      <c r="D2" s="2" t="s">
        <v>45</v>
      </c>
    </row>
    <row r="3" spans="1:4">
      <c r="A3" s="3" t="s">
        <v>742</v>
      </c>
    </row>
    <row r="4" spans="1:4">
      <c r="A4" s="4" t="s">
        <v>743</v>
      </c>
      <c r="B4" s="6" t="n">
        <v>9300</v>
      </c>
      <c r="C4" s="6" t="n">
        <v>9300</v>
      </c>
      <c r="D4" s="6" t="n">
        <v>9300</v>
      </c>
    </row>
    <row r="5" spans="1:4">
      <c r="A5" s="4" t="s">
        <v>744</v>
      </c>
      <c r="B5" s="6" t="n">
        <v>2291</v>
      </c>
      <c r="C5" s="6" t="n">
        <v>2291</v>
      </c>
      <c r="D5" s="6" t="n">
        <v>2291</v>
      </c>
    </row>
    <row r="6" spans="1:4">
      <c r="A6" s="4" t="s">
        <v>745</v>
      </c>
      <c r="B6" s="4" t="s">
        <v>74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43</v>
      </c>
      <c r="C1" s="2" t="s">
        <v>44</v>
      </c>
      <c r="D1" s="2" t="s">
        <v>45</v>
      </c>
    </row>
    <row r="2" spans="1:4">
      <c r="A2" s="3" t="s">
        <v>742</v>
      </c>
    </row>
    <row r="3" spans="1:4">
      <c r="A3" s="4" t="s">
        <v>748</v>
      </c>
      <c r="B3" s="4" t="s">
        <v>749</v>
      </c>
      <c r="C3" s="4" t="s">
        <v>750</v>
      </c>
      <c r="D3" s="4" t="s">
        <v>751</v>
      </c>
    </row>
    <row r="4" spans="1:4">
      <c r="A4" s="4" t="s">
        <v>752</v>
      </c>
      <c r="B4" s="4" t="s">
        <v>753</v>
      </c>
      <c r="C4" s="4" t="s">
        <v>753</v>
      </c>
      <c r="D4" s="4" t="s">
        <v>7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43</v>
      </c>
      <c r="C1" s="2" t="s">
        <v>44</v>
      </c>
      <c r="D1" s="2" t="s">
        <v>45</v>
      </c>
    </row>
    <row r="2" spans="1:4">
      <c r="A2" s="3" t="s">
        <v>742</v>
      </c>
    </row>
    <row r="3" spans="1:4">
      <c r="A3" s="4" t="s">
        <v>755</v>
      </c>
      <c r="B3" s="4" t="s">
        <v>756</v>
      </c>
      <c r="C3" s="4" t="s">
        <v>757</v>
      </c>
      <c r="D3" s="4" t="s">
        <v>756</v>
      </c>
    </row>
    <row r="4" spans="1:4">
      <c r="A4" s="4" t="s">
        <v>758</v>
      </c>
      <c r="B4" s="4" t="s">
        <v>759</v>
      </c>
      <c r="C4" s="4" t="s">
        <v>760</v>
      </c>
      <c r="D4" s="4" t="s">
        <v>76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762</v>
      </c>
      <c r="B1" s="2" t="s">
        <v>1</v>
      </c>
    </row>
    <row r="2" spans="1:4">
      <c r="B2" s="2" t="s">
        <v>43</v>
      </c>
      <c r="C2" s="2" t="s">
        <v>44</v>
      </c>
      <c r="D2" s="2" t="s">
        <v>45</v>
      </c>
    </row>
    <row r="3" spans="1:4">
      <c r="A3" s="3" t="s">
        <v>763</v>
      </c>
    </row>
    <row r="4" spans="1:4">
      <c r="A4" s="4" t="s">
        <v>511</v>
      </c>
      <c r="B4" s="4" t="s">
        <v>51</v>
      </c>
      <c r="C4" s="4" t="s">
        <v>51</v>
      </c>
      <c r="D4" s="4" t="s">
        <v>51</v>
      </c>
    </row>
    <row r="5" spans="1:4">
      <c r="A5" s="4" t="s">
        <v>729</v>
      </c>
    </row>
    <row r="6" spans="1:4">
      <c r="A6" s="3" t="s">
        <v>763</v>
      </c>
    </row>
    <row r="7" spans="1:4">
      <c r="A7" s="4" t="s">
        <v>511</v>
      </c>
      <c r="D7" s="6" t="n">
        <v>1500</v>
      </c>
    </row>
    <row r="8" spans="1:4">
      <c r="A8" s="4" t="s">
        <v>764</v>
      </c>
      <c r="B8" s="4" t="s">
        <v>765</v>
      </c>
      <c r="C8" s="4" t="s">
        <v>765</v>
      </c>
      <c r="D8" s="4" t="s">
        <v>76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6:32:19Z</dcterms:created>
  <dcterms:modified xmlns:dcterms="http://purl.org/dc/terms/" xmlns:xsi="http://www.w3.org/2001/XMLSchema-instance" xsi:type="dcterms:W3CDTF">2020-06-15T16:32:19Z</dcterms:modified>
</cp:coreProperties>
</file>